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Equi" sheetId="6" r:id="rId6"/>
    <s:sheet name="Consolidated Statements of Cash" sheetId="7" r:id="rId7"/>
    <s:sheet name="Basis of Presentation and Signi" sheetId="8" r:id="rId8"/>
    <s:sheet name="Investments" sheetId="9" r:id="rId9"/>
    <s:sheet name="Trade Receivables" sheetId="10" r:id="rId10"/>
    <s:sheet name="Inventories" sheetId="11" r:id="rId11"/>
    <s:sheet name="Property, Plant and Equipment" sheetId="12" r:id="rId12"/>
    <s:sheet name="Finance Receivables and Operati" sheetId="13" r:id="rId13"/>
    <s:sheet name="Acquisitions" sheetId="14" r:id="rId14"/>
    <s:sheet name="Goodwill and Other Intangible A" sheetId="15" r:id="rId15"/>
    <s:sheet name="Short-Term Loans and Long-Term " sheetId="16" r:id="rId16"/>
    <s:sheet name="Trade Payables" sheetId="17" r:id="rId17"/>
    <s:sheet name="Employee Retirement and Severan" sheetId="18" r:id="rId18"/>
    <s:sheet name="Income Taxes" sheetId="19" r:id="rId19"/>
    <s:sheet name="Legal Reserve and Retained Earn" sheetId="20" r:id="rId20"/>
    <s:sheet name="Other Comprehensive Income (Los" sheetId="21" r:id="rId21"/>
    <s:sheet name="Stock-Based Compensation" sheetId="22" r:id="rId22"/>
    <s:sheet name="Net Income Attributable to Cano" sheetId="23" r:id="rId23"/>
    <s:sheet name="Derivatives and Hedging Activit" sheetId="24" r:id="rId24"/>
    <s:sheet name="Commitments and Contingent Liab" sheetId="25" r:id="rId25"/>
    <s:sheet name="Disclosures about the Fair Valu" sheetId="26" r:id="rId26"/>
    <s:sheet name="Fair Value Measurements" sheetId="27" r:id="rId27"/>
    <s:sheet name="Segment Information" sheetId="28" r:id="rId28"/>
    <s:sheet name="Subsequent Event" sheetId="29" r:id="rId29"/>
    <s:sheet name="Schedule II Valuation and Quali" sheetId="30" r:id="rId30"/>
    <s:sheet name="Basis of Presentation and Sig31" sheetId="31" r:id="rId31"/>
    <s:sheet name="Investments (Tables)" sheetId="32" r:id="rId32"/>
    <s:sheet name="Trade Receivables (Tables)" sheetId="33" r:id="rId33"/>
    <s:sheet name="Inventories (Tables)" sheetId="34" r:id="rId34"/>
    <s:sheet name="Property, Plant and Equipment (" sheetId="35" r:id="rId35"/>
    <s:sheet name="Finance Receivables and Opera36" sheetId="36" r:id="rId36"/>
    <s:sheet name="Acquisitions (Tables)" sheetId="37" r:id="rId37"/>
    <s:sheet name="Goodwill and Other Intangible38" sheetId="38" r:id="rId38"/>
    <s:sheet name="Short-Term Loans and Long-Ter39" sheetId="39" r:id="rId39"/>
    <s:sheet name="Trade Payables (Tables)" sheetId="40" r:id="rId40"/>
    <s:sheet name="Employee Retirement and Sever41" sheetId="41" r:id="rId41"/>
    <s:sheet name="Income Taxes (Tables)" sheetId="42" r:id="rId42"/>
    <s:sheet name="Other Comprehensive Income (L43" sheetId="43" r:id="rId43"/>
    <s:sheet name="Stock-Based Compensation (Table" sheetId="44" r:id="rId44"/>
    <s:sheet name="Net Income Attributable to Ca45" sheetId="45" r:id="rId45"/>
    <s:sheet name="Derivatives and Hedging Activ46" sheetId="46" r:id="rId46"/>
    <s:sheet name="Commitments and Contingent Li47" sheetId="47" r:id="rId47"/>
    <s:sheet name="Disclosures about the Fair Va48" sheetId="48" r:id="rId48"/>
    <s:sheet name="Fair Value Measurements (Tables" sheetId="49" r:id="rId49"/>
    <s:sheet name="Segment Information (Tables)" sheetId="50" r:id="rId50"/>
    <s:sheet name="Basis of Presentation and Sig51" sheetId="51" r:id="rId51"/>
    <s:sheet name="Available-For-Sale Securities I" sheetId="52" r:id="rId52"/>
    <s:sheet name="Maturities of Available-For-Sal" sheetId="53" r:id="rId53"/>
    <s:sheet name="Investments - Additional Inform" sheetId="54" r:id="rId54"/>
    <s:sheet name="Trade Receivables (Detail)" sheetId="55" r:id="rId55"/>
    <s:sheet name="Inventories (Detail)" sheetId="56" r:id="rId56"/>
    <s:sheet name="Property, Plant and Equipment57" sheetId="57" r:id="rId57"/>
    <s:sheet name="Property, Plant and Equipment -" sheetId="58" r:id="rId58"/>
    <s:sheet name="Finance Receivables and Opera59" sheetId="59" r:id="rId59"/>
    <s:sheet name="Components of Finance Receivabl" sheetId="60" r:id="rId60"/>
    <s:sheet name="Activity in Allowance for Credi" sheetId="61" r:id="rId61"/>
    <s:sheet name="Future Minimum Lease Payments t" sheetId="62" r:id="rId62"/>
    <s:sheet name="Acquisitions - Additional Infor" sheetId="63" r:id="rId63"/>
    <s:sheet name="Summary of Fair Values of Asset" sheetId="64" r:id="rId64"/>
    <s:sheet name="Goodwill and Other Intangible65" sheetId="65" r:id="rId65"/>
    <s:sheet name="Components of Intangible Assets" sheetId="66" r:id="rId66"/>
    <s:sheet name="Changes in Carrying Amount of G" sheetId="67" r:id="rId67"/>
    <s:sheet name="Short-Term Loans and Long-Ter68" sheetId="68" r:id="rId68"/>
    <s:sheet name="Long-Term Debt (Detail)" sheetId="69" r:id="rId69"/>
    <s:sheet name="Long-Term Debt (Parenthetical) " sheetId="70" r:id="rId70"/>
    <s:sheet name="Aggregate Annual Maturities of " sheetId="71" r:id="rId71"/>
    <s:sheet name="Trade Payables (Detail)" sheetId="72" r:id="rId72"/>
    <s:sheet name="Employee Retirement and Sever73" sheetId="73" r:id="rId73"/>
    <s:sheet name="Reconciliations of Beginning an" sheetId="74" r:id="rId74"/>
    <s:sheet name="Amounts Recognized in Consolida" sheetId="75" r:id="rId75"/>
    <s:sheet name="Amounts Recognized in Accumulat" sheetId="76" r:id="rId76"/>
    <s:sheet name="Accumulated Benefit Obligation " sheetId="77" r:id="rId77"/>
    <s:sheet name="Pension Plans with Projected an" sheetId="78" r:id="rId78"/>
    <s:sheet name="Components of Net Periodic Bene" sheetId="79" r:id="rId79"/>
    <s:sheet name="Other Changes in Plan Assets an" sheetId="80" r:id="rId80"/>
    <s:sheet name="Summary of Defined Benefit Pens" sheetId="81" r:id="rId81"/>
    <s:sheet name="Weighted-Average Assumptions Us" sheetId="82" r:id="rId82"/>
    <s:sheet name="Weighted-Average Assumptions 83" sheetId="83" r:id="rId83"/>
    <s:sheet name="Fair Values of Company's Pensio" sheetId="84" r:id="rId84"/>
    <s:sheet name="Fair Values of Company's Pens85" sheetId="85" r:id="rId85"/>
    <s:sheet name="Expected Future Service Benefit" sheetId="86" r:id="rId86"/>
    <s:sheet name="Components of Income Before Inc" sheetId="87" r:id="rId87"/>
    <s:sheet name="Income Taxes - Additional Infor" sheetId="88" r:id="rId88"/>
    <s:sheet name="Reconciliation of Japanese Stat" sheetId="89" r:id="rId89"/>
    <s:sheet name="Deferred Income Tax Assets and " sheetId="90" r:id="rId90"/>
    <s:sheet name="Tax Effects of Temporary Differ" sheetId="91" r:id="rId91"/>
    <s:sheet name="Periods Available to Reduce Fut" sheetId="92" r:id="rId92"/>
    <s:sheet name="Reconciliation of Beginning and" sheetId="93" r:id="rId93"/>
    <s:sheet name="Legal Reserve and Retained Ea94" sheetId="94" r:id="rId94"/>
    <s:sheet name="Change in Accumulated Other Com" sheetId="95" r:id="rId95"/>
    <s:sheet name="Reclassifications Out of Accumu" sheetId="96" r:id="rId96"/>
    <s:sheet name="Tax Effects Allocated to Other " sheetId="97" r:id="rId97"/>
    <s:sheet name="Stock-Based Compensation - Addi" sheetId="98" r:id="rId98"/>
    <s:sheet name="Summary of Option Activity Unde" sheetId="99" r:id="rId99"/>
    <s:sheet name="Reconciliation of Numerators an" sheetId="100" r:id="rId100"/>
    <s:sheet name="Contract Amounts of Foreign Exc" sheetId="101" r:id="rId101"/>
    <s:sheet name="Fair Value of Derivative Instru" sheetId="102" r:id="rId102"/>
    <s:sheet name="Effect of Derivative Instrument" sheetId="103" r:id="rId103"/>
    <s:sheet name="Derivatives not Designated as H" sheetId="104" r:id="rId104"/>
    <s:sheet name="Commitments and Contingent L105" sheetId="105" r:id="rId105"/>
    <s:sheet name="Future Minimum Lease Payments R" sheetId="106" r:id="rId106"/>
    <s:sheet name="Changes in Accrued Product Warr" sheetId="107" r:id="rId107"/>
    <s:sheet name="Estimated Fair Values of Canon'" sheetId="108" r:id="rId108"/>
    <s:sheet name="Disclosures about Fair Value of" sheetId="109" r:id="rId109"/>
    <s:sheet name="Assets and Liabilities Measured" sheetId="110" r:id="rId110"/>
    <s:sheet name="Changes in Level 3 Assets Measu" sheetId="111" r:id="rId111"/>
    <s:sheet name="Segment Information - Additiona" sheetId="112" r:id="rId112"/>
    <s:sheet name="Information about Operating Res" sheetId="113" r:id="rId113"/>
    <s:sheet name="Product Sales to External Custo" sheetId="114" r:id="rId114"/>
    <s:sheet name="Information by Major Geographic" sheetId="115" r:id="rId115"/>
    <s:sheet name="Geographic Supplemental Informa" sheetId="116" r:id="rId116"/>
    <s:sheet name="Subsequent Event - Additional I" sheetId="117" r:id="rId117"/>
    <s:sheet name="Valuation and Qualifying Accoun" sheetId="118" r:id="rId118"/>
  </s:sheets>
  <s:definedNames/>
  <s:calcPr calcId="124519" calcMode="auto" fullCalcOnLoad="1"/>
</s:workbook>
</file>

<file path=xl/sharedStrings.xml><?xml version="1.0" encoding="utf-8"?>
<sst xmlns="http://schemas.openxmlformats.org/spreadsheetml/2006/main" uniqueCount="1087">
  <si>
    <t>Document and Entity Information</t>
  </si>
  <si>
    <t>12 Months Ended</t>
  </si>
  <si>
    <t>Dec. 31, 2015shares</t>
  </si>
  <si>
    <t>Document Information [Line Items]</t>
  </si>
  <si>
    <t>Document Type</t>
  </si>
  <si>
    <t>20-F</t>
  </si>
  <si>
    <t>Amendment Flag</t>
  </si>
  <si>
    <t>false</t>
  </si>
  <si>
    <t>Document Period End Date</t>
  </si>
  <si>
    <t>Dec. 31,
		2015</t>
  </si>
  <si>
    <t>Document Fiscal Year Focus</t>
  </si>
  <si>
    <t>Document Fiscal Period Focus</t>
  </si>
  <si>
    <t>FY</t>
  </si>
  <si>
    <t>Trading Symbol</t>
  </si>
  <si>
    <t>CAJ</t>
  </si>
  <si>
    <t>Entity Registrant Name</t>
  </si>
  <si>
    <t>CANON INC</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Balance Sheets - JPY (¥) ¥ in Millions</t>
  </si>
  <si>
    <t>Dec. 31, 2015</t>
  </si>
  <si>
    <t>Dec. 31, 2014</t>
  </si>
  <si>
    <t>Current assets:</t>
  </si>
  <si>
    <t>Cash and cash equivalents (Note 1)</t>
  </si>
  <si>
    <t>Short-term investments (Note 2)</t>
  </si>
  <si>
    <t>Trade receivables, net (Note 3)</t>
  </si>
  <si>
    <t>Inventories (Note 4)</t>
  </si>
  <si>
    <t>Prepaid expenses and other current assets (Notes 6, 12 and 17)</t>
  </si>
  <si>
    <t>Total current assets</t>
  </si>
  <si>
    <t>Noncurrent receivables (Note 18)</t>
  </si>
  <si>
    <t>Investments (Note 2)</t>
  </si>
  <si>
    <t>Property, plant and equipment, net (Notes 5 and 6)</t>
  </si>
  <si>
    <t>Intangible assets, net (Notes 7 and 8)</t>
  </si>
  <si>
    <t>Goodwill (Notes 7 and 8)</t>
  </si>
  <si>
    <t>Other assets (Notes 6, 11 and 12)</t>
  </si>
  <si>
    <t>Total assets</t>
  </si>
  <si>
    <t>Current liabilities:</t>
  </si>
  <si>
    <t>Short-term loans and current portion of long-term debt (Note 9)</t>
  </si>
  <si>
    <t>Trade payables (Note 10)</t>
  </si>
  <si>
    <t>Accrued income taxes (Note 12)</t>
  </si>
  <si>
    <t>Accrued expenses (Notes 11 and 18)</t>
  </si>
  <si>
    <t>Other current liabilities (Notes 5, 12 and 17)</t>
  </si>
  <si>
    <t>Total current liabilities</t>
  </si>
  <si>
    <t>Long-term debt, excluding current installments (Note 9)</t>
  </si>
  <si>
    <t>Accrued pension and severance cost (Note 11)</t>
  </si>
  <si>
    <t>Other noncurrent liabilities (Note 7 and 12)</t>
  </si>
  <si>
    <t>Total liabilities</t>
  </si>
  <si>
    <t>Commitments and contingent liabilities (Note 18)</t>
  </si>
  <si>
    <t xml:space="preserve"> </t>
  </si>
  <si>
    <t>Canon Inc. shareholders' equity:</t>
  </si>
  <si>
    <t>Common stock Authorized 3,000,000,000 shares; issued 1,333,763,464 shares in 2015 and 2014</t>
  </si>
  <si>
    <t>Additional paid-in capital</t>
  </si>
  <si>
    <t>Legal reserve (Note 13)</t>
  </si>
  <si>
    <t>Retained earnings (Note 13)</t>
  </si>
  <si>
    <t>Accumulated other comprehensive income (loss) (Note 14)</t>
  </si>
  <si>
    <t>Treasury stock, at cost; 241,690,840 shares in 2015 and 241,931,637 shares in 2014</t>
  </si>
  <si>
    <t>Total Canon Inc. shareholders' equity</t>
  </si>
  <si>
    <t>Noncontrolling interests</t>
  </si>
  <si>
    <t>Total equity</t>
  </si>
  <si>
    <t>Total liabilities and equity</t>
  </si>
  <si>
    <t>Consolidated Balance Sheets (Parenthetical) - shares</t>
  </si>
  <si>
    <t>Common stock, shares authorized</t>
  </si>
  <si>
    <t>Common stock, shares issued</t>
  </si>
  <si>
    <t>Treasury stock, shares</t>
  </si>
  <si>
    <t>Consolidated Statements of Income - JPY (¥) ¥ in Millions</t>
  </si>
  <si>
    <t>Dec. 31, 2013</t>
  </si>
  <si>
    <t>Net sales</t>
  </si>
  <si>
    <t>Cost of sales (Notes 5, 8, 11 and 18)</t>
  </si>
  <si>
    <t>Gross profit</t>
  </si>
  <si>
    <t>Operating expenses (Notes 1, 5, 8, 11, 15 and 18):</t>
  </si>
  <si>
    <t>Selling, general and administrative expenses</t>
  </si>
  <si>
    <t>Research and development expenses</t>
  </si>
  <si>
    <t>Operating Expenses, Total</t>
  </si>
  <si>
    <t>Operating profit</t>
  </si>
  <si>
    <t>Other income (deductions):</t>
  </si>
  <si>
    <t>Interest and dividend income</t>
  </si>
  <si>
    <t>Interest expense</t>
  </si>
  <si>
    <t>Other, net (Notes 1, 2 and 17)</t>
  </si>
  <si>
    <t>Nonoperating Income (Expense), Total</t>
  </si>
  <si>
    <t>Income before income taxes</t>
  </si>
  <si>
    <t>Income taxes (Note 12)</t>
  </si>
  <si>
    <t>Consolidated net income</t>
  </si>
  <si>
    <t>Less: Net income attributable to noncontrolling interests</t>
  </si>
  <si>
    <t>Net income attributable to Canon Inc.</t>
  </si>
  <si>
    <t>Net income attributable to Canon Inc. shareholders per share (Note 16):</t>
  </si>
  <si>
    <t>Basic</t>
  </si>
  <si>
    <t>Diluted</t>
  </si>
  <si>
    <t>Cash dividends per share</t>
  </si>
  <si>
    <t>Consolidated Statements of Comprehensive Income - JPY (¥) ¥ in Millions</t>
  </si>
  <si>
    <t>Other comprehensive income (loss), net of tax (Note 14):</t>
  </si>
  <si>
    <t>Foreign currency translation adjustments</t>
  </si>
  <si>
    <t>Net unrealized gains and losses on securities</t>
  </si>
  <si>
    <t>Net gains and losses on derivative instruments</t>
  </si>
  <si>
    <t>Pension liability adjustments</t>
  </si>
  <si>
    <t>Other comprehensive income (loss), Net-of-tax amount</t>
  </si>
  <si>
    <t>Comprehensive income</t>
  </si>
  <si>
    <t>Less: Comprehensive income attributable to noncontrolling interests</t>
  </si>
  <si>
    <t>Comprehensive income attributable to Canon Inc.</t>
  </si>
  <si>
    <t>Consolidated Statements of Equity - JPY (¥) ¥ in Millions</t>
  </si>
  <si>
    <t>Total</t>
  </si>
  <si>
    <t>Common stock</t>
  </si>
  <si>
    <t>Legal reserve</t>
  </si>
  <si>
    <t>Retained earnings</t>
  </si>
  <si>
    <t>Accumulated other comprehensive income (loss)</t>
  </si>
  <si>
    <t>Treasury stock</t>
  </si>
  <si>
    <t>Non- controlling interests</t>
  </si>
  <si>
    <t>Beginning Balance at Dec. 31, 2012</t>
  </si>
  <si>
    <t>Equity transactions with noncontrolling interests and other</t>
  </si>
  <si>
    <t>Dividends to Canon Inc. shareholders</t>
  </si>
  <si>
    <t>Dividends to noncontrolling interests</t>
  </si>
  <si>
    <t>Transfer to legal reserve</t>
  </si>
  <si>
    <t>Comprehensive income:</t>
  </si>
  <si>
    <t>Net income</t>
  </si>
  <si>
    <t>Repurchases and reissuance of treasury stock</t>
  </si>
  <si>
    <t>Ending Balance at Dec. 31, 2013</t>
  </si>
  <si>
    <t>Ending Balance at Dec. 31, 2014</t>
  </si>
  <si>
    <t>Acquisition of subsidiaries</t>
  </si>
  <si>
    <t>Ending Balance at Dec. 31, 2015</t>
  </si>
  <si>
    <t>Consolidated Statements of Cash Flows - JPY (¥) ¥ in Millions</t>
  </si>
  <si>
    <t>Cash flows from operating activities:</t>
  </si>
  <si>
    <t>Adjustments to reconcile consolidated net income to net cash provided by operating activities:</t>
  </si>
  <si>
    <t>Depreciation and amortization</t>
  </si>
  <si>
    <t>Loss on disposal of fixed assets</t>
  </si>
  <si>
    <t>Equity in (earnings) losses of affiliated companies</t>
  </si>
  <si>
    <t>Deferred income taxes</t>
  </si>
  <si>
    <t>Decrease in trade receivables</t>
  </si>
  <si>
    <t>Decrease in inventories</t>
  </si>
  <si>
    <t>Decrease in trade payables</t>
  </si>
  <si>
    <t>Increase (decrease) in accrued income taxes</t>
  </si>
  <si>
    <t>Increase (decrease) in accrued expenses</t>
  </si>
  <si>
    <t>Increase (decrease) in accrued (prepaid) pension and severance cost</t>
  </si>
  <si>
    <t>Other, net</t>
  </si>
  <si>
    <t>Net cash provided by operating activities</t>
  </si>
  <si>
    <t>Cash flows from investing activities:</t>
  </si>
  <si>
    <t>Purchases of fixed assets (Note 5)</t>
  </si>
  <si>
    <t>Proceeds from sale of fixed assets (Note 5)</t>
  </si>
  <si>
    <t>Purchases of available-for-sale securities</t>
  </si>
  <si>
    <t>Proceeds from sale and maturity of available-for-sale securities</t>
  </si>
  <si>
    <t>(Increase) decrease in time deposits, net</t>
  </si>
  <si>
    <t>Acquisitions of businesses, net of cash acquired (Note 7)</t>
  </si>
  <si>
    <t>Purchases of other investments</t>
  </si>
  <si>
    <t>Net cash used in investing activities</t>
  </si>
  <si>
    <t>Cash flows from financing activities:</t>
  </si>
  <si>
    <t>Proceeds from issuance of long-term debt</t>
  </si>
  <si>
    <t>Repayments of long-term debt</t>
  </si>
  <si>
    <t>Decrease in short-term loans, net</t>
  </si>
  <si>
    <t>Purchases of noncontrolling interests</t>
  </si>
  <si>
    <t>Dividends paid</t>
  </si>
  <si>
    <t>Net cash used in financing activities</t>
  </si>
  <si>
    <t>Effect of exchange rate changes on cash and cash equivalents</t>
  </si>
  <si>
    <t>Net change in cash and cash equivalents</t>
  </si>
  <si>
    <t>Cash and cash equivalents at beginning of year</t>
  </si>
  <si>
    <t>Cash and cash equivalents at end of year</t>
  </si>
  <si>
    <t>Cash paid during the year for:</t>
  </si>
  <si>
    <t>Interest</t>
  </si>
  <si>
    <t>Income taxes</t>
  </si>
  <si>
    <t>Basis of Presentation and Significant Accounting Policies</t>
  </si>
  <si>
    <t>1. Basis of Presentation and
Significant Accounting Policies
(a) Description of
Business
Canon Inc. (the
“Company”) and subsidiaries (collectively
“Canon”) is one of the world’s leading
manufacturers in such fields as office products, imaging system
products and industry and other products. Office products consist
mainly of office multifunction devices (“MFDs”), laser
multifunction printers (“MFPs”), laser printers,
digital production printing systems, high speed continuous feed
printers, wide-format printers and document solutions. Imaging
system products consist mainly of interchangeable lens digital
cameras, digital compact cameras, digital camcorders, digital
cinema cameras, interchangeable lenses, compact photo printers,
inkjet printers, large-format inkjet printers, commercial photo
printers, image scanners, multimedia projectors, broadcast
equipment and calculators. Industry and other products consist
mainly of semiconductor lithography equipment, FPD (Flat panel
display) lithography equipment, digital radiography systems,
ophthalmic equipment, vacuum thin-film deposition equipment,
organic LED (“OLED”) panel manufacturing equipment, die
bonders, micromotors, network cameras, handy terminals and document
scanners. Canon’s consolidated net sales for the years ended
December 31, 2015, 2014 and 2013 were distributed as follows:
the Office Business Unit 55.5%, 55.8% and 53.6%, the Imaging System
Business Unit 33.3%, 36.0% and 38.8%, the Industry and Others
Business Unit 13.8%, 10.7% and 10.0%, and elimination between
segments 2.6%, 2.5% and 2.4%, respectively. These percentages were
computed by dividing segment net sales, including intersegment
sales, by consolidated net sales, based on the segment operating
results described in Note 21.
Sales are made
principally under the Canon brand name, almost entirely through
sales subsidiaries. These subsidiaries are responsible for
marketing and distribution, and primarily sell to retail dealers in
their geographic area. 81.2%, 80.6% and 80.8% of consolidated net
sales for the years ended December 31, 2015, 2014 and 2013
were generated outside Japan, with 30.1%, 27.8% and 28.4% in the
Americas, 28.3%, 29.3% and 30.1% in Europe, and 22.8%, 23.5% and
22.3% in Asia and Oceania, respectively.
Canon sells
laser printers on an OEM basis to HP Inc.; such sales constituted
17.8%, 17.4% and 17.6% of consolidated net sales for the years
ended December 31, 2015, 2014 and 2013, respectively, and are
included in the Office Business Unit.
Canon’s
manufacturing operations are conducted primarily at 28 plants in
Japan and 18 overseas plants which are located in countries or
regions such as the United States, Germany, France, the
Netherlands, Taiwan, China, Malaysia, Thailand, Vietnam and
Philippines.
(b) Basis of
Presentation
The Company and
its domestic subsidiaries maintain their books of account in
conformity with financial accounting standards of Japan. Foreign
subsidiaries maintain their books of account in conformity with
financial accounting standards of the countries of their
domicile.
Certain
adjustments and reclassifications have been incorporated in the
accompanying consolidated financial statements to conform with U.S.
generally accepted accounting principles (“GAAP”).
These adjustments were not recorded in the statutory books of
account.
(c) Principles of
Consolidation
The consolidated
financial statements include the accounts of the Company, its
majority owned subsidiaries and those variable interest entities
where the Company or its consolidated subsidiaries are the primary
beneficiaries. All significant intercompany balances and
transactions have been eliminated.
(d) 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period. Significant estimates and
assumptions are reflected in valuation and disclosure of revenue
recognition, allowance for doubtful receivables, inventories,
long-lived assets, goodwill and other intangible assets with
indefinite useful lives, environmental liabilities, deferred tax
assets, uncertain tax positions and employee retirement and
severance benefit obligations. Actual results could differ
materially from those estimates.
(e) Translation of Foreign
Currencies
Assets and
liabilities of the Company’s subsidiaries located outside
Japan with functional currencies other than Japanese yen are
translated into Japanese yen at the rates of exchange in effect at
the balance sheet date. Income and expense items are translated at
the average exchange rates prevailing during the year. Gains and
losses resulting from translation of financial statements are
excluded from earnings and are reported in other comprehensive
income (loss).
Gains and losses
resulting from foreign currency transactions, including foreign
exchange contracts, and translation of assets and liabilities
denominated in foreign currencies are included in other income
(deductions) in the consolidated statements of income. Foreign
currency exchange gains and losses were a net loss of ¥22,149
million for the year ended December 31, 2015, a net gain of
¥2,628 million for the year ended December 31, 2014 and a
net loss of ¥1,992 million for the year ended
December 31, 2013, respectively.
(f) Cash Equivalents
All highly
liquid investments acquired with original maturities of three
months or less are considered to be cash equivalents. Certain debt
securities with original maturities of less than three months,
classified as available-for-sale securities of ¥80,870 million
and ¥139,240 million at December 31, 2015 and 2014,
respectively, are included in cash and cash equivalents in the
consolidated balance sheets.
(g) Investments
Investments
consist primarily of time deposits with original maturities of more
than three months, debt and marketable equity securities,
investments in affiliated companies and non-marketable equity
securities. Canon reports investments with maturities of less than
one year as short-term investments.
Canon classifies
investments in debt and marketable equity securities as
available-for-sale or held-to-maturity
Available-for-sale securities are recorded at fair value. Fair
value is determined based on quoted market prices, projected
discounted cash flows or other valuation techniques as appropriate.
Unrealized holding gains and losses, net of the related tax effect,
are reported as a separate component of accumulated other
comprehensive income (loss) until realized. Held-to-maturity
securities are recorded at amortized cost, adjusted for
amortization of premiums and accretion of discounts.
Available-for-sale and held-to-maturity securities are
regularly reviewed for other-than-temporary declines in the
carrying amount based on criteria that include the length of time
and the extent to which the market value has been less than cost,
the financial condition and near-term prospects of the issuer and
Canon’s intent and ability to retain the investment for a
period of time sufficient to allow for any anticipated recovery in
market value. For debt securities for which the declines are deemed
to be other-than-temporary and there is no intent to sell,
impairments are separated into the amount related to credit loss,
which is recognized in earnings, and the amount related to all
other factors, which is recognized in other comprehensive income
(loss). For debt securities for which the declines are deemed to be
other-than-temporary and there is an intent to sell, impairments in
their entirety are recognized in earnings. For equity securities
for which the declines are deemed to be other-than-temporary,
impairments in their entirety are recognized in earnings. Canon
recognizes an impairment loss to the extent by which the cost basis
of the investment exceeds the fair value of the
investment.
Realized gains
and losses are determined by the average cost method and reflected
in earnings.
Investments in
affiliated companies over which Canon has the ability to exercise
significant influence, but does not hold a controlling financial
interest, are accounted for by the equity method.
Non-marketable
equity securities in companies over which Canon does not have the
ability to exercise significant influence are stated at cost and
reviewed periodically for impairment.
(h) Allowance for Doubtful
Receivables
Allowance for
doubtful trade and finance receivables is maintained for all
customers based on a combination of factors, including aging
analysis, macroeconomic conditions and historical experience. An
additional reserve for individual accounts is recorded when Canon
becomes aware of a customer’s inability to meet its financial
obligations, such as in the case of bankruptcy filings. If
circumstances related to customers change, estimates of the
recoverability of receivables would be further adjusted. When all
collection options are exhausted including legal recourse, the
accounts or portions thereof are deemed to be uncollectable and
charged against the allowance.
(i) Inventories
Inventories are
stated at the lower of cost or market value. Cost is determined by
the average method for domestic inventories and principally by the
first-in, first-out method for overseas inventories.
(j) Impairment of Long-Lived
Assets
Long-lived
assets, such as property, plant and equipment, and acquir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the asset and the estimated
undiscounted future cash flows expected to be generated by the
asset. If the carrying amount of the asset exceeds its estimated
undiscounted future cash flows, an impairment charge is recognized
in the amount by which the carrying amount of the asset exceeds the
fair value of the asset. Assets to be disposed of by sale are
reported at the lower of the carrying amount or fair value less
costs to sell, and are no longer depreciated.
(k) Property, Plant and
Equipment
Property, plant
and equipment are stated at cost. Depreciation is calculated
principally by the declining-balance method, except for certain
assets which are depreciated by the straight-line method over the
estimated useful lives of the assets.
The depreciation
period ranges from 3 years to 60 years for buildings and 1 year to
20 years for machinery and equipment.
Assets leased to
others under operating leases are stated at cost and depreciated to
the estimated residual value of the assets by the straight-line
method over the lease term, generally from 2 years to 5
years.
(l) Goodwill and Other
Intangible Assets
Goodwill and
other intangible assets with indefinite useful lives are not
amortized, but are instead tested for impairment annually in the
fourth quarter of each year, or more frequently if indicators of
potential impairment exist. Canon performs its impairment test of
goodwill using the two-step approach at the reporting unit level,
which is one level below the operating segment level. All goodwill
is assigned to the reporting unit or units that benefit from the
synergies arising from each business combination. If the carrying
amount assigned to the reporting unit exceeds the fair value of the
reporting unit, Canon performs the second step to measure an
impairment charge in the amount by which the carrying amount of a
reporting unit’s goodwill exceeds its implied fair
value.
Intangible
assets with finite useful lives consist primarily of software,
trademarks, patents and developed technology, license fees and
customer relationships, which are amortized using the straight-line
method. The estimated useful lives of software are from 3 years to
5 years, trademarks are 15 years, patents and developed technology
are from 7 years to 16 years, license fees are 7 years, and
customer relationships are from 8 years to 15 years, respectively.
Certain costs incurred in connection with developing or obtaining
internal-use software are capitalized. These costs consist
primarily of payments made to third parties and the salaries of
employees working on such software development. Costs incurred in
connection with developing internal-use software are capitalized at
the application development stage. In addition, Canon develops or
obtains certain software to be sold where related costs are
capitalized after establishment of technological
feasibility.
(m) Environmental
Liabilities
Liabilities for
environmental remediation and other environmental costs are accrued
when environmental assessments or remedial efforts are probable and
the costs can be reasonably estimated. Such liabilities are
adjusted as further information develops or circumstances change.
Costs of future obligations are not discounted to their present
values.
(n) Income Taxes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anon records a valuation
allowance to reduce the deferred tax assets to the amount that is
more likely than not realizable.
Canon recognizes
the financial statement effects of tax positions when it is more
likely than not, based on the technical merits, that the tax
positions will be sustained upon examination by the tax
authorities. Benefits from tax positions that meet the
more-likely-than-not recognition threshold are measured at the
largest amount of benefit that is greater than 50% likely of being
realized upon settlement. Interest and penalties accrued related to
unrecognized tax benefits are included in income taxes in the
consolidated statements of income.
(o) Stock-Based
Compensation
Canon measures
stock-based compensation cost at the grant date, based on the fair
value of the award, and recognizes the cost on a straight-line
basis over the requisite service period, which is the vesting
period.
(p) Net Income Attributable to
Canon Inc. Shareholders per Share
Basic net income
attributable to Canon Inc. shareholders per share is computed by
dividing net income attributable to Canon Inc. by the
weighted-average number of common shares outstanding during each
year. Diluted net income attributable to Canon Inc. shareholders
per share includes the effect from potential issuances of common
stock based on the assumptions that all stock options were
exercised.
(q) Revenue
Recognition
Canon generates
revenue principally through the sale of office and imaging system
products, equipment, supplies, and related services under separate
contractual arrangements. Canon recognizes revenue when persuasive
evidence of an arrangement exists, delivery has occurred and title
and risk of loss have been transferred to the customer or services
have been rendered, the sales price is fixed or determinable, and
collectibility is probable.
Revenue from
sales of office products, such as office MFDs and laser printers,
and imaging system products, such as digital cameras and inkjet
printers, is recognized upon shipment or delivery, depending upon
when title and risk of loss transfer to the customer.
Canon also
offers separately priced product maintenance contracts for most
office products, for which the customer typically pays a stated
base service fee plus a variable amount based on usage. Revenue
from these service maintenance contracts is measured at the stated
amount of the contract and recognized as services are provided and
variable amounts are earned.
Revenue from the
sale of equipment under sales-type leases is recognized at the
inception of the lease. Income on sales-type leases and
direct-financing leases is recognized over the life of each
respective lease using the interest method. Leases not qualifying
as sales-type leases or direct-financing leases are accounted for
as operating leases and related revenue is recognized ratably over
the lease term. When equipment leases are bundled with product
maintenance contracts, revenue is allocated based upon the
estimated relative fair value of the lease and non-lease
deliverables. Lease deliverables generally include equipment,
financing and executory costs, while non-lease deliverables
generally consist of product maintenance contracts and
supplies.
Revenue from
sales of optical equipment, such as semiconductor lithography
equipment and FPD lithography equipment that are sold with customer
acceptance provisions related to their functionality, is recognized
when the equipment is installed at the customer site and the
specific criteria of the equipment functionality are successfully
tested and demonstrated by Canon. Service revenue is derived
primarily from separately priced product maintenance contracts on
equipment sold to customers and is measured at the stated amount of
the contract and recognized as services are provided.
For all other
arrangements with multiple elements, Canon allocates revenue to
each element based on its relative selling price if such element
meets the criteria for treatment as a separate unit of accounting.
Otherwise, revenue is deferred until the undelivered elements are
fulfilled and accounted for as a single unit of
accounting.
Canon records
estimated reductions to sales at the time of sale for sales
incentive programs including product discounts, customer promotions
and volume-based rebates. Estimated reductions to sales are based
upon historical trends and other known factors at the time of sale.
Canon regularly adjusts its estimates each period in the ordinary
course of establishing sales incentive program accruals based on
current information. Canon also provides price protection to
certain resellers of its products, and records reductions to sales
for the estimated impact of price protection obligations when
announced.
Estimated
product warranty costs are recorded at the time revenue is
recognized and are included in selling, general and administrative
expenses in the consolidated statements of income. Estimates for
accrued product warranty costs are based on historical experience,
and are affected by ongoing product failure rates, specific product
class failures outside of the baseline experience, material usage
and service delivery costs incurred in correcting a product
failure.
Taxes collected
from customers and remitted to governmental authorities are
excluded from revenues in the consolidated statements of
income.
(r) Research and Development
Costs
Research and
development costs are expensed as incurred.
(s) Advertising
Costs
Advertising
costs are expensed as incurred. Advertising expenses were
¥80,907 million, ¥79,765 million and ¥86,398 million
for the years ended December 31, 2015, 2014 and 2013,
respectively.
(t) Shipping and Handling
Costs
Shipping and
handling costs totaled ¥52,504 million, ¥49,576 million
and ¥47,460 million for the years ended December 31, 2015,
2014 and 2013, respectively, and are included in selling, general
and administrative expenses in the consolidated statements of
income.
(u) Derivative Financial
Instruments
All derivatives
are recognized at fair value and are included in prepaid expenses
and other current assets, or other current liabilities in the
consolidated balance sheets.
Canon uses and
designates certain derivatives as a hedge of a forecasted
transaction or the variability of cash flows to be received or paid
related to a recognized asset or liability (“cash flow”
hedge). Canon formally documents all relationships between hedging
instruments and hedged items, as well as its risk-management
objective and strategy for undertaking various hedge transactions.
Canon also formally assesses, both at the hedge’s inception
and on an ongoing basis, whether the derivatives that are used in
hedging transactions are highly effective in offsetting changes in
cash flows of hedged items. When it is determined that a derivative
is not highly effective as a hedge or that it has ceased to be a
highly effective hedge, Canon discontinues hedge accounting
prospectively. Changes in the fair value of a derivative that is
designated and qualifies as a cash flow hedge are recorded in other
comprehensive income (loss), until earnings are affected by the
variability in cash flows of the hedged item. Gains and losses from
hedging ineffectiveness are included in other income (deductions).
Gains and losses related to the components of hedging instruments
excluded from the assessment of hedge effectiveness are included in
other income (deductions).
Canon also uses
certain derivative financial instruments which are not designated
as hedges. The changes in fair values of these derivative financial
instruments are immediately recorded in earnings.
Canon classifies
cash flows from derivatives as cash flows from operating activities
in the consolidated statements of cash flows.
(v) Guarantees
Canon
recognizes, at the inception of a guarantee, a liability for the
fair value of the obligation it has undertaken in issuing
guarantees.
(w) Recently Issued Accounting
Guidance
In
September 2015, the Financial Accounting Standards Board
(“FASB”) issued an amendment which requires an acquirer
in a business combination to recognize the effect on earnings of
any adjustments identified during the measurement period after an
acquisition in the same period the adjustment is identified, as
opposed to the prior guidance which required material adjustments
be retrospectively adjusted. Canon adopted this amended guidance
from the quarter beginning October 1, 2015. This adoption did
not have a material impact on its consolidated results of
operations and financial condition.
In
May 2014, the FASB issued a new accounting standard related to
revenue from contracts with customers. This standard requires an
entity to recognize revenue when promised goods or services are
transferred to customers in an amount that reflects the
consideration to which the entity expects to be entitled in
exchange for those goods or services. This standard was originally
planned to be effective for annual reporting periods beginning
after December 15, 2016, however, in August 2015, the
FASB issued an accounting standard update for a one-year deferral
of the effective date. Early adoption as of the original effective
date is permitted. This standard may be applied retrospectively to
each prior reporting period presented or retrospectively with the
cumulative effect of initially applying this standard recognized at
the date of initial application. Canon has not selected a
transition method and is currently evaluating the adoption date and
the effect that the adoption of this standard will have on its
consolidated results of operations and financial
condition.
In July 2015,
the FASB issued an amendment which requires an entity to measure
inventory at the lower of cost and net realizable value. Net
realizable value is the estimated selling prices in the ordinary
course of business, less reasonably predictable costs of
completion, disposal, and transportation. This guidance is
effective for annual reporting periods beginning after
December 15, 2016, and early adoption is permitted. Canon is
currently evaluating the adoption date and does not expect the
adoption of this guidance to have a material impact on its
consolidated results of operations and financial
condition.
In November
2015, the FASB issued an amendment which requires deferred tax
assets and liabilities be classified as noncurrent in the
consolidated balance sheets. This guidance is effective for annual
reporting periods beginning after December 15, 2016, and early
adoption is permitted. Canon will early adopt this amended guidance
from the quarter beginning January 1, 2016, on a prospective
basis, and prior periods were not retrospectively adjusted. The
adoption of this guidance will have an impact on its consolidated
balance sheets as our current deferred tax assets were ¥55,108
million and current deferred tax liabilities were ¥2,682
million as of December 31, 2015.
In January 2016,
the FASB issued an amendment which addresses certain aspects of
recognition, measurement, presentation, and disclosure of financial
instruments. This guidance includes the requirement that equity
investments be measured at fair value with changes in the fair
value recognized in net income. This guidance is effective for
annual reporting periods beginning after December 15, 2017,
and early adoption is permitted for certain provisions. Canon is
currently evaluating the adoption date and the effect that the
adoption of this guidance will have on its consolidated results of
operations and financial condition.
In
February 2016, the FASB issued an amendment which requires
lessees to recognize most leases on their balance sheets but
recognize expenses on their income statements in a manner similar
to current guidance. For lessors, the guidance modifies the
classification criteria and the accounting for sales-type and
direct financing leases. This guidance is effective for annual
reporting periods beginning after December 15, 2018, and early
adoption is permitted. Canon is currently evaluating the adoption
date and the effect that the adoption of this guidance will have on
its consolidated results of operations and financial
condition.</t>
  </si>
  <si>
    <t>Investments</t>
  </si>
  <si>
    <t>2. Investments The cost, gross unrealized
holding gains, gross unrealized holding losses and fair value for
available-for-sale securities included in investments by major
security type at December 31, 2015 and 2014 were as
follows:
December 31,
2015
Cost Gross Gross Fair
(Millions of
yen)
Noncurrent:
Government bonds ¥ 298 ¥ — ¥ 11 ¥ 287
Corporate bonds 6 195 — 201
Fund trusts 63 1 — 64
Equity
securities 20,461 23,482 1,094 42,849
¥ 20,828 ¥ 23,678 ¥ 1,105 ¥ 43,401
December 31,
2014
Cost Gross Gross Fair
(Millions of
yen)
Noncurrent:
Government bonds ¥ 331 ¥ — ¥ 6 ¥ 325
Corporate bonds 512 153 29 636
Fund trusts 84 — — 84
Equity
securities 20,905 19,765 17 40,653
¥ 21,832 ¥ 19,918 ¥ 52 ¥ 41,698
Maturities of
available-for-sale debt securities included in investments in the
accompanying consolidated balance sheets were as follows at
December 31, 2015:
Cost
Fair value
(Millions of
yen)
Due after five
years ¥ 304 ¥ 488
¥ 304 ¥ 488
Gross realized gains were
¥329 million, ¥2,540 million and ¥2,360 million for
the years ended December 31, 2015, 2014 and 2013, respectively.
Gross realized losses, including write-downs for impairments that
were other-than-temporary, At December 31, 2015,
substantially all of the available-for-sale securities with
unrealized losses had been in a continuous unrealized loss position
for less than twelve months. Time deposits with original
maturities of more than three months are ¥20,651 million and
¥71,863 million at December 31, 2015 and 2014, respectively,
and are included in short-term investments in the accompanying
consolidated balance sheets. Aggregate cost of
non-marketable equity securities accounted for under the cost
method totaled ¥2,570 million and ¥1,164 million at
December 31, 2015 and 2014, respectively. These investments
were not evaluated for impairment at December 31, 2015 and 2014,
respectively, because (a) Canon did not estimate the fair value of
those investments as it was not practicable to estimate the fair
value of the investments and (b) Canon did not identify any events
or changes in circumstances that might have had significant adverse
effects on the fair value of those investments. Investments in affiliated
companies accounted for by the equity method amounted to
¥20,415 million and ¥20,863 million at December 31,
2015 and 2014, respectively. Canon’s share of the net
earnings (losses) in affiliated companies accounted for by the
equity method, included in other income (deductions), were earnings
of ¥447 million and ¥478 million for the years ended
December 31, 2015 and 2014, respectively, and losses of
¥664 million for the year ended December 31,
2013.</t>
  </si>
  <si>
    <t>Trade Receivables</t>
  </si>
  <si>
    <t>3. Trade
Receivables Trade receivables are
summarized as follows:
December 31
2015 2014
(Millions of
yen)
Notes ¥ 17,614 ¥ 18,476
Accounts 582,464 619,321
600,078 637,797
Less allowance for doubtful
receivables (12,077 ) (12,122 )
¥ 588,001 ¥ 625,675</t>
  </si>
  <si>
    <t>Inventories</t>
  </si>
  <si>
    <t>4. Inventories Inventories are summarized
as follows:
December 31
2015 2014
(Millions of
yen)
Finished goods ¥ 357,115 ¥ 363,685
Work in process 130,258 144,394
Raw materials 14,522 20,088
¥ 501,895 ¥ 528,167</t>
  </si>
  <si>
    <t>Property, Plant and Equipment</t>
  </si>
  <si>
    <t>5. Property, Plant and
Equipment Property, plant and
equipment are stated at cost less accumulated depreciation and are
summarized as follows:
December 31
2015 2014
(Millions of
yen)
Land ¥ 282,786 ¥ 286,336
Buildings 1,632,604 1,609,667
Machinery and
equipment 1,813,116 1,822,026
Construction in
progress 61,952 70,759
3,790,458 3,788,788
Less accumulated
depreciation (2,570,806 ) (2,519,259 )
¥ 1,219,652 ¥ 1,269,529
Depreciation expenses for
the years ended December 31, 2015, 2014 and 2013 were ¥223,759
million, ¥213,739 million and ¥223,158 million,
respectively. Amounts due for purchases of
property, plant and equipment were ¥30,789 million and
¥40,483 million at December 31, 2015 and 2014, respectively,
and are included in other current liabilities in the accompanying
consolidated balance sheets. Fixed assets presented in the
consolidated statements of cash flows include property, plant and
equipment and intangible assets.</t>
  </si>
  <si>
    <t>Finance Receivables and Operating Leases</t>
  </si>
  <si>
    <t>6. Finance Receivables and
Operating Leases Finance receivables
represent financing leases which consist of sales-type leases and
direct-financing leases resulting from the sales of Canon’s
and complementary third-party products primarily in foreign
countries. These receivables typically have terms ranging from 1
year to 6 years. The components of the finance receivables, which
are included in prepaid expenses and other current assets, and
other assets in the accompanying consolidated balance sheets, are
as follows:
December 31
2015 2014
(Millions of
yen)
Total minimum lease
payments receivable ¥ 318,066 ¥ 308,733
Unguaranteed residual
values 14,271 13,924
Executory costs (888 ) (1,680 )
Unearned income (31,920 ) (31,919 )
299,529 289,058
Less allowance for credit
losses (2,878 ) (6,276 )
296,651 282,782
Less current
portion (109,220 ) (102,920 )
¥ 187,431 ¥ 179,862
The activity in the
allowance for credit losses is as follows:
Years ended December 31
2015 2014
(Millions of
yen)
Balance at beginning of
year ¥ 6,276 ¥ 7,323
Charge-offs (1,343 ) (1,171 )
Provision 55 154
Translation adjustments and
other (2,110 ) (30 )
Balance at end of
year ¥ 2,878 ¥ 6,276
Canon has policies in place
to ensure that its products are sold to customers with an
appropriate credit history, and continuously monitors its
customers’ credit quality based on information including
length of period in arrears, macroeconomic conditions, initiation
of legal proceedings against customers and bankruptcy filings. The
allowance for credit losses of finance receivables are evaluated
collectively based on historical experience of credit losses. An
additional reserve for individual accounts is recorded when Canon
becomes aware of a customer’s inability to meet its financial
obligations, such as in the case of bankruptcy filings. Finance
receivables which are past due or individually evaluated for
impairment at December 31, 2015 and 2014 are not
significant. The cost of equipment
leased to customers under operating leases included in property,
plant and equipment, net at December 31, 2015 and 2014 was
¥108,746 million and ¥113,997 million, respectively.
Accumulated depreciation on equipment under operating leases at
December 31, 2015 and 2014 was ¥82,916 million and
¥87,338 million, respectively.
The following is a schedule
by year of the future minimum lease payments to be received under
financing leases and noncancelable operating leases at December 31,
2015.
Financing leases Operating leases
(Millions of
yen)
Year ending December
31:
2016 ¥ 127,714 ¥ 8,709
2017 90,137 5,307
2018 57,828 3,308
2019 30,501 1,786
2020 11,165 490
Thereafter 721 206
¥ 318,066 ¥ 19,806</t>
  </si>
  <si>
    <t>Acquisitions</t>
  </si>
  <si>
    <t>7. Acquisitions On April 15, 2015, the
Company acquired 76.1% of the issued shares of Axis AB
(“Axis”), a Sweden-based company listed on Nasdaq
Stockholm, a global leader in the network video solution industry,
primarily through a public cash tender offer for consideration of
¥ 244,725 million. In addition, the Company acquired 9.0% of
the issued shares of Axis from noncontrolling shareholders
primarily through an additional public cash tender offer. As a
result, the Company’s aggregate interest represents 85.1% of
the issued shares of Axis. The fair value of the 23.9%
noncontrolling interest in Axis of ¥ 77,086 million was
measured based on Axis’s common stock price on the
acquisition date. The acquisition was
accounted for using the acquisition method of accounting.
Acquisition-related costs were expensed as incurred and were not
material. The Company views its
network surveillance camera business as a promising new business
area for Canon. Canon aims to provide advanced and high-performance
network solutions to its customers and improve its product
competitiveness through the acquisition. The following table
summarizes the estimated fair values of the assets acquired and
liabilities assumed at acquisition date.
(Millions of yen)
Current assets ¥ 31,365
Intangible assets 60,992
Goodwill 259,863
Other noncurrent
assets 2,053
Non-current
assets 322,908
Total assets
acquired 354,273
Total liabilities
assumed 32,462
Net assets
acquired ¥ 321,811
Intangible assets acquired,
which are subject to amortization, consist of trademarks of ¥
42,880 million, patents and developed technology of ¥ 17,823
million and software of ¥ 289 million. Canon has estimated the
amortization period for the trademarks, patents and developed
technology, and software to be 15 years, 7 years and 5 years,
respectively. The weighted average amortization period for all
intangible assets is approximately 13 years. Goodwill recorded is
attributable primarily to expected synergies from combining
operations of Axis and Canon. None of the goodwill is expected to
be deductible for tax purposes. The goodwill is assigned primarily
to the Industry and Others Business Unit for impairment
testing. The amounts of net sales of
Axis since the acquisition date included in the Canon’s
consolidated statement of income for the year ended
December 31, 2015 were ¥ 72,602 million. The amounts of
net income of Axis included in the Canon’s consolidated
statement of income were not material. Pro forma results of
operations were not disclosed because the effect on the
Canon’s consolidated statement of income was not
material. Canon acquired businesses
other than that described above during the year ended
December 31, 2015 that were not material to its consolidated
financial statements. During the year ended
December 31, 2014, Canon acquired several companies for a total
cash consideration of ¥70,671 million, of which ¥30,696
million, ¥8,789 million, and ¥4,633 million was
attributed to intangible assets, the related deferred tax
liabilities, and other net assets acquired, respectively, and the
residual amount of ¥44,131 million was recorded as goodwill.
The goodwill recorded is attributable primarily to expected
synergies from the combined operations of the acquired companies
and Canon. None of the goodwill is expected to be deductible for
tax purposes. Total acquisition-related costs were expensed as
incurred and were not significant. Intangible assets acquired,
which are subject to amortization, consist of software of
¥13,290 million, customer relationships of ¥1,628 million
and other intangible assets of ¥3,841 million. Canon has
estimated the weighted average amortization period for the software
and customer relationships to be 7 years and 6 years,
respectively. The weighted average amortization period for all
intangible assets is approximately 9 years. Intangible assets
acquired, which are not subject to amortization, consist of
in-process research and development of ¥11,937
million. The results of operations of
the acquired companies were included in Canon’s consolidated
financial statements from the respective acquisition dates and were
not material. Pro forma results of operations have not been
disclosed because the effects of these acquisitions were not
material, individually and in the aggregate.</t>
  </si>
  <si>
    <t>Goodwill and Other Intangible Assets</t>
  </si>
  <si>
    <t>8. Goodwill and Other
Intangible Assets Intangible assets subject to
amortization acquired during the year ended December 31, 2015,
including those recorded from businesses acquired, totaled
¥113,216 million, which primarily consist of trademarks of
¥42,949 million, software of ¥39,817 million, and patents
and developed technology of ¥18,083 million. The weighted
average amortization periods for intangible assets in total
acquired during the year ended December 31, 2015 are approximately
9 years. The weighted average amortization periods for trademarks,
software, and patents and developed technology acquired during the
year ended December 31, 2015 are approximately 15 years, 5 years
and 7 years, respectively.
Intangible assets subject to
amortization acquired during the year ended December 31, 2014,
including those recorded from businesses acquired, totaled
¥62,189 million, which primarily consist of software of
¥54,686 million. The weighted average amortization periods for
intangible assets in total acquired during the year ended
December 31, 2014 are approximately 5 years. The weighted
average amortization periods for software acquired during the year
ended December 31, 2014 are approximately 4 years. The components of intangible
assets subject to amortization at December 31, 2015 and 2014
were as follows:
December 31,
2015 December 31,
2014
Gross Accumulated Gross Accumulated
(Millions of
yen)
Software ¥ 308,348 ¥ 181,972 ¥ 312,069 ¥ 185,885
Trademarks 49,861 2,952 10,858 6,137
Patents and developed
technology 39,685 16,123 22,371 13,845
Customer
relationships 17,159 10,173 53,494 46,713
License fees 15,669 5,617 11,765 7,860
Other 17,070 7,690 16,455 7,351
¥ 447,792 ¥ 224,527 ¥ 427,012 ¥ 267,791
Aggregate amortization
expense for the years ended December 31, 2015, 2014 and 2013 was
¥49,568 million, ¥49,741 million and ¥52,015
million, respectively. Estimated amortization expense for
intangible assets currently held for the next five years ending
December 31 is ¥48,094 million in 2016, ¥38,852 million
in 2017, ¥29,155 million in 2018, ¥20,589 million in
2019, and ¥15,736 million in 2020. Intangible assets not
subject to amortization other than goodwill at December 31, 2015
and 2014 were ¥17,943 million and ¥18,067 million,
respectively, which primarily consist of in-process research and
development recorded from businesses acquired. For management reporting
purposes, goodwill is not allocated to the segments. Goodwill has
been allocated to its respective segment for impairment
testing.
The changes in the carrying
amount of goodwill by segment for the years ended December 31,
2015 and 2014 were as follows:
Year ended December 31,
2015
Office Imaging Industry and Total
(Millions of
yen)
Balance at beginning of
year ¥ 145,335 ¥ 21,780 ¥ 44,221 ¥ 211,336
Goodwill acquired during the
year 10,373 31,367 228,827 270,567
Translation adjustments and
other (13,157 ) 327 9,870 (2,960 )
Balance at end of
year ¥ 142,551 ¥ 53,474 ¥ 282,918 ¥ 478,943
Year ended December 31,
2014
Office Imaging Industry and Total
(Millions of
yen)
Balance at beginning of
year ¥ 139,412 ¥ 13,877 ¥ 8,351 ¥ 161,640
Goodwill acquired during the
year 3,971 7,424 32,736 44,131
Translation adjustments and
other 1,952 479 3,134 5,565
Balance at end of
year ¥ 145,335 ¥ 21,780 ¥ 44,221 ¥ 211,336</t>
  </si>
  <si>
    <t>Short-Term Loans and Long-Term Debt</t>
  </si>
  <si>
    <t>9. Short-Term Loans and
Long-Term Debt Short-term loans consisting
of bank borrowings at December 31, 2015 and 2014 were ¥26
million and ¥3 million, respectively. Long-term debt consisted of
the following:
December 31
2015 2014
(Millions of
yen)
Loans, principally from
banks, maturing in installments through 2020; bearing weighted
average interest of 1.81% and 2.79% at December 31, 2015 and 2014,
respectively. ¥ 73 ¥ 145
Capital lease
obligations 1,470 2,018
1,543 2,163
Less current
portion (662 ) (1,015 )
¥ 881 ¥ 1,148
The aggregate annual
maturities of long-term debt outstanding at December 31, 2015
were as follows:
(Millions of yen)
Year ending December
31:
2016 ¥ 662
2017 452
2018 281
2019 121
2020 27
Thereafter —
¥ 1,543
Both short-term and
long-term bank loans are made under general agreements which
provide that security and guarantees for present and future
indebtedness will be given upon request of the bank, and that the
bank shall have the right to offset cash deposits against
obligations that have become due or, in the event of default,
against all obligations due to the bank.</t>
  </si>
  <si>
    <t>Trade Payables</t>
  </si>
  <si>
    <t>10. Trade
Payables Trade payables are
summarized as follows:
December 31
2015 2014
(Millions of
yen)
Notes ¥ 16,706 ¥ 14,112
Accounts 261,549 296,102
¥ 278,255 ¥ 310,214</t>
  </si>
  <si>
    <t>Employee Retirement and Severance Benefits</t>
  </si>
  <si>
    <t>11. Employee Retirement and
Severance Benefits The Company and certain of
its subsidiaries have contributory and noncontributory defined
benefit pension plans covering substantially all of their
employees. Benefits payable under the plans are based on employee
earnings and years of service. The Company and certain of its
subsidiaries also have defined contribution pension plans covering
substantially all of their employees. Effective January 1,
2014, defined benefit pension plans of certain subsidiaries in the
Netherlands were terminated, and the related plan assets and
obligations were transferred to a multiemployer pension plan for
the industry in which these subsidiaries operate. As a result, the
Company recorded a gain on curtailments and settlements of
¥9,370 million in selling, general and administrative
expenses in the consolidated statement of income for the year ended
December 31, 2014.
Obligations and
funded status Reconciliations of
beginning and ending balances of the projected benefit obligations
and the fair value of the plan assets are as follows:
Japanese
plans Foreign
plans
December 31 December 31
2015 2014 2015 2014
(Millions of
yen) (Millions of
yen)
Change in benefit
obligations:
Projected benefit
obligations at beginning of year ¥ 760,331 ¥ 684,842 ¥ 364,662 ¥ 486,572
Service cost 30,009 26,445 7,760 6,801
Interest cost 8,008 10,772 10,572 10,654
Plan participants’
contributions — — 1,830 1,522
Actuarial (gain)
loss 7,481 59,496 (5,534 ) 44,580
Benefits paid (24,479 ) (21,224 ) (6,795 ) (7,352 )
Plan amendments — — (2,655 ) —
Curtailments and
settlements — — — (191,179 )
Foreign currency exchange
rate changes — — (20,160 ) 13,064
Projected benefit
obligations at end of year 781,350 760,331 349,680 364,662
Change in plan
assets:
Fair value of plan assets
at beginning of year 622,121 581,996 221,421 360,527
Actual return on plan
assets 17,541 43,714 21 17,851
Employer
contributions 8,701 15,676 10,864 6,470
Plan participants’
contributions — — 1,830 1,522
Benefits paid (21,788 ) (19,265 ) (6,795 ) (7,041 )
Settlements — — — (165,640 )
Foreign currency exchange
rate changes — — (9,471 ) 7,732
Fair value of plan assets
at end of year 626,575 622,121 217,870 221,421
Funded status at end of
year ¥ (154,775 ) ¥ (138,210 ) ¥ (131,810 ) ¥ (143,241 )
Amounts recognized in the
consolidated balance sheets at December 31, 2015 and 2014 are
as follows:
Japanese
plans Foreign
plans
December 31 December 31
2015 2014 2015 2014
(Millions of
yen) (Millions of
yen)
Other assets ¥ 814 ¥ 532 ¥ 9,986 ¥ —
Accrued expenses — — (1,123 ) (1,055 )
Accrued pension and
severance cost (155,589 ) (138,742 ) (140,673 ) (142,186 )
¥ (154,775 ) ¥ (138,210 ) ¥ (131,810 ) ¥ (143,241 )
Amounts recognized in
accumulated other comprehensive income (loss) at December 31,
2015 and 2014 before the effect of income taxes are as
follows:
Japanese
plans Foreign
plans
December 31 December 31
2015 2014 2015 2014
(Millions of
yen) (Millions of
yen)
Actuarial loss ¥ 208,946 ¥ 209,829 ¥ 71,750 ¥ 69,287
Prior service
credit (79,935 ) (92,527 ) (2,567 ) (57 )
¥ 129,011 ¥ 117,302 ¥ 69,183 ¥ 69,230
The accumulated benefit
obligation for all defined benefit plans was as follows:
Japanese
plans Foreign
plans
December 31 December 31
2015 2014 2015 2014
(Millions of
yen) (Millions of
yen)
Accumulated benefit
obligation ¥ 740,545 ¥ 720,034 ¥ 338,160 ¥ 343,023 The projected benefit
obligations and the fair value of plan assets for the pension plans
with projected benefit obligations in excess of plan assets, and
the accumulated benefit obligations and the fair value of plan
assets for the pension plans with accumulated benefit obligations
in excess of plan assets are as follows:
Japanese
plans Foreign
plans
December 31 December 31
2015 2014 2015 2014
(Millions of
yen) (Millions of
yen)
Plans with projected
benefit obligations in excess of plan
assets:
Projected benefit
obligations ¥ 777,458 ¥ 756,941 ¥ 346,749 ¥ 364,662
Fair value of plan
assets 621,869 618,199 204,953 221,421
Plans with accumulated
benefit obligations in excess of plan assets:
Accumulated benefit
obligations ¥ 731,537 ¥ 716,940 ¥ 331,351 ¥ 339,305
Fair value of plan
assets 615,963 618,199 200,891 216,560
Components of net
periodic benefit cost and other amounts recognized in other
comprehensive income (loss) Net periodic benefit cost
for Canon’s employee retirement and severance defined benefit
plans for the years ended December 31, 2015, 2014 and 2013
consisted of the following components:
Japanese
plans Foreign
plans
Years ended
December 31 Years ended
December 31
2015 2014 2013 2015 2014 2013
(Millions of
yen) (Millions of
yen)
Service cost ¥ 30,009 ¥ 26,445 ¥ 26,005 ¥ 7,760 ¥ 6,801 ¥ 9,448
Interest cost 8,008 10,772 11,655 10,572 10,654 14,299
Expected return on plan
assets (19,579 ) (18,018 ) (15,273 ) (11,857 ) (10,637 ) (13,949 )
Amortization of prior
service credit (12,592 ) (12,800 ) (12,306 ) (145 ) (61 ) (143 )
Amortization of actuarial
loss 10,402 10,023 13,546 3,839 1,698 2,005
(Gain) loss on curtailments
and settlements — — — — (9,370 ) 146
¥ 16,248 ¥ 16,422 ¥ 23,627 ¥ 10,169 ¥ (915 ) ¥ 11,806
Other changes in plan
assets and benefit obligations recognized in other comprehensive
income (loss) for the years ended December 31, 2015, 2014 and
2013 are summarized as follows:
Japanese
plans Foreign
plans
Years ended
December 31 Years ended
December 31
2015 2014 2013 2015 2014 2013
(Millions of
yen) (Millions of
yen)
Current year actuarial
(gain) loss ¥ 9,519 ¥ 33,800 ¥ (54,150 ) ¥ 6,302 ¥ 37,366 ¥ 2,290
Current year prior service
credit — — — (2,655 ) — —
Amortization of actuarial
loss (10,402 ) (10,023 ) (13,546 ) (3,839 ) (1,698 ) (2,005 )
Amortization of prior
service credit 12,592 12,800 12,306 145 61 143
Curtailments and
settlements — — — — (16,725 ) (358 )
¥ 11,709 ¥ 36,577 ¥ (55,390 ) ¥ (47 ) ¥ 19,004 ¥ 70
The estimated prior service
credit and actuarial loss for the defined benefit pension plans
that will be amortized from accumulated other comprehensive income
(loss) into net periodic benefit cost over the next year are
summarized as follows:
Japanese plans Foreign plans
(Millions of yen) (Millions of yen)
Prior service
credit ¥ (12,785 ) ¥ (132 )
Actuarial loss 10,830 3,213 Assumptions Weighted-average
assumptions used to determine benefit obligations are as
follows:
Japanese plans Foreign plans
December 31 December 31
2015 2014 2015 2014
Discount rate 1.1 % 1.1 % 3.0 % 2.9 %
Assumed rate of increase in
future compensation levels 3.0 % 3.0 % 2.0 % 2.0 %
Weighted-average
assumptions used to determine net periodic benefit cost are as
follows:
Japanese
plans Foreign
plans
Years ended December 31 Years ended December 31
2015 2014 2013 2015 2014 2013
Discount rate 1.1 % 1.6 % 1.8 % 2.9 % 3.9 % 3.6 %
Assumed rate of increase in
future compensation levels 3.0 % 3.0 % 3.0 % 2.0 % 2.3 % 2.2 %
Expected long-term rate of
return on plan assets 3.1 % 3.1 % 3.1 % 5.6 % 4.9 % 5.2 % Canon determines the
expected long-term rate of return based on the expected long-term
return of the various asset categories in which it invests. Canon
considers the current expectations for future returns and the
actual historical returns of each plan asset category. Plan
assets Canon’s investment
policies are designed to ensure adequate plan assets are available
to provide future payments of pension benefits to eligible
participants. Taking into account the expected long-term rate of
return on plan assets, Canon formulates a “model”
portfolio comprised of the optimal combination of equity securities
and debt securities. Plan assets are invested in individual equity
and debt securities using the guidelines of the “model”
portfolio in order to produce a total return that will match the
expected return on a mid-term to long-term basis. Canon evaluates
the gap between expected return and actual return of invested plan
assets on an annual basis to determine if such differences
necessitate a revision in the formulation of the
“model” portfolio. Canon revises the
“model” portfolio when and to the extent considered
necessary to achieve the expected long-term rate of return on plan
assets. Canon’s model
portfolio for Japanese plans consists of three major components:
approximately 20% is invested in equity securities, approximately
55% is invested in debt securities, and approximately 25% is
invested in other investment vehicles, primarily consisting of
investments in life insurance company general accounts. Outside Japan, investment
policies vary by country, but the long-term investment objectives
and strategies remain consistent. Canon’s model portfolio for
foreign plans has been developed as follows: approximately 35% is
invested in equity securities, approximately 35% is invested in
debt securities, and approximately 30% is invested in other
investment vehicles, primarily consisting of investments in real
estate assets. The equity securities are
selected primarily from stocks that are listed on the securities
exchanges. Prior to investing, Canon has investigated the business
condition of the investee companies, and appropriately diversified
investments by type of industry and other relevant factors. The
debt securities are selected primarily from government bonds,
public debt instruments, and corporate bonds. Prior to investing,
Canon has investigated the quality of the issue, including rating,
interest rate, and repayment dates, and has appropriately
diversified the investments. Pooled funds are selected using
strategies consistent with the equity and debt securities described
above. As for investments in life insurance company general
accounts, the contracts with the insurance companies include a
guaranteed interest rate and return of capital. With respect to
investments in foreign investment vehicles, Canon has investigated
the stability of the underlying governments and economies, the
market characteristics such as settlement systems and the taxation
systems. For each such investment, Canon has selected the
appropriate investment country and currency.
The three levels of input
used to measure fair value are more fully described in Note 20. The
fair values of Canon’s pension plan assets at
December 31, 2015 and 2014, by asset category, are as
follows:
December 31,
2015
Japanese
plans Foreign
plans
Level 1 Level 2 Level 3 Total Level 1 Level 2 Level 3 Total
(Millions of
yen)
Equity
securities:
Japanese companies
(a) ¥ 49,847 ¥ — ¥ — ¥ 49,847 ¥ — ¥ — ¥ — ¥ —
Foreign
companies 3,287 — — 3,287 18,661 — — 18,661
Pooled funds (b) — 125,850 — 125,850 — 66,296 — 66,296
Debt securities:
Government bonds
(c) 142,015 — — 142,015 48 — — 48
Municipal bonds — 1,248 — 1,248 — 2,587 — 2,587
Corporate bonds — 13,532 — 13,532 — 21,009 — 21,009
Pooled funds (d) — 120,364 — 120,364 — 34,564 — 34,564
Mortgage backed securities
(and other asset backed securities) — 10,462 — 10,462 — 137 — 137
Life insurance company
general accounts — 125,759 — 125,759 — 6,190 — 6,190
Other assets — 33,432 779 34,211 — 68,378 — 68,378
¥ 195,149 ¥ 430,647 ¥ 779 ¥ 626,575 ¥ 18,709 ¥ 199,161 ¥ — ¥ 217,870
December 31,
2014
Japanese
plans Foreign
plans
Level 1 Level 2 Level 3 Total Level 1 Level 2 Level 3 Total
(Millions of
yen)
Equity
securities:
Japanese companies
(e) ¥ 51,805 ¥ — ¥ — ¥ 51,805 ¥ — ¥ — ¥ — ¥ —
Foreign
companies 10,233 — — 10,233 31,963 — — 31,963
Pooled funds (f) — 124,388 — 124,388 — 74,744 — 74,744
Debt securities:
Government bonds
(g) 143,431 — — 143,431 7,899 — — 7,899
Municipal bonds — 573 — 573 — 3,221 — 3,221
Corporate bonds — 11,775 — 11,775 — 24,014 — 24,014
Pooled funds (h) — 118,606 — 118,606 — 23,260 — 23,260
Mortgage backed securities
(and other asset backed securities) — 12,310 — 12,310 — — — —
Life insurance company
general accounts — 123,575 — 123,575 — 7,049 — 7,049
Other assets — 23,825 1,600 25,425 — 49,271 — 49,271
¥ 205,469 ¥ 415,052 ¥ 1,600 ¥ 622,121 ¥ 39,862 ¥ 181,559 ¥ — ¥ 221,421
(a) The plan’s equity
securities include common stock of the Company and certain of its
subsidiaries in the amounts of ¥325 million.
(b) These funds invest in
listed equity securities consisting of approximately 25% Japanese
companies and 75% foreign companies for Japanese plans, and mainly
foreign companies for foreign plans.
(c) This class includes
approximately 85% Japanese government bonds and 15% foreign
government bonds for Japanese plans, and mainly foreign government
bonds for foreign plans.
(d) These funds invest in
approximately 25% Japanese government bonds, 50% foreign government
bonds, 5% Japanese municipal bonds, and 20% corporate bonds for
Japanese plans. These funds invest in approximately 75% foreign
government bonds and 25% corporate bonds for foreign
plans.
(e) The plan’s equity
securities include common stock of the Company and certain of its
subsidiaries in the amounts of ¥197 million.
(f) These funds invest in
listed equity securities consisting of approximately 25% Japanese
companies and 75% foreign companies for Japanese plans, and mainly
foreign companies for foreign plans.
(g) This class includes
approximately 85% Japanese government bonds and 15% foreign
government bonds for Japanese plans, and mainly foreign government
bonds for foreign plans.
(h) These funds invest in
approximately 25% Japanese government bonds, 50% foreign government
bonds, 5% Japanese municipal bonds, and 20% corporate bonds for
Japanese plans. These funds invest in approximately 85% foreign
government bonds and 15% corporate bonds for foreign
plans. Each level into which
assets are categorized is based on inputs used to measure the fair
value of the assets, and does not necessarily indicate the risks or
ratings of the assets. Level 1 assets are
comprised principally of equity securities and government bonds,
which are valued using unadjusted quoted market prices in active
markets with sufficient volume and frequency of transactions. Level
2 assets are comprised principally of pooled funds that invest in
equity and debt securities, corporate bonds and investments in life
insurance company general accounts. Pooled funds are valued at
their net asset values that are calculated by the sponsor of the
fund and have daily liquidity. Corporate bonds are valued using
quoted prices for identical assets in markets that are not active.
Investments in life insurance company general accounts are valued
at conversion value. The fair value of Level 3
assets, consisting of hedge funds, was ¥779 million and
¥1,600 million at December 31, 2015 and 2014,
respectively. Amounts of actual returns on, and purchases and sales
of, these assets during the years ended December 31, 2015 and
2014 were not significant. Contributions Canon expects to contribute
¥12,015 million to its Japanese defined benefit pension
plans and ¥8,706 million to its foreign defined benefit
pension plans for the year ending December 31,
2016.
Estimated future
benefit payments The following benefit
payments, which reflect expected future service, as appropriate,
are expected to be paid:
Japanese
plans Foreign
plans
(Millions of
yen)
(Millions of
yen)
Year ending
December 31:
2016 ¥ 20,023 ¥ 9,836
2017 21,351 10,165
2018 23,280 9,843
2019 23,359 11,036
2020 27,886 11,686
2021 –
2025 170,161 67,899 Multiemployer pension
plans The amounts of cost
recognized for the multiemployer pension plans primarily in the
Netherlands for the years ended December 31, 2015 and 2014
were ¥3,864 million and ¥2,815 million,
respectively. The multiemployer pension plan in which the
subsidiaries in the Netherlands participated was 102% funded as of
December 31, 2014. The collective bargaining agreements have
no expiration date. Canon is not liable for other participating
employers’ obligations under the terms and conditions of the
agreements. Defined contribution
plans The amounts of cost
recognized for the defined contribution pension plans of the
Company and certain of its subsidiaries for the years ended
December 31, 2015, 2014 and 2013 were
¥17,277 million, ¥15,077 million and
¥14,383 million, respectively.</t>
  </si>
  <si>
    <t>Income Taxes</t>
  </si>
  <si>
    <t>12. Income
Taxes Domestic and foreign
components of income before income taxes and the current and
deferred income tax expense (benefit) attributable to such income
are summarized as follows:
Year ended
December 31, 2015
Japanese Foreign Total
(Millions of
yen)
Income before income
taxes ¥ 228,871 ¥ 118,567 ¥ 347,438
Income taxes:
Current ¥ 80,020 ¥ 31,413 ¥ 111,433
Deferred 3,414 1,258 4,672
¥ 83,434 ¥ 32,671 ¥ 116,105
Year ended
December 31, 2014
Japanese Foreign Total
(Millions of
yen)
Income before income
taxes ¥ 277,041 ¥ 106,198 ¥ 383,239
Income taxes:
Current ¥ 83,221 ¥ 25,850 ¥ 109,071
Deferred 6,796 2,133 8,929
¥ 90,017 ¥ 27,983 ¥ 118,000
Year ended
December 31, 2013
Japanese Foreign Total
(Millions of
yen)
Income before income
taxes ¥ 251,351 ¥ 96,253 ¥ 347,604
Income taxes:
Current ¥ 75,134 ¥ 16,163 ¥ 91,297
Deferred 4,005 12,786 16,791
¥ 79,139 ¥ 28,949 ¥ 108,088
The Company and its
domestic subsidiaries are subject to a number of income taxes,
which, in the aggregate, represent a statutory income tax rate of
approximately 35% for the year ended December 31, 2015 and
approximately 38% for the years ended December 31, 2014 and
2013, respectively. Amendments to the Japanese
tax regulations were enacted into law on March 31, 2015. As a
result of these amendments, the statutory income tax rate will be
reduced from approximately 35% to 33% effective from the year
beginning January 1, 2016, and to approximately 32% effective
from the year beginning January 1, 2017 thereafter.
Consequently, the statutory income tax rate utilized for deferred
tax assets and liabilities expected to be settled or realized in
the period from January 1, 2016 to December 31, 2016 is
approximately 33% and for periods subsequent to December 31,
2016 the rate is approximately 32%. The adjustments of deferred tax
assets and liabilities for this change in the tax rate amounted to
¥6,456 million and have been reflected in income taxes in
the consolidated statement of income for the year ended
December 31, 2015. A reconciliation of the
Japanese statutory income tax rate and the effective income tax
rate as a percentage of income before income taxes is as
follows:
Years ended
December 31
2015 2014 2013
Japanese statutory income
tax rate 35.0 % 38.0 % 38.0 %
Increase (reduction) in
income taxes resulting from:
Expenses not deductible for
tax purposes 0.8 0.7 0.9
Income of foreign
subsidiaries taxed at lower than Japanese statutory tax
rate (2.9 ) (3.7 ) (3.3 )
Tax credit for research and
development expenses (4.8 ) (5.0 ) (5.4 )
Change in valuation
allowance (0.4 ) (0.5 ) 0.2
Effect of enacted changes
in tax laws and rates on Japanese tax 1.9 0.8 —
Other 3.8 0.5 0.7
Effective income tax
rate 33.4 % 30.8 % 31.1 %
Net deferred income tax
assets and liabilities are included in the accompanying
consolidated balance sheets under the following
captions:
December 31
2015 2014
(Millions of
yen)
Prepaid expenses and other
current assets ¥ 55,108 ¥ 61,943
Other assets 113,687 117,636
Other current
liabilities (2,682 ) (3,456 )
Other noncurrent
liabilities (96,243 ) (80,459 )
¥ 69,870 ¥ 95,664
The tax effects of
temporary differences that give rise to the deferred tax assets and
deferred tax liabilities at December 31, 2015 and 2014 are
presented below:
December 31
2015 2014
(Millions of
yen)
Deferred tax
assets:
Inventories ¥ 15,298 ¥ 16,085
Accrued business
tax 3,293 3,951
Accrued pension and
severance cost 77,420 79,392
Research and development
– costs capitalized for tax purposes 6,906 8,616
Property, plant and
equipment 24,281 29,558
Accrued expenses 39,881 43,706
Net operating losses
carried forward 33,526 38,351
Other 33,808 34,673
234,413 254,332
Less valuation
allowance (32,931 ) (37,498 )
Total deferred tax
assets 201,482 216,834
Deferred tax
liabilities:
Undistributed earnings of
foreign subsidiaries (10,400 ) (10,368 )
Net unrealized gains on
securities (7,354 ) (6,801 )
Tax deductible
reserve (4,974 ) (5,696 )
Financing lease
revenue (54,280 ) (58,958 )
Prepaid pension and
severance cost (1,104 ) (1,671 )
Intangible
assets (21,106 ) (7,283 )
Other (32,394 ) (30,393 )
Total deferred tax
liabilities (131,612 ) (121,170 )
Net deferred tax
assets ¥ 69,870 ¥ 95,664
The net changes in the
total valuation allowance were a decrease of
¥4,567 million for the year ended December 31, 2015,
and increases of ¥2,443 million and
¥2,888 million for the years ended December 31, 2014
and 2013, respectively. Based upon the level of
historical taxable income and projections for future taxable income
over the periods which the net deductible temporary differences are
expected to reverse, management believes it is more likely than not
that Canon will realize the benefits of these deferred tax assets,
net of the existing valuation allowance, at December 31,
2015. At December 31, 2015,
Canon had net operating losses which can be carried forward for
income tax purposes of ¥200,994 million to reduce future
taxable income. Periods available to reduce future taxable income
vary in each tax jurisdiction and generally range from one year to
an indefinite period as follows:
(Millions of yen)
Within one year ¥ 6,138
After one year through five
years 36,317
After five years through
ten years 58,462
After ten years through
twenty years 62,270
Indefinite
period 37,807
Total ¥ 200,994
Income taxes have not been
accrued on undistributed earnings of domestic subsidiaries as the
tax law provides a means by which the dividends from a domestic
subsidiary can be received tax free. Canon has not recognized
deferred tax liabilities of ¥28,500 million for a portion
of undistributed earnings of foreign subsidiaries that arose for
the year ended December 31, 2015 and prior years because Canon
currently does not expect to have such amounts distributed or paid
as dividends to the Company in the foreseeable future. Deferred tax
liabilities will be recognized when Canon expects that it will
realize those undistributed earnings in a taxable manner, such as
through receipt of dividends or sale of the investments. At
December 31, 2015, such undistributed earnings of these
subsidiaries were ¥940,931 million. A reconciliation of the
beginning and ending amount of unrecognized tax benefits is as
follows:
Years ended
December 31
2015 2014 2013
(Millions of
yen)
Balance at beginning of
year ¥ 6,431 ¥ 6,201 ¥ 7,711
Additions for tax positions
of the current year 2,174 1,649 312
Additions for tax positions
of prior years 165 216 388
Reductions for tax
positions of prior years (1,180 ) (114 ) (3,141 )
Settlements with tax
authorities (505 ) (1,808 ) (347 )
Other (1,029 ) 287 1,278
Balance at end of
year ¥ 6,056 ¥ 6,431 ¥ 6,201
The total amounts of
unrecognized tax benefits that would reduce the effective tax rate,
if recognized, are ¥6,056 million and
¥6,431 million at December 31, 2015 and 2014,
respectively.
Although Canon believes its
estimates and assumptions of unrecognized tax benefits are
reasonable, uncertainty regarding the final determination of tax
audit settlements and any related litigation could affect the
effective tax rate in a future period. Based on each of the items
of which Canon is aware at December 31, 2015, no significant
changes to the unrecognized tax benefits are expected within the
next twelve months. Canon recognizes interest
and penalties accrued related to unrecognized tax benefits in
income taxes. Both interest and penalties accrued at
December 31, 2015 and 2014, and interest and penalties
included in income taxes for the years ended December 31,
2015, 2014 and 2013 are not significant. Canon files income tax
returns in Japan and various foreign tax jurisdictions. In Japan,
Canon is no longer subject to regular income tax examinations by
the tax authority for years before 2015. Canon is also no longer
subject to a transfer pricing examination by the tax authority for
years before 2015. In other major foreign tax jurisdictions,
including the United States and the Netherlands, Canon is no longer
subject to income tax examinations by tax authorities for years
before 2007 with few exceptions. The tax authorities are currently
conducting income tax examinations of Canon’s income tax
returns for years after 2006 in major foreign tax
jurisdictions.</t>
  </si>
  <si>
    <t>Legal Reserve and Retained Earnings</t>
  </si>
  <si>
    <t>13. Legal Reserve and
Retained Earnings The Corporation Law of Japan
provides that an amount equal to 10% of distributions from retained
earnings paid by the Company and its Japanese subsidiaries be
appropriated as a legal reserve. No further appropriations are
required when the total amount of the additional paid-in capital
and the legal reserve equals 25% of their respective stated
capital. The Corporation Law of Japan also provides that additional
paid-in capital and legal reserve are available for appropriations
by resolution of the shareholders. Certain foreign subsidiaries are
also required to appropriate their earnings to legal reserves under
the laws of their respective countries. Cash dividends and
appropriations to the legal reserve charged to retained earnings
for the years ended December 31, 2015, 2014 and 2013 represent
dividends paid out during those years and the related
appropriations to the legal reserve. Retained earnings at
December 31, 2015 did not reflect current year-end dividends
in the amount of ¥81,905 million which were approved by
the shareholders in March 2016. The amount available for
dividends under the Corporation Law of Japan is based on the amount
recorded in the Company’s nonconsolidated books of account in
accordance with financial accounting standards of Japan. Such
amount was ¥970,771 million at December 31,
2015. Retained earnings at
December 31, 2015 included Canon’s equity in
undistributed earnings of affiliated companies accounted for by the
equity method in the amount of ¥17,129 million.</t>
  </si>
  <si>
    <t>Other Comprehensive Income (Loss)</t>
  </si>
  <si>
    <t>14. Other Comprehensive
Income (Loss) Changes in accumulated other
comprehensive income (loss) for the years ended December 31,
2015, 2014 and 2013 are as follows:
Foreign Unrealized Gains and Pension Total
(Millions of
yen)
Balance at
December 31, 2012 ¥ (247,734 ) ¥ 4,146 ¥ (4,462 ) ¥ (119,199 ) ¥ (367,249 )
Equity transactions with
noncontrolling interests and other (323 ) (1 ) (2 ) (329 ) (655 )
Other comprehensive income
(loss) before reclassifications 249,791 7,449 (7,551 ) 27,153 276,842
Amounts reclassified from
accumulated other comprehensive income (loss) — (1,352 ) 9,607 2,161 10,416
Net change during the
year 249,468 6,096 2,054 28,985 286,603
Balance at
December 31, 2013 1,734 10,242 (2,408 ) (90,214 ) (80,646 )
Equity transactions with
noncontrolling interests and other 10 3 — (35 ) (22 )
Other comprehensive income
(loss) before reclassifications 142,813 3,933 (2,204 ) (47,840 ) 96,702
Amounts reclassified from
accumulated other comprehensive income (loss) — (1,632 ) 2,009 11,875 12,252
Net change during the
year 142,823 2,304 (195 ) (36,000 ) 108,932
Balance at
December 31, 2014 ¥ 144,557 ¥ 12,546 ¥ (2,603 ) ¥ (126,214 ) ¥ 28,286
Equity transactions with
noncontrolling interests and other 73 — — — 73
Other comprehensive income
(loss) before reclassifications (57,592 ) 1,691 (256 ) (6,155 ) (62,312 )
Amounts reclassified from
accumulated other comprehensive income (loss) — (182 ) 3,041 1,352 4,211
Net change during the
year (57,519 ) 1,509 2,785 (4,803 ) (58,028 )
Balance at
December 31, 2015 ¥ 87,038 ¥ 14,055 ¥ 182 ¥ (131,017 ) ¥ (29,742 )
Reclassifications out of
accumulated other comprehensive income (loss) for the years ended
December 31, 2015, 2014 and 2013 are as follows:
Amount reclassified from
accumulated other comprehensive income (loss) *1
Year ended Year ended Year ended
Affected line
items in
consolidated
statements of income
(Millions of
yen)
Unrealized gains and losses
on securities ¥ (298 ) ¥ (2,509 ) ¥ (2,358 ) Other, net
104 879 613 Income taxes
(194 ) (1,630 ) (1,745 ) Consolidated net income
12 (2 ) 393 Net income attributable to noncontrolling interests
(182 ) (1,632 ) (1,352 ) Net income attributable to Canon Inc.
Gains and losses on
derivative instruments 4,217 3,260 15,387 Other, net
(1,180 ) (1,248 ) (5,780 ) Income taxes
3,037 2,012 9,607 Consolidated net income
4 (3 ) — Net income attributable to noncontrolling interests
3,041 2,009 9,607 Net income attributable to Canon Inc.
Pension liability
adjustments 1,504 15,585 3,460 See Note 11
(175 ) (3,710 ) (1,037 ) Income taxes
1,329 11,875 2,423 Consolidated net income
23 — (262 ) Net income attributable to noncontrolling interests
1,352 11,875 2,161 Net income attributable to Canon Inc.
Total amount reclassified,
net of tax and noncontrolling interests ¥ 4,211 ¥ 12,252 ¥ 10,416
*1 Amounts in parentheses
indicate gains in consolidated statements of income.
Tax effects allocated to
each component of other comprehensive income (loss) and
reclassification adjustments, including amounts attributable to
noncontrolling interests, are as follows:
Years ended
December 31
Before-tax Tax (expense) Net-of-tax
(Millions of
yen)
2015:
Foreign currency translation
adjustments ¥ (56,054 ) ¥ 550 ¥ (55,504 )
Net unrealized gains and
losses on securities:
Amount arising during the
year 3,249 (1,045 ) 2,204
Reclassification adjustments
for gains and losses realized in net income (298 ) 104 (194 )
Net change during the
year 2,951 (941 ) 2,010
Net gains and losses on
derivative instruments:
Amount arising during the
year 52 (304 ) (252 )
Reclassification adjustments
for gains and losses realized in net income 4,217 (1,180 ) 3,037
Net change during the
year 4,269 (1,484 ) 2,785
Pension liability
adjustments:
Amount arising during the
year (13,166 ) 5,294 (7,872 )
Reclassification adjustments
for gains and losses realized in net income 1,504 (175 ) 1,329
Net change during the
year (11,662 ) 5,119 (6,543 )
Other comprehensive income
(loss) ¥ (60,496 ) ¥ 3,244 ¥ (57,252 )
2014:
Foreign currency translation
adjustments ¥ 144,826 ¥ (992 ) ¥ 143,834
Net unrealized gains and
losses on securities:
Amount arising during the
year 6,379 (2,225 ) 4,154
Reclassification adjustments
for gains and losses realized in net income (2,509 ) 879 (1,630 )
Net change during the
year 3,870 (1,346 ) 2,524
Net gains and losses on
derivative instruments:
Amount arising during the
year (3,309 ) 1,102 (2,207 )
Reclassification adjustments
for gains and losses realized in net income 3,260 (1,248 ) 2,012
Net change during the
year (49 ) (146 ) (195 )
Pension liability
adjustments:
Amount arising during the
year (71,166 ) 21,306 (49,860 )
Reclassification adjustments
for gains and losses realized in net income 15,585 (3,710 ) 11,875
Net change during the
year (55,581 ) 17,596 (37,985 )
Other comprehensive income
(loss) ¥ 93,066 ¥ 15,112 ¥ 108,178
Years ended
December 31
Before-tax Tax (expense) Net-of-tax
(Millions of
yen)
2013:
Foreign currency translation
adjustments ¥ 253,707 ¥ (2,131 ) ¥ 251,576
Net unrealized gains and
losses on securities:
Amount arising during the
year 12,669 (4,312 ) 8,357
Reclassification adjustments
for gains and losses realized in net income (2,358 ) 613 (1,745 )
Net change during the
year 10,311 (3,699 ) 6,612
Net gains and losses on
derivative instruments:
Amount arising during the
year (12,145 ) 4,594 (7,551 )
Reclassification adjustments
for gains and losses realized in net income 15,387 (5,780 ) 9,607
Net change during the
year 3,242 (1,186 ) 2,056
Pension liability
adjustments:
Amount arising during the
year 51,860 (21,614 ) 30,246
Reclassification adjustments
for gains and losses realized in net income 3,460 (1,037 ) 2,423
Net change during the
year 55,320 (22,651 ) 32,669
Other comprehensive income
(loss) ¥ 322,580 ¥ (29,667 ) ¥ 292,913</t>
  </si>
  <si>
    <t>Stock-Based Compensation</t>
  </si>
  <si>
    <t>15. Stock-Based
Compensation On May 1, 2011, based
on the approval of the shareholders, the Company granted stock
options to its directors, executive officers and certain employees
to acquire 912,000 shares of common stock. These option awards vest
after two years of continued service beginning on the grant date
and have a four year exercisable period. The grant-date fair value
per share of the stock options granted during the year ended
December 31, 2011 was ¥772. On May 1, 2010, based
on the approval of the shareholders, the Company granted stock
options to its directors, executive officers and certain employees
to acquire 890,000 shares of common stock. These option awards vest
after two years of continued service beginning on the grant date
and have a four year exercisable period. The grant-date fair value
per share of the stock options granted during the year ended
December 31, 2010 was ¥988. On May 1, 2009, based
on the approval of the shareholders, the Company granted stock
options to its directors, executive officers and certain employees
to acquire 954,000 shares of common stock. These option awards vest
after two years of continued service beginning on the grant date
and have a four year exercisable period. The grant-date fair value
per share of the stock options granted during the year ended
December 31, 2009 was ¥699. The compensation cost
recognized for these stock options for the years ended
December 31, 2015 and 2014 was nil and 2013 was
¥95 million, and is included in selling, general and
administrative expenses in the consolidated statements of
income.
A summary of option activity
under the stock option plans as of and for the years ended
December 31, 2015, 2014 and 2013 is presented
below:
Shares Weighted-average exercise
price Weighted-average remaining Aggregate
(Yen) (Year) (Millions of yen)
Outstanding at
January 1, 2013 2,726,400 ¥ 4,247 1.6 ¥ 37
Exercised (8,600 ) 3,287
Forfeited (60,400 ) 4,461
Outstanding at
December 31, 2013 2,657,400 4,245 1.0 28
Exercised (67,200 ) 3,287
Forfeited/Expired (728,400 ) 4,869
Outstanding at
December 31, 2014 1,861,800 4,036 0.7 248
Exercised (249,600 ) 3,311
Forfeited/Expired (316,200 ) 3,678
Outstanding at
December 31, 2015 1,296,000 ¥ 4,263 0.4 ¥ —
Exercisable at
December 31, 2015 1,296,000 ¥ 4,263 0.4 ¥ —
At December 31, 2015,
all outstanding option awards were vested. The total fair value of
shares vested during the years ended December 31, 2015 and
2014 was nil and 2013 was ¥570 million. Cash received from the
exercise of stock options for the years ended December 31,
2015, 2014 and 2013 was ¥826 million,
¥221 million and ¥28 million,
respectively.</t>
  </si>
  <si>
    <t>Net Income Attributable to Canon Inc. Shareholders per Share</t>
  </si>
  <si>
    <t>16. Net Income Attributable
to Canon Inc. Shareholders per Share A reconciliation of the
numerators and denominators of basic and diluted net income
attributable to Canon Inc. shareholders per share computations is
as follows:
Years ended
December 31
2015 2014 2013
(Millions of
yen)
Net income attributable to
Canon Inc. ¥ 220,209 ¥ 254,797 ¥ 230,483
(Number of
shares)
Average common shares
outstanding 1,092,017,955 1,112,509,931 1,147,933,835
Effect of dilutive
securities:
Stock options 34,931 4,393 8,466
Diluted common shares
outstanding 1,092,052,886 1,112,514,324 1,147,942,301
(Yen)
Net income attributable to
Canon Inc. shareholders per share:
Basic ¥ 201.65 ¥ 229.03 ¥ 200.78
Diluted 201.65 229.03 200.78 The computation of diluted
net income attributable to Canon Inc. shareholders per share for
the years ended December 31, 2015, 2014 and 2013 excludes
certain outstanding stock options because the effect would be
anti-dilutive.</t>
  </si>
  <si>
    <t>Derivatives and Hedging Activities</t>
  </si>
  <si>
    <t xml:space="preserve">17. Derivatives and Hedging
Activities Risk management
policy Canon operates
internationally, exposing it to the risk of changes in foreign
currency exchange rates. Derivative financial instruments are
comprised principally of foreign exchange contracts utilized by the
Company and certain of its subsidiaries to reduce the risk. Canon
assesses foreign currency exchange rate risk by continually
monitoring changes in the exposures and by evaluating hedging
opportunities. Canon does not hold or issue derivative financial
instruments for trading purposes. Canon is also exposed to
credit-related losses in the event of non-performance by
counterparties to derivative financial instruments, but it is not
expected that any counterparties will fail to meet their
obligations. Most of the counterparties are internationally
recognized financial institutions and selected by Canon taking into
account their financial condition, and contracts are diversified
across a number of major financial institutions. Foreign currency
exchange rate risk management Canon’s international
operations expose Canon to the risk of changes in foreign currency
exchange rates. Canon uses foreign exchange contracts to manage
certain foreign currency exchange exposures principally from the
exchange of U.S. dollars and euros into Japanese yen. These
contracts are primarily used to hedge the foreign currency exposure
of forecasted intercompany sales and intercompany trade receivables
that are denominated in foreign currencies. In accordance with
Canon’s policy, a specific portion of foreign currency
exposure resulting from forecasted intercompany sales are hedged
using foreign exchange contracts which principally mature within
three months. Cash flow
hedge Changes in the fair value
of derivative financial instruments designated as cash flow hedges,
including foreign exchange contracts associated with forecasted
intercompany sales, are reported in accumulated other comprehensive
income (loss). These amounts are subsequently reclassified into
earnings through other income (deductions) in the same period as
the hedged items affect earnings. Substantially all amounts
recorded in accumulated other comprehensive income (loss) at
year-end are expected to be recognized in earnings over the next
twelve months. Canon excludes the time value component from the
assessment of hedge effectiveness. Changes in the fair value of a
foreign exchange contract for the period between the date that the
forecasted intercompany sales occur and its maturity date are
recognized in earnings and not considered hedge
ineffectiveness. Derivatives not
designated as hedges Canon has entered into
certain foreign exchange contracts to primarily offset the earnings
impact related to fluctuations in foreign currency exchange rates
associated with certain assets denominated in foreign currencies.
Although these foreign exchange contracts have not been designated
as hedges as required in order to apply hedge accounting, the
contracts are effective from an economic perspective. The changes
in the fair value of these contracts are recorded in earnings
immediately. Contract amounts of foreign
exchange contracts at December 31, 2015 and 2014 are set forth
below:
December 31
2015 2014
(Millions of
yen)
To sell foreign
currencies ¥ 228,053 ¥ 358,862
To buy foreign
currencies 37,540 21,365
Fair value of
derivative instruments in the consolidated balance
sheets The following tables
present Canon’s derivative instruments measured at gross fair
value as reflected in the consolidated balance sheets at
December 31, 2015 and 2014. Derivatives designated
as hedging instruments
Fair
value
December 31
Balance
sheet location 2015 2014
(Millions of
yen)
Assets:
Foreign exchange
contracts Prepaid expenses and other current assets ¥ 373 ¥ 8
Liabilities:
Foreign exchange
contracts Other current liabilities 534 1,597
Derivatives not
designated as hedging instruments
Fair
value
December 31
Balance
sheet location 2015 2014
(Millions of
yen)
Assets:
Foreign exchange
contracts Prepaid expenses and other current assets ¥ 1,112 ¥ 257
Liabilities:
Foreign exchange
contracts Other current liabilities 90 9,570 Effect of derivative
instruments in the consolidated statements of
income The following tables
present the effect of Canon’s derivative instruments in the
consolidated statements of income for the years ended
December 31, 2015, 2014 and 2013. Derivatives in cash flow
hedging relationships
Years ended
December 31
Gain (loss) Gain (loss) reclassified from Gain (loss) recognized in income
Amount Location Amount Location Amount
(Millions of
yen)
2015:
Foreign exchange
contracts ¥ 52 Other, net ¥ (4,217 ) Other, net ¥ (131 )
2014:
Foreign exchange
contracts (3,309 ) Other, net (3,260 ) Other, net (145 )
2013:
Foreign exchange
contracts (12,145 ) Other, net (15,387 ) Other, net (111 ) Derivatives not
designated as hedging instruments
Gain (loss) recognized
in income on derivative
Years ended
December 31
Location 2015 2014
2013
(Millions of
yen)
Foreign exchange
contracts Other, net ¥ 1,099 ¥ (21,728 ) ¥ (61,787 ) </t>
  </si>
  <si>
    <t>Commitments and Contingent Liabilities</t>
  </si>
  <si>
    <t>18. Commitments and
Contingent Liabilities Commitments At December 31, 2015,
commitments outstanding for the purchase of property, plant and
equipment approximated ¥43,059 million, and commitments
outstanding for the purchase of parts and raw materials
approximated ¥75,439 million. Canon occupies sales
offices and other facilities under lease arrangements accounted for
as operating leases. Deposits made under such arrangements
aggregated ¥13,561 million and ¥13,847 million
at December 31, 2015 and 2014, respectively, and are included
in noncurrent receivables in the accompanying consolidated balance
sheets. Rental expenses under such operating lease arrangements
amounted to ¥46,483 million, ¥43,215 million
and ¥44,562 million for the years ended December 31,
2015, 2014 and 2013, respectively. Future minimum lease
payments required under noncancelable operating leases that have
initial or remaining lease terms in excess of one year at
December 31, 2015 are as follows:
(Millions of yen)
Year ending
December 31:
2016 ¥ 26,294
2017 20,328
2018 13,855
2019 8,847
2020 6,115
Thereafter 12,153
Total future minimum lease
payments ¥ 87,592
Guarantees Canon provides guarantees
for bank loans of its employees, affiliates and other companies.
The guarantees for the employees are principally made for their
housing loans. The guarantees of loans of its affiliates and other
companies are made to ensure that those companies operate with less
financial risk. For each guarantee
provided, Canon would have to perform under a guarantee if the
borrower defaults on a payment within the contract periods of 1
year to 30 years, in the case of employees with housing loans, and
1 year to 5 years, in the case of affiliates and other
companies. The maximum amount of undiscounted payments Canon would
have had to make in the event of default is
¥7,685 million at December 31, 2015. The carrying
amounts of the liabilities recognized for Canon’s obligations
as a guarantor under those guarantees at December 31, 2015
were not significant.
Canon also issues
contractual product warranties under which it generally guarantees
the performance of products delivered and services rendered for a
certain period or term. Changes in accrued product warranty costs
for the years ended December 31, 2015 and 2014 are summarized
as follows:
Years ended December 31
2015 2014
(Millions of
yen)
Balance at beginning of
year ¥ 11,564 ¥ 10,890
Additions 18,942 15,699
Utilization (12,404 ) (12,039 )
Other (4,088 ) (2,986 )
Balance at end of
year ¥ 14,014 ¥ 11,564
Legal
proceedings Canon is involved in
various claims and legal actions arising in the ordinary course of
business. Canon has recorded provisions for liabilities when it is
probable that liabilities have been incurred and the amount of loss
can be reasonably estimated. Canon reviews these provisions at
least quarterly and adjusts these provisions to reflect the impact
of the negotiations, settlements, rulings, advice of legal counsel
and other information and events pertaining to a particular case.
Based on its experience, although litigation is inherently
unpredictable, Canon believes that any damage amounts claimed in
outstanding matters are not a meaningful indicator of Canon’s
potential liability. In the opinion of management, any reasonably
possible range of losses from outstanding matters would not have a
material adverse effect on Canon’s consolidated financial
position, results of operations, or cash flows.</t>
  </si>
  <si>
    <t>Disclosures about the Fair Value of Financial Instruments and Concentrations of Credit Risk</t>
  </si>
  <si>
    <t>19. Disclosures about the
Fair Value of Financial Instruments and Concentrations of Credit
Risk Fair value of
financial instruments The estimated fair values
of Canon’s financial instruments at December 31, 2015
and 2014 are set forth below. The following summary excludes cash
and cash equivalents, trade receivables, finance receivables,
noncurrent receivables, short-term loans, trade payables and
accrued expenses for which fair values approximate their carrying
amounts. The summary also excludes investments and derivative
instruments which are disclosed in Note 2 and Note 17,
respectively.
December 31
2015 2014
Carrying Estimated Carrying Estimated
(Millions of
yen)
Long-term debt, including
current installments ¥ (1,543 ) ¥ (1,507 ) ¥ (2,163 ) ¥ (2,146 )
The following methods and
assumptions are used to estimate the fair value in the above
table. Long-term
debt Canon’s long-term
debt instruments are classified as Level 2 instruments and valued
based on the present value of future cash flows associated with
each instrument discounted using current market borrowing rates for
similar debt instruments of comparable maturity. The levels are
more fully described in Note 20. Limitations of fair
value estimates Fair value estimates are
made at a specific point in time, based on relevant market
information and information about the financial instruments. These
estimates are subjective in nature and involve uncertainties and
matters of significant judgment and therefore cannot be determined
with precision. Changes in assumptions could significantly affect
the estimates. Concentrations of
credit risk At December 31, 2015
and 2014, one customer accounted for approximately 15% and 16% of
consolidated trade receivables, respectively. Although Canon does
not expect that the customer will fail to meet its obligations,
Canon is potentially exposed to concentrations of credit risk if
the customer failed to perform according to the terms of the
contracts.</t>
  </si>
  <si>
    <t>Fair Value Measurements</t>
  </si>
  <si>
    <t>20.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A three-level fair value
hierarchy that prioritizes the inputs used to measure fair value is
as follows:
Level 1 - Inputs are quoted prices in active markets for identical assets
or liabilities.
Level 2 - Inputs are quoted prices for similar assets or liabilities in
active markets, quoted prices for identical or similar assets or
liabilities in markets that are not active, inputs other than
quoted prices that are observable, and inputs that are derived
principally from or corroborated by observable market data by
correlation or other means.
Level 3 - Inputs are derived from valuation techniques in which one or
more significant inputs or value drivers are unobservable, which
reflect the reporting entity’s own assumptions about the
assumptions that market participants would use in establishing a
price.
Assets and liabilities
measured at fair value on a recurring basis The following tables present
Canon’s assets and liabilities that are measured at fair
value on a recurring basis consistent with the fair value hierarchy
at December 31, 2015 and 2014.
December 31,
2015
Level 1 Level 2 Level 3 Total
(Millions of
yen)
Assets:
Cash and cash
equivalents ¥ — ¥ 80,870 ¥ — ¥ 80,870
Available-for-sale
(noncurrent):
Government bonds 287 — — 287
Corporate bonds — 201 — 201
Fund trusts 12 52 — 64
Equity securities 42,849 — — 42,849
Derivatives — 1,485 — 1,485
Total assets ¥ 43,148 ¥ 82,608 ¥ — ¥ 125,756
Liabilities:
Derivatives ¥ — ¥ 624 ¥ — ¥ 624
Total liabilities ¥ — ¥ 624 ¥ — ¥ 624
December 31,
2014
Level 1 Level 2 Level 3 Total
(Millions of
yen)
Assets:
Cash and cash
equivalents ¥ — ¥ 139,240 ¥ — ¥ 139,240
Available-for-sale
(noncurrent):
Government bonds 325 — — 325
Corporate bonds — 162 474 636
Fund trusts 12 72 — 84
Equity securities 40,653 — — 40,653
Derivatives — 265 — 265
Total assets ¥ 40,990 ¥ 139,739 ¥ 474 ¥ 181,203
Liabilities:
Derivatives ¥ — ¥ 11,167 ¥ — ¥ 11,167
Total liabilities ¥ — ¥ 11,167 ¥ — ¥ 11,167
Level 1 investments are
comprised principally of Japanese equity securities, which are
valued using an unadjusted quoted market price in active markets
with sufficient volume and frequency of transactions. Level 2 cash
and cash equivalents are valued based on market approach, using
quoted prices for identical assets in markets that are not active.
Level 3 investments are mainly comprised of corporate bonds, which
are valued based on cost approach, using unobservable inputs as the
market for the assets was not active at the measurement
date.
Derivative financial
instruments are comprised of foreign exchange contracts. Level 2
derivatives are valued using quotes obtained from counterparties or
third parties, which are periodically validated by pricing models
using observable market inputs, such as foreign currency exchange
rates and interest rates, based on market approach. The following table presents
the changes in Level 3 assets measured on a recurring basis,
consisting primarily of corporate bonds, for the years ended
December 31, 2015 and 2014.
Years ended
December 31
2015 2014
(Millions of
yen)
Balance at beginning of
year ¥ 474 ¥ 340
Total gains or losses
(realized or unrealized):
Included in
earnings — —
Included in other
comprehensive income (loss) 22 (18 )
Purchases, issuances, and
settlements (496 ) 152
Balance at end of
year ¥ — ¥ 474
Assets and liabilities
measured at fair value on a nonrecurring basis During the years ended
December 31, 2015 and 2014, there were no circumstances that
required any significant assets or liabilities to be measured at
fair value on a nonrecurring basis.</t>
  </si>
  <si>
    <t>Segment Information</t>
  </si>
  <si>
    <t>21. Segment
Information Canon operates its business
in three segments: the Office Business Unit, the Imaging System
Business Unit, and the Industry and Others Business Unit, which are
based on the organizational structure and information reviewed by
Canon’s management to evaluate results and allocate
resources. The primary products
included in each segment are as follows:
Office Business
Unit: Office multifunction devices (MFDs) / Laser multifunction
printers / Laser printers / Digital production printing systems /
High speed continuous feed printers / Wide-format printers /
Document solutions
Imaging System Business
Unit: Interchangeable lens digital cameras / Digital compact
cameras / Digital camcorders / Digital cinema cameras /
Interchangeable lenses / Compact photo printers / Inkjet printers /
Large-format inkjet printers / Commercial photo printers / Image
scanners / Multimedia projectors / Broadcast equipment /
Calculators
Industry and Others
Business Unit: Semiconductor lithography equipment / FPD (Flat panel
display) lithography equipment / Digital radiography systems /
Ophthalmic equipment / Vacuum thin-film deposition equipment /
Organic LED (OLED) panel manufacturing equipment / Die bonders /
Micromotors / Network cameras / Handy terminals / Document
scanners
The accounting policies of
the segments are substantially the same as those described in the
significant accounting policies in Note 1. Canon evaluates
performance of, and allocates resources to, each segment based on
operating profit. Information about operating
results and assets for each segment as of and for the years ended
December 31, 2015, 2014 and 2013 is as follows:
Office Imaging Industry and Corporate and Consolidated
(Millions of
yen)
2015:
Net sales:
External
customers ¥ 2,108,246 ¥ 1,262,667 ¥ 429,358 ¥ — ¥ 3,800,271
Intersegment 2,570 1,168 95,293 (99,031 ) —
Total 2,110,816 1,263,835 524,651 (99,031 ) 3,800,271
Operating cost and
expenses 1,820,230 1,080,396 537,730 6,705 3,445,061
Operating profit ¥ 290,586 ¥ 183,439 ¥ (13,079 ) ¥ (105,736 ) ¥ 355,210
Total assets ¥ 1,020,758 ¥ 452,283 ¥ 332,252 ¥ 2,622,480 ¥ 4,427,773
Depreciation and
amortization 86,206 52,070 45,064 89,987 273,327
Capital
expenditures 73,819 38,337 24,241 106,733 243,130
2014:
Net sales:
External
customers ¥ 2,075,788 ¥ 1,342,501 ¥ 308,963 ¥ — ¥ 3,727,252
Intersegment 2,944 693 89,802 (93,439 ) —
Total 2,078,732 1,343,194 398,765 (93,439 ) 3,727,252
Operating cost and
expenses 1,786,675 1,148,593 420,566 7,929 3,363,763
Operating profit ¥ 292,057 ¥ 194,601 ¥ (21,801 ) ¥ (101,368 ) ¥ 363,489
Total assets ¥ 1,025,499 ¥ 517,524 ¥ 342,695 ¥ 2,574,900 ¥ 4,460,618
Depreciation and
amortization 87,058 53,912 37,544 84,966 263,480
Capital
expenditures 69,704 31,124 15,976 107,956 224,760
2013:
Net sales:
External
customers ¥ 1,993,898 ¥ 1,448,186 ¥ 289,296 ¥ — ¥ 3,731,380
Intersegment 6,175 752 85,574 (92,501 ) —
Total 2,000,073 1,448,938 374,870 (92,501 ) 3,731,380
Operating cost and
expenses 1,733,165 1,245,144 400,201 15,593 3,394,103
Operating profit ¥ 266,908 ¥ 203,794 ¥ (25,331 ) ¥ (108,094 ) ¥ 337,277
Total assets ¥ 954,803 ¥ 584,856 ¥ 328,202 ¥ 2,374,849 ¥ 4,242,710
Depreciation and
amortization 88,344 56,564 37,072 93,193 275,173
Capital
expenditures 54,644 44,112 27,040 101,682 227,478 Intersegment sales are
recorded at the same prices used in transactions with third
parties. Expenses not directly associated with specific segments
are allocated based on the most reasonable measures applicable.
Corporate expenses include certain corporate research and
development expenses. Segment assets are based on those directly
associated with each segment. Corporate assets primarily consist of
cash and cash equivalents, investments, deferred tax assets,
goodwill and corporate properties. Capital expenditures represent
the additions to property, plant and equipment and intangible
assets measured on an accrual basis. Information about product
sales to external customers by business unit for the years ended
December 31, 2015, 2014 and 2013 is as follows:
Years ended
December 31
2015 2014 2013
(Millions of
yen)
Office
Monochrome
copiers ¥ 328,061 ¥ 322,398 ¥ 312,973
Color copiers 421,209 401,447 381,848
Printers 857,369 862,000 841,436
Others 501,607 489,943 457,641
Total 2,108,246 2,075,788 1,993,898
Imaging System
Cameras 782,623 861,196 973,517
Inkjet printers 362,663 366,946 363,070
Others 117,381 114,359 111,599
Total 1,262,667 1,342,501 1,448,186
Industry and
Others
Lithography
equipment 123,887 90,395 62,116
Others 305,471 218,568 227,180
Total 429,358 308,963 289,296
Consolidated ¥ 3,800,271 ¥ 3,727,252 ¥ 3,731,380
Information by major
geographic area as of and for the years ended December 31,
2015, 2014 and 2013 is as follows:
2015 2014 2013
(Millions of
yen)
Net sales:
Japan ¥ 714,280 ¥ 724,317 ¥ 715,863
Americas 1,144,422 1,036,500 1,059,501
Europe 1,074,366 1,090,484 1,124,929
Asia and Oceania 867,203 875,951 831,087
Total ¥ 3,800,271 ¥ 3,727,252 ¥ 3,731,380
Long-lived
assets:
Japan ¥ 937,716 ¥ 950,719 ¥ 984,231
Americas 150,105 157,748 131,660
Europe 183,451 127,700 111,609
Asia and Oceania 189,588 210,650 196,305
Total ¥ 1,460,860 ¥ 1,446,817 ¥ 1,423,805
Net sales are attributed to
areas based on the location where the product is shipped to the
customers. Other than in Japan and the United States, Canon does
not conduct business in any individual country in which its sales
in that country exceed 10% of consolidated net sales. Net sales in
the United States were ¥1,047,838 million, ¥938,411
million and ¥960,213 million for the years ended
December 31, 2015, 2014 and 2013, respectively. Long-lived assets represent
property, plant and equipment and intangible assets for each
geographic area. The following information
is based on the location of the Company and its subsidiaries as of
and for the years ended December 31, 2015, 2014 and 2013. In
addition to the disclosure requirements under U.S. GAAP, Canon
discloses this information in order to provide financial statements
users with useful information.
Japan Americas Europe Asia and Corporate and Consolidated
(Millions of
yen)
2015:
Net sales:
External
customers ¥ 847,669 ¥ 1,138,830 ¥ 1,077,033 ¥ 736,739 ¥ — ¥ 3,800,271
Intersegment 1,765,840 21,069 106,675 911,395 (2,804,979 ) —
Total 2,613,509 1,159,899 1,183,708 1,648,134 (2,804,979 ) 3,800,271
Operating cost and
expenses 2,285,780 1,130,099 1,165,218 1,582,113 (2,718,149 ) 3,445,061
Operating profit ¥ 327,729 ¥ 29,800 ¥ 18,490 ¥ 66,021 ¥ (86,830 ) ¥ 355,210
Total assets ¥ 969,805 ¥ 544,395 ¥ 409,357 ¥ 620,090 ¥ 1,884,126 ¥ 4,427,773
2014:
Net sales:
External
customers ¥ 836,801 ¥ 1,033,797 ¥ 1,088,293 ¥ 768,361 ¥ — ¥ 3,727,252
Intersegment 1,752,378 8,738 59,493 821,600 (2,642,209 ) —
Total 2,589,179 1,042,535 1,147,786 1,589,961 (2,642,209 ) 3,727,252
Operating cost and
expenses 2,245,930 1,018,661 1,135,515 1,522,244 (2,558,587 ) 3,363,763
Operating profit ¥ 343,249 ¥ 23,874 ¥ 12,271 ¥ 67,717 ¥ (83,622 ) ¥ 363,489
Total assets ¥ 1,134,484 ¥ 531,122 ¥ 484,858 ¥ 674,672 ¥ 1,635,482 ¥ 4,460,618
2013:
Net sales:
External
customers ¥ 797,501 ¥ 1,056,096 ¥ 1,124,603 ¥ 753,180 ¥ — ¥ 3,731,380
Intersegment 1,855,181 11,774 53,281 881,765 (2,802,001 ) —
Total 2,652,682 1,067,870 1,177,884 1,634,945 (2,802,001 ) 3,731,380
Operating cost and
expenses 2,326,351 1,043,487 1,171,357 1,574,125 (2,721,217 ) 3,394,103
Operating profit ¥ 326,331 ¥ 24,383 ¥ 6,527 ¥ 60,820 ¥ (80,784 ) ¥ 337,277
Total assets ¥ 1,152,398 ¥ 447,039 ¥ 496,549 ¥ 631,827 ¥ 1,514,897 ¥ 4,242,710</t>
  </si>
  <si>
    <t>Subsequent Event</t>
  </si>
  <si>
    <t>22. Subsequent
Event On March 17, 2016, the
Board of Directors of the Company approved an acquisition of
Toshiba Medical Systems Corporation (“TMSC”) from
Toshiba Corporation (“Toshiba”) to make TMSC a
subsidiary, and concurrently it has entered into a share transfer
agreement with Toshiba. The Company paid a total consideration of
¥665.5 billion for a right to acquire all the ordinary
shares of TMSC, which is exercisable upon the clearance of
necessary competition regulatory authorities. The Company borrowed
the consideration through bank borrowing of ¥660 billion
provisionally, which is due on September 30, 2016. The Company
plans to make its final decision on whether to use own funds,
borrowings or a combination of both, to fund the acquisition, by
that time. Until the clearance of
necessary competition regulatory authorities is obtained, the
Company does not expect to consolidate TMSC since it does not
currently hold power over TMSC including voting rights in the
shareholders meeting of TMSC. Under Phase V of its
Excellent Global Corporation Plan, a five-year initiative launched
in 2016, the Company aims to embrace the challenge of new growth
through a grand strategic transformation. With regard to
reinforcing and expanding new businesses in particular, which
represents one of the important strategies to be carried out during
this phase, the Company intends to cultivate its health care
business within the safety and security sector as a next-generation
pillar of growth. TMSC is one of the leading
global companies in the medical equipment industry. Within the
field of medical X-ray</t>
  </si>
  <si>
    <t>Schedule II Valuation and Qualifying Accounts</t>
  </si>
  <si>
    <t xml:space="preserve">Canon Inc. and
Subsidiaries
Schedule II
Valuation and Qualifying Accounts
Balance at Addition- charged to Deduction Translation and
other Balance
(Millions of
yen)
Year ended
December 31, 2015:
Allowance for doubtful
receivables
Trade
receivables ¥ 12,122 ¥ 2,180 ¥ (1,745 ) ¥ (480 ) ¥ 12,077
Finance
receivables 6,276 55 (1,343 ) (2,110 ) 2,878
Year ended
December 31, 2014:
Allowance for doubtful
receivables
Trade
receivables ¥ 12,730 ¥ 878 ¥ (2,236 ) ¥ 750 ¥ 12,122
Finance
receivables 7,323 154 (1,171 ) (30 ) 6,276
Year ended
December 31, 2013:
Allowance for doubtful
receivables
Trade
receivables ¥ 12,970 ¥ 1,235 ¥ (4,173 ) ¥ 2,698 ¥ 12,730
Finance
receivables 6,908 212 (1,278 ) 1,481 7,323 </t>
  </si>
  <si>
    <t>Basis of Presentation and Significant Accounting Policies (Policies)</t>
  </si>
  <si>
    <t>Description of Business</t>
  </si>
  <si>
    <t>(a) Description of
Business
Canon Inc. (the
“Company”) and subsidiaries (collectively
“Canon”) is one of the world’s leading
manufacturers in such fields as office products, imaging system
products and industry and other products. Office products consist
mainly of office multifunction devices (“MFDs”), laser
multifunction printers (“MFPs”), laser printers,
digital production printing systems, high speed continuous feed
printers, wide-format printers and document solutions. Imaging
system products consist mainly of interchangeable lens digital
cameras, digital compact cameras, digital camcorders, digital
cinema cameras, interchangeable lenses, compact photo printers,
inkjet printers, large-format inkjet printers, commercial photo
printers, image scanners, multimedia projectors, broadcast
equipment and calculators. Industry and other products consist
mainly of semiconductor lithography equipment, FPD (Flat panel
display) lithography equipment, digital radiography systems,
ophthalmic equipment, vacuum thin-film deposition equipment,
organic LED (“OLED”) panel manufacturing equipment, die
bonders, micromotors, network cameras, handy terminals and document
scanners. Canon’s consolidated net sales for the years ended
December 31, 2015, 2014 and 2013 were distributed as follows:
the Office Business Unit 55.5%, 55.8% and 53.6%, the Imaging System
Business Unit 33.3%, 36.0% and 38.8%, the Industry and Others
Business Unit 13.8%, 10.7% and 10.0%, and elimination between
segments 2.6%, 2.5% and 2.4%, respectively. These percentages were
computed by dividing segment net sales, including intersegment
sales, by consolidated net sales, based on the segment operating
results described in Note 21.
Sales are made
principally under the Canon brand name, almost entirely through
sales subsidiaries. These subsidiaries are responsible for
marketing and distribution, and primarily sell to retail dealers in
their geographic area. 81.2%, 80.6% and 80.8% of consolidated net
sales for the years ended December 31, 2015, 2014 and 2013
were generated outside Japan, with 30.1%, 27.8% and 28.4% in the
Americas, 28.3%, 29.3% and 30.1% in Europe, and 22.8%, 23.5% and
22.3% in Asia and Oceania, respectively.
Canon sells
laser printers on an OEM basis to HP Inc.; such sales constituted
17.8%, 17.4% and 17.6% of consolidated net sales for the years
ended December 31, 2015, 2014 and 2013, respectively, and are
included in the Office Business Unit.
Canon’s
manufacturing operations are conducted primarily at 28 plants in
Japan and 18 overseas plants which are located in countries or
regions such as the United States, Germany, France, the
Netherlands, Taiwan, China, Malaysia, Thailand, Vietnam and
Philippines.</t>
  </si>
  <si>
    <t>Basis of Presentation</t>
  </si>
  <si>
    <t>(b) Basis of
Presentation
The Company and
its domestic subsidiaries maintain their books of account in
conformity with financial accounting standards of Japan. Foreign
subsidiaries maintain their books of account in conformity with
financial accounting standards of the countries of their
domicile.
Certain
adjustments and reclassifications have been incorporated in the
accompanying consolidated financial statements to conform with U.S.
generally accepted accounting principles (“GAAP”).
These adjustments were not recorded in the statutory books of
account.</t>
  </si>
  <si>
    <t>Principles of Consolidation</t>
  </si>
  <si>
    <t>(c) Principles of
Consolidation
The consolidated
financial statements include the accounts of the Company, its
majority owned subsidiaries and those variable interest entities
where the Company or its consolidated subsidiaries are the primary
beneficiaries. All significant intercompany balances and
transactions have been eliminated.</t>
  </si>
  <si>
    <t>Use of Estimates</t>
  </si>
  <si>
    <t>(d) 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period. Significant estimates and
assumptions are reflected in valuation and disclosure of revenue
recognition, allowance for doubtful receivables, inventories,
long-lived assets, goodwill and other intangible assets with
indefinite useful lives, environmental liabilities, deferred tax
assets, uncertain tax positions and employee retirement and
severance benefit obligations. Actual results could differ
materially from those estimates.</t>
  </si>
  <si>
    <t>Translation of Foreign Currencies</t>
  </si>
  <si>
    <t>(e) Translation of Foreign
Currencies
Assets and
liabilities of the Company’s subsidiaries located outside
Japan with functional currencies other than Japanese yen are
translated into Japanese yen at the rates of exchange in effect at
the balance sheet date. Income and expense items are translated at
the average exchange rates prevailing during the year. Gains and
losses resulting from translation of financial statements are
excluded from earnings and are reported in other comprehensive
income (loss).
Gains and losses
resulting from foreign currency transactions, including foreign
exchange contracts, and translation of assets and liabilities
denominated in foreign currencies are included in other income
(deductions) in the consolidated statements of income. Foreign
currency exchange gains and losses were a net loss of ¥22,149
million for the year ended December 31, 2015, a net gain of
¥2,628 million for the year ended December 31, 2014 and a
net loss of ¥1,992 million for the year ended
December 31, 2013, respectively.</t>
  </si>
  <si>
    <t>Cash Equivalents</t>
  </si>
  <si>
    <t>(f) Cash Equivalents
All highly
liquid investments acquired with original maturities of three
months or less are considered to be cash equivalents. Certain debt
securities with original maturities of less than three months,
classified as available-for-sale securities of ¥80,870 million
and ¥139,240 million at December 31, 2015 and 2014,
respectively, are included in cash and cash equivalents in the
consolidated balance sheets.</t>
  </si>
  <si>
    <t>(g) Investments
Investments
consist primarily of time deposits with original maturities of more
than three months, debt and marketable equity securities,
investments in affiliated companies and non-marketable equity
securities. Canon reports investments with maturities of less than
one year as short-term investments.
Canon classifies
investments in debt and marketable equity securities as
available-for-sale or held-to-maturity
Available-for-sale securities are recorded at fair value. Fair
value is determined based on quoted market prices, projected
discounted cash flows or other valuation techniques as appropriate.
Unrealized holding gains and losses, net of the related tax effect,
are reported as a separate component of accumulated other
comprehensive income (loss) until realized. Held-to-maturity
securities are recorded at amortized cost, adjusted for
amortization of premiums and accretion of discounts.
Available-for-sale and held-to-maturity securities are
regularly reviewed for other-than-temporary declines in the
carrying amount based on criteria that include the length of time
and the extent to which the market value has been less than cost,
the financial condition and near-term prospects of the issuer and
Canon’s intent and ability to retain the investment for a
period of time sufficient to allow for any anticipated recovery in
market value. For debt securities for which the declines are deemed
to be other-than-temporary and there is no intent to sell,
impairments are separated into the amount related to credit loss,
which is recognized in earnings, and the amount related to all
other factors, which is recognized in other comprehensive income
(loss). For debt securities for which the declines are deemed to be
other-than-temporary and there is an intent to sell, impairments in
their entirety are recognized in earnings. For equity securities
for which the declines are deemed to be other-than-temporary,
impairments in their entirety are recognized in earnings. Canon
recognizes an impairment loss to the extent by which the cost basis
of the investment exceeds the fair value of the
investment.
Realized gains
and losses are determined by the average cost method and reflected
in earnings.
Investments in
affiliated companies over which Canon has the ability to exercise
significant influence, but does not hold a controlling financial
interest, are accounted for by the equity method.
Non-marketable
equity securities in companies over which Canon does not have the
ability to exercise significant influence are stated at cost and
reviewed periodically for impairment.</t>
  </si>
  <si>
    <t>Allowance for Doubtful Receivables</t>
  </si>
  <si>
    <t>(h) Allowance for Doubtful
Receivables
Allowance for
doubtful trade and finance receivables is maintained for all
customers based on a combination of factors, including aging
analysis, macroeconomic conditions and historical experience. An
additional reserve for individual accounts is recorded when Canon
becomes aware of a customer’s inability to meet its financial
obligations, such as in the case of bankruptcy filings. If
circumstances related to customers change, estimates of the
recoverability of receivables would be further adjusted. When all
collection options are exhausted including legal recourse, the
accounts or portions thereof are deemed to be uncollectable and
charged against the allowance.</t>
  </si>
  <si>
    <t>(i) Inventories
Inventories are
stated at the lower of cost or market value. Cost is determined by
the average method for domestic inventories and principally by the
first-in, first-out method for overseas inventories.</t>
  </si>
  <si>
    <t>Impairment of Long-Lived Assets</t>
  </si>
  <si>
    <t>(j) Impairment of Long-Lived
Assets
Long-lived
assets, such as property, plant and equipment, and acquir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the asset and the estimated
undiscounted future cash flows expected to be generated by the
asset. If the carrying amount of the asset exceeds its estimated
undiscounted future cash flows, an impairment charge is recognized
in the amount by which the carrying amount of the asset exceeds the
fair value of the asset. Assets to be disposed of by sale are
reported at the lower of the carrying amount or fair value less
costs to sell, and are no longer depreciated.</t>
  </si>
  <si>
    <t>(k) Property, Plant and
Equipment
Property, plant
and equipment are stated at cost. Depreciation is calculated
principally by the declining-balance method, except for certain
assets which are depreciated by the straight-line method over the
estimated useful lives of the assets.
The depreciation
period ranges from 3 years to 60 years for buildings and 1 year to
20 years for machinery and equipment.
Assets leased to
others under operating leases are stated at cost and depreciated to
the estimated residual value of the assets by the straight-line
method over the lease term, generally from 2 years to 5
years.</t>
  </si>
  <si>
    <t>(l) Goodwill and Other
Intangible Assets
Goodwill and
other intangible assets with indefinite useful lives are not
amortized, but are instead tested for impairment annually in the
fourth quarter of each year, or more frequently if indicators of
potential impairment exist. Canon performs its impairment test of
goodwill using the two-step approach at the reporting unit level,
which is one level below the operating segment level. All goodwill
is assigned to the reporting unit or units that benefit from the
synergies arising from each business combination. If the carrying
amount assigned to the reporting unit exceeds the fair value of the
reporting unit, Canon performs the second step to measure an
impairment charge in the amount by which the carrying amount of a
reporting unit’s goodwill exceeds its implied fair
value.
Intangible
assets with finite useful lives consist primarily of software,
trademarks, patents and developed technology, license fees and
customer relationships, which are amortized using the straight-line
method. The estimated useful lives of software are from 3 years to
5 years, trademarks are 15 years, patents and developed technology
are from 7 years to 16 years, license fees are 7 years, and
customer relationships are from 8 years to 15 years, respectively.
Certain costs incurred in connection with developing or obtaining
internal-use software are capitalized. These costs consist
primarily of payments made to third parties and the salaries of
employees working on such software development. Costs incurred in
connection with developing internal-use software are capitalized at
the application development stage. In addition, Canon develops or
obtains certain software to be sold where related costs are
capitalized after establishment of technological
feasibility.</t>
  </si>
  <si>
    <t>Environmental Liabilities</t>
  </si>
  <si>
    <t>(m) Environmental
Liabilities
Liabilities for
environmental remediation and other environmental costs are accrued
when environmental assessments or remedial efforts are probable and
the costs can be reasonably estimated. Such liabilities are
adjusted as further information develops or circumstances change.
Costs of future obligations are not discounted to their present
values.</t>
  </si>
  <si>
    <t>(n) Income Taxes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anon records a valuation
allowance to reduce the deferred tax assets to the amount that is
more likely than not realizable.
Canon recognizes
the financial statement effects of tax positions when it is more
likely than not, based on the technical merits, that the tax
positions will be sustained upon examination by the tax
authorities. Benefits from tax positions that meet the
more-likely-than-not recognition threshold are measured at the
largest amount of benefit that is greater than 50% likely of being
realized upon settlement. Interest and penalties accrued related to
unrecognized tax benefits are included in income taxes in the
consolidated statements of income.</t>
  </si>
  <si>
    <t>(o) Stock-Based
Compensation
Canon measures
stock-based compensation cost at the grant date, based on the fair
value of the award, and recognizes the cost on a straight-line
basis over the requisite service period, which is the vesting
period.</t>
  </si>
  <si>
    <t>Net Income Attributable to Canon Inc. Stockholders per Share</t>
  </si>
  <si>
    <t>(p) Net Income Attributable to
Canon Inc. Shareholders per Share
Basic net income
attributable to Canon Inc. shareholders per share is computed by
dividing net income attributable to Canon Inc. by the
weighted-average number of common shares outstanding during each
year. Diluted net income attributable to Canon Inc. shareholders
per share includes the effect from potential issuances of common
stock based on the assumptions that all stock options were
exercised.</t>
  </si>
  <si>
    <t>Revenue Recognition</t>
  </si>
  <si>
    <t>(q) Revenue
Recognition
Canon generates
revenue principally through the sale of office and imaging system
products, equipment, supplies, and related services under separate
contractual arrangements. Canon recognizes revenue when persuasive
evidence of an arrangement exists, delivery has occurred and title
and risk of loss have been transferred to the customer or services
have been rendered, the sales price is fixed or determinable, and
collectibility is probable.
Revenue from
sales of office products, such as office MFDs and laser printers,
and imaging system products, such as digital cameras and inkjet
printers, is recognized upon shipment or delivery, depending upon
when title and risk of loss transfer to the customer.
Canon also
offers separately priced product maintenance contracts for most
office products, for which the customer typically pays a stated
base service fee plus a variable amount based on usage. Revenue
from these service maintenance contracts is measured at the stated
amount of the contract and recognized as services are provided and
variable amounts are earned.
Revenue from the
sale of equipment under sales-type leases is recognized at the
inception of the lease. Income on sales-type leases and
direct-financing leases is recognized over the life of each
respective lease using the interest method. Leases not qualifying
as sales-type leases or direct-financing leases are accounted for
as operating leases and related revenue is recognized ratably over
the lease term. When equipment leases are bundled with product
maintenance contracts, revenue is allocated based upon the
estimated relative fair value of the lease and non-lease
deliverables. Lease deliverables generally include equipment,
financing and executory costs, while non-lease deliverables
generally consist of product maintenance contracts and
supplies.
Revenue from
sales of optical equipment, such as semiconductor lithography
equipment and FPD lithography equipment that are sold with customer
acceptance provisions related to their functionality, is recognized
when the equipment is installed at the customer site and the
specific criteria of the equipment functionality are successfully
tested and demonstrated by Canon. Service revenue is derived
primarily from separately priced product maintenance contracts on
equipment sold to customers and is measured at the stated amount of
the contract and recognized as services are provided.
For all other
arrangements with multiple elements, Canon allocates revenue to
each element based on its relative selling price if such element
meets the criteria for treatment as a separate unit of accounting.
Otherwise, revenue is deferred until the undelivered elements are
fulfilled and accounted for as a single unit of
accounting.
Canon records
estimated reductions to sales at the time of sale for sales
incentive programs including product discounts, customer promotions
and volume-based rebates. Estimated reductions to sales are based
upon historical trends and other known factors at the time of sale.
Canon regularly adjusts its estimates each period in the ordinary
course of establishing sales incentive program accruals based on
current information. Canon also provides price protection to
certain resellers of its products, and records reductions to sales
for the estimated impact of price protection obligations when
announced.
Estimated
product warranty costs are recorded at the time revenue is
recognized and are included in selling, general and administrative
expenses in the consolidated statements of income. Estimates for
accrued product warranty costs are based on historical experience,
and are affected by ongoing product failure rates, specific product
class failures outside of the baseline experience, material usage
and service delivery costs incurred in correcting a product
failure.
Taxes collected
from customers and remitted to governmental authorities are
excluded from revenues in the consolidated statements of
income.</t>
  </si>
  <si>
    <t>Research and Development Costs</t>
  </si>
  <si>
    <t>(r) Research and Development
Costs
Research and
development costs are expensed as incurred.</t>
  </si>
  <si>
    <t>Advertising Costs</t>
  </si>
  <si>
    <t>(s) Advertising
Costs
Advertising
costs are expensed as incurred. Advertising expenses were
¥80,907 million, ¥79,765 million and ¥86,398 million
for the years ended December 31, 2015, 2014 and 2013,
respectively.</t>
  </si>
  <si>
    <t>Shipping and Handling Costs</t>
  </si>
  <si>
    <t>(t) Shipping and Handling
Costs
Shipping and
handling costs totaled ¥52,504 million, ¥49,576 million
and ¥47,460 million for the years ended December 31, 2015,
2014 and 2013, respectively, and are included in selling, general
and administrative expenses in the consolidated statements of
income.</t>
  </si>
  <si>
    <t>Derivative Financial Instruments</t>
  </si>
  <si>
    <t>(u) Derivative Financial
Instruments
All derivatives
are recognized at fair value and are included in prepaid expenses
and other current assets, or other current liabilities in the
consolidated balance sheets.
Canon uses and
designates certain derivatives as a hedge of a forecasted
transaction or the variability of cash flows to be received or paid
related to a recognized asset or liability (“cash flow”
hedge). Canon formally documents all relationships between hedging
instruments and hedged items, as well as its risk-management
objective and strategy for undertaking various hedge transactions.
Canon also formally assesses, both at the hedge’s inception
and on an ongoing basis, whether the derivatives that are used in
hedging transactions are highly effective in offsetting changes in
cash flows of hedged items. When it is determined that a derivative
is not highly effective as a hedge or that it has ceased to be a
highly effective hedge, Canon discontinues hedge accounting
prospectively. Changes in the fair value of a derivative that is
designated and qualifies as a cash flow hedge are recorded in other
comprehensive income (loss), until earnings are affected by the
variability in cash flows of the hedged item. Gains and losses from
hedging ineffectiveness are included in other income (deductions).
Gains and losses related to the components of hedging instruments
excluded from the assessment of hedge effectiveness are included in
other income (deductions).
Canon also uses
certain derivative financial instruments which are not designated
as hedges. The changes in fair values of these derivative financial
instruments are immediately recorded in earnings.
Canon classifies
cash flows from derivatives as cash flows from operating activities
in the consolidated statements of cash flows.</t>
  </si>
  <si>
    <t>Guarantees</t>
  </si>
  <si>
    <t>(v) Guarantees
Canon
recognizes, at the inception of a guarantee, a liability for the
fair value of the obligation it has undertaken in issuing
guarantees.</t>
  </si>
  <si>
    <t>Recently Issued Accounting Guidance</t>
  </si>
  <si>
    <t>(w) Recently Issued Accounting
Guidance
In
September 2015, the Financial Accounting Standards Board
(“FASB”) issued an amendment which requires an acquirer
in a business combination to recognize the effect on earnings of
any adjustments identified during the measurement period after an
acquisition in the same period the adjustment is identified, as
opposed to the prior guidance which required material adjustments
be retrospectively adjusted. Canon adopted this amended guidance
from the quarter beginning October 1, 2015. This adoption did
not have a material impact on its consolidated results of
operations and financial condition.
In
May 2014, the FASB issued a new accounting standard related to
revenue from contracts with customers. This standard requires an
entity to recognize revenue when promised goods or services are
transferred to customers in an amount that reflects the
consideration to which the entity expects to be entitled in
exchange for those goods or services. This standard was originally
planned to be effective for annual reporting periods beginning
after December 15, 2016, however, in August 2015, the
FASB issued an accounting standard update for a one-year deferral
of the effective date. Early adoption as of the original effective
date is permitted. This standard may be applied retrospectively to
each prior reporting period presented or retrospectively with the
cumulative effect of initially applying this standard recognized at
the date of initial application. Canon has not selected a
transition method and is currently evaluating the adoption date and
the effect that the adoption of this standard will have on its
consolidated results of operations and financial
condition.
In July 2015,
the FASB issued an amendment which requires an entity to measure
inventory at the lower of cost and net realizable value. Net
realizable value is the estimated selling prices in the ordinary
course of business, less reasonably predictable costs of
completion, disposal, and transportation. This guidance is
effective for annual reporting periods beginning after
December 15, 2016, and early adoption is permitted. Canon is
currently evaluating the adoption date and does not expect the
adoption of this guidance to have a material impact on its
consolidated results of operations and financial
condition.
In November
2015, the FASB issued an amendment which requires deferred tax
assets and liabilities be classified as noncurrent in the
consolidated balance sheets. This guidance is effective for annual
reporting periods beginning after December 15, 2016, and early
adoption is permitted. Canon will early adopt this amended guidance
from the quarter beginning January 1, 2016, on a prospective
basis, and prior periods were not retrospectively adjusted. The
adoption of this guidance will have an impact on its consolidated
balance sheets as our current deferred tax assets were ¥55,108
million and current deferred tax liabilities were ¥2,682
million as of December 31, 2015.
In January 2016,
the FASB issued an amendment which addresses certain aspects of
recognition, measurement, presentation, and disclosure of financial
instruments. This guidance includes the requirement that equity
investments be measured at fair value with changes in the fair
value recognized in net income. This guidance is effective for
annual reporting periods beginning after December 15, 2017,
and early adoption is permitted for certain provisions. Canon is
currently evaluating the adoption date and the effect that the
adoption of this guidance will have on its consolidated results of
operations and financial condition.
In
February 2016, the FASB issued an amendment which requires
lessees to recognize most leases on their balance sheets but
recognize expenses on their income statements in a manner similar
to current guidance. For lessors, the guidance modifies the
classification criteria and the accounting for sales-type and
direct financing leases. This guidance is effective for annual
reporting periods beginning after December 15, 2018, and early
adoption is permitted. Canon is currently evaluating the adoption
date and the effect that the adoption of this guidance will have on
its consolidated results of operations and financial
condition.</t>
  </si>
  <si>
    <t>Investments (Tables)</t>
  </si>
  <si>
    <t>Available-for-Sale Securities</t>
  </si>
  <si>
    <t>The cost, gross unrealized
holding gains, gross unrealized holding losses and fair value for
available-for-sale securities included in investments by major
security type at December 31, 2015 and 2014 were as
follows:
December 31,
2015
Cost Gross Gross Fair
(Millions of
yen)
Noncurrent:
Government bonds ¥ 298 ¥ — ¥ 11 ¥ 287
Corporate bonds 6 195 — 201
Fund trusts 63 1 — 64
Equity
securities 20,461 23,482 1,094 42,849
¥ 20,828 ¥ 23,678 ¥ 1,105 ¥ 43,401
December 31,
2014
Cost Gross Gross Fair
(Millions of
yen)
Noncurrent:
Government bonds ¥ 331 ¥ — ¥ 6 ¥ 325
Corporate bonds 512 153 29 636
Fund trusts 84 — — 84
Equity
securities 20,905 19,765 17 40,653
¥ 21,832 ¥ 19,918 ¥ 52 ¥ 41,698</t>
  </si>
  <si>
    <t>Maturities of Available-for-Sale Debt Securities</t>
  </si>
  <si>
    <t>Maturities of
available-for-sale debt securities included in investments in the
accompanying consolidated balance sheets were as follows at
December 31, 2015:
Cost
Fair value
(Millions of
yen)
Due after five
years ¥ 304 ¥ 488
¥ 304 ¥ 488</t>
  </si>
  <si>
    <t>Trade Receivables (Tables)</t>
  </si>
  <si>
    <t>Trade receivables are
summarized as follows:
December 31
2015 2014
(Millions of
yen)
Notes ¥ 17,614 ¥ 18,476
Accounts 582,464 619,321
600,078 637,797
Less allowance for doubtful
receivables (12,077 ) (12,122 )
¥ 588,001 ¥ 625,675</t>
  </si>
  <si>
    <t>Inventories (Tables)</t>
  </si>
  <si>
    <t>Inventories are summarized
as follows:
December 31
2015 2014
(Millions of
yen)
Finished goods ¥ 357,115 ¥ 363,685
Work in process 130,258 144,394
Raw materials 14,522 20,088
¥ 501,895 ¥ 528,167</t>
  </si>
  <si>
    <t>Property, Plant and Equipment (Tables)</t>
  </si>
  <si>
    <t>Property, plant and
equipment are stated at cost less accumulated depreciation and are
summarized as follows:
December 31
2015 2014
(Millions of
yen)
Land ¥ 282,786 ¥ 286,336
Buildings 1,632,604 1,609,667
Machinery and
equipment 1,813,116 1,822,026
Construction in
progress 61,952 70,759
3,790,458 3,788,788
Less accumulated
depreciation (2,570,806 ) (2,519,259 )
¥ 1,219,652 ¥ 1,269,529</t>
  </si>
  <si>
    <t>Finance Receivables and Operating Leases (Tables)</t>
  </si>
  <si>
    <t>Components of Financing Receivable</t>
  </si>
  <si>
    <t>The components of the
finance receivables, which are included in prepaid expenses and
other current assets, and other assets in the accompanying
consolidated balance sheets, are as follows:
December 31
2015 2014
(Millions of
yen)
Total minimum lease
payments receivable ¥ 318,066 ¥ 308,733
Unguaranteed residual
values 14,271 13,924
Executory costs (888 ) (1,680 )
Unearned income (31,920 ) (31,919 )
299,529 289,058
Less allowance for credit
losses (2,878 ) (6,276 )
296,651 282,782
Less current
portion (109,220 ) (102,920 )
¥ 187,431 ¥ 179,862</t>
  </si>
  <si>
    <t>Allowance for Credit Losses</t>
  </si>
  <si>
    <t>The activity in the
allowance for credit losses is as follows:
Years ended December 31
2015 2014
(Millions of
yen)
Balance at beginning of
year ¥ 6,276 ¥ 7,323
Charge-offs (1,343 ) (1,171 )
Provision 55 154
Translation adjustments and
other (2,110 ) (30 )
Balance at end of
year ¥ 2,878 ¥ 6,276</t>
  </si>
  <si>
    <t>Future Minimum Lease Payments to be Received under Financing Leases and Noncancelable Operating Leases</t>
  </si>
  <si>
    <t>The following is a schedule
by year of the future minimum lease payments to be received under
financing leases and noncancelable operating leases at December 31,
2015.
Financing leases Operating leases
(Millions of
yen)
Year ending December
31:
2016 ¥ 127,714 ¥ 8,709
2017 90,137 5,307
2018 57,828 3,308
2019 30,501 1,786
2020 11,165 490
Thereafter 721 206
¥ 318,066 ¥ 19,806</t>
  </si>
  <si>
    <t>Acquisitions (Tables)</t>
  </si>
  <si>
    <t>Summary of Fair Values of Assets Acquired and Liabilities Assumed at Acquisition Date</t>
  </si>
  <si>
    <t>The following table
summarizes the estimated fair values of the assets acquired and
liabilities assumed at acquisition date.
(Millions of yen)
Current assets ¥ 31,365
Intangible assets 60,992
Goodwill 259,863
Other noncurrent
assets 2,053
Non-current
assets 322,908
Total assets
acquired 354,273
Total liabilities
assumed 32,462
Net assets
acquired ¥ 321,811</t>
  </si>
  <si>
    <t>Goodwill and Other Intangible Assets (Tables)</t>
  </si>
  <si>
    <t>Components of Intangible Assets Subject to Amortization</t>
  </si>
  <si>
    <t>The components of intangible
assets subject to amortization at December 31, 2015 and 2014
were as follows:
December 31,
2015 December 31,
2014
Gross Accumulated Gross Accumulated
(Millions of
yen)
Software ¥ 308,348 ¥ 181,972 ¥ 312,069 ¥ 185,885
Trademarks 49,861 2,952 10,858 6,137
Patents and developed
technology 39,685 16,123 22,371 13,845
Customer
relationships 17,159 10,173 53,494 46,713
License fees 15,669 5,617 11,765 7,860
Other 17,070 7,690 16,455 7,351
¥ 447,792 ¥ 224,527 ¥ 427,012 ¥ 267,791</t>
  </si>
  <si>
    <t>Changes in Carrying Amount of Goodwill</t>
  </si>
  <si>
    <t>The changes in the carrying
amount of goodwill by segment for the years ended December 31,
2015 and 2014 were as follows:
Year ended December 31,
2015
Office Imaging Industry and Total
(Millions of
yen)
Balance at beginning of
year ¥ 145,335 ¥ 21,780 ¥ 44,221 ¥ 211,336
Goodwill acquired during the
year 10,373 31,367 228,827 270,567
Translation adjustments and
other (13,157 ) 327 9,870 (2,960 )
Balance at end of
year ¥ 142,551 ¥ 53,474 ¥ 282,918 ¥ 478,943
Year ended December 31,
2014
Office Imaging Industry and Total
(Millions of
yen)
Balance at beginning of
year ¥ 139,412 ¥ 13,877 ¥ 8,351 ¥ 161,640
Goodwill acquired during the
year 3,971 7,424 32,736 44,131
Translation adjustments and
other 1,952 479 3,134 5,565
Balance at end of
year ¥ 145,335 ¥ 21,780 ¥ 44,221 ¥ 211,336</t>
  </si>
  <si>
    <t>Short-Term Loans and Long-Term Debt (Tables)</t>
  </si>
  <si>
    <t>Long-Term Debt</t>
  </si>
  <si>
    <t>Long-term debt consisted of
the following:
December 31
2015 2014
(Millions of
yen)
Loans, principally from
banks, maturing in installments through 2020; bearing weighted
average interest of 1.81% and 2.79% at December 31, 2015 and 2014,
respectively. ¥ 73 ¥ 145
Capital lease
obligations 1,470 2,018
1,543 2,163
Less current
portion (662 ) (1,015 )
¥ 881 ¥ 1,148</t>
  </si>
  <si>
    <t>Aggregate Annual Maturities of Long-Term Debt Outstanding</t>
  </si>
  <si>
    <t>The aggregate annual
maturities of long-term debt outstanding at December 31, 2015
were as follows:
(Millions of yen)
Year ending December
31:
2016 ¥ 662
2017 452
2018 281
2019 121
2020 27
Thereafter —
¥ 1,543</t>
  </si>
  <si>
    <t>Trade Payables (Tables)</t>
  </si>
  <si>
    <t>Trade payables are
summarized as follows:
December 31
2015 2014
(Millions of
yen)
Notes ¥ 16,706 ¥ 14,112
Accounts 261,549 296,102
¥ 278,255 ¥ 310,214</t>
  </si>
  <si>
    <t>Employee Retirement and Severance Benefits (Tables)</t>
  </si>
  <si>
    <t>Projected Benefit Obligations and Fair Value of Plan Assets</t>
  </si>
  <si>
    <t>Reconciliations of
beginning and ending balances of the projected benefit obligations
and the fair value of the plan assets are as follows:
Japanese
plans Foreign
plans
December 31 December 31
2015 2014 2015 2014
(Millions of
yen) (Millions of
yen)
Change in benefit
obligations:
Projected benefit
obligations at beginning of year ¥ 760,331 ¥ 684,842 ¥ 364,662 ¥ 486,572
Service cost 30,009 26,445 7,760 6,801
Interest cost 8,008 10,772 10,572 10,654
Plan participants’
contributions — — 1,830 1,522
Actuarial (gain)
loss 7,481 59,496 (5,534 ) 44,580
Benefits paid (24,479 ) (21,224 ) (6,795 ) (7,352 )
Plan amendments — — (2,655 ) —
Curtailments and
settlements — — — (191,179 )
Foreign currency exchange
rate changes — — (20,160 ) 13,064
Projected benefit
obligations at end of year 781,350 760,331 349,680 364,662
Change in plan
assets:
Fair value of plan assets
at beginning of year 622,121 581,996 221,421 360,527
Actual return on plan
assets 17,541 43,714 21 17,851
Employer
contributions 8,701 15,676 10,864 6,470
Plan participants’
contributions — — 1,830 1,522
Benefits paid (21,788 ) (19,265 ) (6,795 ) (7,041 )
Settlements — — — (165,640 )
Foreign currency exchange
rate changes — — (9,471 ) 7,732
Fair value of plan assets
at end of year 626,575 622,121 217,870 221,421
Funded status at end of
year ¥ (154,775 ) ¥ (138,210 ) ¥ (131,810 ) ¥ (143,241 )</t>
  </si>
  <si>
    <t>Amounts Recognized in Consolidated Balance Sheets</t>
  </si>
  <si>
    <t>Amounts recognized in the
consolidated balance sheets at December 31, 2015 and 2014 are
as follows:
Japanese
plans Foreign
plans
December 31 December 31
2015 2014 2015 2014
(Millions of
yen) (Millions of
yen)
Other assets ¥ 814 ¥ 532 ¥ 9,986 ¥ —
Accrued expenses — — (1,123 ) (1,055 )
Accrued pension and
severance cost (155,589 ) (138,742 ) (140,673 ) (142,186 )
¥ (154,775 ) ¥ (138,210 ) ¥ (131,810 ) ¥ (143,241 )</t>
  </si>
  <si>
    <t>Recognized Accumulated Other Comprehensive Income (Loss) Before Income Taxes</t>
  </si>
  <si>
    <t>Amounts recognized in
accumulated other comprehensive income (loss) at December 31,
2015 and 2014 before the effect of income taxes are as
follows:
Japanese
plans Foreign
plans
December 31 December 31
2015 2014 2015 2014
(Millions of
yen) (Millions of
yen)
Actuarial loss ¥ 208,946 ¥ 209,829 ¥ 71,750 ¥ 69,287
Prior service
credit (79,935 ) (92,527 ) (2,567 ) (57 )
¥ 129,011 ¥ 117,302 ¥ 69,183 ¥ 69,230</t>
  </si>
  <si>
    <t>Accumulated Benefit Obligation for All Defined Benefit Plans</t>
  </si>
  <si>
    <t xml:space="preserve">The accumulated benefit
obligation for all defined benefit plans was as follows:
Japanese
plans Foreign
plans
December 31 December 31
2015 2014 2015 2014
(Millions of
yen) (Millions of
yen)
Accumulated benefit
obligation ¥ 740,545 ¥ 720,034 ¥ 338,160 ¥ 343,023 </t>
  </si>
  <si>
    <t>Plans with Projected Benefit Obligations in Excess of Plan Assets and Plans with Accumulated Benefit Obligations in Excess of Plan Assets</t>
  </si>
  <si>
    <t xml:space="preserve">The projected benefit
obligations and the fair value of plan assets for the pension plans
with projected benefit obligations in excess of plan assets, and
the accumulated benefit obligations and the fair value of plan
assets for the pension plans with accumulated benefit obligations
in excess of plan assets are as follows:
Japanese
plans Foreign
plans
December 31 December 31
2015 2014 2015 2014
(Millions of
yen) (Millions of
yen)
Plans with projected
benefit obligations in excess of plan
assets:
Projected benefit
obligations ¥ 777,458 ¥ 756,941 ¥ 346,749 ¥ 364,662
Fair value of plan
assets 621,869 618,199 204,953 221,421
Plans with accumulated
benefit obligations in excess of plan assets:
Accumulated benefit
obligations ¥ 731,537 ¥ 716,940 ¥ 331,351 ¥ 339,305
Fair value of plan
assets 615,963 618,199 200,891 216,560 </t>
  </si>
  <si>
    <t>Net Periodic Benefit Cost for Employee Retirement and Severance Defined Benefit Plans</t>
  </si>
  <si>
    <t>Net periodic benefit cost
for Canon’s employee retirement and severance defined benefit
plans for the years ended December 31, 2015, 2014 and 2013
consisted of the following components:
Japanese
plans Foreign
plans
Years ended
December 31 Years ended
December 31
2015 2014 2013 2015 2014 2013
(Millions of
yen) (Millions of
yen)
Service cost ¥ 30,009 ¥ 26,445 ¥ 26,005 ¥ 7,760 ¥ 6,801 ¥ 9,448
Interest cost 8,008 10,772 11,655 10,572 10,654 14,299
Expected return on plan
assets (19,579 ) (18,018 ) (15,273 ) (11,857 ) (10,637 ) (13,949 )
Amortization of prior
service credit (12,592 ) (12,800 ) (12,306 ) (145 ) (61 ) (143 )
Amortization of actuarial
loss 10,402 10,023 13,546 3,839 1,698 2,005
(Gain) loss on curtailments
and settlements — — — — (9,370 ) 146
¥ 16,248 ¥ 16,422 ¥ 23,627 ¥ 10,169 ¥ (915 ) ¥ 11,806</t>
  </si>
  <si>
    <t>Other Changes in Plan Assets and Benefit Obligations Recognized in Other Comprehensive Income (Loss)</t>
  </si>
  <si>
    <t>Other changes in plan
assets and benefit obligations recognized in other comprehensive
income (loss) for the years ended December 31, 2015, 2014 and
2013 are summarized as follows:
Japanese
plans Foreign
plans
Years ended
December 31 Years ended
December 31
2015 2014 2013 2015 2014 2013
(Millions of
yen) (Millions of
yen)
Current year actuarial
(gain) loss ¥ 9,519 ¥ 33,800 ¥ (54,150 ) ¥ 6,302 ¥ 37,366 ¥ 2,290
Current year prior service
credit — — — (2,655 ) — —
Amortization of actuarial
loss (10,402 ) (10,023 ) (13,546 ) (3,839 ) (1,698 ) (2,005 )
Amortization of prior
service credit 12,592 12,800 12,306 145 61 143
Curtailments and
settlements — — — — (16,725 ) (358 )
¥ 11,709 ¥ 36,577 ¥ (55,390 ) ¥ (47 ) ¥ 19,004 ¥ 70</t>
  </si>
  <si>
    <t>Summary of Estimated Defined Benefit Pension Plans Amortized from Accumulated Other Comprehensive Income (Loss) into Next Year Benefit Cost</t>
  </si>
  <si>
    <t xml:space="preserve">The estimated prior service
credit and actuarial loss for the defined benefit pension plans
that will be amortized from accumulated other comprehensive income
(loss) into net periodic benefit cost over the next year are
summarized as follows:
Japanese plans Foreign plans
(Millions of yen) (Millions of yen)
Prior service
credit ¥ (12,785 ) ¥ (132 )
Actuarial loss 10,830 3,213 </t>
  </si>
  <si>
    <t>Weighted-Average Assumptions Used to Determine Benefit Obligations</t>
  </si>
  <si>
    <t xml:space="preserve">Weighted-average
assumptions used to determine benefit obligations are as
follows:
Japanese plans Foreign plans
December 31 December 31
2015 2014 2015 2014
Discount rate 1.1 % 1.1 % 3.0 % 2.9 %
Assumed rate of increase in
future compensation levels 3.0 % 3.0 % 2.0 % 2.0 % </t>
  </si>
  <si>
    <t>Weighted-Average Assumptions Used to Determine Net Periodic Benefit Cost</t>
  </si>
  <si>
    <t xml:space="preserve">Weighted-average
assumptions used to determine net periodic benefit cost are as
follows:
Japanese
plans Foreign
plans
Years ended December 31 Years ended December 31
2015 2014 2013 2015 2014 2013
Discount rate 1.1 % 1.6 % 1.8 % 2.9 % 3.9 % 3.6 %
Assumed rate of increase in
future compensation levels 3.0 % 3.0 % 3.0 % 2.0 % 2.3 % 2.2 %
Expected long-term rate of
return on plan assets 3.1 % 3.1 % 3.1 % 5.6 % 4.9 % 5.2 % </t>
  </si>
  <si>
    <t>Fair Values of Company's Pension Plans Assets</t>
  </si>
  <si>
    <t>The three levels of input
used to measure fair value are more fully described in Note 20. The
fair values of Canon’s pension plan assets at
December 31, 2015 and 2014, by asset category, are as
follows:
December 31,
2015
Japanese
plans Foreign
plans
Level 1 Level 2 Level 3 Total Level 1 Level 2 Level 3 Total
(Millions of
yen)
Equity
securities:
Japanese companies
(a) ¥ 49,847 ¥ — ¥ — ¥ 49,847 ¥ — ¥ — ¥ — ¥ —
Foreign
companies 3,287 — — 3,287 18,661 — — 18,661
Pooled funds (b) — 125,850 — 125,850 — 66,296 — 66,296
Debt securities:
Government bonds
(c) 142,015 — — 142,015 48 — — 48
Municipal bonds — 1,248 — 1,248 — 2,587 — 2,587
Corporate bonds — 13,532 — 13,532 — 21,009 — 21,009
Pooled funds (d) — 120,364 — 120,364 — 34,564 — 34,564
Mortgage backed securities
(and other asset backed securities) — 10,462 — 10,462 — 137 — 137
Life insurance company
general accounts — 125,759 — 125,759 — 6,190 — 6,190
Other assets — 33,432 779 34,211 — 68,378 — 68,378
¥ 195,149 ¥ 430,647 ¥ 779 ¥ 626,575 ¥ 18,709 ¥ 199,161 ¥ — ¥ 217,870
December 31,
2014
Japanese
plans Foreign
plans
Level 1 Level 2 Level 3 Total Level 1 Level 2 Level 3 Total
(Millions of
yen)
Equity
securities:
Japanese companies
(e) ¥ 51,805 ¥ — ¥ — ¥ 51,805 ¥ — ¥ — ¥ — ¥ —
Foreign
companies 10,233 — — 10,233 31,963 — — 31,963
Pooled funds (f) — 124,388 — 124,388 — 74,744 — 74,744
Debt securities:
Government bonds
(g) 143,431 — — 143,431 7,899 — — 7,899
Municipal bonds — 573 — 573 — 3,221 — 3,221
Corporate bonds — 11,775 — 11,775 — 24,014 — 24,014
Pooled funds (h) — 118,606 — 118,606 — 23,260 — 23,260
Mortgage backed securities
(and other asset backed securities) — 12,310 — 12,310 — — — —
Life insurance company
general accounts — 123,575 — 123,575 — 7,049 — 7,049
Other assets — 23,825 1,600 25,425 — 49,271 — 49,271
¥ 205,469 ¥ 415,052 ¥ 1,600 ¥ 622,121 ¥ 39,862 ¥ 181,559 ¥ — ¥ 221,421
(a) The plan’s equity
securities include common stock of the Company and certain of its
subsidiaries in the amounts of ¥325 million.
(b) These funds invest in
listed equity securities consisting of approximately 25% Japanese
companies and 75% foreign companies for Japanese plans, and mainly
foreign companies for foreign plans.
(c) This class includes
approximately 85% Japanese government bonds and 15% foreign
government bonds for Japanese plans, and mainly foreign government
bonds for foreign plans.
(d) These funds invest in
approximately 25% Japanese government bonds, 50% foreign government
bonds, 5% Japanese municipal bonds, and 20% corporate bonds for
Japanese plans. These funds invest in approximately 75% foreign
government bonds and 25% corporate bonds for foreign
plans.
(e) The plan’s equity
securities include common stock of the Company and certain of its
subsidiaries in the amounts of ¥197 million.
(f) These funds invest in
listed equity securities consisting of approximately 25% Japanese
companies and 75% foreign companies for Japanese plans, and mainly
foreign companies for foreign plans.
(g) This class includes
approximately 85% Japanese government bonds and 15% foreign
government bonds for Japanese plans, and mainly foreign government
bonds for foreign plans.
(h) These funds invest in
approximately 25% Japanese government bonds, 50% foreign government
bonds, 5% Japanese municipal bonds, and 20% corporate bonds for
Japanese plans. These funds invest in approximately 85% foreign
government bonds and 15% corporate bonds for foreign
plans.</t>
  </si>
  <si>
    <t>Benefit Payments, Reflect Expected Future Service</t>
  </si>
  <si>
    <t xml:space="preserve">The following benefit
payments, which reflect expected future service, as appropriate,
are expected to be paid:
Japanese
plans Foreign
plans
(Millions of
yen)
(Millions of
yen)
Year ending
December 31:
2016 ¥ 20,023 ¥ 9,836
2017 21,351 10,165
2018 23,280 9,843
2019 23,359 11,036
2020 27,886 11,686
2021 –
2025 170,161 67,899 </t>
  </si>
  <si>
    <t>Income Taxes (Tables)</t>
  </si>
  <si>
    <t>Components of Income Before Income Taxes and Current and Deferred Income Tax Expense (Benefit)</t>
  </si>
  <si>
    <t>Domestic and foreign
components of income before income taxes and the current and
deferred income tax expense (benefit) attributable to such income
are summarized as follows:
Year ended
December 31, 2015
Japanese Foreign Total
(Millions of
yen)
Income before income
taxes ¥ 228,871 ¥ 118,567 ¥ 347,438
Income taxes:
Current ¥ 80,020 ¥ 31,413 ¥ 111,433
Deferred 3,414 1,258 4,672
¥ 83,434 ¥ 32,671 ¥ 116,105
Year ended
December 31, 2014
Japanese Foreign Total
(Millions of
yen)
Income before income
taxes ¥ 277,041 ¥ 106,198 ¥ 383,239
Income taxes:
Current ¥ 83,221 ¥ 25,850 ¥ 109,071
Deferred 6,796 2,133 8,929
¥ 90,017 ¥ 27,983 ¥ 118,000
Year ended
December 31, 2013
Japanese Foreign Total
(Millions of
yen)
Income before income
taxes ¥ 251,351 ¥ 96,253 ¥ 347,604
Income taxes:
Current ¥ 75,134 ¥ 16,163 ¥ 91,297
Deferred 4,005 12,786 16,791
¥ 79,139 ¥ 28,949 ¥ 108,088</t>
  </si>
  <si>
    <t>Reconciliation of Japanese Statutory Income Tax Rate and Effective Income Tax Rate</t>
  </si>
  <si>
    <t>A reconciliation of the
Japanese statutory income tax rate and the effective income tax
rate as a percentage of income before income taxes is as
follows:
Years ended
December 31
2015 2014 2013
Japanese statutory income
tax rate 35.0 % 38.0 % 38.0 %
Increase (reduction) in
income taxes resulting from:
Expenses not deductible for
tax purposes 0.8 0.7 0.9
Income of foreign
subsidiaries taxed at lower than Japanese statutory tax
rate (2.9 ) (3.7 ) (3.3 )
Tax credit for research and
development expenses (4.8 ) (5.0 ) (5.4 )
Change in valuation
allowance (0.4 ) (0.5 ) 0.2
Effect of enacted changes in
tax laws and rates on Japanese tax 1.9 0.8 —
Other 3.8 0.5 0.7
Effective income tax
rate 33.4 % 30.8 % 31.1 %</t>
  </si>
  <si>
    <t>Net Deferred Income Tax Assets and Liabilities</t>
  </si>
  <si>
    <t>Net deferred income tax
assets and liabilities are included in the accompanying
consolidated balance sheets under the following
captions:
December 31
2015 2014
(Millions of
yen)
Prepaid expenses and other
current assets ¥ 55,108 ¥ 61,943
Other assets 113,687 117,636
Other current
liabilities (2,682 ) (3,456 )
Other noncurrent
liabilities (96,243 ) (80,459 )
¥ 69,870 ¥ 95,664</t>
  </si>
  <si>
    <t>Tax Effects of Temporary Differences to Deferred Tax Assets and Deferred Tax Liabilities</t>
  </si>
  <si>
    <t>The tax effects of
temporary differences that give rise to the deferred tax assets and
deferred tax liabilities at December 31, 2015 and 2014 are
presented below:
December 31
2015 2014
(Millions of
yen)
Deferred tax
assets:
Inventories ¥ 15,298 ¥ 16,085
Accrued business
tax 3,293 3,951
Accrued pension and
severance cost 77,420 79,392
Research and development
– costs capitalized for tax purposes 6,906 8,616
Property, plant and
equipment 24,281 29,558
Accrued expenses 39,881 43,706
Net operating losses
carried forward 33,526 38,351
Other 33,808 34,673
234,413 254,332
Less valuation
allowance (32,931 ) (37,498 )
Total deferred tax
assets 201,482 216,834
Deferred tax
liabilities:
Undistributed earnings of
foreign subsidiaries (10,400 ) (10,368 )
Net unrealized gains on
securities (7,354 ) (6,801 )
Tax deductible
reserve (4,974 ) (5,696 )
Financing lease
revenue (54,280 ) (58,958 )
Prepaid pension and
severance cost (1,104 ) (1,671 )
Intangible
assets (21,106 ) (7,283 )
Other (32,394 ) (30,393 )
Total deferred tax
liabilities (131,612 ) (121,170 )
Net deferred tax
assets ¥ 69,870 ¥ 95,664</t>
  </si>
  <si>
    <t>Periods Available to Reduce Future Taxable Income</t>
  </si>
  <si>
    <t>Periods available to reduce
future taxable income vary in each tax jurisdiction and generally
range from one year to an indefinite period as follows:
(Millions of yen)
Within one year ¥ 6,138
After one year through five
years 36,317
After five years through
ten years 58,462
After ten years through
twenty years 62,270
Indefinite
period 37,807
Total ¥ 200,994</t>
  </si>
  <si>
    <t>Reconciliation of Beginning and Ending Amount of Unrecognized Tax Benefits</t>
  </si>
  <si>
    <t>A reconciliation of the
beginning and ending amount of unrecognized tax benefits is as
follows:
Years ended
December 31
2015 2014 2013
(Millions of
yen)
Balance at beginning of
year ¥ 6,431 ¥ 6,201 ¥ 7,711
Additions for tax positions
of the current year 2,174 1,649 312
Additions for tax positions
of prior years 165 216 388
Reductions for tax
positions of prior years (1,180 ) (114 ) (3,141 )
Settlements with tax
authorities (505 ) (1,808 ) (347 )
Other (1,029 ) 287 1,278
Balance at end of
year ¥ 6,056 ¥ 6,431 ¥ 6,201</t>
  </si>
  <si>
    <t>Other Comprehensive Income (Loss) (Tables)</t>
  </si>
  <si>
    <t>Change in Accumulated Other Comprehensive Income (Loss)</t>
  </si>
  <si>
    <t>Changes in accumulated other
comprehensive income (loss) for the years ended December 31,
2015, 2014 and 2013 are as follows:
Foreign Unrealized Gains and Pension Total
(Millions of
yen)
Balance at
December 31, 2012 ¥ (247,734 ) ¥ 4,146 ¥ (4,462 ) ¥ (119,199 ) ¥ (367,249 )
Equity transactions with
noncontrolling interests and other (323 ) (1 ) (2 ) (329 ) (655 )
Other comprehensive income
(loss) before reclassifications 249,791 7,449 (7,551 ) 27,153 276,842
Amounts reclassified from
accumulated other comprehensive income (loss) — (1,352 ) 9,607 2,161 10,416
Net change during the
year 249,468 6,096 2,054 28,985 286,603
Balance at
December 31, 2013 1,734 10,242 (2,408 ) (90,214 ) (80,646 )
Equity transactions with
noncontrolling interests and other 10 3 — (35 ) (22 )
Other comprehensive income
(loss) before reclassifications 142,813 3,933 (2,204 ) (47,840 ) 96,702
Amounts reclassified from
accumulated other comprehensive income (loss) — (1,632 ) 2,009 11,875 12,252
Net change during the
year 142,823 2,304 (195 ) (36,000 ) 108,932
Balance at
December 31, 2014 ¥ 144,557 ¥ 12,546 ¥ (2,603 ) ¥ (126,214 ) ¥ 28,286
Equity transactions with
noncontrolling interests and other 73 — — — 73
Other comprehensive income
(loss) before reclassifications (57,592 ) 1,691 (256 ) (6,155 ) (62,312 )
Amounts reclassified from
accumulated other comprehensive income (loss) — (182 ) 3,041 1,352 4,211
Net change during the
year (57,519 ) 1,509 2,785 (4,803 ) (58,028 )
Balance at
December 31, 2015 ¥ 87,038 ¥ 14,055 ¥ 182 ¥ (131,017 ) ¥ (29,742 )</t>
  </si>
  <si>
    <t>Reclassifications Out of Accumulated Other Comprehensive Income (Loss)</t>
  </si>
  <si>
    <t>Reclassifications out of
accumulated other comprehensive income (loss) for the years ended
December 31, 2015, 2014 and 2013 are as follows:
Amount reclassified from
accumulated other comprehensive income (loss) *1
Year ended Year ended Year ended
Affected line
items in
consolidated
statements of income
(Millions of
yen)
Unrealized gains and losses
on securities ¥ (298 ) ¥ (2,509 ) ¥ (2,358 ) Other, net
104 879 613 Income taxes
(194 ) (1,630 ) (1,745 ) Consolidated net income
12 (2 ) 393 Net income attributable to noncontrolling interests
(182 ) (1,632 ) (1,352 ) Net income attributable to Canon Inc.
Gains and losses on
derivative instruments 4,217 3,260 15,387 Other, net
(1,180 ) (1,248 ) (5,780 ) Income taxes
3,037 2,012 9,607 Consolidated net income
4 (3 ) — Net income attributable to noncontrolling interests
3,041 2,009 9,607 Net income attributable to Canon Inc.
Pension liability
adjustments 1,504 15,585 3,460 See Note 11
(175 ) (3,710 ) (1,037 ) Income taxes
1,329 11,875 2,423 Consolidated net income
23 — (262 ) Net income attributable to noncontrolling interests
1,352 11,875 2,161 Net income attributable to Canon Inc.
Total amount reclassified,
net of tax and noncontrolling interests ¥ 4,211 ¥ 12,252 ¥ 10,416
*1 Amounts in parentheses
indicate gains in consolidated statements of income.</t>
  </si>
  <si>
    <t>Tax Effects Allocated to Other Comprehensive Income (Loss) and Reclassification Adjustments, Including Amounts Attributable to Noncontrolling Interests</t>
  </si>
  <si>
    <t>Tax effects allocated to
each component of other comprehensive income (loss) and
reclassification adjustments, including amounts attributable to
noncontrolling interests, are as follows:
Years ended
December 31
Before-tax Tax (expense) Net-of-tax
(Millions of
yen)
2015:
Foreign currency translation
adjustments ¥ (56,054 ) ¥ 550 ¥ (55,504 )
Net unrealized gains and
losses on securities:
Amount arising during the
year 3,249 (1,045 ) 2,204
Reclassification adjustments
for gains and losses realized in net income (298 ) 104 (194 )
Net change during the
year 2,951 (941 ) 2,010
Net gains and losses on
derivative instruments:
Amount arising during the
year 52 (304 ) (252 )
Reclassification adjustments
for gains and losses realized in net income 4,217 (1,180 ) 3,037
Net change during the
year 4,269 (1,484 ) 2,785
Pension liability
adjustments:
Amount arising during the
year (13,166 ) 5,294 (7,872 )
Reclassification adjustments
for gains and losses realized in net income 1,504 (175 ) 1,329
Net change during the
year (11,662 ) 5,119 (6,543 )
Other comprehensive income
(loss) ¥ (60,496 ) ¥ 3,244 ¥ (57,252 )
2014:
Foreign currency translation
adjustments ¥ 144,826 ¥ (992 ) ¥ 143,834
Net unrealized gains and
losses on securities:
Amount arising during the
year 6,379 (2,225 ) 4,154
Reclassification adjustments
for gains and losses realized in net income (2,509 ) 879 (1,630 )
Net change during the
year 3,870 (1,346 ) 2,524
Net gains and losses on
derivative instruments:
Amount arising during the
year (3,309 ) 1,102 (2,207 )
Reclassification adjustments
for gains and losses realized in net income 3,260 (1,248 ) 2,012
Net change during the
year (49 ) (146 ) (195 )
Pension liability
adjustments:
Amount arising during the
year (71,166 ) 21,306 (49,860 )
Reclassification adjustments
for gains and losses realized in net income 15,585 (3,710 ) 11,875
Net change during the
year (55,581 ) 17,596 (37,985 )
Other comprehensive income
(loss) ¥ 93,066 ¥ 15,112 ¥ 108,178
Years ended
December 31
Before-tax Tax (expense) Net-of-tax
(Millions of
yen)
2013:
Foreign currency translation
adjustments ¥ 253,707 ¥ (2,131 ) ¥ 251,576
Net unrealized gains and
losses on securities:
Amount arising during the
year 12,669 (4,312 ) 8,357
Reclassification adjustments
for gains and losses realized in net income (2,358 ) 613 (1,745 )
Net change during the
year 10,311 (3,699 ) 6,612
Net gains and losses on
derivative instruments:
Amount arising during the
year (12,145 ) 4,594 (7,551 )
Reclassification adjustments
for gains and losses realized in net income 15,387 (5,780 ) 9,607
Net change during the
year 3,242 (1,186 ) 2,056
Pension liability
adjustments:
Amount arising during the
year 51,860 (21,614 ) 30,246
Reclassification adjustments
for gains and losses realized in net income 3,460 (1,037 ) 2,423
Net change during the
year 55,320 (22,651 ) 32,669
Other comprehensive income
(loss) ¥ 322,580 ¥ (29,667 ) ¥ 292,913</t>
  </si>
  <si>
    <t>Stock-Based Compensation (Tables)</t>
  </si>
  <si>
    <t>A summary of option activity
under the stock option plans as of and for the years ended
December 31, 2015, 2014 and 2013 is presented
below:
Shares Weighted-average exercise
price Weighted-average remaining Aggregate
(Yen) (Year) (Millions of yen)
Outstanding at
January 1, 2013 2,726,400 ¥ 4,247 1.6 ¥ 37
Exercised (8,600 ) 3,287
Forfeited (60,400 ) 4,461
Outstanding at
December 31, 2013 2,657,400 4,245 1.0 28
Exercised (67,200 ) 3,287
Forfeited/Expired (728,400 ) 4,869
Outstanding at
December 31, 2014 1,861,800 4,036 0.7 248
Exercised (249,600 ) 3,311
Forfeited/Expired (316,200 ) 3,678
Outstanding at
December 31, 2015 1,296,000 ¥ 4,263 0.4 ¥ —
Exercisable at
December 31, 2015 1,296,000 ¥ 4,263 0.4 ¥ —</t>
  </si>
  <si>
    <t>Net Income Attributable to Canon Inc. Shareholders per Share (Tables)</t>
  </si>
  <si>
    <t>Reconciliation of Basic and Diluted Net Income Attributable to Canon Inc. Shareholders Per Share</t>
  </si>
  <si>
    <t xml:space="preserve">A reconciliation of the
numerators and denominators of basic and diluted net income
attributable to Canon Inc. shareholders per share computations is
as follows:
Years ended
December 31
2015 2014 2013
(Millions of
yen)
Net income attributable to
Canon Inc. ¥ 220,209 ¥ 254,797 ¥ 230,483
(Number of
shares)
Average common shares
outstanding 1,092,017,955 1,112,509,931 1,147,933,835
Effect of dilutive
securities:
Stock options 34,931 4,393 8,466
Diluted common shares
outstanding 1,092,052,886 1,112,514,324 1,147,942,301
(Yen)
Net income attributable to
Canon Inc. shareholders per share:
Basic ¥ 201.65 ¥ 229.03 ¥ 200.78
Diluted 201.65 229.03 200.78 </t>
  </si>
  <si>
    <t>Derivatives and Hedging Activities (Tables)</t>
  </si>
  <si>
    <t>Contract Amounts of Foreign Exchange Contracts</t>
  </si>
  <si>
    <t xml:space="preserve">Contract amounts of foreign
exchange contracts at December 31, 2015 and 2014 are set forth
below:
December 31
2015 2014
(Millions of
yen)
To sell foreign
currencies ¥ 228,053 ¥ 358,862
To buy foreign
currencies 37,540 21,365 </t>
  </si>
  <si>
    <t>Cash Flow Hedging</t>
  </si>
  <si>
    <t>Effect of Derivative Instruments on Consolidated Statement of Income</t>
  </si>
  <si>
    <t xml:space="preserve">The following tables
present the effect of Canon’s derivative instruments in the
consolidated statements of income for the years ended
December 31, 2015, 2014 and 2013. Derivatives in cash flow
hedging relationships
Years ended
December 31
Gain (loss) Gain (loss) reclassified from Gain (loss) recognized in income
Amount Location Amount Location Amount
(Millions of
yen)
2015:
Foreign exchange
contracts ¥ 52 Other, net ¥ (4,217 ) Other, net ¥ (131 )
2014:
Foreign exchange
contracts (3,309 ) Other, net (3,260 ) Other, net (145 )
2013:
Foreign exchange
contracts (12,145 ) Other, net (15,387 ) Other, net (111 ) </t>
  </si>
  <si>
    <t>Designated as Hedging Instrument</t>
  </si>
  <si>
    <t>Fair Value of Derivative Instruments in Consolidated Balance Sheet</t>
  </si>
  <si>
    <t xml:space="preserve">The following tables
present Canon’s derivative instruments measured at gross fair
value as reflected in the consolidated balance sheets at
December 31, 2015 and 2014. Derivatives designated
as hedging instruments
Fair
value
December 31
Balance
sheet location 2015 2014
(Millions of
yen)
Assets:
Foreign exchange
contracts Prepaid expenses and other current assets ¥ 373 ¥ 8
Liabilities:
Foreign exchange
contracts Other current liabilities 534 1,597 </t>
  </si>
  <si>
    <t>Not Designated as Hedging Instrument</t>
  </si>
  <si>
    <t>Derivatives not
designated as hedging instruments
Fair
value
December 31
Balance
sheet location 2015 2014
(Millions of
yen)
Assets:
Foreign exchange
contracts Prepaid expenses and other current assets ¥ 1,112 ¥ 257
Liabilities:
Foreign exchange
contracts Other current liabilities 90 9,570</t>
  </si>
  <si>
    <t xml:space="preserve">Derivatives not
designated as hedging instruments
Gain (loss) recognized
in income on derivative
Years ended
December 31
Location 2015 2014
2013
(Millions of
yen)
Foreign exchange
contracts Other, net ¥ 1,099 ¥ (21,728 ) ¥ (61,787 ) </t>
  </si>
  <si>
    <t>Commitments and Contingent Liabilities (Tables)</t>
  </si>
  <si>
    <t>Future Minimum Lease Payments Required under Noncancelable Operating Leases</t>
  </si>
  <si>
    <t>Future minimum lease
payments required under noncancelable operating leases that have
initial or remaining lease terms in excess of one year at
December 31, 2015 are as follows:
(Millions of yen)
Year ending
December 31:
2016 ¥ 26,294
2017 20,328
2018 13,855
2019 8,847
2020 6,115
Thereafter 12,153
Total future minimum lease
payments ¥ 87,592</t>
  </si>
  <si>
    <t>Changes in Accrued Product Warranty Costs</t>
  </si>
  <si>
    <t>Changes in accrued product
warranty costs for the years ended December 31, 2015 and 2014
are summarized as follows:
Years ended December 31
2015 2014
(Millions of
yen)
Balance at beginning of
year ¥ 11,564 ¥ 10,890
Additions 18,942 15,699
Utilization (12,404 ) (12,039 )
Other (4,088 ) (2,986 )
Balance at end of
year ¥ 14,014 ¥ 11,564</t>
  </si>
  <si>
    <t>Disclosures about the Fair Value of Financial Instruments and Concentrations of Credit Risk (Tables)</t>
  </si>
  <si>
    <t>Estimated Fair Values of Canon's Financial Instruments</t>
  </si>
  <si>
    <t xml:space="preserve">The estimated fair values of
Canon’s financial instruments at December 31, 2015 and
2014 are set forth below. The following summary excludes cash and
cash equivalents, trade receivables, finance receivables,
noncurrent receivables, short-term loans, trade payables and
accrued expenses for which fair values approximate their carrying
amounts. The summary also excludes investments and derivative
instruments which are disclosed in Note 2 and Note 17,
respectively.
December 31
2015 2014
Carrying Estimated Carrying Estimated
(Millions of
yen)
Long-term debt, including
current installments ¥ (1,543 ) ¥ (1,507 ) ¥ (2,163 ) ¥ (2,146 ) </t>
  </si>
  <si>
    <t>Fair Value Measurements (Tables)</t>
  </si>
  <si>
    <t>Assets and Liabilities Measured at Fair Value on Recurring Basis</t>
  </si>
  <si>
    <t>The following tables present
Canon’s assets and liabilities that are measured at fair
value on a recurring basis consistent with the fair value hierarchy
at December 31, 2015 and 2014.
December 31,
2015
Level 1 Level 2 Level 3 Total
(Millions of
yen)
Assets:
Cash and cash
equivalents ¥ — ¥ 80,870 ¥ — ¥ 80,870
Available-for-sale
(noncurrent):
Government bonds 287 — — 287
Corporate bonds — 201 — 201
Fund trusts 12 52 — 64
Equity securities 42,849 — — 42,849
Derivatives — 1,485 — 1,485
Total assets ¥ 43,148 ¥ 82,608 ¥ — ¥ 125,756
Liabilities:
Derivatives ¥ — ¥ 624 ¥ — ¥ 624
Total liabilities ¥ — ¥ 624 ¥ — ¥ 624
December 31,
2014
Level 1 Level 2 Level 3 Total
(Millions of
yen)
Assets:
Cash and cash
equivalents ¥ — ¥ 139,240 ¥ — ¥ 139,240
Available-for-sale
(noncurrent):
Government bonds 325 — — 325
Corporate bonds — 162 474 636
Fund trusts 12 72 — 84
Equity securities 40,653 — — 40,653
Derivatives — 265 — 265
Total assets ¥ 40,990 ¥ 139,739 ¥ 474 ¥ 181,203
Liabilities:
Derivatives ¥ — ¥ 11,167 ¥ — ¥ 11,167
Total liabilities ¥ — ¥ 11,167 ¥ — ¥ 11,167</t>
  </si>
  <si>
    <t>Changes in Level 3 Assets Measured on Recurring Basis</t>
  </si>
  <si>
    <t>The following table presents
the changes in Level 3 assets measured on a recurring basis,
consisting primarily of corporate bonds, for the years ended
December 31, 2015 and 2014.
Years ended
December 31
2015 2014
(Millions of
yen)
Balance at beginning of
year ¥ 474 ¥ 340
Total gains or losses
(realized or unrealized):
Included in
earnings — —
Included in other
comprehensive income (loss) 22 (18 )
Purchases, issuances, and
settlements (496 ) 152
Balance at end of
year ¥ — ¥ 474</t>
  </si>
  <si>
    <t>Segment Information (Tables)</t>
  </si>
  <si>
    <t>Product Sales to External Customers by Business Unit</t>
  </si>
  <si>
    <t>Information about product
sales to external customers by business unit for the years ended
December 31, 2015, 2014 and 2013 is as follows:
Years ended
December 31
2015 2014 2013
(Millions of
yen)
Office
Monochrome
copiers ¥ 328,061 ¥ 322,398 ¥ 312,973
Color copiers 421,209 401,447 381,848
Printers 857,369 862,000 841,436
Others 501,607 489,943 457,641
Total 2,108,246 2,075,788 1,993,898
Imaging System
Cameras 782,623 861,196 973,517
Inkjet printers 362,663 366,946 363,070
Others 117,381 114,359 111,599
Total 1,262,667 1,342,501 1,448,186
Industry and
Others
Lithography
equipment 123,887 90,395 62,116
Others 305,471 218,568 227,180
Total 429,358 308,963 289,296
Consolidated ¥ 3,800,271 ¥ 3,727,252 ¥ 3,731,380</t>
  </si>
  <si>
    <t>Information by Major Geographic Area</t>
  </si>
  <si>
    <t>Information by major
geographic area as of and for the years ended December 31,
2015, 2014 and 2013 is as follows:
2015 2014 2013
(Millions of
yen)
Net sales:
Japan ¥ 714,280 ¥ 724,317 ¥ 715,863
Americas 1,144,422 1,036,500 1,059,501
Europe 1,074,366 1,090,484 1,124,929
Asia and Oceania 867,203 875,951 831,087
Total ¥ 3,800,271 ¥ 3,727,252 ¥ 3,731,380
Long-lived
assets:
Japan ¥ 937,716 ¥ 950,719 ¥ 984,231
Americas 150,105 157,748 131,660
Europe 183,451 127,700 111,609
Asia and Oceania 189,588 210,650 196,305
Total ¥ 1,460,860 ¥ 1,446,817 ¥ 1,423,805</t>
  </si>
  <si>
    <t>Business Segment</t>
  </si>
  <si>
    <t>Geographic Supplemental Information</t>
  </si>
  <si>
    <t xml:space="preserve">Information about operating
results and assets for each segment as of and for the years ended
December 31, 2015, 2014 and 2013 is as follows:
Office Imaging Industry and Corporate and Consolidated
(Millions of
yen)
2015:
Net sales:
External
customers ¥ 2,108,246 ¥ 1,262,667 ¥ 429,358 ¥ — ¥ 3,800,271
Intersegment 2,570 1,168 95,293 (99,031 ) —
Total 2,110,816 1,263,835 524,651 (99,031 ) 3,800,271
Operating cost and
expenses 1,820,230 1,080,396 537,730 6,705 3,445,061
Operating profit ¥ 290,586 ¥ 183,439 ¥ (13,079 ) ¥ (105,736 ) ¥ 355,210
Total assets ¥ 1,020,758 ¥ 452,283 ¥ 332,252 ¥ 2,622,480 ¥ 4,427,773
Depreciation and
amortization 86,206 52,070 45,064 89,987 273,327
Capital
expenditures 73,819 38,337 24,241 106,733 243,130
2014:
Net sales:
External
customers ¥ 2,075,788 ¥ 1,342,501 ¥ 308,963 ¥ — ¥ 3,727,252
Intersegment 2,944 693 89,802 (93,439 ) —
Total 2,078,732 1,343,194 398,765 (93,439 ) 3,727,252
Operating cost and
expenses 1,786,675 1,148,593 420,566 7,929 3,363,763
Operating profit ¥ 292,057 ¥ 194,601 ¥ (21,801 ) ¥ (101,368 ) ¥ 363,489
Total assets ¥ 1,025,499 ¥ 517,524 ¥ 342,695 ¥ 2,574,900 ¥ 4,460,618
Depreciation and
amortization 87,058 53,912 37,544 84,966 263,480
Capital
expenditures 69,704 31,124 15,976 107,956 224,760
2013:
Net sales:
External
customers ¥ 1,993,898 ¥ 1,448,186 ¥ 289,296 ¥ — ¥ 3,731,380
Intersegment 6,175 752 85,574 (92,501 ) —
Total 2,000,073 1,448,938 374,870 (92,501 ) 3,731,380
Operating cost and
expenses 1,733,165 1,245,144 400,201 15,593 3,394,103
Operating profit ¥ 266,908 ¥ 203,794 ¥ (25,331 ) ¥ (108,094 ) ¥ 337,277
Total assets ¥ 954,803 ¥ 584,856 ¥ 328,202 ¥ 2,374,849 ¥ 4,242,710
Depreciation and
amortization 88,344 56,564 37,072 93,193 275,173
Capital
expenditures 54,644 44,112 27,040 101,682 227,478 </t>
  </si>
  <si>
    <t>Geographical Segment</t>
  </si>
  <si>
    <t>The following information
is based on the location of the Company and its subsidiaries as of
and for the years ended December 31, 2015, 2014 and 2013. In
addition to the disclosure requirements under U.S. GAAP, Canon
discloses this information in order to provide financial statements
users with useful information.
Japan Americas Europe Asia and Corporate and Consolidated
(Millions of
yen)
2015:
Net sales:
External
customers ¥ 847,669 ¥ 1,138,830 ¥ 1,077,033 ¥ 736,739 ¥ — ¥ 3,800,271
Intersegment 1,765,840 21,069 106,675 911,395 (2,804,979 ) —
Total 2,613,509 1,159,899 1,183,708 1,648,134 (2,804,979 ) 3,800,271
Operating cost and
expenses 2,285,780 1,130,099 1,165,218 1,582,113 (2,718,149 ) 3,445,061
Operating profit ¥ 327,729 ¥ 29,800 ¥ 18,490 ¥ 66,021 ¥ (86,830 ) ¥ 355,210
Total assets ¥ 969,805 ¥ 544,395 ¥ 409,357 ¥ 620,090 ¥ 1,884,126 ¥ 4,427,773
2014:
Net sales:
External
customers ¥ 836,801 ¥ 1,033,797 ¥ 1,088,293 ¥ 768,361 ¥ — ¥ 3,727,252
Intersegment 1,752,378 8,738 59,493 821,600 (2,642,209 ) —
Total 2,589,179 1,042,535 1,147,786 1,589,961 (2,642,209 ) 3,727,252
Operating cost and
expenses 2,245,930 1,018,661 1,135,515 1,522,244 (2,558,587 ) 3,363,763
Operating profit ¥ 343,249 ¥ 23,874 ¥ 12,271 ¥ 67,717 ¥ (83,622 ) ¥ 363,489
Total assets ¥ 1,134,484 ¥ 531,122 ¥ 484,858 ¥ 674,672 ¥ 1,635,482 ¥ 4,460,618
2013:
Net sales:
External
customers ¥ 797,501 ¥ 1,056,096 ¥ 1,124,603 ¥ 753,180 ¥ — ¥ 3,731,380
Intersegment 1,855,181 11,774 53,281 881,765 (2,802,001 ) —
Total 2,652,682 1,067,870 1,177,884 1,634,945 (2,802,001 ) 3,731,380
Operating cost and
expenses 2,326,351 1,043,487 1,171,357 1,574,125 (2,721,217 ) 3,394,103
Operating profit ¥ 326,331 ¥ 24,383 ¥ 6,527 ¥ 60,820 ¥ (80,784 ) ¥ 337,277
Total assets ¥ 1,152,398 ¥ 447,039 ¥ 496,549 ¥ 631,827 ¥ 1,514,897 ¥ 4,242,710</t>
  </si>
  <si>
    <t>Basis of Presentation and Significant Accounting Policies - Additional Information (Detail) ¥ in Millions</t>
  </si>
  <si>
    <t>Apr. 15, 2015</t>
  </si>
  <si>
    <t>Dec. 31, 2015JPY (¥)Entity</t>
  </si>
  <si>
    <t>Dec. 31, 2014JPY (¥)</t>
  </si>
  <si>
    <t>Dec. 31, 2013JPY (¥)</t>
  </si>
  <si>
    <t>Significant Accounting Policies [Line Items]</t>
  </si>
  <si>
    <t>Foreign currency exchange gains (losses)</t>
  </si>
  <si>
    <t>Advertising expenses</t>
  </si>
  <si>
    <t>Shipping and handling cost</t>
  </si>
  <si>
    <t>Deferred tax assets</t>
  </si>
  <si>
    <t>Deferred tax liabilities</t>
  </si>
  <si>
    <t>Computer software, intangible asset</t>
  </si>
  <si>
    <t>Intangible assets, useful life</t>
  </si>
  <si>
    <t>5 years</t>
  </si>
  <si>
    <t>Trademarks</t>
  </si>
  <si>
    <t>15 years</t>
  </si>
  <si>
    <t>Patents and developed technology</t>
  </si>
  <si>
    <t>7 years</t>
  </si>
  <si>
    <t>License Fees</t>
  </si>
  <si>
    <t>Maximum | Computer software, intangible asset</t>
  </si>
  <si>
    <t>Maximum | Patents and developed technology</t>
  </si>
  <si>
    <t>16 years</t>
  </si>
  <si>
    <t>Maximum | Customer Relationships</t>
  </si>
  <si>
    <t>Maximum | Building</t>
  </si>
  <si>
    <t>Depreciation period</t>
  </si>
  <si>
    <t>60 years</t>
  </si>
  <si>
    <t>Maximum | Machinery and Equipment</t>
  </si>
  <si>
    <t>20 years</t>
  </si>
  <si>
    <t>Maximum | Assets Leased to Others</t>
  </si>
  <si>
    <t>Minimum | Computer software, intangible asset</t>
  </si>
  <si>
    <t>3 years</t>
  </si>
  <si>
    <t>Minimum | Patents and developed technology</t>
  </si>
  <si>
    <t>Minimum | Customer Relationships</t>
  </si>
  <si>
    <t>8 years</t>
  </si>
  <si>
    <t>Minimum | Building</t>
  </si>
  <si>
    <t>Minimum | Machinery and Equipment</t>
  </si>
  <si>
    <t>1 year</t>
  </si>
  <si>
    <t>Minimum | Assets Leased to Others</t>
  </si>
  <si>
    <t>2 years</t>
  </si>
  <si>
    <t>Available-for-sale Securities</t>
  </si>
  <si>
    <t>Cash equivalents</t>
  </si>
  <si>
    <t>Consolidated Net Sales | Segment Concentration Risk | Intersegment Eliminations</t>
  </si>
  <si>
    <t>Concentration risk, percentage</t>
  </si>
  <si>
    <t>2.60%</t>
  </si>
  <si>
    <t>2.50%</t>
  </si>
  <si>
    <t>2.40%</t>
  </si>
  <si>
    <t>Consolidated Net Sales | Office Business Unit | Segment Concentration Risk</t>
  </si>
  <si>
    <t>55.50%</t>
  </si>
  <si>
    <t>55.80%</t>
  </si>
  <si>
    <t>53.60%</t>
  </si>
  <si>
    <t>Consolidated Net Sales | Imaging System Business Unit | Segment Concentration Risk</t>
  </si>
  <si>
    <t>33.30%</t>
  </si>
  <si>
    <t>36.00%</t>
  </si>
  <si>
    <t>38.80%</t>
  </si>
  <si>
    <t>Consolidated Net Sales | Industry and Others Business Unit | Segment Concentration Risk</t>
  </si>
  <si>
    <t>13.80%</t>
  </si>
  <si>
    <t>10.70%</t>
  </si>
  <si>
    <t>10.00%</t>
  </si>
  <si>
    <t>Consolidated Net Sales | HP Inc. | Customer Concentration Risk</t>
  </si>
  <si>
    <t>17.80%</t>
  </si>
  <si>
    <t>17.40%</t>
  </si>
  <si>
    <t>17.60%</t>
  </si>
  <si>
    <t>Foreign</t>
  </si>
  <si>
    <t>Number of manufacturing plants | Entity</t>
  </si>
  <si>
    <t>Foreign | Consolidated Net Sales | Geographic Concentration Risk</t>
  </si>
  <si>
    <t>81.20%</t>
  </si>
  <si>
    <t>80.60%</t>
  </si>
  <si>
    <t>80.80%</t>
  </si>
  <si>
    <t>Americas | Consolidated Net Sales | Geographic Concentration Risk</t>
  </si>
  <si>
    <t>30.10%</t>
  </si>
  <si>
    <t>27.80%</t>
  </si>
  <si>
    <t>28.40%</t>
  </si>
  <si>
    <t>Europe | Consolidated Net Sales | Geographic Concentration Risk</t>
  </si>
  <si>
    <t>28.30%</t>
  </si>
  <si>
    <t>29.30%</t>
  </si>
  <si>
    <t>Asia and Oceania | Consolidated Net Sales | Geographic Concentration Risk</t>
  </si>
  <si>
    <t>22.80%</t>
  </si>
  <si>
    <t>23.50%</t>
  </si>
  <si>
    <t>22.30%</t>
  </si>
  <si>
    <t>Japan</t>
  </si>
  <si>
    <t>Available-For-Sale Securities Included in Investments By Major Security Type (Detail) - Available for sale Securities Non Current - JPY (¥) ¥ in Millions</t>
  </si>
  <si>
    <t>Schedule of Available-for-sale Securities [Line Items]</t>
  </si>
  <si>
    <t>Cost</t>
  </si>
  <si>
    <t>Gross unrealized holding gains</t>
  </si>
  <si>
    <t>Gross unrealized holding losses</t>
  </si>
  <si>
    <t>Fair value</t>
  </si>
  <si>
    <t>Government Bonds</t>
  </si>
  <si>
    <t>Corporate Bonds</t>
  </si>
  <si>
    <t>Fund Trusts</t>
  </si>
  <si>
    <t>Equity Securities</t>
  </si>
  <si>
    <t>Maturities of Available-For-Sale Debt Securities Included in Investments (Detail) ¥ in Millions</t>
  </si>
  <si>
    <t>Dec. 31, 2015JPY (¥)</t>
  </si>
  <si>
    <t>Due after five years</t>
  </si>
  <si>
    <t>Available-for-sale Debt Securities, Amortized Cost Basis</t>
  </si>
  <si>
    <t>Available-for-sale Securities, Debt Securities</t>
  </si>
  <si>
    <t>Investments - Additional Information (Detail) - JPY (¥) ¥ in Millions</t>
  </si>
  <si>
    <t>Schedule of Investments [Line Items]</t>
  </si>
  <si>
    <t>Gross realized gains</t>
  </si>
  <si>
    <t>Gross realized losses</t>
  </si>
  <si>
    <t>Short-term investments</t>
  </si>
  <si>
    <t>Aggregate cost of non-marketable equity securities accounted for under the cost method</t>
  </si>
  <si>
    <t>Investments in affiliated companies accounted for by the equity method</t>
  </si>
  <si>
    <t>Canon's share of net earnings (losses) in affiliated companies accounted for by the equity method, included in other income (deductions)</t>
  </si>
  <si>
    <t>Bank Time Deposits</t>
  </si>
  <si>
    <t>Trade Receivables (Detail) - JPY (¥) ¥ in Millions</t>
  </si>
  <si>
    <t>Accounts, Notes, Loans and Financing Receivable [Line Items]</t>
  </si>
  <si>
    <t>Notes</t>
  </si>
  <si>
    <t>Accounts</t>
  </si>
  <si>
    <t>Trade Accounts And Notes Receivable Gross Current, Total</t>
  </si>
  <si>
    <t>Less allowance for doubtful receivables</t>
  </si>
  <si>
    <t>Inventories (Detail) - JPY (¥) ¥ in Millions</t>
  </si>
  <si>
    <t>Inventory [Line Items]</t>
  </si>
  <si>
    <t>Finished goods</t>
  </si>
  <si>
    <t>Work in process</t>
  </si>
  <si>
    <t>Raw materials</t>
  </si>
  <si>
    <t>Property, Plant and Equipment (Detail) - JPY (¥) ¥ in Millions</t>
  </si>
  <si>
    <t>Property, Plant and Equipment [Line Items]</t>
  </si>
  <si>
    <t>Land</t>
  </si>
  <si>
    <t>Buildings</t>
  </si>
  <si>
    <t>Machinery and equipment</t>
  </si>
  <si>
    <t>Construction in progress</t>
  </si>
  <si>
    <t>Property, Plant and Equipment, Gross, Total</t>
  </si>
  <si>
    <t>Less accumulated depreciation</t>
  </si>
  <si>
    <t>Property, Plant and Equipment - Additional Information (Detail) - JPY (¥) ¥ in Millions</t>
  </si>
  <si>
    <t>Property, Plant, and Equipment Disclosure [Line Items]</t>
  </si>
  <si>
    <t>Depreciation expenses</t>
  </si>
  <si>
    <t>Amount due for purchase of property, plant and equipment</t>
  </si>
  <si>
    <t>Finance Receivables and Operating Leases - Additional Information (Detail) - JPY (¥) ¥ in Millions</t>
  </si>
  <si>
    <t>Minimum</t>
  </si>
  <si>
    <t>Leases Disclosure [Line Items]</t>
  </si>
  <si>
    <t>Term of financing receivables</t>
  </si>
  <si>
    <t>Maximum</t>
  </si>
  <si>
    <t>6 years</t>
  </si>
  <si>
    <t>Equipment Leased to Customer</t>
  </si>
  <si>
    <t>Property, plant and equipment lease</t>
  </si>
  <si>
    <t>Accumulated depreciation on property, plant and equipment lease</t>
  </si>
  <si>
    <t>Components of Finance Receivables (Detail) - JPY (¥) ¥ in Millions</t>
  </si>
  <si>
    <t>Total minimum lease payments receivable</t>
  </si>
  <si>
    <t>Unguaranteed residual values</t>
  </si>
  <si>
    <t>Executory costs</t>
  </si>
  <si>
    <t>Unearned income</t>
  </si>
  <si>
    <t>Financing Receivable, Gross , Total</t>
  </si>
  <si>
    <t>Less allowance for credit losses</t>
  </si>
  <si>
    <t>Capital Leases, Net Investment in Direct Financing and Sales Type Leases, Total</t>
  </si>
  <si>
    <t>Less current portion</t>
  </si>
  <si>
    <t>Capital Leases, Lessor Balance Sheet, Net Investment in Direct Financing and Sales Type Leases, Noncurrent, Total</t>
  </si>
  <si>
    <t>Capital Leases, Net Investment in Direct Financing and Sales Type Leases</t>
  </si>
  <si>
    <t>Activity in Allowance for Credit Losses (Detail) - JPY (¥) ¥ in Millions</t>
  </si>
  <si>
    <t>Financing Receivable, Allowance for Credit Losses [Line Items]</t>
  </si>
  <si>
    <t>Balance at beginning of year</t>
  </si>
  <si>
    <t>Charge-offs</t>
  </si>
  <si>
    <t>Provision</t>
  </si>
  <si>
    <t>Translation adjustments and other</t>
  </si>
  <si>
    <t>Balance at end of year</t>
  </si>
  <si>
    <t>Future Minimum Lease Payments to be Received Under Financing Leases and Noncancelable Operating Leases (Detail) - JPY (¥) ¥ in Millions</t>
  </si>
  <si>
    <t>Financing leases</t>
  </si>
  <si>
    <t>Thereafter</t>
  </si>
  <si>
    <t>Operating leases</t>
  </si>
  <si>
    <t>Operating Leases, Future Minimum Payments Receivable, Total</t>
  </si>
  <si>
    <t>Acquisitions - Additional Information (Detail) - JPY (¥) ¥ in Millions</t>
  </si>
  <si>
    <t>Business Acquisition [Line Items]</t>
  </si>
  <si>
    <t>Weighted average amortization period for acquired intangible assets</t>
  </si>
  <si>
    <t>13 years</t>
  </si>
  <si>
    <t>Goodwill acquired during the year</t>
  </si>
  <si>
    <t>Axis AB (Axis)</t>
  </si>
  <si>
    <t>Business acquisition, percentage of voting interests acquired</t>
  </si>
  <si>
    <t>76.10%</t>
  </si>
  <si>
    <t>Payments to acquire businesses, gross</t>
  </si>
  <si>
    <t>Percentage of ownership acquired from noncontrolling shareholders</t>
  </si>
  <si>
    <t>9.00%</t>
  </si>
  <si>
    <t>Percentage of the total outstanding shares of Axis represented by the interest</t>
  </si>
  <si>
    <t>85.10%</t>
  </si>
  <si>
    <t>Fair value of noncontrolling interest</t>
  </si>
  <si>
    <t>Noncontrolling interest related to acquired shares of Axis</t>
  </si>
  <si>
    <t>23.90%</t>
  </si>
  <si>
    <t>Amounts of net sales of Axis included in the parent company's consolidated statement of income</t>
  </si>
  <si>
    <t>Other net assets acquired</t>
  </si>
  <si>
    <t>Series of Individually Immaterial Business Acquisitions</t>
  </si>
  <si>
    <t>Intangible assets acquired, subject to amortization</t>
  </si>
  <si>
    <t>9 years</t>
  </si>
  <si>
    <t>Customer Relationships | Series of Individually Immaterial Business Acquisitions</t>
  </si>
  <si>
    <t>Amortization period for acquired intangible assets</t>
  </si>
  <si>
    <t>4 years</t>
  </si>
  <si>
    <t>Computer software, intangible asset | Series of Individually Immaterial Business Acquisitions</t>
  </si>
  <si>
    <t>In Process Research and Development | Series of Individually Immaterial Business Acquisitions</t>
  </si>
  <si>
    <t>Intangible assets acquired, not subject to amortization</t>
  </si>
  <si>
    <t>Other | Series of Individually Immaterial Business Acquisitions</t>
  </si>
  <si>
    <t>Summary of Fair Values of Assets Acquired and Liabilities Assumed at Acquisition Date (Detail) - JPY (¥) ¥ in Millions</t>
  </si>
  <si>
    <t>Goodwill</t>
  </si>
  <si>
    <t>Current assets</t>
  </si>
  <si>
    <t>Intangible assets</t>
  </si>
  <si>
    <t>Other noncurrent assets</t>
  </si>
  <si>
    <t>Non-current assets</t>
  </si>
  <si>
    <t>Total assets acquired</t>
  </si>
  <si>
    <t>Total liabilities assumed</t>
  </si>
  <si>
    <t>Net assets acquired</t>
  </si>
  <si>
    <t>Goodwill and Other Intangible Assets - Additional Information (Detail) - JPY (¥) ¥ in Millions</t>
  </si>
  <si>
    <t>Goodwill and Intangible Assets Disclosure [Line Items]</t>
  </si>
  <si>
    <t>Intangible assets developed or acquired</t>
  </si>
  <si>
    <t>Aggregate amortization expense</t>
  </si>
  <si>
    <t>Estimated amortization expense for intangible assets, 2016</t>
  </si>
  <si>
    <t>Estimated amortization expense for intangible assets, 2017</t>
  </si>
  <si>
    <t>Estimated amortization expense for intangible assets, 2018</t>
  </si>
  <si>
    <t>Estimated amortization expense for intangible assets, 2019</t>
  </si>
  <si>
    <t>Estimated amortization expense for intangible assets, 2020</t>
  </si>
  <si>
    <t>Intangible assets not subject to amortization other than goodwill</t>
  </si>
  <si>
    <t>Intangible Assets</t>
  </si>
  <si>
    <t>Components of Intangible Assets Subject to Amortization (Detail) - JPY (¥) ¥ in Millions</t>
  </si>
  <si>
    <t>Finite-Lived Intangible Assets [Line Items]</t>
  </si>
  <si>
    <t>Gross carrying amount</t>
  </si>
  <si>
    <t>Accumulated amortization</t>
  </si>
  <si>
    <t>Customer Relationships</t>
  </si>
  <si>
    <t>Other</t>
  </si>
  <si>
    <t>Changes in Carrying Amount of Goodwill by Segment (Detail) - JPY (¥) ¥ in Millions</t>
  </si>
  <si>
    <t>Goodwill [Line Items]</t>
  </si>
  <si>
    <t>Office Business Unit</t>
  </si>
  <si>
    <t>Imaging System Business Unit</t>
  </si>
  <si>
    <t>Industry and Others Business Unit</t>
  </si>
  <si>
    <t>Short-Term Loans and Long-Term Debt - Additional Information (Detail) - JPY (¥) ¥ in Millions</t>
  </si>
  <si>
    <t>Debt Disclosure [Line Items]</t>
  </si>
  <si>
    <t>Short-term loans consisting of bank borrowings</t>
  </si>
  <si>
    <t>Long-Term Debt (Detail) - JPY (¥) ¥ in Millions</t>
  </si>
  <si>
    <t>Debt Instrument [Line Items]</t>
  </si>
  <si>
    <t>Loans, principally from banks, maturing in installments through 2020; bearing weighted average interest of 1.81% and 2.79% at December 31, 2015 and 2014, respectively.</t>
  </si>
  <si>
    <t>Capital lease obligations</t>
  </si>
  <si>
    <t>Long-term Debt and Capital Lease Obligations, Including Current Maturities, Total</t>
  </si>
  <si>
    <t>Long-term Debt and Capital Lease Obligations, Including Current Maturities</t>
  </si>
  <si>
    <t>Long-Term Debt (Parenthetical) (Detail)</t>
  </si>
  <si>
    <t>Loans, principally from banks, weighted average interest rate</t>
  </si>
  <si>
    <t>1.81%</t>
  </si>
  <si>
    <t>2.79%</t>
  </si>
  <si>
    <t>Loans, principally from banks, maturity year</t>
  </si>
  <si>
    <t>Aggregate Annual Maturities of Long-Term Debt Outstanding (Detail) - JPY (¥) ¥ in Millions</t>
  </si>
  <si>
    <t>Long-term Debt and Capital Lease Obligations, Including Current Maturities [Abstract]</t>
  </si>
  <si>
    <t>Trade Payables (Detail) - JPY (¥) ¥ in Millions</t>
  </si>
  <si>
    <t>Accounts Payable [Line Items]</t>
  </si>
  <si>
    <t>Employee Retirement and Severance Benefits - Additional Information (Detail) - JPY (¥) ¥ in Millions</t>
  </si>
  <si>
    <t>Employee Benefits Disclosure [Line Items]</t>
  </si>
  <si>
    <t>Multiemployer pension plan contribution</t>
  </si>
  <si>
    <t>Multiemployer pension plans,collective bargaining agreements, percentage of participants</t>
  </si>
  <si>
    <t>102.00%</t>
  </si>
  <si>
    <t>Defined contribution pension plans</t>
  </si>
  <si>
    <t>Fair Value, Inputs, Level 3</t>
  </si>
  <si>
    <t>Fair Value of plan assets</t>
  </si>
  <si>
    <t>Foreign Plans</t>
  </si>
  <si>
    <t>(Gain) loss on curtailments and settlements</t>
  </si>
  <si>
    <t>Expected contribution in defined benefit pension plan for the year ending December 31, 2016</t>
  </si>
  <si>
    <t>Foreign Plans | Equity Securities</t>
  </si>
  <si>
    <t>Invested in other plan assets</t>
  </si>
  <si>
    <t>35.00%</t>
  </si>
  <si>
    <t>Foreign Plans | Debt Securities</t>
  </si>
  <si>
    <t>Foreign Plans | Life Insurance Company General Accounts</t>
  </si>
  <si>
    <t>Foreign Plans | Real estate assets</t>
  </si>
  <si>
    <t>30.00%</t>
  </si>
  <si>
    <t>Japanese Plans</t>
  </si>
  <si>
    <t>Japanese Plans | Equity Securities</t>
  </si>
  <si>
    <t>20.00%</t>
  </si>
  <si>
    <t>Japanese Plans | Debt Securities</t>
  </si>
  <si>
    <t>55.00%</t>
  </si>
  <si>
    <t>Japanese Plans | Life Insurance Company General Accounts</t>
  </si>
  <si>
    <t>25.00%</t>
  </si>
  <si>
    <t>Japanese Plans | Fair Value, Inputs, Level 3</t>
  </si>
  <si>
    <t>Reconciliations of Beginning and Ending Balances of Benefit Obligations and Fair Value of Plan Assets (Detail) - JPY (¥) ¥ in Millions</t>
  </si>
  <si>
    <t>Change in benefit obligations:</t>
  </si>
  <si>
    <t>Projected benefit obligations at beginning of year</t>
  </si>
  <si>
    <t>Service cost</t>
  </si>
  <si>
    <t>Interest cost</t>
  </si>
  <si>
    <t>Actuarial (gain) loss</t>
  </si>
  <si>
    <t>Benefits paid</t>
  </si>
  <si>
    <t>Projected benefit obligations at end of year</t>
  </si>
  <si>
    <t>Change in plan assets:</t>
  </si>
  <si>
    <t>Fair value of plan assets at beginning of year</t>
  </si>
  <si>
    <t>Actual return on plan assets</t>
  </si>
  <si>
    <t>Employer contributions</t>
  </si>
  <si>
    <t>Fair value of plan assets at end of year</t>
  </si>
  <si>
    <t>Funded status at end of year</t>
  </si>
  <si>
    <t>Plan participants' contributions</t>
  </si>
  <si>
    <t>Plan amendments</t>
  </si>
  <si>
    <t>Curtailments and settlements</t>
  </si>
  <si>
    <t>Foreign currency exchange rate changes</t>
  </si>
  <si>
    <t>Settlements</t>
  </si>
  <si>
    <t>Amounts Recognized in Consolidated Balance Sheets (Detail) - JPY (¥) ¥ in Millions</t>
  </si>
  <si>
    <t>Defined Benefit Plan Disclosure [Line Items]</t>
  </si>
  <si>
    <t>Accrued pension and severance cost</t>
  </si>
  <si>
    <t>Other assets</t>
  </si>
  <si>
    <t>Defined Benefit Plan, Amounts Recognized in Balance Sheet, Total</t>
  </si>
  <si>
    <t>Accrued expenses</t>
  </si>
  <si>
    <t>Amounts Recognized in Accumulated Other Comprehensive Income (Loss) Before Effect of Income Taxes (Detail) - JPY (¥) ¥ in Millions</t>
  </si>
  <si>
    <t>Accumulated Other Comprehensive Income (Loss) [Line Items]</t>
  </si>
  <si>
    <t>Actuarial loss</t>
  </si>
  <si>
    <t>Prior service credit</t>
  </si>
  <si>
    <t>Pension and Other Postretirement Benefit Plans, Accumulated Other Comprehensive Income (Loss), before Tax, Total</t>
  </si>
  <si>
    <t>Accumulated Benefit Obligation for All Defined Benefit Plans (Detail) - JPY (¥) ¥ in Millions</t>
  </si>
  <si>
    <t>Accumulated benefit obligation</t>
  </si>
  <si>
    <t>Pension Plans with Projected and Accumulated Benefit Obligations in Excess of Plan Assets (Detail) - JPY (¥) ¥ in Millions</t>
  </si>
  <si>
    <t>Plans with projected benefit obligations in excess of plan assets:</t>
  </si>
  <si>
    <t>Projected benefit obligations</t>
  </si>
  <si>
    <t>Fair value of plan assets</t>
  </si>
  <si>
    <t>Plans with accumulated benefit obligations in excess of plan assets:</t>
  </si>
  <si>
    <t>Accumulated benefit obligations</t>
  </si>
  <si>
    <t>Components of Net Periodic Benefit Cost (Detail) - JPY (¥) ¥ in Millions</t>
  </si>
  <si>
    <t>Expected return on plan assets</t>
  </si>
  <si>
    <t>Amortization of prior service credit</t>
  </si>
  <si>
    <t>Amortization of actuarial loss</t>
  </si>
  <si>
    <t>Defined Benefit Plan, Net Periodic Benefit Cost, Total</t>
  </si>
  <si>
    <t>Other Changes in Plan Assets and Benefit Obligations Recognized in Other Comprehensive Income (Loss) (Detail) - JPY (¥) ¥ in Millions</t>
  </si>
  <si>
    <t>Current year actuarial (gain) loss</t>
  </si>
  <si>
    <t>Defined Benefit Plan, Amounts Recognized in Other Comprehensive Income (Loss), Net Actuarial Gain (Loss), before Tax, Total</t>
  </si>
  <si>
    <t>Current year prior service credit</t>
  </si>
  <si>
    <t>Summary of Defined Benefit Pension Plans Amortized from Accumulated Other Comprehensive Income (Loss) into Net Periodic Benefit Cost over Next Year (Detail) ¥ in Millions</t>
  </si>
  <si>
    <t>Weighted-Average Assumptions Used to Determine Benefit Obligations (Detail)</t>
  </si>
  <si>
    <t>Defined Benefit Plan, Weighted Average Assumptions Used in Calculating Benefit Obligation [Abstract]</t>
  </si>
  <si>
    <t>Discount rate</t>
  </si>
  <si>
    <t>1.10%</t>
  </si>
  <si>
    <t>Assumed rate of increase in future compensation levels</t>
  </si>
  <si>
    <t>3.00%</t>
  </si>
  <si>
    <t>2.90%</t>
  </si>
  <si>
    <t>2.00%</t>
  </si>
  <si>
    <t>Weighted-Average Assumptions Used to Determine Net Periodic Benefit Cost (Detail)</t>
  </si>
  <si>
    <t>Defined Benefit Plan, Weighted Average Assumptions Used in Calculating Net Periodic Benefit Cost [Abstract]</t>
  </si>
  <si>
    <t>1.60%</t>
  </si>
  <si>
    <t>1.80%</t>
  </si>
  <si>
    <t>Expected long-term rate of return on plan assets</t>
  </si>
  <si>
    <t>3.10%</t>
  </si>
  <si>
    <t>3.90%</t>
  </si>
  <si>
    <t>3.60%</t>
  </si>
  <si>
    <t>2.30%</t>
  </si>
  <si>
    <t>2.20%</t>
  </si>
  <si>
    <t>5.60%</t>
  </si>
  <si>
    <t>4.90%</t>
  </si>
  <si>
    <t>5.20%</t>
  </si>
  <si>
    <t>Fair Values of Company's Pension Plans Assets (Detail) - JPY (¥) ¥ in Millions</t>
  </si>
  <si>
    <t>Fair values of Company's pension plans assets</t>
  </si>
  <si>
    <t>Japanese Plans | Japanese Companies Equity Securities</t>
  </si>
  <si>
    <t>[1]</t>
  </si>
  <si>
    <t>[2]</t>
  </si>
  <si>
    <t>Japanese Plans | Foreign Corporate Equity Securities</t>
  </si>
  <si>
    <t>Japanese Plans | Pooled Equity Securities Funds</t>
  </si>
  <si>
    <t>[3]</t>
  </si>
  <si>
    <t>Japanese Plans | Government Bonds</t>
  </si>
  <si>
    <t>[4]</t>
  </si>
  <si>
    <t>Japanese Plans | Municipal Bonds</t>
  </si>
  <si>
    <t>Japanese Plans | Corporate Bonds</t>
  </si>
  <si>
    <t>Japanese Plans | Pooled Debt Securities Funds</t>
  </si>
  <si>
    <t>[5]</t>
  </si>
  <si>
    <t>[6]</t>
  </si>
  <si>
    <t>Japanese Plans | Mortgage and Asset Backed Securities</t>
  </si>
  <si>
    <t>Japanese Plans | Other Assets</t>
  </si>
  <si>
    <t>Japanese Plans | Fair Value, Inputs, Level 1</t>
  </si>
  <si>
    <t>Japanese Plans | Fair Value, Inputs, Level 1 | Japanese Companies Equity Securities</t>
  </si>
  <si>
    <t>Japanese Plans | Fair Value, Inputs, Level 1 | Foreign Corporate Equity Securities</t>
  </si>
  <si>
    <t>Japanese Plans | Fair Value, Inputs, Level 1 | Government Bonds</t>
  </si>
  <si>
    <t>Japanese Plans | Fair Value, Inputs, Level 2</t>
  </si>
  <si>
    <t>Japanese Plans | Fair Value, Inputs, Level 2 | Pooled Equity Securities Funds</t>
  </si>
  <si>
    <t>Japanese Plans | Fair Value, Inputs, Level 2 | Municipal Bonds</t>
  </si>
  <si>
    <t>Japanese Plans | Fair Value, Inputs, Level 2 | Corporate Bonds</t>
  </si>
  <si>
    <t>Japanese Plans | Fair Value, Inputs, Level 2 | Pooled Debt Securities Funds</t>
  </si>
  <si>
    <t>Japanese Plans | Fair Value, Inputs, Level 2 | Mortgage and Asset Backed Securities</t>
  </si>
  <si>
    <t>Japanese Plans | Fair Value, Inputs, Level 2 | Life Insurance Company General Accounts</t>
  </si>
  <si>
    <t>Japanese Plans | Fair Value, Inputs, Level 2 | Other Assets</t>
  </si>
  <si>
    <t>Japanese Plans | Fair Value, Inputs, Level 3 | Other Assets</t>
  </si>
  <si>
    <t>Foreign Plans | Foreign Corporate Equity Securities</t>
  </si>
  <si>
    <t>Foreign Plans | Pooled Equity Securities Funds</t>
  </si>
  <si>
    <t>Foreign Plans | Government Bonds</t>
  </si>
  <si>
    <t>Foreign Plans | Municipal Bonds</t>
  </si>
  <si>
    <t>Foreign Plans | Corporate Bonds</t>
  </si>
  <si>
    <t>Foreign Plans | Pooled Debt Securities Funds</t>
  </si>
  <si>
    <t>Foreign Plans | Mortgage and Asset Backed Securities</t>
  </si>
  <si>
    <t>Foreign Plans | Other Assets</t>
  </si>
  <si>
    <t>Foreign Plans | Fair Value, Inputs, Level 1</t>
  </si>
  <si>
    <t>Foreign Plans | Fair Value, Inputs, Level 1 | Foreign Corporate Equity Securities</t>
  </si>
  <si>
    <t>Foreign Plans | Fair Value, Inputs, Level 1 | Government Bonds</t>
  </si>
  <si>
    <t>Foreign Plans | Fair Value, Inputs, Level 2</t>
  </si>
  <si>
    <t>Foreign Plans | Fair Value, Inputs, Level 2 | Pooled Equity Securities Funds</t>
  </si>
  <si>
    <t>Foreign Plans | Fair Value, Inputs, Level 2 | Municipal Bonds</t>
  </si>
  <si>
    <t>Foreign Plans | Fair Value, Inputs, Level 2 | Corporate Bonds</t>
  </si>
  <si>
    <t>Foreign Plans | Fair Value, Inputs, Level 2 | Pooled Debt Securities Funds</t>
  </si>
  <si>
    <t>Foreign Plans | Fair Value, Inputs, Level 2 | Mortgage and Asset Backed Securities</t>
  </si>
  <si>
    <t>Foreign Plans | Fair Value, Inputs, Level 2 | Life Insurance Company General Accounts</t>
  </si>
  <si>
    <t>Foreign Plans | Fair Value, Inputs, Level 2 | Other Assets</t>
  </si>
  <si>
    <t>The plan's equity securities include common stock of the Company and certain of its subsidiaries in the amounts of ¥325 million.</t>
  </si>
  <si>
    <t>The plan's equity securities include common stock of the Company and certain of its subsidiaries in the amounts of ¥197 million.</t>
  </si>
  <si>
    <t>These funds invest in listed equity securities consisting of approximately 25% Japanese companies and 75% foreign companies for Japanese plans, and mainly foreign companies for foreign plans.</t>
  </si>
  <si>
    <t>This class includes approximately 85% Japanese government bonds and 15% foreign government bonds for Japanese plans, and mainly foreign government bonds for foreign plans.</t>
  </si>
  <si>
    <t>These funds invest in approximately 25% Japanese government bonds, 50% foreign government bonds, 5% Japanese municipal bonds, and 20% corporate bonds for Japanese plans. These funds invest in approximately 75% foreign government bonds and 25% corporate bonds for foreign plans.</t>
  </si>
  <si>
    <t>These funds invest in approximately 25% Japanese government bonds, 50% foreign government bonds, 5% Japanese municipal bonds, and 20% corporate bonds for Japanese plans. These funds invest in approximately 85% foreign government bonds and 15% corporate bonds for foreign plans.</t>
  </si>
  <si>
    <t>Fair Values of Company's Pension Plans Assets (Parenthetical) (Detail) - JPY (¥) ¥ in Millions</t>
  </si>
  <si>
    <t>Defined Benefit Plan, Amount of Employer and Related Party Securities Included in Plan Assets</t>
  </si>
  <si>
    <t>Japanese Companies Equity Securities | Japanese Plans</t>
  </si>
  <si>
    <t>Plan assets investment allocation</t>
  </si>
  <si>
    <t>Foreign Corporate Equity Securities | Japanese Plans</t>
  </si>
  <si>
    <t>75.00%</t>
  </si>
  <si>
    <t>Government Bonds | Japanese Plans | Japanese Government Bonds</t>
  </si>
  <si>
    <t>85.00%</t>
  </si>
  <si>
    <t>Government Bonds | Japanese Plans | Foreign Government Bonds</t>
  </si>
  <si>
    <t>15.00%</t>
  </si>
  <si>
    <t>Pooled Debt Securities Funds | Japanese Plans | Japanese Government Bonds</t>
  </si>
  <si>
    <t>Pooled Debt Securities Funds | Japanese Plans | Foreign Government Bonds</t>
  </si>
  <si>
    <t>50.00%</t>
  </si>
  <si>
    <t>Pooled Debt Securities Funds | Japanese Plans | Japanese Municipal Bonds Securities</t>
  </si>
  <si>
    <t>5.00%</t>
  </si>
  <si>
    <t>Pooled Debt Securities Funds | Japanese Plans | Corporate Bonds</t>
  </si>
  <si>
    <t>Pooled Debt Securities Funds | Foreign Plans | Foreign Government Bonds</t>
  </si>
  <si>
    <t>Pooled Debt Securities Funds | Foreign Plans | Corporate Bonds</t>
  </si>
  <si>
    <t>Expected Future Service Benefit Payments (Detail) ¥ in Millions</t>
  </si>
  <si>
    <t>Year ending December 31, 2016</t>
  </si>
  <si>
    <t>Year ending December 31, 2017</t>
  </si>
  <si>
    <t>Year ending December 31, 2018</t>
  </si>
  <si>
    <t>Year ending December 31, 2019</t>
  </si>
  <si>
    <t>Year ending December 31, 2020</t>
  </si>
  <si>
    <t>Year ending December 31, 2021 - 2025</t>
  </si>
  <si>
    <t>Components of Income Before Income Taxes and Current and Deferred Income Tax Expense (Benefit) (Detail) - JPY (¥) ¥ in Millions</t>
  </si>
  <si>
    <t>Income Taxes [Line Items]</t>
  </si>
  <si>
    <t>Income taxes:</t>
  </si>
  <si>
    <t>Current</t>
  </si>
  <si>
    <t>Deferred</t>
  </si>
  <si>
    <t>Domestic Country</t>
  </si>
  <si>
    <t>Foreign Country</t>
  </si>
  <si>
    <t>Income Taxes - Additional Information (Detail) - JPY (¥) ¥ in Millions</t>
  </si>
  <si>
    <t>Dec. 31, 2017</t>
  </si>
  <si>
    <t>Dec. 31, 2016</t>
  </si>
  <si>
    <t>Japanese statutory income tax rate</t>
  </si>
  <si>
    <t>38.00%</t>
  </si>
  <si>
    <t>Net increase (decrease) in the total valuation allowance</t>
  </si>
  <si>
    <t>Net operating losses which can be carried forward for income tax purposes to reduce future taxable income</t>
  </si>
  <si>
    <t>Deferred tax liabilities not recognized for a portion of undistributed earnings of foreign subsidiaries</t>
  </si>
  <si>
    <t>Undistributed earnings of subsidiaries for which tax liabilities were not recognized earlier</t>
  </si>
  <si>
    <t>Total amounts of unrecognized tax benefits that would reduce the effective tax rate, if recognized</t>
  </si>
  <si>
    <t>Scenario, Forecast</t>
  </si>
  <si>
    <t>32.00%</t>
  </si>
  <si>
    <t>33.00%</t>
  </si>
  <si>
    <t>Reduction in Taxes</t>
  </si>
  <si>
    <t>Adjustments of deferred tax assets and liabilities for tax rate</t>
  </si>
  <si>
    <t>Reconciliation of Japanese Statutory Income Tax Rate and Effective Income Tax Rate (Detail)</t>
  </si>
  <si>
    <t>Reconciliation of Statutory Federal Tax Rate [Line Items]</t>
  </si>
  <si>
    <t>Increase (reduction) in income taxes resulting from:</t>
  </si>
  <si>
    <t>Expenses not deductible for tax purposes</t>
  </si>
  <si>
    <t>0.80%</t>
  </si>
  <si>
    <t>0.70%</t>
  </si>
  <si>
    <t>0.90%</t>
  </si>
  <si>
    <t>Income of foreign subsidiaries taxed at lower than Japanese statutory tax rate</t>
  </si>
  <si>
    <t>(2.90%)</t>
  </si>
  <si>
    <t>(3.70%)</t>
  </si>
  <si>
    <t>(3.30%)</t>
  </si>
  <si>
    <t>Tax credit for research and development expenses</t>
  </si>
  <si>
    <t>(4.80%)</t>
  </si>
  <si>
    <t>(5.00%)</t>
  </si>
  <si>
    <t>(5.40%)</t>
  </si>
  <si>
    <t>Change in valuation allowance</t>
  </si>
  <si>
    <t>(0.40%)</t>
  </si>
  <si>
    <t>(0.50%)</t>
  </si>
  <si>
    <t>0.20%</t>
  </si>
  <si>
    <t>Effect of enacted changes in tax laws and rates on Japanese tax</t>
  </si>
  <si>
    <t>1.90%</t>
  </si>
  <si>
    <t>3.80%</t>
  </si>
  <si>
    <t>0.50%</t>
  </si>
  <si>
    <t>Effective income tax rate</t>
  </si>
  <si>
    <t>33.40%</t>
  </si>
  <si>
    <t>30.80%</t>
  </si>
  <si>
    <t>31.10%</t>
  </si>
  <si>
    <t>Deferred Income Tax Assets and Liabilities (Detail) - JPY (¥) ¥ in Millions</t>
  </si>
  <si>
    <t>Schedule of Deferred Income Tax Assets and Liabilities [Line Items]</t>
  </si>
  <si>
    <t>Prepaid expenses and other current assets</t>
  </si>
  <si>
    <t>Other current liabilities</t>
  </si>
  <si>
    <t>Other noncurrent liabilities</t>
  </si>
  <si>
    <t>Net deferred tax assets</t>
  </si>
  <si>
    <t>Tax Effects of Temporary Differences to Deferred Tax Assets and Deferred Tax Liabilities (Detail) - JPY (¥) ¥ in Millions</t>
  </si>
  <si>
    <t>Deferred tax assets:</t>
  </si>
  <si>
    <t>Accrued business tax</t>
  </si>
  <si>
    <t>Research and development - costs capitalized for tax purposes</t>
  </si>
  <si>
    <t>Property, plant and equipment</t>
  </si>
  <si>
    <t>Net operating losses carried forward</t>
  </si>
  <si>
    <t>Deferred Tax Assets, Gross, Total</t>
  </si>
  <si>
    <t>Less valuation allowance</t>
  </si>
  <si>
    <t>Total deferred tax assets</t>
  </si>
  <si>
    <t>Deferred tax liabilities:</t>
  </si>
  <si>
    <t>Undistributed earnings of foreign subsidiaries</t>
  </si>
  <si>
    <t>Net unrealized gains on securities</t>
  </si>
  <si>
    <t>Tax deductible reserve</t>
  </si>
  <si>
    <t>Financing lease revenue</t>
  </si>
  <si>
    <t>Prepaid pension and severance cost</t>
  </si>
  <si>
    <t>Total deferred tax liabilities</t>
  </si>
  <si>
    <t>Periods Available to Reduce Future Taxable Income (Detail) ¥ in Millions</t>
  </si>
  <si>
    <t>Tax Credit Carryforward [Line Items]</t>
  </si>
  <si>
    <t>Within one year</t>
  </si>
  <si>
    <t>After one year through five years</t>
  </si>
  <si>
    <t>After five years through ten years</t>
  </si>
  <si>
    <t>After ten years through twenty years</t>
  </si>
  <si>
    <t>Indefinite period</t>
  </si>
  <si>
    <t>Reconciliation of Beginning and Ending Amount of Unrecognized Tax Benefits (Detail) - JPY (¥) ¥ in Millions</t>
  </si>
  <si>
    <t>Reconciliation of Unrecognized Tax Benefits [Line Items]</t>
  </si>
  <si>
    <t>Additions for tax positions of the current year</t>
  </si>
  <si>
    <t>Additions for tax positions of prior years</t>
  </si>
  <si>
    <t>Reductions for tax positions of prior years</t>
  </si>
  <si>
    <t>Settlements with tax authorities</t>
  </si>
  <si>
    <t>Legal Reserve and Retained Earnings - Additional Information (Detail) ¥ in Millions</t>
  </si>
  <si>
    <t>Stockholders Equity Note [Line Items]</t>
  </si>
  <si>
    <t>Percentage of legal reserve appropriated from distributions from retained earnings paid by Canon Inc. and its subsidiaries</t>
  </si>
  <si>
    <t>Appropriations not required if percentage of additional paid in capital and legal reserve equals specific percentage of respective stated capital</t>
  </si>
  <si>
    <t>Year end dividends approved by shareholders</t>
  </si>
  <si>
    <t>Amount available for dividends under the Corporation Law of Japan</t>
  </si>
  <si>
    <t>Retained earnings included Canon's equity in undistributed earnings of affiliated companies accounted for by the equity method</t>
  </si>
  <si>
    <t>Change in Accumulated Other Comprehensive Income (Loss) (Detail) - JPY (¥) ¥ in Millions</t>
  </si>
  <si>
    <t>Other comprehensive income (loss) before reclassifications</t>
  </si>
  <si>
    <t>Amounts reclassified from accumulated other comprehensive income (loss)</t>
  </si>
  <si>
    <t>Net change during the period</t>
  </si>
  <si>
    <t>Unrealized gains and losses on securities</t>
  </si>
  <si>
    <t>Gains and losses on derivatives instruments</t>
  </si>
  <si>
    <t>Reclassifications Out of Accumulated Other Comprehensive Income (Loss) (Detail) - JPY (¥) ¥ in Millions</t>
  </si>
  <si>
    <t>Reclassification Adjustment out of Accumulated Other Comprehensive Income [Line Items]</t>
  </si>
  <si>
    <t>Net income attributable to noncontrolling interests</t>
  </si>
  <si>
    <t>Total amount reclassified, net of tax and noncontrolling interests</t>
  </si>
  <si>
    <t>Reclassification out of Accumulated Other Comprehensive Income</t>
  </si>
  <si>
    <t>Reclassification out of Accumulated Other Comprehensive Income | Unrealized gains and losses on securities</t>
  </si>
  <si>
    <t>Reclassification out of Accumulated Other Comprehensive Income | Gains and losses on derivatives instruments</t>
  </si>
  <si>
    <t>Reclassification out of Accumulated Other Comprehensive Income | Pension liability adjustments</t>
  </si>
  <si>
    <t>Amounts in parentheses indicate gains in consolidated statements of income.</t>
  </si>
  <si>
    <t>Tax Effects Allocated to Other Comprehensive Income (Loss) and Reclassification Adjustments, Including Amounts Attributable to Noncontrolling Interests (Detail) - JPY (¥) ¥ in Millions</t>
  </si>
  <si>
    <t>Comprehensive Income (Loss) [Line Items]</t>
  </si>
  <si>
    <t>Foreign currency translation adjustments, Before-tax amount</t>
  </si>
  <si>
    <t>Net unrealized gains and losses on securities, Before-tax amount:</t>
  </si>
  <si>
    <t>Amount arising during the year, Before-tax amount</t>
  </si>
  <si>
    <t>Reclassification adjustments for gains and losses realized in net income, Before-tax amount</t>
  </si>
  <si>
    <t>Net change during the year, Before-tax amount</t>
  </si>
  <si>
    <t>Net gains and losses on derivative instruments, Before-tax amount:</t>
  </si>
  <si>
    <t>Pension liability adjustments, Before-tax amount:</t>
  </si>
  <si>
    <t>Other Comprehensive Income (Loss), Before-tax amount</t>
  </si>
  <si>
    <t>Foreign currency translation adjustments, Tax (expense) or benefit</t>
  </si>
  <si>
    <t>Net unrealized gains and losses on securities, Tax (expense) or benefit:</t>
  </si>
  <si>
    <t>Amount arising during the year, Tax (expense) or benefit</t>
  </si>
  <si>
    <t>Reclassification adjustments for gains and losses realized in net income, Tax (expense) or benefit</t>
  </si>
  <si>
    <t>Net change during the year, Tax (expense) or benefit</t>
  </si>
  <si>
    <t>Net gains and losses on derivative instruments, Tax (expense) or benefit:</t>
  </si>
  <si>
    <t>Pension liability adjustments, Tax (expense) or benefit:</t>
  </si>
  <si>
    <t>Other comprehensive income (loss), Tax (expense) or benefit</t>
  </si>
  <si>
    <t>Foreign currency translation adjustments, Net-of-tax amount</t>
  </si>
  <si>
    <t>Net unrealized gains and losses on securities, Net-of-tax amount:</t>
  </si>
  <si>
    <t>Amount arising during the year, Net-of-tax amount</t>
  </si>
  <si>
    <t>Reclassification adjustments for gains and losses realized in net income, Net-of-tax amount</t>
  </si>
  <si>
    <t>Net change during the year, Net-of-tax amount</t>
  </si>
  <si>
    <t>Net gains and losses on derivative instruments, Net-of-tax amount:</t>
  </si>
  <si>
    <t>Pension liability adjustments, Net-of-tax amount:</t>
  </si>
  <si>
    <t>Stock-Based Compensation - Additional Information (Detail) - JPY (¥) ¥ / shares in Units, ¥ in Millions</t>
  </si>
  <si>
    <t>May. 01, 2011</t>
  </si>
  <si>
    <t>May. 01, 2010</t>
  </si>
  <si>
    <t>May. 01, 2009</t>
  </si>
  <si>
    <t>Dec. 31, 2011</t>
  </si>
  <si>
    <t>Dec. 31, 2010</t>
  </si>
  <si>
    <t>Dec. 31, 2009</t>
  </si>
  <si>
    <t>Compensation Related Costs Share Based Payments Disclosure [Line Items]</t>
  </si>
  <si>
    <t>Number of common stock shares authorized to be acquired under stock options granted</t>
  </si>
  <si>
    <t>Vesting period</t>
  </si>
  <si>
    <t>Exercisable period (in years)</t>
  </si>
  <si>
    <t>Grant-date fair value per share of stock options</t>
  </si>
  <si>
    <t>Recognized compensation cost for stock options</t>
  </si>
  <si>
    <t>Fair value of vested shares</t>
  </si>
  <si>
    <t>Cash received from the exercise of stock options</t>
  </si>
  <si>
    <t>Summary of Option Activity Under Stock Option Plans (Detail) - JPY (¥) ¥ / shares in Units, ¥ in Millions</t>
  </si>
  <si>
    <t>Dec. 31, 2012</t>
  </si>
  <si>
    <t>Shares</t>
  </si>
  <si>
    <t>Outstanding at beginning of year</t>
  </si>
  <si>
    <t>Exercised</t>
  </si>
  <si>
    <t>Forfeited</t>
  </si>
  <si>
    <t>Forfeited/Expired</t>
  </si>
  <si>
    <t>Outstanding at end of year</t>
  </si>
  <si>
    <t>Exercisable at end of year</t>
  </si>
  <si>
    <t>Weighted-Average Exercise Price</t>
  </si>
  <si>
    <t>Weighted-Average Remaining Contractual Term</t>
  </si>
  <si>
    <t>4 months 24 days</t>
  </si>
  <si>
    <t>8 months 12 days</t>
  </si>
  <si>
    <t>1 year 7 months 6 days</t>
  </si>
  <si>
    <t>Aggregate Intrinsic Value</t>
  </si>
  <si>
    <t>Reconciliation of Numerators and Denominators of Basic and Diluted Net Income Attributable to Canon Inc. Shareholders Per Share Computations (Detail) - JPY (¥) ¥ / shares in Units, ¥ in Millions</t>
  </si>
  <si>
    <t>Earnings Per Share Disclosure [Line Items]</t>
  </si>
  <si>
    <t>Average common shares outstanding</t>
  </si>
  <si>
    <t>Stock options</t>
  </si>
  <si>
    <t>Diluted common shares outstanding</t>
  </si>
  <si>
    <t>Net income attributable to Canon Inc. shareholders per share:</t>
  </si>
  <si>
    <t>Contract Amounts of Foreign Exchange Contracts (Detail) - JPY (¥) ¥ in Millions</t>
  </si>
  <si>
    <t>Foreign currency to sell</t>
  </si>
  <si>
    <t>Derivative Instruments and Hedging Activities Disclosures [Line Items]</t>
  </si>
  <si>
    <t>Contract amounts of foreign exchange contracts</t>
  </si>
  <si>
    <t>Foreign currency to buy</t>
  </si>
  <si>
    <t>Fair Value of Derivative Instruments in Consolidated Balance Sheet (Detail) - Foreign Exchange Contract - JPY (¥) ¥ in Millions</t>
  </si>
  <si>
    <t>Prepaid Expenses and Other Current Assets</t>
  </si>
  <si>
    <t>Derivatives, Fair Value [Line Items]</t>
  </si>
  <si>
    <t>Derivative assets designated as Hedging Instrument</t>
  </si>
  <si>
    <t>Derivative assets not designated as Hedging Instrument</t>
  </si>
  <si>
    <t>Other Current Liabilities</t>
  </si>
  <si>
    <t>Derivatives liabilities designated as hedging instruments</t>
  </si>
  <si>
    <t>Derivatives liabilities not designated as hedging instruments</t>
  </si>
  <si>
    <t>Effect of Derivative Instruments on Consolidated Statements of Income (Detail) - Cash Flow Hedging - Foreign Exchange Contract - Other Nonoperating Income Expense - JPY (¥) ¥ in Millions</t>
  </si>
  <si>
    <t>Derivative Instruments, Gain (Loss) [Line Items]</t>
  </si>
  <si>
    <t>Gain (loss) recognized in OCI (effective portion)</t>
  </si>
  <si>
    <t>Gain (loss) reclassified from accumulated OCI into income (effective portion)</t>
  </si>
  <si>
    <t>Gain (loss) recognized in income (ineffective portion and amount excluded from effectiveness testing)</t>
  </si>
  <si>
    <t>Derivatives not Designated as Hedging Instruments (Detail) - JPY (¥) ¥ in Millions</t>
  </si>
  <si>
    <t>Not Designated as Hedging Instrument | Foreign Exchange Contract | Other Nonoperating Income Expense</t>
  </si>
  <si>
    <t>Gain (loss) recognized in income on derivative</t>
  </si>
  <si>
    <t>Commitments and Contingent Liabilities - Additional Information (Detail) - JPY (¥) ¥ in Millions</t>
  </si>
  <si>
    <t>Commitments and Contingencies Disclosure [Line Items]</t>
  </si>
  <si>
    <t>Deposits made under lease arrangements included in noncurrent receivables</t>
  </si>
  <si>
    <t>Rental expenses under the operating lease arrangements</t>
  </si>
  <si>
    <t>Maximum amount of undiscounted payments in case of default</t>
  </si>
  <si>
    <t>Employees with Housing Loan | Minimum</t>
  </si>
  <si>
    <t>Guarantee contract period</t>
  </si>
  <si>
    <t>Employees with Housing Loan | Maximum</t>
  </si>
  <si>
    <t>30 years</t>
  </si>
  <si>
    <t>Affiliates and Other Companies | Minimum</t>
  </si>
  <si>
    <t>Affiliates and Other Companies | Maximum</t>
  </si>
  <si>
    <t>Purchase of Property, Plant and Equipment</t>
  </si>
  <si>
    <t>Commitments outstanding</t>
  </si>
  <si>
    <t>Purchase of Parts and Raw Materials</t>
  </si>
  <si>
    <t>Future Minimum Lease Payments Required Under Noncancelable Operating Leases (Detail) ¥ in Millions</t>
  </si>
  <si>
    <t>Schedule of Operating Leases [Line Items]</t>
  </si>
  <si>
    <t>Total future minimum lease payments</t>
  </si>
  <si>
    <t>Changes in Accrued Product Warranty Costs (Detail) - JPY (¥) ¥ in Millions</t>
  </si>
  <si>
    <t>Product Warranty in Guarantees [Line Items]</t>
  </si>
  <si>
    <t>Additions</t>
  </si>
  <si>
    <t>Utilization</t>
  </si>
  <si>
    <t>Estimated Fair Values of Canon's Financial Instruments (Detail) - JPY (¥) ¥ in Millions</t>
  </si>
  <si>
    <t>Carrying (Reported) Amount, Fair Value Disclosure</t>
  </si>
  <si>
    <t>Fair Value, Assets and Liabilities Measured on Recurring and Nonrecurring Basis [Line Items]</t>
  </si>
  <si>
    <t>Long-term debt, including current installments</t>
  </si>
  <si>
    <t>Estimate of Fair Value, Fair Value Disclosure</t>
  </si>
  <si>
    <t>Disclosures about Fair Value of Financial Instruments and Concentrations of Credit Risk - Additional Information (Detail)</t>
  </si>
  <si>
    <t>Fair Value, Concentration of Risk, Financial Statement Captions [Line Items]</t>
  </si>
  <si>
    <t>Percentage of consolidated trade receivables accounted by single customer</t>
  </si>
  <si>
    <t>16.00%</t>
  </si>
  <si>
    <t>Assets and Liabilities Measured at Fair Value (Detail) - JPY (¥) ¥ in Millions</t>
  </si>
  <si>
    <t>Assets:</t>
  </si>
  <si>
    <t>Cash and cash equivalents</t>
  </si>
  <si>
    <t>Derivatives</t>
  </si>
  <si>
    <t>Liabilities:</t>
  </si>
  <si>
    <t>Available-for-sale (noncurrent)</t>
  </si>
  <si>
    <t>Fair Value, Inputs, Level 1</t>
  </si>
  <si>
    <t>Fair Value, Inputs, Level 1 | Government Bonds</t>
  </si>
  <si>
    <t>Fair Value, Inputs, Level 1 | Fund Trusts</t>
  </si>
  <si>
    <t>Fair Value, Inputs, Level 1 | Equity Securities</t>
  </si>
  <si>
    <t>Fair Value, Inputs, Level 2</t>
  </si>
  <si>
    <t>Fair Value, Inputs, Level 2 | Corporate Bonds</t>
  </si>
  <si>
    <t>Fair Value, Inputs, Level 2 | Fund Trusts</t>
  </si>
  <si>
    <t>Fair Value, Inputs, Level 3 | Corporate Bonds</t>
  </si>
  <si>
    <t>Changes in Level 3 Assets Measured on Recurring Basis (Detail) - JPY (¥) ¥ in Millions</t>
  </si>
  <si>
    <t>Fair Value, Assets Measured on Recurring Basis, Unobservable Input Reconciliation [Line Items]</t>
  </si>
  <si>
    <t>Total gains or losses (realized or unrealized):</t>
  </si>
  <si>
    <t>Included in earnings</t>
  </si>
  <si>
    <t>Included in other comprehensive income (loss)</t>
  </si>
  <si>
    <t>Purchases, issuances, and settlements</t>
  </si>
  <si>
    <t>Segment Information - Additional Information (Detail) ¥ in Millions</t>
  </si>
  <si>
    <t>Dec. 31, 2015JPY (¥)Segment</t>
  </si>
  <si>
    <t>Revenue, Major Customer [Line Items]</t>
  </si>
  <si>
    <t>Operating business segments | Segment</t>
  </si>
  <si>
    <t>Minimum sales as a percentage of net consolidated sales to conduct business in any individual country</t>
  </si>
  <si>
    <t>UNITED STATES</t>
  </si>
  <si>
    <t>Information about Operating Results and Assets for Each Segment (Detail) - JPY (¥) ¥ in Millions</t>
  </si>
  <si>
    <t>Net sales:</t>
  </si>
  <si>
    <t>Operating cost and expenses</t>
  </si>
  <si>
    <t>Capital expenditures</t>
  </si>
  <si>
    <t>Corporate and Eliminations</t>
  </si>
  <si>
    <t>Operating Segments</t>
  </si>
  <si>
    <t>Operating Segments | Office Business Unit</t>
  </si>
  <si>
    <t>Operating Segments | Imaging System Business Unit</t>
  </si>
  <si>
    <t>Operating Segments | Industry and Others Business Unit</t>
  </si>
  <si>
    <t>Operating Segments | Corporate and Eliminations</t>
  </si>
  <si>
    <t>Intersegment Eliminations | Office Business Unit</t>
  </si>
  <si>
    <t>Intersegment Eliminations | Imaging System Business Unit</t>
  </si>
  <si>
    <t>Intersegment Eliminations | Industry and Others Business Unit</t>
  </si>
  <si>
    <t>Intersegment Eliminations | Corporate and Eliminations</t>
  </si>
  <si>
    <t>Product Sales to External Customers by Business Unit (Detail) - JPY (¥) ¥ in Millions</t>
  </si>
  <si>
    <t>Office Business Unit | Monochrome Copiers</t>
  </si>
  <si>
    <t>Office Business Unit | Color Copiers</t>
  </si>
  <si>
    <t>Office Business Unit | Printers</t>
  </si>
  <si>
    <t>Office Business Unit | Others</t>
  </si>
  <si>
    <t>Imaging System Business Unit | Others</t>
  </si>
  <si>
    <t>Imaging System Business Unit | Cameras</t>
  </si>
  <si>
    <t>Imaging System Business Unit | Inkjet Printers</t>
  </si>
  <si>
    <t>Industry and Others Business Unit | Others</t>
  </si>
  <si>
    <t>Industry and Others Business Unit | Lithography Equipment</t>
  </si>
  <si>
    <t>Information by Major Geographic Area (Detail) - JPY (¥) ¥ in Millions</t>
  </si>
  <si>
    <t>Americas</t>
  </si>
  <si>
    <t>Europe</t>
  </si>
  <si>
    <t>Asia and Oceania</t>
  </si>
  <si>
    <t>Reportable Geographical Components</t>
  </si>
  <si>
    <t>Long-lived assets:</t>
  </si>
  <si>
    <t>Long-lived assets</t>
  </si>
  <si>
    <t>Reportable Geographical Components | Japan</t>
  </si>
  <si>
    <t>Reportable Geographical Components | Americas</t>
  </si>
  <si>
    <t>Reportable Geographical Components | Europe</t>
  </si>
  <si>
    <t>Reportable Geographical Components | Asia and Oceania</t>
  </si>
  <si>
    <t>Geographic Supplemental Information (Detail) - JPY (¥) ¥ in Millions</t>
  </si>
  <si>
    <t>Geography Eliminations | Japan</t>
  </si>
  <si>
    <t>Geography Eliminations | Americas</t>
  </si>
  <si>
    <t>Geography Eliminations | Europe</t>
  </si>
  <si>
    <t>Geography Eliminations | Asia and Oceania</t>
  </si>
  <si>
    <t>Geography Eliminations | Corporate and Eliminations</t>
  </si>
  <si>
    <t>Operating Segments | Japan</t>
  </si>
  <si>
    <t>Operating Segments | Americas</t>
  </si>
  <si>
    <t>Operating Segments | Europe</t>
  </si>
  <si>
    <t>Operating Segments | Asia and Oceania</t>
  </si>
  <si>
    <t>Subsequent Event - Additional Information (Detail) - Subsequent Event - JPY (¥) ¥ in Billions</t>
  </si>
  <si>
    <t>Mar. 17, 2016</t>
  </si>
  <si>
    <t>Mar. 30, 2016</t>
  </si>
  <si>
    <t>Subsequent Event [Line Items]</t>
  </si>
  <si>
    <t>Excellent Global Corporation Plan, initiative period</t>
  </si>
  <si>
    <t>Toshiba Medical Systems Corporation</t>
  </si>
  <si>
    <t>Approved date of acquisition</t>
  </si>
  <si>
    <t>Mar. 17,
		2016</t>
  </si>
  <si>
    <t>Total consideration</t>
  </si>
  <si>
    <t>Loans payable to bank</t>
  </si>
  <si>
    <t>Debt instrument due date</t>
  </si>
  <si>
    <t>Sep. 30,
		2016</t>
  </si>
  <si>
    <t>Valuation and Qualifying Accounts (Detail) - JPY (¥) ¥ in Millions</t>
  </si>
  <si>
    <t>Valuation and Qualifying Accounts Disclosure [Line Items]</t>
  </si>
  <si>
    <t>Balance at beginning of period</t>
  </si>
  <si>
    <t>Addition- charged to income</t>
  </si>
  <si>
    <t>Deduction bad debts written off</t>
  </si>
  <si>
    <t>Balance at end of period</t>
  </si>
  <si>
    <t>Finance Receivabl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sharedStrings.xml" Type="http://schemas.openxmlformats.org/officeDocument/2006/relationships/sharedStrings"/><ns0:Relationship Id="rId120" Target="styles.xml" Type="http://schemas.openxmlformats.org/officeDocument/2006/relationships/styles"/><ns0:Relationship Id="rId1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4"/>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n" r="B7" s="6">
        <v>2015</v>
      </c>
    </row>
    <row r="8" spans="1:2">
      <c t="s" r="A8" s="4">
        <v>11</v>
      </c>
      <c t="s" r="B8" s="4">
        <v>12</v>
      </c>
    </row>
    <row r="9" spans="1:2">
      <c t="s" r="A9" s="4">
        <v>13</v>
      </c>
      <c t="s" r="B9" s="4">
        <v>14</v>
      </c>
    </row>
    <row r="10" spans="1:2">
      <c t="s" r="A10" s="4">
        <v>15</v>
      </c>
      <c t="s" r="B10" s="4">
        <v>16</v>
      </c>
    </row>
    <row r="11" spans="1:2">
      <c t="s" r="A11" s="4">
        <v>17</v>
      </c>
      <c t="n" r="B11" s="6">
        <v>16988</v>
      </c>
    </row>
    <row r="12" spans="1:2">
      <c t="s" r="A12" s="4">
        <v>18</v>
      </c>
      <c t="s" r="B12" s="4">
        <v>19</v>
      </c>
    </row>
    <row r="13" spans="1:2">
      <c t="s" r="A13" s="4">
        <v>20</v>
      </c>
      <c t="s" r="B13" s="4">
        <v>21</v>
      </c>
    </row>
    <row r="14" spans="1:2">
      <c t="s" r="A14" s="4">
        <v>22</v>
      </c>
      <c t="s" r="B14" s="4">
        <v>21</v>
      </c>
    </row>
    <row r="15" spans="1:2">
      <c t="s" r="A15" s="4">
        <v>23</v>
      </c>
      <c t="s" r="B15" s="4">
        <v>24</v>
      </c>
    </row>
    <row r="16" spans="1:2">
      <c t="s" r="A16" s="4">
        <v>25</v>
      </c>
      <c t="n" r="B16" s="6">
        <v>10920726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r="A1" s="1">
        <v>167</v>
      </c>
      <c t="s" r="B1" s="2">
        <v>1</v>
      </c>
    </row>
    <row r="2" spans="1:2">
      <c t="s" r="B2" s="2">
        <v>27</v>
      </c>
    </row>
    <row r="3" spans="1:2">
      <c t="s" r="A3" s="4">
        <v>167</v>
      </c>
      <c t="s" r="B3" s="4">
        <v>1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40</v>
      </c>
      <c t="s" r="B1" s="2">
        <v>1</v>
      </c>
    </row>
    <row r="2" spans="1:4">
      <c t="s" r="B2" s="2">
        <v>27</v>
      </c>
      <c t="s" r="C2" s="2">
        <v>28</v>
      </c>
      <c t="s" r="D2" s="2">
        <v>72</v>
      </c>
    </row>
    <row r="3" spans="1:4">
      <c t="s" r="A3" s="3">
        <v>941</v>
      </c>
    </row>
    <row r="4" spans="1:4">
      <c t="s" r="A4" s="4">
        <v>90</v>
      </c>
      <c t="n" r="B4" s="7">
        <v>220209</v>
      </c>
      <c t="n" r="C4" s="7">
        <v>254797</v>
      </c>
      <c t="n" r="D4" s="7">
        <v>230483</v>
      </c>
    </row>
    <row r="5" spans="1:4">
      <c t="s" r="A5" s="4">
        <v>942</v>
      </c>
      <c t="n" r="B5" s="6">
        <v>1092017955</v>
      </c>
      <c t="n" r="C5" s="6">
        <v>1112509931</v>
      </c>
      <c t="n" r="D5" s="6">
        <v>1147933835</v>
      </c>
    </row>
    <row r="6" spans="1:4">
      <c t="s" r="A6" s="4">
        <v>943</v>
      </c>
      <c t="n" r="B6" s="6">
        <v>34931</v>
      </c>
      <c t="n" r="C6" s="6">
        <v>4393</v>
      </c>
      <c t="n" r="D6" s="6">
        <v>8466</v>
      </c>
    </row>
    <row r="7" spans="1:4">
      <c t="s" r="A7" s="4">
        <v>944</v>
      </c>
      <c t="n" r="B7" s="6">
        <v>1092052886</v>
      </c>
      <c t="n" r="C7" s="6">
        <v>1112514324</v>
      </c>
      <c t="n" r="D7" s="6">
        <v>1147942301</v>
      </c>
    </row>
    <row r="8" spans="1:4">
      <c t="s" r="A8" s="3">
        <v>945</v>
      </c>
    </row>
    <row r="9" spans="1:4">
      <c t="s" r="A9" s="4">
        <v>92</v>
      </c>
      <c t="n" r="B9" s="8">
        <v>201.65</v>
      </c>
      <c t="n" r="C9" s="8">
        <v>229.03</v>
      </c>
      <c t="n" r="D9" s="8">
        <v>200.78</v>
      </c>
    </row>
    <row r="10" spans="1:4">
      <c t="s" r="A10" s="4">
        <v>93</v>
      </c>
      <c t="n" r="B10" s="8">
        <v>201.65</v>
      </c>
      <c t="n" r="C10" s="8">
        <v>229.03</v>
      </c>
      <c t="n" r="D10" s="8">
        <v>200.7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46</v>
      </c>
      <c t="s" r="B1" s="2">
        <v>27</v>
      </c>
      <c t="s" r="C1" s="2">
        <v>28</v>
      </c>
    </row>
    <row r="2" spans="1:3">
      <c t="s" r="A2" s="4">
        <v>947</v>
      </c>
    </row>
    <row r="3" spans="1:3">
      <c t="s" r="A3" s="3">
        <v>948</v>
      </c>
    </row>
    <row r="4" spans="1:3">
      <c t="s" r="A4" s="4">
        <v>949</v>
      </c>
      <c t="n" r="B4" s="7">
        <v>228053</v>
      </c>
      <c t="n" r="C4" s="7">
        <v>358862</v>
      </c>
    </row>
    <row r="5" spans="1:3">
      <c t="s" r="A5" s="4">
        <v>950</v>
      </c>
    </row>
    <row r="6" spans="1:3">
      <c t="s" r="A6" s="3">
        <v>948</v>
      </c>
    </row>
    <row r="7" spans="1:3">
      <c t="s" r="A7" s="4">
        <v>949</v>
      </c>
      <c t="n" r="B7" s="7">
        <v>37540</v>
      </c>
      <c t="n" r="C7" s="7">
        <v>21365</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51</v>
      </c>
      <c t="s" r="B1" s="2">
        <v>27</v>
      </c>
      <c t="s" r="C1" s="2">
        <v>28</v>
      </c>
    </row>
    <row r="2" spans="1:3">
      <c t="s" r="A2" s="4">
        <v>952</v>
      </c>
    </row>
    <row r="3" spans="1:3">
      <c t="s" r="A3" s="3">
        <v>953</v>
      </c>
    </row>
    <row r="4" spans="1:3">
      <c t="s" r="A4" s="4">
        <v>954</v>
      </c>
      <c t="n" r="B4" s="7">
        <v>373</v>
      </c>
      <c t="n" r="C4" s="7">
        <v>8</v>
      </c>
    </row>
    <row r="5" spans="1:3">
      <c t="s" r="A5" s="4">
        <v>955</v>
      </c>
      <c t="n" r="B5" s="6">
        <v>1112</v>
      </c>
      <c t="n" r="C5" s="6">
        <v>257</v>
      </c>
    </row>
    <row r="6" spans="1:3">
      <c t="s" r="A6" s="4">
        <v>956</v>
      </c>
    </row>
    <row r="7" spans="1:3">
      <c t="s" r="A7" s="3">
        <v>953</v>
      </c>
    </row>
    <row r="8" spans="1:3">
      <c t="s" r="A8" s="4">
        <v>957</v>
      </c>
      <c t="n" r="B8" s="6">
        <v>534</v>
      </c>
      <c t="n" r="C8" s="6">
        <v>1597</v>
      </c>
    </row>
    <row r="9" spans="1:3">
      <c t="s" r="A9" s="4">
        <v>958</v>
      </c>
      <c t="n" r="B9" s="7">
        <v>90</v>
      </c>
      <c t="n" r="C9" s="7">
        <v>957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59</v>
      </c>
      <c t="s" r="B1" s="2">
        <v>1</v>
      </c>
    </row>
    <row r="2" spans="1:4">
      <c t="s" r="B2" s="2">
        <v>27</v>
      </c>
      <c t="s" r="C2" s="2">
        <v>28</v>
      </c>
      <c t="s" r="D2" s="2">
        <v>72</v>
      </c>
    </row>
    <row r="3" spans="1:4">
      <c t="s" r="A3" s="3">
        <v>960</v>
      </c>
    </row>
    <row r="4" spans="1:4">
      <c t="s" r="A4" s="4">
        <v>961</v>
      </c>
      <c t="n" r="B4" s="7">
        <v>52</v>
      </c>
      <c t="n" r="C4" s="7">
        <v>-3309</v>
      </c>
      <c t="n" r="D4" s="7">
        <v>-12145</v>
      </c>
    </row>
    <row r="5" spans="1:4">
      <c t="s" r="A5" s="4">
        <v>962</v>
      </c>
      <c t="n" r="B5" s="6">
        <v>-4217</v>
      </c>
      <c t="n" r="C5" s="6">
        <v>-3260</v>
      </c>
      <c t="n" r="D5" s="6">
        <v>-15387</v>
      </c>
    </row>
    <row r="6" spans="1:4">
      <c t="s" r="A6" s="4">
        <v>963</v>
      </c>
      <c t="n" r="B6" s="7">
        <v>-131</v>
      </c>
      <c t="n" r="C6" s="7">
        <v>-145</v>
      </c>
      <c t="n" r="D6" s="7">
        <v>-11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64</v>
      </c>
      <c t="s" r="B1" s="2">
        <v>1</v>
      </c>
    </row>
    <row r="2" spans="1:4">
      <c t="s" r="B2" s="2">
        <v>27</v>
      </c>
      <c t="s" r="C2" s="2">
        <v>28</v>
      </c>
      <c t="s" r="D2" s="2">
        <v>72</v>
      </c>
    </row>
    <row r="3" spans="1:4">
      <c t="s" r="A3" s="4">
        <v>965</v>
      </c>
    </row>
    <row r="4" spans="1:4">
      <c t="s" r="A4" s="3">
        <v>960</v>
      </c>
    </row>
    <row r="5" spans="1:4">
      <c t="s" r="A5" s="4">
        <v>966</v>
      </c>
      <c t="n" r="B5" s="7">
        <v>1099</v>
      </c>
      <c t="n" r="C5" s="7">
        <v>-21728</v>
      </c>
      <c t="n" r="D5" s="7">
        <v>-6178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67</v>
      </c>
      <c t="s" r="B1" s="2">
        <v>1</v>
      </c>
    </row>
    <row r="2" spans="1:4">
      <c t="s" r="B2" s="2">
        <v>27</v>
      </c>
      <c t="s" r="C2" s="2">
        <v>28</v>
      </c>
      <c t="s" r="D2" s="2">
        <v>72</v>
      </c>
    </row>
    <row r="3" spans="1:4">
      <c t="s" r="A3" s="3">
        <v>968</v>
      </c>
    </row>
    <row r="4" spans="1:4">
      <c t="s" r="A4" s="4">
        <v>969</v>
      </c>
      <c t="n" r="B4" s="7">
        <v>13561</v>
      </c>
      <c t="n" r="C4" s="7">
        <v>13847</v>
      </c>
    </row>
    <row r="5" spans="1:4">
      <c t="s" r="A5" s="4">
        <v>970</v>
      </c>
      <c t="n" r="B5" s="6">
        <v>46483</v>
      </c>
      <c t="n" r="C5" s="7">
        <v>43215</v>
      </c>
      <c t="n" r="D5" s="7">
        <v>44562</v>
      </c>
    </row>
    <row r="6" spans="1:4">
      <c t="s" r="A6" s="4">
        <v>971</v>
      </c>
      <c t="n" r="B6" s="7">
        <v>7685</v>
      </c>
    </row>
    <row r="7" spans="1:4">
      <c t="s" r="A7" s="4">
        <v>972</v>
      </c>
    </row>
    <row r="8" spans="1:4">
      <c t="s" r="A8" s="3">
        <v>968</v>
      </c>
    </row>
    <row r="9" spans="1:4">
      <c t="s" r="A9" s="4">
        <v>973</v>
      </c>
      <c t="s" r="B9" s="4">
        <v>404</v>
      </c>
    </row>
    <row r="10" spans="1:4">
      <c t="s" r="A10" s="4">
        <v>974</v>
      </c>
    </row>
    <row r="11" spans="1:4">
      <c t="s" r="A11" s="3">
        <v>968</v>
      </c>
    </row>
    <row r="12" spans="1:4">
      <c t="s" r="A12" s="4">
        <v>973</v>
      </c>
      <c t="s" r="B12" s="4">
        <v>975</v>
      </c>
    </row>
    <row r="13" spans="1:4">
      <c t="s" r="A13" s="4">
        <v>976</v>
      </c>
    </row>
    <row r="14" spans="1:4">
      <c t="s" r="A14" s="3">
        <v>968</v>
      </c>
    </row>
    <row r="15" spans="1:4">
      <c t="s" r="A15" s="4">
        <v>973</v>
      </c>
      <c t="s" r="B15" s="4">
        <v>404</v>
      </c>
    </row>
    <row r="16" spans="1:4">
      <c t="s" r="A16" s="4">
        <v>977</v>
      </c>
    </row>
    <row r="17" spans="1:4">
      <c t="s" r="A17" s="3">
        <v>968</v>
      </c>
    </row>
    <row r="18" spans="1:4">
      <c t="s" r="A18" s="4">
        <v>973</v>
      </c>
      <c t="s" r="B18" s="4">
        <v>381</v>
      </c>
    </row>
    <row r="19" spans="1:4">
      <c t="s" r="A19" s="4">
        <v>978</v>
      </c>
    </row>
    <row r="20" spans="1:4">
      <c t="s" r="A20" s="3">
        <v>968</v>
      </c>
    </row>
    <row r="21" spans="1:4">
      <c t="s" r="A21" s="4">
        <v>979</v>
      </c>
      <c t="n" r="B21" s="7">
        <v>43059</v>
      </c>
    </row>
    <row r="22" spans="1:4">
      <c t="s" r="A22" s="4">
        <v>980</v>
      </c>
    </row>
    <row r="23" spans="1:4">
      <c t="s" r="A23" s="3">
        <v>968</v>
      </c>
    </row>
    <row r="24" spans="1:4">
      <c t="s" r="A24" s="4">
        <v>979</v>
      </c>
      <c t="n" r="B24" s="7">
        <v>7543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981</v>
      </c>
      <c t="s" r="B1" s="2">
        <v>459</v>
      </c>
    </row>
    <row r="2" spans="1:2">
      <c t="s" r="A2" s="3">
        <v>982</v>
      </c>
    </row>
    <row r="3" spans="1:2">
      <c t="n" r="A3" s="6">
        <v>2016</v>
      </c>
      <c t="n" r="B3" s="7">
        <v>26294</v>
      </c>
    </row>
    <row r="4" spans="1:2">
      <c t="n" r="A4" s="6">
        <v>2017</v>
      </c>
      <c t="n" r="B4" s="6">
        <v>20328</v>
      </c>
    </row>
    <row r="5" spans="1:2">
      <c t="n" r="A5" s="6">
        <v>2018</v>
      </c>
      <c t="n" r="B5" s="6">
        <v>13855</v>
      </c>
    </row>
    <row r="6" spans="1:2">
      <c t="n" r="A6" s="6">
        <v>2019</v>
      </c>
      <c t="n" r="B6" s="6">
        <v>8847</v>
      </c>
    </row>
    <row r="7" spans="1:2">
      <c t="n" r="A7" s="6">
        <v>2020</v>
      </c>
      <c t="n" r="B7" s="6">
        <v>6115</v>
      </c>
    </row>
    <row r="8" spans="1:2">
      <c t="s" r="A8" s="4">
        <v>524</v>
      </c>
      <c t="n" r="B8" s="6">
        <v>12153</v>
      </c>
    </row>
    <row r="9" spans="1:2">
      <c t="s" r="A9" s="4">
        <v>983</v>
      </c>
      <c t="n" r="B9" s="7">
        <v>87592</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984</v>
      </c>
      <c t="s" r="B1" s="2">
        <v>1</v>
      </c>
    </row>
    <row r="2" spans="1:3">
      <c t="s" r="B2" s="2">
        <v>27</v>
      </c>
      <c t="s" r="C2" s="2">
        <v>28</v>
      </c>
    </row>
    <row r="3" spans="1:3">
      <c t="s" r="A3" s="3">
        <v>985</v>
      </c>
    </row>
    <row r="4" spans="1:3">
      <c t="s" r="A4" s="4">
        <v>517</v>
      </c>
      <c t="n" r="B4" s="7">
        <v>11564</v>
      </c>
      <c t="n" r="C4" s="7">
        <v>10890</v>
      </c>
    </row>
    <row r="5" spans="1:3">
      <c t="s" r="A5" s="4">
        <v>986</v>
      </c>
      <c t="n" r="B5" s="6">
        <v>18942</v>
      </c>
      <c t="n" r="C5" s="6">
        <v>15699</v>
      </c>
    </row>
    <row r="6" spans="1:3">
      <c t="s" r="A6" s="4">
        <v>987</v>
      </c>
      <c t="n" r="B6" s="6">
        <v>-12404</v>
      </c>
      <c t="n" r="C6" s="6">
        <v>-12039</v>
      </c>
    </row>
    <row r="7" spans="1:3">
      <c t="s" r="A7" s="4">
        <v>580</v>
      </c>
      <c t="n" r="B7" s="6">
        <v>-4088</v>
      </c>
      <c t="n" r="C7" s="6">
        <v>-2986</v>
      </c>
    </row>
    <row r="8" spans="1:3">
      <c t="s" r="A8" s="4">
        <v>521</v>
      </c>
      <c t="n" r="B8" s="7">
        <v>14014</v>
      </c>
      <c t="n" r="C8" s="7">
        <v>1156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88</v>
      </c>
      <c t="s" r="B1" s="2">
        <v>27</v>
      </c>
      <c t="s" r="C1" s="2">
        <v>28</v>
      </c>
    </row>
    <row r="2" spans="1:3">
      <c t="s" r="A2" s="4">
        <v>989</v>
      </c>
    </row>
    <row r="3" spans="1:3">
      <c t="s" r="A3" s="3">
        <v>990</v>
      </c>
    </row>
    <row r="4" spans="1:3">
      <c t="s" r="A4" s="4">
        <v>991</v>
      </c>
      <c t="n" r="B4" s="7">
        <v>-1543</v>
      </c>
      <c t="n" r="C4" s="7">
        <v>-2163</v>
      </c>
    </row>
    <row r="5" spans="1:3">
      <c t="s" r="A5" s="4">
        <v>992</v>
      </c>
    </row>
    <row r="6" spans="1:3">
      <c t="s" r="A6" s="3">
        <v>990</v>
      </c>
    </row>
    <row r="7" spans="1:3">
      <c t="s" r="A7" s="4">
        <v>991</v>
      </c>
      <c t="n" r="B7" s="7">
        <v>-1507</v>
      </c>
      <c t="n" r="C7" s="7">
        <v>-2146</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93</v>
      </c>
      <c t="s" r="B1" s="2">
        <v>27</v>
      </c>
      <c t="s" r="C1" s="2">
        <v>28</v>
      </c>
    </row>
    <row r="2" spans="1:3">
      <c t="s" r="A2" s="3">
        <v>994</v>
      </c>
    </row>
    <row r="3" spans="1:3">
      <c t="s" r="A3" s="4">
        <v>995</v>
      </c>
      <c t="s" r="B3" s="4">
        <v>763</v>
      </c>
      <c t="s" r="C3" s="4">
        <v>99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t="s" r="A1" s="1">
        <v>169</v>
      </c>
      <c t="s" r="B1" s="2">
        <v>1</v>
      </c>
    </row>
    <row r="2" spans="1:2">
      <c t="s" r="B2" s="2">
        <v>27</v>
      </c>
    </row>
    <row r="3" spans="1:2">
      <c t="s" r="A3" s="4">
        <v>169</v>
      </c>
      <c t="s" r="B3" s="4">
        <v>17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997</v>
      </c>
      <c t="s" r="B1" s="2">
        <v>27</v>
      </c>
      <c t="s" r="C1" s="2">
        <v>28</v>
      </c>
    </row>
    <row r="2" spans="1:3">
      <c t="s" r="A2" s="3">
        <v>998</v>
      </c>
    </row>
    <row r="3" spans="1:3">
      <c t="s" r="A3" s="4">
        <v>999</v>
      </c>
      <c t="n" r="B3" s="7">
        <v>80870</v>
      </c>
      <c t="n" r="C3" s="7">
        <v>139240</v>
      </c>
    </row>
    <row r="4" spans="1:3">
      <c t="s" r="A4" s="4">
        <v>1000</v>
      </c>
      <c t="n" r="B4" s="6">
        <v>1485</v>
      </c>
      <c t="n" r="C4" s="6">
        <v>265</v>
      </c>
    </row>
    <row r="5" spans="1:3">
      <c t="s" r="A5" s="4">
        <v>42</v>
      </c>
      <c t="n" r="B5" s="6">
        <v>125756</v>
      </c>
      <c t="n" r="C5" s="6">
        <v>181203</v>
      </c>
    </row>
    <row r="6" spans="1:3">
      <c t="s" r="A6" s="3">
        <v>1001</v>
      </c>
    </row>
    <row r="7" spans="1:3">
      <c t="s" r="A7" s="4">
        <v>1000</v>
      </c>
      <c t="n" r="B7" s="6">
        <v>624</v>
      </c>
      <c t="n" r="C7" s="6">
        <v>11167</v>
      </c>
    </row>
    <row r="8" spans="1:3">
      <c t="s" r="A8" s="4">
        <v>53</v>
      </c>
      <c t="n" r="B8" s="6">
        <v>624</v>
      </c>
      <c t="n" r="C8" s="6">
        <v>11167</v>
      </c>
    </row>
    <row r="9" spans="1:3">
      <c t="s" r="A9" s="4">
        <v>454</v>
      </c>
    </row>
    <row r="10" spans="1:3">
      <c t="s" r="A10" s="3">
        <v>998</v>
      </c>
    </row>
    <row r="11" spans="1:3">
      <c t="s" r="A11" s="4">
        <v>1002</v>
      </c>
      <c t="n" r="B11" s="6">
        <v>287</v>
      </c>
      <c t="n" r="C11" s="6">
        <v>325</v>
      </c>
    </row>
    <row r="12" spans="1:3">
      <c t="s" r="A12" s="4">
        <v>455</v>
      </c>
    </row>
    <row r="13" spans="1:3">
      <c t="s" r="A13" s="3">
        <v>998</v>
      </c>
    </row>
    <row r="14" spans="1:3">
      <c t="s" r="A14" s="4">
        <v>1002</v>
      </c>
      <c t="n" r="B14" s="6">
        <v>201</v>
      </c>
      <c t="n" r="C14" s="6">
        <v>636</v>
      </c>
    </row>
    <row r="15" spans="1:3">
      <c t="s" r="A15" s="4">
        <v>456</v>
      </c>
    </row>
    <row r="16" spans="1:3">
      <c t="s" r="A16" s="3">
        <v>998</v>
      </c>
    </row>
    <row r="17" spans="1:3">
      <c t="s" r="A17" s="4">
        <v>1002</v>
      </c>
      <c t="n" r="B17" s="6">
        <v>64</v>
      </c>
      <c t="n" r="C17" s="6">
        <v>84</v>
      </c>
    </row>
    <row r="18" spans="1:3">
      <c t="s" r="A18" s="4">
        <v>457</v>
      </c>
    </row>
    <row r="19" spans="1:3">
      <c t="s" r="A19" s="3">
        <v>998</v>
      </c>
    </row>
    <row r="20" spans="1:3">
      <c t="s" r="A20" s="4">
        <v>1002</v>
      </c>
      <c t="n" r="B20" s="6">
        <v>42849</v>
      </c>
      <c t="n" r="C20" s="6">
        <v>40653</v>
      </c>
    </row>
    <row r="21" spans="1:3">
      <c t="s" r="A21" s="4">
        <v>1003</v>
      </c>
    </row>
    <row r="22" spans="1:3">
      <c t="s" r="A22" s="3">
        <v>998</v>
      </c>
    </row>
    <row r="23" spans="1:3">
      <c t="s" r="A23" s="4">
        <v>42</v>
      </c>
      <c t="n" r="B23" s="6">
        <v>43148</v>
      </c>
      <c t="n" r="C23" s="6">
        <v>40990</v>
      </c>
    </row>
    <row r="24" spans="1:3">
      <c t="s" r="A24" s="4">
        <v>1004</v>
      </c>
    </row>
    <row r="25" spans="1:3">
      <c t="s" r="A25" s="3">
        <v>998</v>
      </c>
    </row>
    <row r="26" spans="1:3">
      <c t="s" r="A26" s="4">
        <v>1002</v>
      </c>
      <c t="n" r="B26" s="6">
        <v>287</v>
      </c>
      <c t="n" r="C26" s="6">
        <v>325</v>
      </c>
    </row>
    <row r="27" spans="1:3">
      <c t="s" r="A27" s="4">
        <v>1005</v>
      </c>
    </row>
    <row r="28" spans="1:3">
      <c t="s" r="A28" s="3">
        <v>998</v>
      </c>
    </row>
    <row r="29" spans="1:3">
      <c t="s" r="A29" s="4">
        <v>1002</v>
      </c>
      <c t="n" r="B29" s="6">
        <v>12</v>
      </c>
      <c t="n" r="C29" s="6">
        <v>12</v>
      </c>
    </row>
    <row r="30" spans="1:3">
      <c t="s" r="A30" s="4">
        <v>1006</v>
      </c>
    </row>
    <row r="31" spans="1:3">
      <c t="s" r="A31" s="3">
        <v>998</v>
      </c>
    </row>
    <row r="32" spans="1:3">
      <c t="s" r="A32" s="4">
        <v>1002</v>
      </c>
      <c t="n" r="B32" s="6">
        <v>42849</v>
      </c>
      <c t="n" r="C32" s="6">
        <v>40653</v>
      </c>
    </row>
    <row r="33" spans="1:3">
      <c t="s" r="A33" s="4">
        <v>1007</v>
      </c>
    </row>
    <row r="34" spans="1:3">
      <c t="s" r="A34" s="3">
        <v>998</v>
      </c>
    </row>
    <row r="35" spans="1:3">
      <c t="s" r="A35" s="4">
        <v>999</v>
      </c>
      <c t="n" r="B35" s="6">
        <v>80870</v>
      </c>
      <c t="n" r="C35" s="6">
        <v>139240</v>
      </c>
    </row>
    <row r="36" spans="1:3">
      <c t="s" r="A36" s="4">
        <v>1000</v>
      </c>
      <c t="n" r="B36" s="6">
        <v>1485</v>
      </c>
      <c t="n" r="C36" s="6">
        <v>265</v>
      </c>
    </row>
    <row r="37" spans="1:3">
      <c t="s" r="A37" s="4">
        <v>42</v>
      </c>
      <c t="n" r="B37" s="6">
        <v>82608</v>
      </c>
      <c t="n" r="C37" s="6">
        <v>139739</v>
      </c>
    </row>
    <row r="38" spans="1:3">
      <c t="s" r="A38" s="3">
        <v>1001</v>
      </c>
    </row>
    <row r="39" spans="1:3">
      <c t="s" r="A39" s="4">
        <v>1000</v>
      </c>
      <c t="n" r="B39" s="6">
        <v>624</v>
      </c>
      <c t="n" r="C39" s="6">
        <v>11167</v>
      </c>
    </row>
    <row r="40" spans="1:3">
      <c t="s" r="A40" s="4">
        <v>53</v>
      </c>
      <c t="n" r="B40" s="6">
        <v>624</v>
      </c>
      <c t="n" r="C40" s="6">
        <v>11167</v>
      </c>
    </row>
    <row r="41" spans="1:3">
      <c t="s" r="A41" s="4">
        <v>1008</v>
      </c>
    </row>
    <row r="42" spans="1:3">
      <c t="s" r="A42" s="3">
        <v>998</v>
      </c>
    </row>
    <row r="43" spans="1:3">
      <c t="s" r="A43" s="4">
        <v>1002</v>
      </c>
      <c t="n" r="B43" s="6">
        <v>201</v>
      </c>
      <c t="n" r="C43" s="6">
        <v>162</v>
      </c>
    </row>
    <row r="44" spans="1:3">
      <c t="s" r="A44" s="4">
        <v>1009</v>
      </c>
    </row>
    <row r="45" spans="1:3">
      <c t="s" r="A45" s="3">
        <v>998</v>
      </c>
    </row>
    <row r="46" spans="1:3">
      <c t="s" r="A46" s="4">
        <v>1002</v>
      </c>
      <c t="n" r="B46" s="7">
        <v>52</v>
      </c>
      <c t="n" r="C46" s="6">
        <v>72</v>
      </c>
    </row>
    <row r="47" spans="1:3">
      <c t="s" r="A47" s="4">
        <v>610</v>
      </c>
    </row>
    <row r="48" spans="1:3">
      <c t="s" r="A48" s="3">
        <v>998</v>
      </c>
    </row>
    <row r="49" spans="1:3">
      <c t="s" r="A49" s="4">
        <v>42</v>
      </c>
      <c t="n" r="C49" s="6">
        <v>474</v>
      </c>
    </row>
    <row r="50" spans="1:3">
      <c t="s" r="A50" s="4">
        <v>1010</v>
      </c>
    </row>
    <row r="51" spans="1:3">
      <c t="s" r="A51" s="3">
        <v>998</v>
      </c>
    </row>
    <row r="52" spans="1:3">
      <c t="s" r="A52" s="4">
        <v>1002</v>
      </c>
      <c t="n" r="C52" s="7">
        <v>474</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11</v>
      </c>
      <c t="s" r="B1" s="2">
        <v>1</v>
      </c>
    </row>
    <row r="2" spans="1:3">
      <c t="s" r="B2" s="2">
        <v>27</v>
      </c>
      <c t="s" r="C2" s="2">
        <v>28</v>
      </c>
    </row>
    <row r="3" spans="1:3">
      <c t="s" r="A3" s="3">
        <v>1012</v>
      </c>
    </row>
    <row r="4" spans="1:3">
      <c t="s" r="A4" s="4">
        <v>517</v>
      </c>
      <c t="n" r="B4" s="7">
        <v>474</v>
      </c>
      <c t="n" r="C4" s="7">
        <v>340</v>
      </c>
    </row>
    <row r="5" spans="1:3">
      <c t="s" r="A5" s="3">
        <v>1013</v>
      </c>
    </row>
    <row r="6" spans="1:3">
      <c t="s" r="A6" s="4">
        <v>1014</v>
      </c>
      <c t="n" r="B6" s="6">
        <v>0</v>
      </c>
      <c t="n" r="C6" s="6">
        <v>0</v>
      </c>
    </row>
    <row r="7" spans="1:3">
      <c t="s" r="A7" s="4">
        <v>1015</v>
      </c>
      <c t="n" r="B7" s="6">
        <v>22</v>
      </c>
      <c t="n" r="C7" s="6">
        <v>-18</v>
      </c>
    </row>
    <row r="8" spans="1:3">
      <c t="s" r="A8" s="4">
        <v>1016</v>
      </c>
      <c t="n" r="B8" s="6">
        <v>-496</v>
      </c>
      <c t="n" r="C8" s="6">
        <v>152</v>
      </c>
    </row>
    <row r="9" spans="1:3">
      <c t="s" r="A9" s="4">
        <v>521</v>
      </c>
      <c t="n" r="B9" s="7">
        <v>0</v>
      </c>
      <c t="n" r="C9" s="7">
        <v>474</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t="s" r="A1" s="1">
        <v>1017</v>
      </c>
      <c t="s" r="B1" s="2">
        <v>1</v>
      </c>
    </row>
    <row r="2" spans="1:4">
      <c t="s" r="B2" s="2">
        <v>1018</v>
      </c>
      <c t="s" r="C2" s="2">
        <v>371</v>
      </c>
      <c t="s" r="D2" s="2">
        <v>372</v>
      </c>
    </row>
    <row r="3" spans="1:4">
      <c t="s" r="A3" s="3">
        <v>1019</v>
      </c>
    </row>
    <row r="4" spans="1:4">
      <c t="s" r="A4" s="4">
        <v>1020</v>
      </c>
      <c t="n" r="B4" s="6">
        <v>3</v>
      </c>
    </row>
    <row r="5" spans="1:4">
      <c t="s" r="A5" s="4">
        <v>1021</v>
      </c>
      <c t="s" r="B5" s="4">
        <v>425</v>
      </c>
      <c t="s" r="C5" s="4">
        <v>425</v>
      </c>
      <c t="s" r="D5" s="4">
        <v>425</v>
      </c>
    </row>
    <row r="6" spans="1:4">
      <c t="s" r="A6" s="4">
        <v>73</v>
      </c>
      <c t="n" r="B6" s="7">
        <v>3800271</v>
      </c>
      <c t="n" r="C6" s="7">
        <v>3727252</v>
      </c>
      <c t="n" r="D6" s="7">
        <v>3731380</v>
      </c>
    </row>
    <row r="7" spans="1:4">
      <c t="s" r="A7" s="4">
        <v>1022</v>
      </c>
    </row>
    <row r="8" spans="1:4">
      <c t="s" r="A8" s="3">
        <v>1019</v>
      </c>
    </row>
    <row r="9" spans="1:4">
      <c t="s" r="A9" s="4">
        <v>73</v>
      </c>
      <c t="n" r="B9" s="7">
        <v>1047838</v>
      </c>
      <c t="n" r="C9" s="7">
        <v>938411</v>
      </c>
      <c t="n" r="D9" s="7">
        <v>96021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23</v>
      </c>
      <c t="s" r="B1" s="2">
        <v>1</v>
      </c>
    </row>
    <row r="2" spans="1:4">
      <c t="s" r="B2" s="2">
        <v>27</v>
      </c>
      <c t="s" r="C2" s="2">
        <v>28</v>
      </c>
      <c t="s" r="D2" s="2">
        <v>72</v>
      </c>
    </row>
    <row r="3" spans="1:4">
      <c t="s" r="A3" s="3">
        <v>1024</v>
      </c>
    </row>
    <row r="4" spans="1:4">
      <c t="s" r="A4" s="4">
        <v>73</v>
      </c>
      <c t="n" r="B4" s="7">
        <v>3800271</v>
      </c>
      <c t="n" r="C4" s="7">
        <v>3727252</v>
      </c>
      <c t="n" r="D4" s="7">
        <v>3731380</v>
      </c>
    </row>
    <row r="5" spans="1:4">
      <c t="s" r="A5" s="4">
        <v>1025</v>
      </c>
      <c t="n" r="B5" s="6">
        <v>3445061</v>
      </c>
      <c t="n" r="C5" s="6">
        <v>3363763</v>
      </c>
      <c t="n" r="D5" s="6">
        <v>3394103</v>
      </c>
    </row>
    <row r="6" spans="1:4">
      <c t="s" r="A6" s="4">
        <v>80</v>
      </c>
      <c t="n" r="B6" s="6">
        <v>355210</v>
      </c>
      <c t="n" r="C6" s="6">
        <v>363489</v>
      </c>
      <c t="n" r="D6" s="6">
        <v>337277</v>
      </c>
    </row>
    <row r="7" spans="1:4">
      <c t="s" r="A7" s="4">
        <v>42</v>
      </c>
      <c t="n" r="B7" s="6">
        <v>4427773</v>
      </c>
      <c t="n" r="C7" s="6">
        <v>4460618</v>
      </c>
      <c t="n" r="D7" s="6">
        <v>4242710</v>
      </c>
    </row>
    <row r="8" spans="1:4">
      <c t="s" r="A8" s="4">
        <v>128</v>
      </c>
      <c t="n" r="B8" s="6">
        <v>273327</v>
      </c>
      <c t="n" r="C8" s="6">
        <v>263480</v>
      </c>
      <c t="n" r="D8" s="6">
        <v>275173</v>
      </c>
    </row>
    <row r="9" spans="1:4">
      <c t="s" r="A9" s="4">
        <v>1026</v>
      </c>
      <c t="n" r="B9" s="6">
        <v>243130</v>
      </c>
      <c t="n" r="C9" s="6">
        <v>224760</v>
      </c>
      <c t="n" r="D9" s="6">
        <v>227478</v>
      </c>
    </row>
    <row r="10" spans="1:4">
      <c t="s" r="A10" s="4">
        <v>583</v>
      </c>
    </row>
    <row r="11" spans="1:4">
      <c t="s" r="A11" s="3">
        <v>1024</v>
      </c>
    </row>
    <row r="12" spans="1:4">
      <c t="s" r="A12" s="4">
        <v>73</v>
      </c>
      <c t="n" r="B12" s="6">
        <v>2108246</v>
      </c>
      <c t="n" r="C12" s="6">
        <v>2075788</v>
      </c>
      <c t="n" r="D12" s="6">
        <v>1993898</v>
      </c>
    </row>
    <row r="13" spans="1:4">
      <c t="s" r="A13" s="4">
        <v>1025</v>
      </c>
      <c t="n" r="B13" s="6">
        <v>1820230</v>
      </c>
      <c t="n" r="C13" s="6">
        <v>1786675</v>
      </c>
      <c t="n" r="D13" s="6">
        <v>1733165</v>
      </c>
    </row>
    <row r="14" spans="1:4">
      <c t="s" r="A14" s="4">
        <v>80</v>
      </c>
      <c t="n" r="B14" s="6">
        <v>290586</v>
      </c>
      <c t="n" r="C14" s="6">
        <v>292057</v>
      </c>
      <c t="n" r="D14" s="6">
        <v>266908</v>
      </c>
    </row>
    <row r="15" spans="1:4">
      <c t="s" r="A15" s="4">
        <v>42</v>
      </c>
      <c t="n" r="B15" s="6">
        <v>1020758</v>
      </c>
      <c t="n" r="C15" s="6">
        <v>1025499</v>
      </c>
      <c t="n" r="D15" s="6">
        <v>954803</v>
      </c>
    </row>
    <row r="16" spans="1:4">
      <c t="s" r="A16" s="4">
        <v>128</v>
      </c>
      <c t="n" r="B16" s="6">
        <v>86206</v>
      </c>
      <c t="n" r="C16" s="6">
        <v>87058</v>
      </c>
      <c t="n" r="D16" s="6">
        <v>88344</v>
      </c>
    </row>
    <row r="17" spans="1:4">
      <c t="s" r="A17" s="4">
        <v>1026</v>
      </c>
      <c t="n" r="B17" s="6">
        <v>73819</v>
      </c>
      <c t="n" r="C17" s="6">
        <v>69704</v>
      </c>
      <c t="n" r="D17" s="6">
        <v>54644</v>
      </c>
    </row>
    <row r="18" spans="1:4">
      <c t="s" r="A18" s="4">
        <v>584</v>
      </c>
    </row>
    <row r="19" spans="1:4">
      <c t="s" r="A19" s="3">
        <v>1024</v>
      </c>
    </row>
    <row r="20" spans="1:4">
      <c t="s" r="A20" s="4">
        <v>73</v>
      </c>
      <c t="n" r="B20" s="6">
        <v>1262667</v>
      </c>
      <c t="n" r="C20" s="6">
        <v>1342501</v>
      </c>
      <c t="n" r="D20" s="6">
        <v>1448186</v>
      </c>
    </row>
    <row r="21" spans="1:4">
      <c t="s" r="A21" s="4">
        <v>1025</v>
      </c>
      <c t="n" r="B21" s="6">
        <v>1080396</v>
      </c>
      <c t="n" r="C21" s="6">
        <v>1148593</v>
      </c>
      <c t="n" r="D21" s="6">
        <v>1245144</v>
      </c>
    </row>
    <row r="22" spans="1:4">
      <c t="s" r="A22" s="4">
        <v>80</v>
      </c>
      <c t="n" r="B22" s="6">
        <v>183439</v>
      </c>
      <c t="n" r="C22" s="6">
        <v>194601</v>
      </c>
      <c t="n" r="D22" s="6">
        <v>203794</v>
      </c>
    </row>
    <row r="23" spans="1:4">
      <c t="s" r="A23" s="4">
        <v>42</v>
      </c>
      <c t="n" r="B23" s="6">
        <v>452283</v>
      </c>
      <c t="n" r="C23" s="6">
        <v>517524</v>
      </c>
      <c t="n" r="D23" s="6">
        <v>584856</v>
      </c>
    </row>
    <row r="24" spans="1:4">
      <c t="s" r="A24" s="4">
        <v>128</v>
      </c>
      <c t="n" r="B24" s="6">
        <v>52070</v>
      </c>
      <c t="n" r="C24" s="6">
        <v>53912</v>
      </c>
      <c t="n" r="D24" s="6">
        <v>56564</v>
      </c>
    </row>
    <row r="25" spans="1:4">
      <c t="s" r="A25" s="4">
        <v>1026</v>
      </c>
      <c t="n" r="B25" s="6">
        <v>38337</v>
      </c>
      <c t="n" r="C25" s="6">
        <v>31124</v>
      </c>
      <c t="n" r="D25" s="6">
        <v>44112</v>
      </c>
    </row>
    <row r="26" spans="1:4">
      <c t="s" r="A26" s="4">
        <v>585</v>
      </c>
    </row>
    <row r="27" spans="1:4">
      <c t="s" r="A27" s="3">
        <v>1024</v>
      </c>
    </row>
    <row r="28" spans="1:4">
      <c t="s" r="A28" s="4">
        <v>73</v>
      </c>
      <c t="n" r="B28" s="6">
        <v>429358</v>
      </c>
      <c t="n" r="C28" s="6">
        <v>308963</v>
      </c>
      <c t="n" r="D28" s="6">
        <v>289296</v>
      </c>
    </row>
    <row r="29" spans="1:4">
      <c t="s" r="A29" s="4">
        <v>1025</v>
      </c>
      <c t="n" r="B29" s="6">
        <v>537730</v>
      </c>
      <c t="n" r="C29" s="6">
        <v>420566</v>
      </c>
      <c t="n" r="D29" s="6">
        <v>400201</v>
      </c>
    </row>
    <row r="30" spans="1:4">
      <c t="s" r="A30" s="4">
        <v>80</v>
      </c>
      <c t="n" r="B30" s="6">
        <v>-13079</v>
      </c>
      <c t="n" r="C30" s="6">
        <v>-21801</v>
      </c>
      <c t="n" r="D30" s="6">
        <v>-25331</v>
      </c>
    </row>
    <row r="31" spans="1:4">
      <c t="s" r="A31" s="4">
        <v>42</v>
      </c>
      <c t="n" r="B31" s="6">
        <v>332252</v>
      </c>
      <c t="n" r="C31" s="6">
        <v>342695</v>
      </c>
      <c t="n" r="D31" s="6">
        <v>328202</v>
      </c>
    </row>
    <row r="32" spans="1:4">
      <c t="s" r="A32" s="4">
        <v>128</v>
      </c>
      <c t="n" r="B32" s="6">
        <v>45064</v>
      </c>
      <c t="n" r="C32" s="6">
        <v>37544</v>
      </c>
      <c t="n" r="D32" s="6">
        <v>37072</v>
      </c>
    </row>
    <row r="33" spans="1:4">
      <c t="s" r="A33" s="4">
        <v>1026</v>
      </c>
      <c t="n" r="B33" s="6">
        <v>24241</v>
      </c>
      <c t="n" r="C33" s="6">
        <v>15976</v>
      </c>
      <c t="n" r="D33" s="6">
        <v>27040</v>
      </c>
    </row>
    <row r="34" spans="1:4">
      <c t="s" r="A34" s="4">
        <v>1027</v>
      </c>
    </row>
    <row r="35" spans="1:4">
      <c t="s" r="A35" s="3">
        <v>1024</v>
      </c>
    </row>
    <row r="36" spans="1:4">
      <c t="s" r="A36" s="4">
        <v>1025</v>
      </c>
      <c t="n" r="B36" s="6">
        <v>6705</v>
      </c>
      <c t="n" r="C36" s="6">
        <v>7929</v>
      </c>
      <c t="n" r="D36" s="6">
        <v>15593</v>
      </c>
    </row>
    <row r="37" spans="1:4">
      <c t="s" r="A37" s="4">
        <v>80</v>
      </c>
      <c t="n" r="B37" s="6">
        <v>-105736</v>
      </c>
      <c t="n" r="C37" s="6">
        <v>-101368</v>
      </c>
      <c t="n" r="D37" s="6">
        <v>-108094</v>
      </c>
    </row>
    <row r="38" spans="1:4">
      <c t="s" r="A38" s="4">
        <v>42</v>
      </c>
      <c t="n" r="B38" s="6">
        <v>2622480</v>
      </c>
      <c t="n" r="C38" s="6">
        <v>2574900</v>
      </c>
      <c t="n" r="D38" s="6">
        <v>2374849</v>
      </c>
    </row>
    <row r="39" spans="1:4">
      <c t="s" r="A39" s="4">
        <v>128</v>
      </c>
      <c t="n" r="B39" s="6">
        <v>89987</v>
      </c>
      <c t="n" r="C39" s="6">
        <v>84966</v>
      </c>
      <c t="n" r="D39" s="6">
        <v>93193</v>
      </c>
    </row>
    <row r="40" spans="1:4">
      <c t="s" r="A40" s="4">
        <v>1026</v>
      </c>
      <c t="n" r="B40" s="6">
        <v>106733</v>
      </c>
      <c t="n" r="C40" s="6">
        <v>107956</v>
      </c>
      <c t="n" r="D40" s="6">
        <v>101682</v>
      </c>
    </row>
    <row r="41" spans="1:4">
      <c t="s" r="A41" s="4">
        <v>1028</v>
      </c>
    </row>
    <row r="42" spans="1:4">
      <c t="s" r="A42" s="3">
        <v>1024</v>
      </c>
    </row>
    <row r="43" spans="1:4">
      <c t="s" r="A43" s="4">
        <v>73</v>
      </c>
      <c t="n" r="B43" s="6">
        <v>3800271</v>
      </c>
      <c t="n" r="C43" s="6">
        <v>3727252</v>
      </c>
      <c t="n" r="D43" s="6">
        <v>3731380</v>
      </c>
    </row>
    <row r="44" spans="1:4">
      <c t="s" r="A44" s="4">
        <v>1029</v>
      </c>
    </row>
    <row r="45" spans="1:4">
      <c t="s" r="A45" s="3">
        <v>1024</v>
      </c>
    </row>
    <row r="46" spans="1:4">
      <c t="s" r="A46" s="4">
        <v>73</v>
      </c>
      <c t="n" r="B46" s="6">
        <v>2110816</v>
      </c>
      <c t="n" r="C46" s="6">
        <v>2078732</v>
      </c>
      <c t="n" r="D46" s="6">
        <v>2000073</v>
      </c>
    </row>
    <row r="47" spans="1:4">
      <c t="s" r="A47" s="4">
        <v>1030</v>
      </c>
    </row>
    <row r="48" spans="1:4">
      <c t="s" r="A48" s="3">
        <v>1024</v>
      </c>
    </row>
    <row r="49" spans="1:4">
      <c t="s" r="A49" s="4">
        <v>73</v>
      </c>
      <c t="n" r="B49" s="6">
        <v>1263835</v>
      </c>
      <c t="n" r="C49" s="6">
        <v>1343194</v>
      </c>
      <c t="n" r="D49" s="6">
        <v>1448938</v>
      </c>
    </row>
    <row r="50" spans="1:4">
      <c t="s" r="A50" s="4">
        <v>1031</v>
      </c>
    </row>
    <row r="51" spans="1:4">
      <c t="s" r="A51" s="3">
        <v>1024</v>
      </c>
    </row>
    <row r="52" spans="1:4">
      <c t="s" r="A52" s="4">
        <v>73</v>
      </c>
      <c t="n" r="B52" s="6">
        <v>524651</v>
      </c>
      <c t="n" r="C52" s="6">
        <v>398765</v>
      </c>
      <c t="n" r="D52" s="6">
        <v>374870</v>
      </c>
    </row>
    <row r="53" spans="1:4">
      <c t="s" r="A53" s="4">
        <v>1032</v>
      </c>
    </row>
    <row r="54" spans="1:4">
      <c t="s" r="A54" s="3">
        <v>1024</v>
      </c>
    </row>
    <row r="55" spans="1:4">
      <c t="s" r="A55" s="4">
        <v>73</v>
      </c>
      <c t="n" r="B55" s="6">
        <v>-99031</v>
      </c>
      <c t="n" r="C55" s="6">
        <v>-93439</v>
      </c>
      <c t="n" r="D55" s="6">
        <v>-92501</v>
      </c>
    </row>
    <row r="56" spans="1:4">
      <c t="s" r="A56" s="4">
        <v>1033</v>
      </c>
    </row>
    <row r="57" spans="1:4">
      <c t="s" r="A57" s="3">
        <v>1024</v>
      </c>
    </row>
    <row r="58" spans="1:4">
      <c t="s" r="A58" s="4">
        <v>73</v>
      </c>
      <c t="n" r="B58" s="6">
        <v>-2570</v>
      </c>
      <c t="n" r="C58" s="6">
        <v>-2944</v>
      </c>
      <c t="n" r="D58" s="6">
        <v>-6175</v>
      </c>
    </row>
    <row r="59" spans="1:4">
      <c t="s" r="A59" s="4">
        <v>1034</v>
      </c>
    </row>
    <row r="60" spans="1:4">
      <c t="s" r="A60" s="3">
        <v>1024</v>
      </c>
    </row>
    <row r="61" spans="1:4">
      <c t="s" r="A61" s="4">
        <v>73</v>
      </c>
      <c t="n" r="B61" s="6">
        <v>-1168</v>
      </c>
      <c t="n" r="C61" s="6">
        <v>-693</v>
      </c>
      <c t="n" r="D61" s="6">
        <v>-752</v>
      </c>
    </row>
    <row r="62" spans="1:4">
      <c t="s" r="A62" s="4">
        <v>1035</v>
      </c>
    </row>
    <row r="63" spans="1:4">
      <c t="s" r="A63" s="3">
        <v>1024</v>
      </c>
    </row>
    <row r="64" spans="1:4">
      <c t="s" r="A64" s="4">
        <v>73</v>
      </c>
      <c t="n" r="B64" s="6">
        <v>-95293</v>
      </c>
      <c t="n" r="C64" s="6">
        <v>-89802</v>
      </c>
      <c t="n" r="D64" s="6">
        <v>-85574</v>
      </c>
    </row>
    <row r="65" spans="1:4">
      <c t="s" r="A65" s="4">
        <v>1036</v>
      </c>
    </row>
    <row r="66" spans="1:4">
      <c t="s" r="A66" s="3">
        <v>1024</v>
      </c>
    </row>
    <row r="67" spans="1:4">
      <c t="s" r="A67" s="4">
        <v>73</v>
      </c>
      <c t="n" r="B67" s="7">
        <v>99031</v>
      </c>
      <c t="n" r="C67" s="7">
        <v>93439</v>
      </c>
      <c t="n" r="D67" s="7">
        <v>9250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37</v>
      </c>
      <c t="s" r="B1" s="2">
        <v>1</v>
      </c>
    </row>
    <row r="2" spans="1:4">
      <c t="s" r="B2" s="2">
        <v>27</v>
      </c>
      <c t="s" r="C2" s="2">
        <v>28</v>
      </c>
      <c t="s" r="D2" s="2">
        <v>72</v>
      </c>
    </row>
    <row r="3" spans="1:4">
      <c t="s" r="A3" s="3">
        <v>1019</v>
      </c>
    </row>
    <row r="4" spans="1:4">
      <c t="s" r="A4" s="4">
        <v>73</v>
      </c>
      <c t="n" r="B4" s="7">
        <v>3800271</v>
      </c>
      <c t="n" r="C4" s="7">
        <v>3727252</v>
      </c>
      <c t="n" r="D4" s="7">
        <v>3731380</v>
      </c>
    </row>
    <row r="5" spans="1:4">
      <c t="s" r="A5" s="4">
        <v>583</v>
      </c>
    </row>
    <row r="6" spans="1:4">
      <c t="s" r="A6" s="3">
        <v>1019</v>
      </c>
    </row>
    <row r="7" spans="1:4">
      <c t="s" r="A7" s="4">
        <v>73</v>
      </c>
      <c t="n" r="B7" s="6">
        <v>2108246</v>
      </c>
      <c t="n" r="C7" s="6">
        <v>2075788</v>
      </c>
      <c t="n" r="D7" s="6">
        <v>1993898</v>
      </c>
    </row>
    <row r="8" spans="1:4">
      <c t="s" r="A8" s="4">
        <v>1038</v>
      </c>
    </row>
    <row r="9" spans="1:4">
      <c t="s" r="A9" s="3">
        <v>1019</v>
      </c>
    </row>
    <row r="10" spans="1:4">
      <c t="s" r="A10" s="4">
        <v>73</v>
      </c>
      <c t="n" r="B10" s="6">
        <v>328061</v>
      </c>
      <c t="n" r="C10" s="6">
        <v>322398</v>
      </c>
      <c t="n" r="D10" s="6">
        <v>312973</v>
      </c>
    </row>
    <row r="11" spans="1:4">
      <c t="s" r="A11" s="4">
        <v>1039</v>
      </c>
    </row>
    <row r="12" spans="1:4">
      <c t="s" r="A12" s="3">
        <v>1019</v>
      </c>
    </row>
    <row r="13" spans="1:4">
      <c t="s" r="A13" s="4">
        <v>73</v>
      </c>
      <c t="n" r="B13" s="6">
        <v>421209</v>
      </c>
      <c t="n" r="C13" s="6">
        <v>401447</v>
      </c>
      <c t="n" r="D13" s="6">
        <v>381848</v>
      </c>
    </row>
    <row r="14" spans="1:4">
      <c t="s" r="A14" s="4">
        <v>1040</v>
      </c>
    </row>
    <row r="15" spans="1:4">
      <c t="s" r="A15" s="3">
        <v>1019</v>
      </c>
    </row>
    <row r="16" spans="1:4">
      <c t="s" r="A16" s="4">
        <v>73</v>
      </c>
      <c t="n" r="B16" s="6">
        <v>857369</v>
      </c>
      <c t="n" r="C16" s="6">
        <v>862000</v>
      </c>
      <c t="n" r="D16" s="6">
        <v>841436</v>
      </c>
    </row>
    <row r="17" spans="1:4">
      <c t="s" r="A17" s="4">
        <v>1041</v>
      </c>
    </row>
    <row r="18" spans="1:4">
      <c t="s" r="A18" s="3">
        <v>1019</v>
      </c>
    </row>
    <row r="19" spans="1:4">
      <c t="s" r="A19" s="4">
        <v>73</v>
      </c>
      <c t="n" r="B19" s="6">
        <v>501607</v>
      </c>
      <c t="n" r="C19" s="6">
        <v>489943</v>
      </c>
      <c t="n" r="D19" s="6">
        <v>457641</v>
      </c>
    </row>
    <row r="20" spans="1:4">
      <c t="s" r="A20" s="4">
        <v>584</v>
      </c>
    </row>
    <row r="21" spans="1:4">
      <c t="s" r="A21" s="3">
        <v>1019</v>
      </c>
    </row>
    <row r="22" spans="1:4">
      <c t="s" r="A22" s="4">
        <v>73</v>
      </c>
      <c t="n" r="B22" s="6">
        <v>1262667</v>
      </c>
      <c t="n" r="C22" s="6">
        <v>1342501</v>
      </c>
      <c t="n" r="D22" s="6">
        <v>1448186</v>
      </c>
    </row>
    <row r="23" spans="1:4">
      <c t="s" r="A23" s="4">
        <v>1042</v>
      </c>
    </row>
    <row r="24" spans="1:4">
      <c t="s" r="A24" s="3">
        <v>1019</v>
      </c>
    </row>
    <row r="25" spans="1:4">
      <c t="s" r="A25" s="4">
        <v>73</v>
      </c>
      <c t="n" r="B25" s="6">
        <v>117381</v>
      </c>
      <c t="n" r="C25" s="6">
        <v>114359</v>
      </c>
      <c t="n" r="D25" s="6">
        <v>111599</v>
      </c>
    </row>
    <row r="26" spans="1:4">
      <c t="s" r="A26" s="4">
        <v>1043</v>
      </c>
    </row>
    <row r="27" spans="1:4">
      <c t="s" r="A27" s="3">
        <v>1019</v>
      </c>
    </row>
    <row r="28" spans="1:4">
      <c t="s" r="A28" s="4">
        <v>73</v>
      </c>
      <c t="n" r="B28" s="6">
        <v>782623</v>
      </c>
      <c t="n" r="C28" s="6">
        <v>861196</v>
      </c>
      <c t="n" r="D28" s="6">
        <v>973517</v>
      </c>
    </row>
    <row r="29" spans="1:4">
      <c t="s" r="A29" s="4">
        <v>1044</v>
      </c>
    </row>
    <row r="30" spans="1:4">
      <c t="s" r="A30" s="3">
        <v>1019</v>
      </c>
    </row>
    <row r="31" spans="1:4">
      <c t="s" r="A31" s="4">
        <v>73</v>
      </c>
      <c t="n" r="B31" s="6">
        <v>362663</v>
      </c>
      <c t="n" r="C31" s="6">
        <v>366946</v>
      </c>
      <c t="n" r="D31" s="6">
        <v>363070</v>
      </c>
    </row>
    <row r="32" spans="1:4">
      <c t="s" r="A32" s="4">
        <v>585</v>
      </c>
    </row>
    <row r="33" spans="1:4">
      <c t="s" r="A33" s="3">
        <v>1019</v>
      </c>
    </row>
    <row r="34" spans="1:4">
      <c t="s" r="A34" s="4">
        <v>73</v>
      </c>
      <c t="n" r="B34" s="6">
        <v>429358</v>
      </c>
      <c t="n" r="C34" s="6">
        <v>308963</v>
      </c>
      <c t="n" r="D34" s="6">
        <v>289296</v>
      </c>
    </row>
    <row r="35" spans="1:4">
      <c t="s" r="A35" s="4">
        <v>1045</v>
      </c>
    </row>
    <row r="36" spans="1:4">
      <c t="s" r="A36" s="3">
        <v>1019</v>
      </c>
    </row>
    <row r="37" spans="1:4">
      <c t="s" r="A37" s="4">
        <v>73</v>
      </c>
      <c t="n" r="B37" s="6">
        <v>305471</v>
      </c>
      <c t="n" r="C37" s="6">
        <v>218568</v>
      </c>
      <c t="n" r="D37" s="6">
        <v>227180</v>
      </c>
    </row>
    <row r="38" spans="1:4">
      <c t="s" r="A38" s="4">
        <v>1046</v>
      </c>
    </row>
    <row r="39" spans="1:4">
      <c t="s" r="A39" s="3">
        <v>1019</v>
      </c>
    </row>
    <row r="40" spans="1:4">
      <c t="s" r="A40" s="4">
        <v>73</v>
      </c>
      <c t="n" r="B40" s="7">
        <v>123887</v>
      </c>
      <c t="n" r="C40" s="7">
        <v>90395</v>
      </c>
      <c t="n" r="D40" s="7">
        <v>6211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1047</v>
      </c>
      <c t="s" r="B1" s="2">
        <v>1</v>
      </c>
    </row>
    <row r="2" spans="1:4">
      <c t="s" r="B2" s="2">
        <v>27</v>
      </c>
      <c t="s" r="C2" s="2">
        <v>28</v>
      </c>
      <c t="s" r="D2" s="2">
        <v>72</v>
      </c>
    </row>
    <row r="3" spans="1:4">
      <c t="s" r="A3" s="3">
        <v>1024</v>
      </c>
    </row>
    <row r="4" spans="1:4">
      <c t="s" r="A4" s="4">
        <v>73</v>
      </c>
      <c t="n" r="B4" s="7">
        <v>3800271</v>
      </c>
      <c t="n" r="C4" s="7">
        <v>3727252</v>
      </c>
      <c t="n" r="D4" s="7">
        <v>3731380</v>
      </c>
    </row>
    <row r="5" spans="1:4">
      <c t="s" r="A5" s="4">
        <v>447</v>
      </c>
    </row>
    <row r="6" spans="1:4">
      <c t="s" r="A6" s="3">
        <v>1024</v>
      </c>
    </row>
    <row r="7" spans="1:4">
      <c t="s" r="A7" s="4">
        <v>73</v>
      </c>
      <c t="n" r="B7" s="6">
        <v>847669</v>
      </c>
      <c t="n" r="C7" s="6">
        <v>836801</v>
      </c>
      <c t="n" r="D7" s="6">
        <v>797501</v>
      </c>
    </row>
    <row r="8" spans="1:4">
      <c t="s" r="A8" s="4">
        <v>1048</v>
      </c>
    </row>
    <row r="9" spans="1:4">
      <c t="s" r="A9" s="3">
        <v>1024</v>
      </c>
    </row>
    <row r="10" spans="1:4">
      <c t="s" r="A10" s="4">
        <v>73</v>
      </c>
      <c t="n" r="B10" s="6">
        <v>1138830</v>
      </c>
      <c t="n" r="C10" s="6">
        <v>1033797</v>
      </c>
      <c t="n" r="D10" s="6">
        <v>1056096</v>
      </c>
    </row>
    <row r="11" spans="1:4">
      <c t="s" r="A11" s="4">
        <v>1049</v>
      </c>
    </row>
    <row r="12" spans="1:4">
      <c t="s" r="A12" s="3">
        <v>1024</v>
      </c>
    </row>
    <row r="13" spans="1:4">
      <c t="s" r="A13" s="4">
        <v>73</v>
      </c>
      <c t="n" r="B13" s="6">
        <v>1077033</v>
      </c>
      <c t="n" r="C13" s="6">
        <v>1088293</v>
      </c>
      <c t="n" r="D13" s="6">
        <v>1124603</v>
      </c>
    </row>
    <row r="14" spans="1:4">
      <c t="s" r="A14" s="4">
        <v>1050</v>
      </c>
    </row>
    <row r="15" spans="1:4">
      <c t="s" r="A15" s="3">
        <v>1024</v>
      </c>
    </row>
    <row r="16" spans="1:4">
      <c t="s" r="A16" s="4">
        <v>73</v>
      </c>
      <c t="n" r="B16" s="6">
        <v>736739</v>
      </c>
      <c t="n" r="C16" s="6">
        <v>768361</v>
      </c>
      <c t="n" r="D16" s="6">
        <v>753180</v>
      </c>
    </row>
    <row r="17" spans="1:4">
      <c t="s" r="A17" s="4">
        <v>1051</v>
      </c>
    </row>
    <row r="18" spans="1:4">
      <c t="s" r="A18" s="3">
        <v>1024</v>
      </c>
    </row>
    <row r="19" spans="1:4">
      <c t="s" r="A19" s="4">
        <v>73</v>
      </c>
      <c t="n" r="B19" s="6">
        <v>3800271</v>
      </c>
      <c t="n" r="C19" s="6">
        <v>3727252</v>
      </c>
      <c t="n" r="D19" s="6">
        <v>3731380</v>
      </c>
    </row>
    <row r="20" spans="1:4">
      <c t="s" r="A20" s="3">
        <v>1052</v>
      </c>
    </row>
    <row r="21" spans="1:4">
      <c t="s" r="A21" s="4">
        <v>1053</v>
      </c>
      <c t="n" r="B21" s="6">
        <v>1460860</v>
      </c>
      <c t="n" r="C21" s="6">
        <v>1446817</v>
      </c>
      <c t="n" r="D21" s="6">
        <v>1423805</v>
      </c>
    </row>
    <row r="22" spans="1:4">
      <c t="s" r="A22" s="4">
        <v>1054</v>
      </c>
    </row>
    <row r="23" spans="1:4">
      <c t="s" r="A23" s="3">
        <v>1024</v>
      </c>
    </row>
    <row r="24" spans="1:4">
      <c t="s" r="A24" s="4">
        <v>73</v>
      </c>
      <c t="n" r="B24" s="6">
        <v>714280</v>
      </c>
      <c t="n" r="C24" s="6">
        <v>724317</v>
      </c>
      <c t="n" r="D24" s="6">
        <v>715863</v>
      </c>
    </row>
    <row r="25" spans="1:4">
      <c t="s" r="A25" s="3">
        <v>1052</v>
      </c>
    </row>
    <row r="26" spans="1:4">
      <c t="s" r="A26" s="4">
        <v>1053</v>
      </c>
      <c t="n" r="B26" s="6">
        <v>937716</v>
      </c>
      <c t="n" r="C26" s="6">
        <v>950719</v>
      </c>
      <c t="n" r="D26" s="6">
        <v>984231</v>
      </c>
    </row>
    <row r="27" spans="1:4">
      <c t="s" r="A27" s="4">
        <v>1055</v>
      </c>
    </row>
    <row r="28" spans="1:4">
      <c t="s" r="A28" s="3">
        <v>1024</v>
      </c>
    </row>
    <row r="29" spans="1:4">
      <c t="s" r="A29" s="4">
        <v>73</v>
      </c>
      <c t="n" r="B29" s="6">
        <v>1144422</v>
      </c>
      <c t="n" r="C29" s="6">
        <v>1036500</v>
      </c>
      <c t="n" r="D29" s="6">
        <v>1059501</v>
      </c>
    </row>
    <row r="30" spans="1:4">
      <c t="s" r="A30" s="3">
        <v>1052</v>
      </c>
    </row>
    <row r="31" spans="1:4">
      <c t="s" r="A31" s="4">
        <v>1053</v>
      </c>
      <c t="n" r="B31" s="6">
        <v>150105</v>
      </c>
      <c t="n" r="C31" s="6">
        <v>157748</v>
      </c>
      <c t="n" r="D31" s="6">
        <v>131660</v>
      </c>
    </row>
    <row r="32" spans="1:4">
      <c t="s" r="A32" s="4">
        <v>1056</v>
      </c>
    </row>
    <row r="33" spans="1:4">
      <c t="s" r="A33" s="3">
        <v>1024</v>
      </c>
    </row>
    <row r="34" spans="1:4">
      <c t="s" r="A34" s="4">
        <v>73</v>
      </c>
      <c t="n" r="B34" s="6">
        <v>1074366</v>
      </c>
      <c t="n" r="C34" s="6">
        <v>1090484</v>
      </c>
      <c t="n" r="D34" s="6">
        <v>1124929</v>
      </c>
    </row>
    <row r="35" spans="1:4">
      <c t="s" r="A35" s="3">
        <v>1052</v>
      </c>
    </row>
    <row r="36" spans="1:4">
      <c t="s" r="A36" s="4">
        <v>1053</v>
      </c>
      <c t="n" r="B36" s="6">
        <v>183451</v>
      </c>
      <c t="n" r="C36" s="6">
        <v>127700</v>
      </c>
      <c t="n" r="D36" s="6">
        <v>111609</v>
      </c>
    </row>
    <row r="37" spans="1:4">
      <c t="s" r="A37" s="4">
        <v>1057</v>
      </c>
    </row>
    <row r="38" spans="1:4">
      <c t="s" r="A38" s="3">
        <v>1024</v>
      </c>
    </row>
    <row r="39" spans="1:4">
      <c t="s" r="A39" s="4">
        <v>73</v>
      </c>
      <c t="n" r="B39" s="6">
        <v>867203</v>
      </c>
      <c t="n" r="C39" s="6">
        <v>875951</v>
      </c>
      <c t="n" r="D39" s="6">
        <v>831087</v>
      </c>
    </row>
    <row r="40" spans="1:4">
      <c t="s" r="A40" s="3">
        <v>1052</v>
      </c>
    </row>
    <row r="41" spans="1:4">
      <c t="s" r="A41" s="4">
        <v>1053</v>
      </c>
      <c t="n" r="B41" s="7">
        <v>189588</v>
      </c>
      <c t="n" r="C41" s="7">
        <v>210650</v>
      </c>
      <c t="n" r="D41" s="7">
        <v>19630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1058</v>
      </c>
      <c t="s" r="B1" s="2">
        <v>1</v>
      </c>
    </row>
    <row r="2" spans="1:4">
      <c t="s" r="B2" s="2">
        <v>27</v>
      </c>
      <c t="s" r="C2" s="2">
        <v>28</v>
      </c>
      <c t="s" r="D2" s="2">
        <v>72</v>
      </c>
    </row>
    <row r="3" spans="1:4">
      <c t="s" r="A3" s="3">
        <v>1024</v>
      </c>
    </row>
    <row r="4" spans="1:4">
      <c t="s" r="A4" s="4">
        <v>73</v>
      </c>
      <c t="n" r="B4" s="7">
        <v>3800271</v>
      </c>
      <c t="n" r="C4" s="7">
        <v>3727252</v>
      </c>
      <c t="n" r="D4" s="7">
        <v>3731380</v>
      </c>
    </row>
    <row r="5" spans="1:4">
      <c t="s" r="A5" s="4">
        <v>1025</v>
      </c>
      <c t="n" r="B5" s="6">
        <v>3445061</v>
      </c>
      <c t="n" r="C5" s="6">
        <v>3363763</v>
      </c>
      <c t="n" r="D5" s="6">
        <v>3394103</v>
      </c>
    </row>
    <row r="6" spans="1:4">
      <c t="s" r="A6" s="4">
        <v>80</v>
      </c>
      <c t="n" r="B6" s="6">
        <v>355210</v>
      </c>
      <c t="n" r="C6" s="6">
        <v>363489</v>
      </c>
      <c t="n" r="D6" s="6">
        <v>337277</v>
      </c>
    </row>
    <row r="7" spans="1:4">
      <c t="s" r="A7" s="4">
        <v>42</v>
      </c>
      <c t="n" r="B7" s="6">
        <v>4427773</v>
      </c>
      <c t="n" r="C7" s="6">
        <v>4460618</v>
      </c>
      <c t="n" r="D7" s="6">
        <v>4242710</v>
      </c>
    </row>
    <row r="8" spans="1:4">
      <c t="s" r="A8" s="4">
        <v>447</v>
      </c>
    </row>
    <row r="9" spans="1:4">
      <c t="s" r="A9" s="3">
        <v>1024</v>
      </c>
    </row>
    <row r="10" spans="1:4">
      <c t="s" r="A10" s="4">
        <v>73</v>
      </c>
      <c t="n" r="B10" s="6">
        <v>847669</v>
      </c>
      <c t="n" r="C10" s="6">
        <v>836801</v>
      </c>
      <c t="n" r="D10" s="6">
        <v>797501</v>
      </c>
    </row>
    <row r="11" spans="1:4">
      <c t="s" r="A11" s="4">
        <v>1025</v>
      </c>
      <c t="n" r="B11" s="6">
        <v>2285780</v>
      </c>
      <c t="n" r="C11" s="6">
        <v>2245930</v>
      </c>
      <c t="n" r="D11" s="6">
        <v>2326351</v>
      </c>
    </row>
    <row r="12" spans="1:4">
      <c t="s" r="A12" s="4">
        <v>80</v>
      </c>
      <c t="n" r="B12" s="6">
        <v>327729</v>
      </c>
      <c t="n" r="C12" s="6">
        <v>343249</v>
      </c>
      <c t="n" r="D12" s="6">
        <v>326331</v>
      </c>
    </row>
    <row r="13" spans="1:4">
      <c t="s" r="A13" s="4">
        <v>42</v>
      </c>
      <c t="n" r="B13" s="6">
        <v>969805</v>
      </c>
      <c t="n" r="C13" s="6">
        <v>1134484</v>
      </c>
      <c t="n" r="D13" s="6">
        <v>1152398</v>
      </c>
    </row>
    <row r="14" spans="1:4">
      <c t="s" r="A14" s="4">
        <v>1048</v>
      </c>
    </row>
    <row r="15" spans="1:4">
      <c t="s" r="A15" s="3">
        <v>1024</v>
      </c>
    </row>
    <row r="16" spans="1:4">
      <c t="s" r="A16" s="4">
        <v>73</v>
      </c>
      <c t="n" r="B16" s="6">
        <v>1138830</v>
      </c>
      <c t="n" r="C16" s="6">
        <v>1033797</v>
      </c>
      <c t="n" r="D16" s="6">
        <v>1056096</v>
      </c>
    </row>
    <row r="17" spans="1:4">
      <c t="s" r="A17" s="4">
        <v>1025</v>
      </c>
      <c t="n" r="B17" s="6">
        <v>1130099</v>
      </c>
      <c t="n" r="C17" s="6">
        <v>1018661</v>
      </c>
      <c t="n" r="D17" s="6">
        <v>1043487</v>
      </c>
    </row>
    <row r="18" spans="1:4">
      <c t="s" r="A18" s="4">
        <v>80</v>
      </c>
      <c t="n" r="B18" s="6">
        <v>29800</v>
      </c>
      <c t="n" r="C18" s="6">
        <v>23874</v>
      </c>
      <c t="n" r="D18" s="6">
        <v>24383</v>
      </c>
    </row>
    <row r="19" spans="1:4">
      <c t="s" r="A19" s="4">
        <v>42</v>
      </c>
      <c t="n" r="B19" s="6">
        <v>544395</v>
      </c>
      <c t="n" r="C19" s="6">
        <v>531122</v>
      </c>
      <c t="n" r="D19" s="6">
        <v>447039</v>
      </c>
    </row>
    <row r="20" spans="1:4">
      <c t="s" r="A20" s="4">
        <v>1049</v>
      </c>
    </row>
    <row r="21" spans="1:4">
      <c t="s" r="A21" s="3">
        <v>1024</v>
      </c>
    </row>
    <row r="22" spans="1:4">
      <c t="s" r="A22" s="4">
        <v>73</v>
      </c>
      <c t="n" r="B22" s="6">
        <v>1077033</v>
      </c>
      <c t="n" r="C22" s="6">
        <v>1088293</v>
      </c>
      <c t="n" r="D22" s="6">
        <v>1124603</v>
      </c>
    </row>
    <row r="23" spans="1:4">
      <c t="s" r="A23" s="4">
        <v>1025</v>
      </c>
      <c t="n" r="B23" s="6">
        <v>1165218</v>
      </c>
      <c t="n" r="C23" s="6">
        <v>1135515</v>
      </c>
      <c t="n" r="D23" s="6">
        <v>1171357</v>
      </c>
    </row>
    <row r="24" spans="1:4">
      <c t="s" r="A24" s="4">
        <v>80</v>
      </c>
      <c t="n" r="B24" s="6">
        <v>18490</v>
      </c>
      <c t="n" r="C24" s="6">
        <v>12271</v>
      </c>
      <c t="n" r="D24" s="6">
        <v>6527</v>
      </c>
    </row>
    <row r="25" spans="1:4">
      <c t="s" r="A25" s="4">
        <v>42</v>
      </c>
      <c t="n" r="B25" s="6">
        <v>409357</v>
      </c>
      <c t="n" r="C25" s="6">
        <v>484858</v>
      </c>
      <c t="n" r="D25" s="6">
        <v>496549</v>
      </c>
    </row>
    <row r="26" spans="1:4">
      <c t="s" r="A26" s="4">
        <v>1050</v>
      </c>
    </row>
    <row r="27" spans="1:4">
      <c t="s" r="A27" s="3">
        <v>1024</v>
      </c>
    </row>
    <row r="28" spans="1:4">
      <c t="s" r="A28" s="4">
        <v>73</v>
      </c>
      <c t="n" r="B28" s="6">
        <v>736739</v>
      </c>
      <c t="n" r="C28" s="6">
        <v>768361</v>
      </c>
      <c t="n" r="D28" s="6">
        <v>753180</v>
      </c>
    </row>
    <row r="29" spans="1:4">
      <c t="s" r="A29" s="4">
        <v>1025</v>
      </c>
      <c t="n" r="B29" s="6">
        <v>1582113</v>
      </c>
      <c t="n" r="C29" s="6">
        <v>1522244</v>
      </c>
      <c t="n" r="D29" s="6">
        <v>1574125</v>
      </c>
    </row>
    <row r="30" spans="1:4">
      <c t="s" r="A30" s="4">
        <v>80</v>
      </c>
      <c t="n" r="B30" s="6">
        <v>66021</v>
      </c>
      <c t="n" r="C30" s="6">
        <v>67717</v>
      </c>
      <c t="n" r="D30" s="6">
        <v>60820</v>
      </c>
    </row>
    <row r="31" spans="1:4">
      <c t="s" r="A31" s="4">
        <v>42</v>
      </c>
      <c t="n" r="B31" s="6">
        <v>620090</v>
      </c>
      <c t="n" r="C31" s="6">
        <v>674672</v>
      </c>
      <c t="n" r="D31" s="6">
        <v>631827</v>
      </c>
    </row>
    <row r="32" spans="1:4">
      <c t="s" r="A32" s="4">
        <v>1027</v>
      </c>
    </row>
    <row r="33" spans="1:4">
      <c t="s" r="A33" s="3">
        <v>1024</v>
      </c>
    </row>
    <row r="34" spans="1:4">
      <c t="s" r="A34" s="4">
        <v>1025</v>
      </c>
      <c t="n" r="B34" s="6">
        <v>-2718149</v>
      </c>
      <c t="n" r="C34" s="6">
        <v>-2558587</v>
      </c>
      <c t="n" r="D34" s="6">
        <v>-2721217</v>
      </c>
    </row>
    <row r="35" spans="1:4">
      <c t="s" r="A35" s="4">
        <v>80</v>
      </c>
      <c t="n" r="B35" s="6">
        <v>-86830</v>
      </c>
      <c t="n" r="C35" s="6">
        <v>-83622</v>
      </c>
      <c t="n" r="D35" s="6">
        <v>-80784</v>
      </c>
    </row>
    <row r="36" spans="1:4">
      <c t="s" r="A36" s="4">
        <v>42</v>
      </c>
      <c t="n" r="B36" s="6">
        <v>1884126</v>
      </c>
      <c t="n" r="C36" s="6">
        <v>1635482</v>
      </c>
      <c t="n" r="D36" s="6">
        <v>1514897</v>
      </c>
    </row>
    <row r="37" spans="1:4">
      <c t="s" r="A37" s="4">
        <v>1059</v>
      </c>
    </row>
    <row r="38" spans="1:4">
      <c t="s" r="A38" s="3">
        <v>1024</v>
      </c>
    </row>
    <row r="39" spans="1:4">
      <c t="s" r="A39" s="4">
        <v>73</v>
      </c>
      <c t="n" r="B39" s="6">
        <v>-1765840</v>
      </c>
      <c t="n" r="C39" s="6">
        <v>-1752378</v>
      </c>
      <c t="n" r="D39" s="6">
        <v>-1855181</v>
      </c>
    </row>
    <row r="40" spans="1:4">
      <c t="s" r="A40" s="4">
        <v>1060</v>
      </c>
    </row>
    <row r="41" spans="1:4">
      <c t="s" r="A41" s="3">
        <v>1024</v>
      </c>
    </row>
    <row r="42" spans="1:4">
      <c t="s" r="A42" s="4">
        <v>73</v>
      </c>
      <c t="n" r="B42" s="6">
        <v>-21069</v>
      </c>
      <c t="n" r="C42" s="6">
        <v>-8738</v>
      </c>
      <c t="n" r="D42" s="6">
        <v>-11774</v>
      </c>
    </row>
    <row r="43" spans="1:4">
      <c t="s" r="A43" s="4">
        <v>1061</v>
      </c>
    </row>
    <row r="44" spans="1:4">
      <c t="s" r="A44" s="3">
        <v>1024</v>
      </c>
    </row>
    <row r="45" spans="1:4">
      <c t="s" r="A45" s="4">
        <v>73</v>
      </c>
      <c t="n" r="B45" s="6">
        <v>-106675</v>
      </c>
      <c t="n" r="C45" s="6">
        <v>-59493</v>
      </c>
      <c t="n" r="D45" s="6">
        <v>-53281</v>
      </c>
    </row>
    <row r="46" spans="1:4">
      <c t="s" r="A46" s="4">
        <v>1062</v>
      </c>
    </row>
    <row r="47" spans="1:4">
      <c t="s" r="A47" s="3">
        <v>1024</v>
      </c>
    </row>
    <row r="48" spans="1:4">
      <c t="s" r="A48" s="4">
        <v>73</v>
      </c>
      <c t="n" r="B48" s="6">
        <v>-911395</v>
      </c>
      <c t="n" r="C48" s="6">
        <v>-821600</v>
      </c>
      <c t="n" r="D48" s="6">
        <v>-881765</v>
      </c>
    </row>
    <row r="49" spans="1:4">
      <c t="s" r="A49" s="4">
        <v>1063</v>
      </c>
    </row>
    <row r="50" spans="1:4">
      <c t="s" r="A50" s="3">
        <v>1024</v>
      </c>
    </row>
    <row r="51" spans="1:4">
      <c t="s" r="A51" s="4">
        <v>73</v>
      </c>
      <c t="n" r="B51" s="6">
        <v>2804979</v>
      </c>
      <c t="n" r="C51" s="6">
        <v>2642209</v>
      </c>
      <c t="n" r="D51" s="6">
        <v>2802001</v>
      </c>
    </row>
    <row r="52" spans="1:4">
      <c t="s" r="A52" s="4">
        <v>1028</v>
      </c>
    </row>
    <row r="53" spans="1:4">
      <c t="s" r="A53" s="3">
        <v>1024</v>
      </c>
    </row>
    <row r="54" spans="1:4">
      <c t="s" r="A54" s="4">
        <v>73</v>
      </c>
      <c t="n" r="B54" s="6">
        <v>3800271</v>
      </c>
      <c t="n" r="C54" s="6">
        <v>3727252</v>
      </c>
      <c t="n" r="D54" s="6">
        <v>3731380</v>
      </c>
    </row>
    <row r="55" spans="1:4">
      <c t="s" r="A55" s="4">
        <v>1064</v>
      </c>
    </row>
    <row r="56" spans="1:4">
      <c t="s" r="A56" s="3">
        <v>1024</v>
      </c>
    </row>
    <row r="57" spans="1:4">
      <c t="s" r="A57" s="4">
        <v>73</v>
      </c>
      <c t="n" r="B57" s="6">
        <v>2613509</v>
      </c>
      <c t="n" r="C57" s="6">
        <v>2589179</v>
      </c>
      <c t="n" r="D57" s="6">
        <v>2652682</v>
      </c>
    </row>
    <row r="58" spans="1:4">
      <c t="s" r="A58" s="4">
        <v>1065</v>
      </c>
    </row>
    <row r="59" spans="1:4">
      <c t="s" r="A59" s="3">
        <v>1024</v>
      </c>
    </row>
    <row r="60" spans="1:4">
      <c t="s" r="A60" s="4">
        <v>73</v>
      </c>
      <c t="n" r="B60" s="6">
        <v>1159899</v>
      </c>
      <c t="n" r="C60" s="6">
        <v>1042535</v>
      </c>
      <c t="n" r="D60" s="6">
        <v>1067870</v>
      </c>
    </row>
    <row r="61" spans="1:4">
      <c t="s" r="A61" s="4">
        <v>1066</v>
      </c>
    </row>
    <row r="62" spans="1:4">
      <c t="s" r="A62" s="3">
        <v>1024</v>
      </c>
    </row>
    <row r="63" spans="1:4">
      <c t="s" r="A63" s="4">
        <v>73</v>
      </c>
      <c t="n" r="B63" s="6">
        <v>1183708</v>
      </c>
      <c t="n" r="C63" s="6">
        <v>1147786</v>
      </c>
      <c t="n" r="D63" s="6">
        <v>1177884</v>
      </c>
    </row>
    <row r="64" spans="1:4">
      <c t="s" r="A64" s="4">
        <v>1067</v>
      </c>
    </row>
    <row r="65" spans="1:4">
      <c t="s" r="A65" s="3">
        <v>1024</v>
      </c>
    </row>
    <row r="66" spans="1:4">
      <c t="s" r="A66" s="4">
        <v>73</v>
      </c>
      <c t="n" r="B66" s="6">
        <v>1648134</v>
      </c>
      <c t="n" r="C66" s="6">
        <v>1589961</v>
      </c>
      <c t="n" r="D66" s="6">
        <v>1634945</v>
      </c>
    </row>
    <row r="67" spans="1:4">
      <c t="s" r="A67" s="4">
        <v>1032</v>
      </c>
    </row>
    <row r="68" spans="1:4">
      <c t="s" r="A68" s="3">
        <v>1024</v>
      </c>
    </row>
    <row r="69" spans="1:4">
      <c t="s" r="A69" s="4">
        <v>73</v>
      </c>
      <c t="n" r="B69" s="7">
        <v>-2804979</v>
      </c>
      <c t="n" r="C69" s="7">
        <v>-2642209</v>
      </c>
      <c t="n" r="D69" s="7">
        <v>-280200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68</v>
      </c>
      <c t="s" r="B1" s="2">
        <v>1069</v>
      </c>
      <c t="s" r="C1" s="2">
        <v>1070</v>
      </c>
    </row>
    <row r="2" spans="1:3">
      <c t="s" r="A2" s="3">
        <v>1071</v>
      </c>
    </row>
    <row r="3" spans="1:3">
      <c t="s" r="A3" s="4">
        <v>1072</v>
      </c>
      <c t="s" r="C3" s="4">
        <v>381</v>
      </c>
    </row>
    <row r="4" spans="1:3">
      <c t="s" r="A4" s="4">
        <v>1073</v>
      </c>
    </row>
    <row r="5" spans="1:3">
      <c t="s" r="A5" s="3">
        <v>1071</v>
      </c>
    </row>
    <row r="6" spans="1:3">
      <c t="s" r="A6" s="4">
        <v>1074</v>
      </c>
      <c t="s" r="B6" s="4">
        <v>1075</v>
      </c>
    </row>
    <row r="7" spans="1:3">
      <c t="s" r="A7" s="4">
        <v>1076</v>
      </c>
      <c t="n" r="B7" s="10">
        <v>665.5</v>
      </c>
    </row>
    <row r="8" spans="1:3">
      <c t="s" r="A8" s="4">
        <v>1077</v>
      </c>
      <c t="n" r="B8" s="7">
        <v>660</v>
      </c>
    </row>
    <row r="9" spans="1:3">
      <c t="s" r="A9" s="4">
        <v>1078</v>
      </c>
      <c t="s" r="B9" s="4">
        <v>1079</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t="s" r="A1" s="1">
        <v>1080</v>
      </c>
      <c t="s" r="B1" s="2">
        <v>1</v>
      </c>
    </row>
    <row r="2" spans="1:4">
      <c t="s" r="B2" s="2">
        <v>27</v>
      </c>
      <c t="s" r="C2" s="2">
        <v>28</v>
      </c>
      <c t="s" r="D2" s="2">
        <v>72</v>
      </c>
    </row>
    <row r="3" spans="1:4">
      <c t="s" r="A3" s="4">
        <v>167</v>
      </c>
    </row>
    <row r="4" spans="1:4">
      <c t="s" r="A4" s="3">
        <v>1081</v>
      </c>
    </row>
    <row r="5" spans="1:4">
      <c t="s" r="A5" s="4">
        <v>1082</v>
      </c>
      <c t="n" r="B5" s="7">
        <v>12122</v>
      </c>
      <c t="n" r="C5" s="7">
        <v>12730</v>
      </c>
      <c t="n" r="D5" s="7">
        <v>12970</v>
      </c>
    </row>
    <row r="6" spans="1:4">
      <c t="s" r="A6" s="4">
        <v>1083</v>
      </c>
      <c t="n" r="B6" s="6">
        <v>2180</v>
      </c>
      <c t="n" r="C6" s="6">
        <v>878</v>
      </c>
      <c t="n" r="D6" s="6">
        <v>1235</v>
      </c>
    </row>
    <row r="7" spans="1:4">
      <c t="s" r="A7" s="4">
        <v>1084</v>
      </c>
      <c t="n" r="B7" s="6">
        <v>-1745</v>
      </c>
      <c t="n" r="C7" s="6">
        <v>-2236</v>
      </c>
      <c t="n" r="D7" s="6">
        <v>-4173</v>
      </c>
    </row>
    <row r="8" spans="1:4">
      <c t="s" r="A8" s="4">
        <v>520</v>
      </c>
      <c t="n" r="B8" s="6">
        <v>-480</v>
      </c>
      <c t="n" r="C8" s="6">
        <v>750</v>
      </c>
      <c t="n" r="D8" s="6">
        <v>2698</v>
      </c>
    </row>
    <row r="9" spans="1:4">
      <c t="s" r="A9" s="4">
        <v>1085</v>
      </c>
      <c t="n" r="B9" s="6">
        <v>12077</v>
      </c>
      <c t="n" r="C9" s="6">
        <v>12122</v>
      </c>
      <c t="n" r="D9" s="6">
        <v>12730</v>
      </c>
    </row>
    <row r="10" spans="1:4">
      <c t="s" r="A10" s="4">
        <v>1086</v>
      </c>
    </row>
    <row r="11" spans="1:4">
      <c t="s" r="A11" s="3">
        <v>1081</v>
      </c>
    </row>
    <row r="12" spans="1:4">
      <c t="s" r="A12" s="4">
        <v>1082</v>
      </c>
      <c t="n" r="B12" s="6">
        <v>6276</v>
      </c>
      <c t="n" r="C12" s="6">
        <v>7323</v>
      </c>
      <c t="n" r="D12" s="6">
        <v>6908</v>
      </c>
    </row>
    <row r="13" spans="1:4">
      <c t="s" r="A13" s="4">
        <v>1083</v>
      </c>
      <c t="n" r="B13" s="6">
        <v>55</v>
      </c>
      <c t="n" r="C13" s="6">
        <v>154</v>
      </c>
      <c t="n" r="D13" s="6">
        <v>212</v>
      </c>
    </row>
    <row r="14" spans="1:4">
      <c t="s" r="A14" s="4">
        <v>1084</v>
      </c>
      <c t="n" r="B14" s="6">
        <v>-1343</v>
      </c>
      <c t="n" r="C14" s="6">
        <v>-1171</v>
      </c>
      <c t="n" r="D14" s="6">
        <v>-1278</v>
      </c>
    </row>
    <row r="15" spans="1:4">
      <c t="s" r="A15" s="4">
        <v>520</v>
      </c>
      <c t="n" r="B15" s="6">
        <v>-2110</v>
      </c>
      <c t="n" r="C15" s="6">
        <v>-30</v>
      </c>
      <c t="n" r="D15" s="6">
        <v>1481</v>
      </c>
    </row>
    <row r="16" spans="1:4">
      <c t="s" r="A16" s="4">
        <v>1085</v>
      </c>
      <c t="n" r="B16" s="7">
        <v>2878</v>
      </c>
      <c t="n" r="C16" s="7">
        <v>6276</v>
      </c>
      <c t="n" r="D16" s="7">
        <v>732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71</v>
      </c>
      <c t="s" r="B1" s="2">
        <v>1</v>
      </c>
    </row>
    <row r="2" spans="1:2">
      <c t="s" r="B2" s="2">
        <v>27</v>
      </c>
    </row>
    <row r="3" spans="1:2">
      <c t="s" r="A3" s="4">
        <v>171</v>
      </c>
      <c t="s" r="B3"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t="s" r="A1" s="1">
        <v>173</v>
      </c>
      <c t="s" r="B1" s="2">
        <v>1</v>
      </c>
    </row>
    <row r="2" spans="1:2">
      <c t="s" r="B2" s="2">
        <v>27</v>
      </c>
    </row>
    <row r="3" spans="1:2">
      <c t="s" r="A3" s="4">
        <v>173</v>
      </c>
      <c t="s" r="B3"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175</v>
      </c>
      <c t="s" r="B1" s="2">
        <v>1</v>
      </c>
    </row>
    <row r="2" spans="1:2">
      <c t="s" r="B2" s="2">
        <v>27</v>
      </c>
    </row>
    <row r="3" spans="1:2">
      <c t="s" r="A3" s="4">
        <v>175</v>
      </c>
      <c t="s" r="B3"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t="s" r="A1" s="1">
        <v>177</v>
      </c>
      <c t="s" r="B1" s="2">
        <v>1</v>
      </c>
    </row>
    <row r="2" spans="1:2">
      <c t="s" r="B2" s="2">
        <v>27</v>
      </c>
    </row>
    <row r="3" spans="1:2">
      <c t="s" r="A3" s="4">
        <v>177</v>
      </c>
      <c t="s" r="B3"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t="s" r="A1" s="1">
        <v>179</v>
      </c>
      <c t="s" r="B1" s="2">
        <v>1</v>
      </c>
    </row>
    <row r="2" spans="1:2">
      <c t="s" r="B2" s="2">
        <v>27</v>
      </c>
    </row>
    <row r="3" spans="1:2">
      <c t="s" r="A3" s="4">
        <v>179</v>
      </c>
      <c t="s" r="B3"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t="s" r="A1" s="1">
        <v>181</v>
      </c>
      <c t="s" r="B1" s="2">
        <v>1</v>
      </c>
    </row>
    <row r="2" spans="1:2">
      <c t="s" r="B2" s="2">
        <v>27</v>
      </c>
    </row>
    <row r="3" spans="1:2">
      <c t="s" r="A3" s="4">
        <v>181</v>
      </c>
      <c t="s" r="B3"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183</v>
      </c>
      <c t="s" r="B1" s="2">
        <v>1</v>
      </c>
    </row>
    <row r="2" spans="1:2">
      <c t="s" r="B2" s="2">
        <v>27</v>
      </c>
    </row>
    <row r="3" spans="1:2">
      <c t="s" r="A3" s="4">
        <v>183</v>
      </c>
      <c t="s" r="B3"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185</v>
      </c>
      <c t="s" r="B1" s="2">
        <v>1</v>
      </c>
    </row>
    <row r="2" spans="1:2">
      <c t="s" r="B2" s="2">
        <v>27</v>
      </c>
    </row>
    <row r="3" spans="1:2">
      <c t="s" r="A3" s="4">
        <v>185</v>
      </c>
      <c t="s" r="B3"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7</v>
      </c>
      <c t="s" r="C1" s="2">
        <v>28</v>
      </c>
    </row>
    <row r="2" spans="1:3">
      <c t="s" r="A2" s="3">
        <v>29</v>
      </c>
    </row>
    <row r="3" spans="1:3">
      <c t="s" r="A3" s="4">
        <v>30</v>
      </c>
      <c t="n" r="B3" s="7">
        <v>633613</v>
      </c>
      <c t="n" r="C3" s="7">
        <v>844580</v>
      </c>
    </row>
    <row r="4" spans="1:3">
      <c t="s" r="A4" s="4">
        <v>31</v>
      </c>
      <c t="n" r="B4" s="6">
        <v>20651</v>
      </c>
      <c t="n" r="C4" s="6">
        <v>71863</v>
      </c>
    </row>
    <row r="5" spans="1:3">
      <c t="s" r="A5" s="4">
        <v>32</v>
      </c>
      <c t="n" r="B5" s="6">
        <v>588001</v>
      </c>
      <c t="n" r="C5" s="6">
        <v>625675</v>
      </c>
    </row>
    <row r="6" spans="1:3">
      <c t="s" r="A6" s="4">
        <v>33</v>
      </c>
      <c t="n" r="B6" s="6">
        <v>501895</v>
      </c>
      <c t="n" r="C6" s="6">
        <v>528167</v>
      </c>
    </row>
    <row r="7" spans="1:3">
      <c t="s" r="A7" s="4">
        <v>34</v>
      </c>
      <c t="n" r="B7" s="6">
        <v>313019</v>
      </c>
      <c t="n" r="C7" s="6">
        <v>321648</v>
      </c>
    </row>
    <row r="8" spans="1:3">
      <c t="s" r="A8" s="4">
        <v>35</v>
      </c>
      <c t="n" r="B8" s="6">
        <v>2057179</v>
      </c>
      <c t="n" r="C8" s="6">
        <v>2391933</v>
      </c>
    </row>
    <row r="9" spans="1:3">
      <c t="s" r="A9" s="4">
        <v>36</v>
      </c>
      <c t="n" r="B9" s="6">
        <v>29476</v>
      </c>
      <c t="n" r="C9" s="6">
        <v>29785</v>
      </c>
    </row>
    <row r="10" spans="1:3">
      <c t="s" r="A10" s="4">
        <v>37</v>
      </c>
      <c t="n" r="B10" s="6">
        <v>67862</v>
      </c>
      <c t="n" r="C10" s="6">
        <v>65176</v>
      </c>
    </row>
    <row r="11" spans="1:3">
      <c t="s" r="A11" s="4">
        <v>38</v>
      </c>
      <c t="n" r="B11" s="6">
        <v>1219652</v>
      </c>
      <c t="n" r="C11" s="6">
        <v>1269529</v>
      </c>
    </row>
    <row r="12" spans="1:3">
      <c t="s" r="A12" s="4">
        <v>39</v>
      </c>
      <c t="n" r="B12" s="6">
        <v>241208</v>
      </c>
      <c t="n" r="C12" s="6">
        <v>177288</v>
      </c>
    </row>
    <row r="13" spans="1:3">
      <c t="s" r="A13" s="4">
        <v>40</v>
      </c>
      <c t="n" r="B13" s="6">
        <v>478943</v>
      </c>
      <c t="n" r="C13" s="6">
        <v>211336</v>
      </c>
    </row>
    <row r="14" spans="1:3">
      <c t="s" r="A14" s="4">
        <v>41</v>
      </c>
      <c t="n" r="B14" s="6">
        <v>333453</v>
      </c>
      <c t="n" r="C14" s="6">
        <v>315571</v>
      </c>
    </row>
    <row r="15" spans="1:3">
      <c t="s" r="A15" s="4">
        <v>42</v>
      </c>
      <c t="n" r="B15" s="6">
        <v>4427773</v>
      </c>
      <c t="n" r="C15" s="6">
        <v>4460618</v>
      </c>
    </row>
    <row r="16" spans="1:3">
      <c t="s" r="A16" s="3">
        <v>43</v>
      </c>
    </row>
    <row r="17" spans="1:3">
      <c t="s" r="A17" s="4">
        <v>44</v>
      </c>
      <c t="n" r="B17" s="6">
        <v>688</v>
      </c>
      <c t="n" r="C17" s="6">
        <v>1018</v>
      </c>
    </row>
    <row r="18" spans="1:3">
      <c t="s" r="A18" s="4">
        <v>45</v>
      </c>
      <c t="n" r="B18" s="6">
        <v>278255</v>
      </c>
      <c t="n" r="C18" s="6">
        <v>310214</v>
      </c>
    </row>
    <row r="19" spans="1:3">
      <c t="s" r="A19" s="4">
        <v>46</v>
      </c>
      <c t="n" r="B19" s="6">
        <v>47431</v>
      </c>
      <c t="n" r="C19" s="6">
        <v>57212</v>
      </c>
    </row>
    <row r="20" spans="1:3">
      <c t="s" r="A20" s="4">
        <v>47</v>
      </c>
      <c t="n" r="B20" s="6">
        <v>317653</v>
      </c>
      <c t="n" r="C20" s="6">
        <v>345237</v>
      </c>
    </row>
    <row r="21" spans="1:3">
      <c t="s" r="A21" s="4">
        <v>48</v>
      </c>
      <c t="n" r="B21" s="6">
        <v>171302</v>
      </c>
      <c t="n" r="C21" s="6">
        <v>207698</v>
      </c>
    </row>
    <row r="22" spans="1:3">
      <c t="s" r="A22" s="4">
        <v>49</v>
      </c>
      <c t="n" r="B22" s="6">
        <v>815329</v>
      </c>
      <c t="n" r="C22" s="6">
        <v>921379</v>
      </c>
    </row>
    <row r="23" spans="1:3">
      <c t="s" r="A23" s="4">
        <v>50</v>
      </c>
      <c t="n" r="B23" s="6">
        <v>881</v>
      </c>
      <c t="n" r="C23" s="6">
        <v>1148</v>
      </c>
    </row>
    <row r="24" spans="1:3">
      <c t="s" r="A24" s="4">
        <v>51</v>
      </c>
      <c t="n" r="B24" s="6">
        <v>296262</v>
      </c>
      <c t="n" r="C24" s="6">
        <v>280928</v>
      </c>
    </row>
    <row r="25" spans="1:3">
      <c t="s" r="A25" s="4">
        <v>52</v>
      </c>
      <c t="n" r="B25" s="6">
        <v>130838</v>
      </c>
      <c t="n" r="C25" s="6">
        <v>116405</v>
      </c>
    </row>
    <row r="26" spans="1:3">
      <c t="s" r="A26" s="4">
        <v>53</v>
      </c>
      <c t="n" r="B26" s="7">
        <v>1243310</v>
      </c>
      <c t="n" r="C26" s="7">
        <v>1319860</v>
      </c>
    </row>
    <row r="27" spans="1:3">
      <c t="s" r="A27" s="4">
        <v>54</v>
      </c>
      <c t="s" r="B27" s="4">
        <v>55</v>
      </c>
      <c t="s" r="C27" s="4">
        <v>55</v>
      </c>
    </row>
    <row r="28" spans="1:3">
      <c t="s" r="A28" s="3">
        <v>56</v>
      </c>
    </row>
    <row r="29" spans="1:3">
      <c t="s" r="A29" s="4">
        <v>57</v>
      </c>
      <c t="n" r="B29" s="7">
        <v>174762</v>
      </c>
      <c t="n" r="C29" s="7">
        <v>174762</v>
      </c>
    </row>
    <row r="30" spans="1:3">
      <c t="s" r="A30" s="4">
        <v>58</v>
      </c>
      <c t="n" r="B30" s="6">
        <v>401358</v>
      </c>
      <c t="n" r="C30" s="6">
        <v>401563</v>
      </c>
    </row>
    <row r="31" spans="1:3">
      <c t="s" r="A31" s="4">
        <v>59</v>
      </c>
      <c t="n" r="B31" s="6">
        <v>65289</v>
      </c>
      <c t="n" r="C31" s="6">
        <v>64599</v>
      </c>
    </row>
    <row r="32" spans="1:3">
      <c t="s" r="A32" s="4">
        <v>60</v>
      </c>
      <c t="n" r="B32" s="6">
        <v>3365158</v>
      </c>
      <c t="n" r="C32" s="6">
        <v>3320392</v>
      </c>
    </row>
    <row r="33" spans="1:3">
      <c t="s" r="A33" s="4">
        <v>61</v>
      </c>
      <c t="n" r="B33" s="6">
        <v>-29742</v>
      </c>
      <c t="n" r="C33" s="6">
        <v>28286</v>
      </c>
    </row>
    <row r="34" spans="1:3">
      <c t="s" r="A34" s="4">
        <v>62</v>
      </c>
      <c t="n" r="B34" s="6">
        <v>-1010410</v>
      </c>
      <c t="n" r="C34" s="6">
        <v>-1011418</v>
      </c>
    </row>
    <row r="35" spans="1:3">
      <c t="s" r="A35" s="4">
        <v>63</v>
      </c>
      <c t="n" r="B35" s="6">
        <v>2966415</v>
      </c>
      <c t="n" r="C35" s="6">
        <v>2978184</v>
      </c>
    </row>
    <row r="36" spans="1:3">
      <c t="s" r="A36" s="4">
        <v>64</v>
      </c>
      <c t="n" r="B36" s="6">
        <v>218048</v>
      </c>
      <c t="n" r="C36" s="6">
        <v>162574</v>
      </c>
    </row>
    <row r="37" spans="1:3">
      <c t="s" r="A37" s="4">
        <v>65</v>
      </c>
      <c t="n" r="B37" s="6">
        <v>3184463</v>
      </c>
      <c t="n" r="C37" s="6">
        <v>3140758</v>
      </c>
    </row>
    <row r="38" spans="1:3">
      <c t="s" r="A38" s="4">
        <v>66</v>
      </c>
      <c t="n" r="B38" s="7">
        <v>4427773</v>
      </c>
      <c t="n" r="C38" s="7">
        <v>44606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t="s" r="A1" s="1">
        <v>187</v>
      </c>
      <c t="s" r="B1" s="2">
        <v>1</v>
      </c>
    </row>
    <row r="2" spans="1:2">
      <c t="s" r="B2" s="2">
        <v>27</v>
      </c>
    </row>
    <row r="3" spans="1:2">
      <c t="s" r="A3" s="4">
        <v>187</v>
      </c>
      <c t="s" r="B3"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t="s" r="A1" s="1">
        <v>189</v>
      </c>
      <c t="s" r="B1" s="2">
        <v>1</v>
      </c>
    </row>
    <row r="2" spans="1:2">
      <c t="s" r="B2" s="2">
        <v>27</v>
      </c>
    </row>
    <row r="3" spans="1:2">
      <c t="s" r="A3" s="4">
        <v>189</v>
      </c>
      <c t="s" r="B3"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t="s" r="A1" s="1">
        <v>191</v>
      </c>
      <c t="s" r="B1" s="2">
        <v>1</v>
      </c>
    </row>
    <row r="2" spans="1:2">
      <c t="s" r="B2" s="2">
        <v>27</v>
      </c>
    </row>
    <row r="3" spans="1:2">
      <c t="s" r="A3" s="4">
        <v>191</v>
      </c>
      <c t="s" r="B3"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t="s" r="A1" s="1">
        <v>193</v>
      </c>
      <c t="s" r="B1" s="2">
        <v>1</v>
      </c>
    </row>
    <row r="2" spans="1:2">
      <c t="s" r="B2" s="2">
        <v>27</v>
      </c>
    </row>
    <row r="3" spans="1:2">
      <c t="s" r="A3" s="4">
        <v>193</v>
      </c>
      <c t="s" r="B3" s="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t="s" r="A1" s="1">
        <v>195</v>
      </c>
      <c t="s" r="B1" s="2">
        <v>1</v>
      </c>
    </row>
    <row r="2" spans="1:2">
      <c t="s" r="B2" s="2">
        <v>27</v>
      </c>
    </row>
    <row r="3" spans="1:2">
      <c t="s" r="A3" s="4">
        <v>195</v>
      </c>
      <c t="s" r="B3" s="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t="s" r="A1" s="1">
        <v>197</v>
      </c>
      <c t="s" r="B1" s="2">
        <v>1</v>
      </c>
    </row>
    <row r="2" spans="1:2">
      <c t="s" r="B2" s="2">
        <v>27</v>
      </c>
    </row>
    <row r="3" spans="1:2">
      <c t="s" r="A3" s="4">
        <v>197</v>
      </c>
      <c t="s" r="B3" s="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199</v>
      </c>
      <c t="s" r="B1" s="2">
        <v>1</v>
      </c>
    </row>
    <row r="2" spans="1:2">
      <c t="s" r="B2" s="2">
        <v>27</v>
      </c>
    </row>
    <row r="3" spans="1:2">
      <c t="s" r="A3" s="4">
        <v>199</v>
      </c>
      <c t="s" r="B3" s="4">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201</v>
      </c>
      <c t="s" r="B1" s="2">
        <v>1</v>
      </c>
    </row>
    <row r="2" spans="1:2">
      <c t="s" r="B2" s="2">
        <v>27</v>
      </c>
    </row>
    <row r="3" spans="1:2">
      <c t="s" r="A3" s="4">
        <v>201</v>
      </c>
      <c t="s" r="B3" s="4">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t="s" r="A1" s="1">
        <v>203</v>
      </c>
      <c t="s" r="B1" s="2">
        <v>1</v>
      </c>
    </row>
    <row r="2" spans="1:2">
      <c t="s" r="B2" s="2">
        <v>27</v>
      </c>
    </row>
    <row r="3" spans="1:2">
      <c t="s" r="A3" s="4">
        <v>203</v>
      </c>
      <c t="s" r="B3" s="4">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t="s" r="A1" s="1">
        <v>205</v>
      </c>
      <c t="s" r="B1" s="2">
        <v>1</v>
      </c>
    </row>
    <row r="2" spans="1:2">
      <c t="s" r="B2" s="2">
        <v>27</v>
      </c>
    </row>
    <row r="3" spans="1:2">
      <c t="s" r="A3" s="4">
        <v>205</v>
      </c>
      <c t="s" r="B3" s="4">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67</v>
      </c>
      <c t="s" r="B1" s="2">
        <v>27</v>
      </c>
      <c t="s" r="C1" s="2">
        <v>28</v>
      </c>
    </row>
    <row r="2" spans="1:3">
      <c t="s" r="A2" s="4">
        <v>68</v>
      </c>
      <c t="n" r="B2" s="6">
        <v>3000000000</v>
      </c>
      <c t="n" r="C2" s="6">
        <v>3000000000</v>
      </c>
    </row>
    <row r="3" spans="1:3">
      <c t="s" r="A3" s="4">
        <v>69</v>
      </c>
      <c t="n" r="B3" s="6">
        <v>1333763464</v>
      </c>
      <c t="n" r="C3" s="6">
        <v>1333763464</v>
      </c>
    </row>
    <row r="4" spans="1:3">
      <c t="s" r="A4" s="4">
        <v>70</v>
      </c>
      <c t="n" r="B4" s="6">
        <v>241690840</v>
      </c>
      <c t="n" r="C4" s="6">
        <v>2419316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t="s" r="A1" s="1">
        <v>207</v>
      </c>
      <c t="s" r="B1" s="2">
        <v>1</v>
      </c>
    </row>
    <row r="2" spans="1:2">
      <c t="s" r="B2" s="2">
        <v>27</v>
      </c>
    </row>
    <row r="3" spans="1:2">
      <c t="s" r="A3" s="4">
        <v>207</v>
      </c>
      <c t="s" r="B3" s="4">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9"/>
    <col customWidth="1" max="2" min="2" width="80"/>
  </cols>
  <sheetData>
    <row r="1" spans="1:2">
      <c t="s" r="A1" s="1">
        <v>209</v>
      </c>
      <c t="s" r="B1" s="2">
        <v>1</v>
      </c>
    </row>
    <row r="2" spans="1:2">
      <c t="s" r="B2" s="2">
        <v>27</v>
      </c>
    </row>
    <row r="3" spans="1:2">
      <c t="s" r="A3" s="4">
        <v>210</v>
      </c>
      <c t="s" r="B3" s="4">
        <v>211</v>
      </c>
    </row>
    <row r="4" spans="1:2">
      <c t="s" r="A4" s="4">
        <v>212</v>
      </c>
      <c t="s" r="B4" s="4">
        <v>213</v>
      </c>
    </row>
    <row r="5" spans="1:2">
      <c t="s" r="A5" s="4">
        <v>214</v>
      </c>
      <c t="s" r="B5" s="4">
        <v>215</v>
      </c>
    </row>
    <row r="6" spans="1:2">
      <c t="s" r="A6" s="4">
        <v>216</v>
      </c>
      <c t="s" r="B6" s="4">
        <v>217</v>
      </c>
    </row>
    <row r="7" spans="1:2">
      <c t="s" r="A7" s="4">
        <v>218</v>
      </c>
      <c t="s" r="B7" s="4">
        <v>219</v>
      </c>
    </row>
    <row r="8" spans="1:2">
      <c t="s" r="A8" s="4">
        <v>220</v>
      </c>
      <c t="s" r="B8" s="4">
        <v>221</v>
      </c>
    </row>
    <row r="9" spans="1:2">
      <c t="s" r="A9" s="4">
        <v>165</v>
      </c>
      <c t="s" r="B9" s="4">
        <v>222</v>
      </c>
    </row>
    <row r="10" spans="1:2">
      <c t="s" r="A10" s="4">
        <v>223</v>
      </c>
      <c t="s" r="B10" s="4">
        <v>224</v>
      </c>
    </row>
    <row r="11" spans="1:2">
      <c t="s" r="A11" s="4">
        <v>169</v>
      </c>
      <c t="s" r="B11" s="4">
        <v>225</v>
      </c>
    </row>
    <row r="12" spans="1:2">
      <c t="s" r="A12" s="4">
        <v>226</v>
      </c>
      <c t="s" r="B12" s="4">
        <v>227</v>
      </c>
    </row>
    <row r="13" spans="1:2">
      <c t="s" r="A13" s="4">
        <v>171</v>
      </c>
      <c t="s" r="B13" s="4">
        <v>228</v>
      </c>
    </row>
    <row r="14" spans="1:2">
      <c t="s" r="A14" s="4">
        <v>177</v>
      </c>
      <c t="s" r="B14" s="4">
        <v>229</v>
      </c>
    </row>
    <row r="15" spans="1:2">
      <c t="s" r="A15" s="4">
        <v>230</v>
      </c>
      <c t="s" r="B15" s="4">
        <v>231</v>
      </c>
    </row>
    <row r="16" spans="1:2">
      <c t="s" r="A16" s="4">
        <v>185</v>
      </c>
      <c t="s" r="B16" s="4">
        <v>232</v>
      </c>
    </row>
    <row r="17" spans="1:2">
      <c t="s" r="A17" s="4">
        <v>191</v>
      </c>
      <c t="s" r="B17" s="4">
        <v>233</v>
      </c>
    </row>
    <row r="18" spans="1:2">
      <c t="s" r="A18" s="4">
        <v>234</v>
      </c>
      <c t="s" r="B18" s="4">
        <v>235</v>
      </c>
    </row>
    <row r="19" spans="1:2">
      <c t="s" r="A19" s="4">
        <v>236</v>
      </c>
      <c t="s" r="B19" s="4">
        <v>237</v>
      </c>
    </row>
    <row r="20" spans="1:2">
      <c t="s" r="A20" s="4">
        <v>238</v>
      </c>
      <c t="s" r="B20" s="4">
        <v>239</v>
      </c>
    </row>
    <row r="21" spans="1:2">
      <c t="s" r="A21" s="4">
        <v>240</v>
      </c>
      <c t="s" r="B21" s="4">
        <v>241</v>
      </c>
    </row>
    <row r="22" spans="1:2">
      <c t="s" r="A22" s="4">
        <v>242</v>
      </c>
      <c t="s" r="B22" s="4">
        <v>243</v>
      </c>
    </row>
    <row r="23" spans="1:2">
      <c t="s" r="A23" s="4">
        <v>244</v>
      </c>
      <c t="s" r="B23" s="4">
        <v>245</v>
      </c>
    </row>
    <row r="24" spans="1:2">
      <c t="s" r="A24" s="4">
        <v>246</v>
      </c>
      <c t="s" r="B24" s="4">
        <v>247</v>
      </c>
    </row>
    <row r="25" spans="1:2">
      <c t="s" r="A25" s="4">
        <v>248</v>
      </c>
      <c t="s" r="B25" s="4">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50</v>
      </c>
      <c t="s" r="B1" s="2">
        <v>1</v>
      </c>
    </row>
    <row r="2" spans="1:2">
      <c t="s" r="B2" s="2">
        <v>27</v>
      </c>
    </row>
    <row r="3" spans="1:2">
      <c t="s" r="A3" s="4">
        <v>251</v>
      </c>
      <c t="s" r="B3" s="4">
        <v>252</v>
      </c>
    </row>
    <row r="4" spans="1:2">
      <c t="s" r="A4" s="4">
        <v>253</v>
      </c>
      <c t="s" r="B4" s="4">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t="s" r="A1" s="1">
        <v>255</v>
      </c>
      <c t="s" r="B1" s="2">
        <v>1</v>
      </c>
    </row>
    <row r="2" spans="1:2">
      <c t="s" r="B2" s="2">
        <v>27</v>
      </c>
    </row>
    <row r="3" spans="1:2">
      <c t="s" r="A3" s="4">
        <v>167</v>
      </c>
      <c t="s" r="B3" s="4">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t="s" r="A1" s="1">
        <v>257</v>
      </c>
      <c t="s" r="B1" s="2">
        <v>1</v>
      </c>
    </row>
    <row r="2" spans="1:2">
      <c t="s" r="B2" s="2">
        <v>27</v>
      </c>
    </row>
    <row r="3" spans="1:2">
      <c t="s" r="A3" s="4">
        <v>169</v>
      </c>
      <c t="s" r="B3" s="4">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t="s" r="A1" s="1">
        <v>259</v>
      </c>
      <c t="s" r="B1" s="2">
        <v>1</v>
      </c>
    </row>
    <row r="2" spans="1:2">
      <c t="s" r="B2" s="2">
        <v>27</v>
      </c>
    </row>
    <row r="3" spans="1:2">
      <c t="s" r="A3" s="4">
        <v>171</v>
      </c>
      <c t="s" r="B3" s="4">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1</v>
      </c>
      <c t="s" r="B1" s="2">
        <v>1</v>
      </c>
    </row>
    <row r="2" spans="1:2">
      <c t="s" r="B2" s="2">
        <v>27</v>
      </c>
    </row>
    <row r="3" spans="1:2">
      <c t="s" r="A3" s="4">
        <v>262</v>
      </c>
      <c t="s" r="B3" s="4">
        <v>263</v>
      </c>
    </row>
    <row r="4" spans="1:2">
      <c t="s" r="A4" s="4">
        <v>264</v>
      </c>
      <c t="s" r="B4" s="4">
        <v>265</v>
      </c>
    </row>
    <row r="5" spans="1:2">
      <c t="s" r="A5" s="4">
        <v>266</v>
      </c>
      <c t="s" r="B5" s="4">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268</v>
      </c>
      <c t="s" r="B1" s="2">
        <v>1</v>
      </c>
    </row>
    <row r="2" spans="1:2">
      <c t="s" r="B2" s="2">
        <v>27</v>
      </c>
    </row>
    <row r="3" spans="1:2">
      <c t="s" r="A3" s="4">
        <v>269</v>
      </c>
      <c t="s" r="B3" s="4">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71</v>
      </c>
      <c t="s" r="B1" s="2">
        <v>1</v>
      </c>
    </row>
    <row r="2" spans="1:2">
      <c t="s" r="B2" s="2">
        <v>27</v>
      </c>
    </row>
    <row r="3" spans="1:2">
      <c t="s" r="A3" s="4">
        <v>272</v>
      </c>
      <c t="s" r="B3" s="4">
        <v>273</v>
      </c>
    </row>
    <row r="4" spans="1:2">
      <c t="s" r="A4" s="4">
        <v>274</v>
      </c>
      <c t="s" r="B4" s="4">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76</v>
      </c>
      <c t="s" r="B1" s="2">
        <v>1</v>
      </c>
    </row>
    <row r="2" spans="1:2">
      <c t="s" r="B2" s="2">
        <v>27</v>
      </c>
    </row>
    <row r="3" spans="1:2">
      <c t="s" r="A3" s="4">
        <v>277</v>
      </c>
      <c t="s" r="B3" s="4">
        <v>278</v>
      </c>
    </row>
    <row r="4" spans="1:2">
      <c t="s" r="A4" s="4">
        <v>279</v>
      </c>
      <c t="s" r="B4" s="4">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71</v>
      </c>
      <c t="s" r="B1" s="2">
        <v>1</v>
      </c>
    </row>
    <row r="2" spans="1:4">
      <c t="s" r="B2" s="2">
        <v>27</v>
      </c>
      <c t="s" r="C2" s="2">
        <v>28</v>
      </c>
      <c t="s" r="D2" s="2">
        <v>72</v>
      </c>
    </row>
    <row r="3" spans="1:4">
      <c t="s" r="A3" s="4">
        <v>73</v>
      </c>
      <c t="n" r="B3" s="7">
        <v>3800271</v>
      </c>
      <c t="n" r="C3" s="7">
        <v>3727252</v>
      </c>
      <c t="n" r="D3" s="7">
        <v>3731380</v>
      </c>
    </row>
    <row r="4" spans="1:4">
      <c t="s" r="A4" s="4">
        <v>74</v>
      </c>
      <c t="n" r="B4" s="6">
        <v>1865887</v>
      </c>
      <c t="n" r="C4" s="6">
        <v>1865780</v>
      </c>
      <c t="n" r="D4" s="6">
        <v>1932959</v>
      </c>
    </row>
    <row r="5" spans="1:4">
      <c t="s" r="A5" s="4">
        <v>75</v>
      </c>
      <c t="n" r="B5" s="6">
        <v>1934384</v>
      </c>
      <c t="n" r="C5" s="6">
        <v>1861472</v>
      </c>
      <c t="n" r="D5" s="6">
        <v>1798421</v>
      </c>
    </row>
    <row r="6" spans="1:4">
      <c t="s" r="A6" s="3">
        <v>76</v>
      </c>
    </row>
    <row r="7" spans="1:4">
      <c t="s" r="A7" s="4">
        <v>77</v>
      </c>
      <c t="n" r="B7" s="6">
        <v>1250674</v>
      </c>
      <c t="n" r="C7" s="6">
        <v>1189004</v>
      </c>
      <c t="n" r="D7" s="6">
        <v>1154820</v>
      </c>
    </row>
    <row r="8" spans="1:4">
      <c t="s" r="A8" s="4">
        <v>78</v>
      </c>
      <c t="n" r="B8" s="6">
        <v>328500</v>
      </c>
      <c t="n" r="C8" s="6">
        <v>308979</v>
      </c>
      <c t="n" r="D8" s="6">
        <v>306324</v>
      </c>
    </row>
    <row r="9" spans="1:4">
      <c t="s" r="A9" s="4">
        <v>79</v>
      </c>
      <c t="n" r="B9" s="6">
        <v>1579174</v>
      </c>
      <c t="n" r="C9" s="6">
        <v>1497983</v>
      </c>
      <c t="n" r="D9" s="6">
        <v>1461144</v>
      </c>
    </row>
    <row r="10" spans="1:4">
      <c t="s" r="A10" s="4">
        <v>80</v>
      </c>
      <c t="n" r="B10" s="6">
        <v>355210</v>
      </c>
      <c t="n" r="C10" s="6">
        <v>363489</v>
      </c>
      <c t="n" r="D10" s="6">
        <v>337277</v>
      </c>
    </row>
    <row r="11" spans="1:4">
      <c t="s" r="A11" s="3">
        <v>81</v>
      </c>
    </row>
    <row r="12" spans="1:4">
      <c t="s" r="A12" s="4">
        <v>82</v>
      </c>
      <c t="n" r="B12" s="6">
        <v>5501</v>
      </c>
      <c t="n" r="C12" s="6">
        <v>7906</v>
      </c>
      <c t="n" r="D12" s="6">
        <v>6579</v>
      </c>
    </row>
    <row r="13" spans="1:4">
      <c t="s" r="A13" s="4">
        <v>83</v>
      </c>
      <c t="n" r="B13" s="6">
        <v>-584</v>
      </c>
      <c t="n" r="C13" s="6">
        <v>-500</v>
      </c>
      <c t="n" r="D13" s="6">
        <v>-550</v>
      </c>
    </row>
    <row r="14" spans="1:4">
      <c t="s" r="A14" s="4">
        <v>84</v>
      </c>
      <c t="n" r="B14" s="6">
        <v>-12689</v>
      </c>
      <c t="n" r="C14" s="6">
        <v>12344</v>
      </c>
      <c t="n" r="D14" s="6">
        <v>4298</v>
      </c>
    </row>
    <row r="15" spans="1:4">
      <c t="s" r="A15" s="4">
        <v>85</v>
      </c>
      <c t="n" r="B15" s="6">
        <v>-7772</v>
      </c>
      <c t="n" r="C15" s="6">
        <v>19750</v>
      </c>
      <c t="n" r="D15" s="6">
        <v>10327</v>
      </c>
    </row>
    <row r="16" spans="1:4">
      <c t="s" r="A16" s="4">
        <v>86</v>
      </c>
      <c t="n" r="B16" s="6">
        <v>347438</v>
      </c>
      <c t="n" r="C16" s="6">
        <v>383239</v>
      </c>
      <c t="n" r="D16" s="6">
        <v>347604</v>
      </c>
    </row>
    <row r="17" spans="1:4">
      <c t="s" r="A17" s="4">
        <v>87</v>
      </c>
      <c t="n" r="B17" s="6">
        <v>116105</v>
      </c>
      <c t="n" r="C17" s="6">
        <v>118000</v>
      </c>
      <c t="n" r="D17" s="6">
        <v>108088</v>
      </c>
    </row>
    <row r="18" spans="1:4">
      <c t="s" r="A18" s="4">
        <v>88</v>
      </c>
      <c t="n" r="B18" s="6">
        <v>231333</v>
      </c>
      <c t="n" r="C18" s="6">
        <v>265239</v>
      </c>
      <c t="n" r="D18" s="6">
        <v>239516</v>
      </c>
    </row>
    <row r="19" spans="1:4">
      <c t="s" r="A19" s="4">
        <v>89</v>
      </c>
      <c t="n" r="B19" s="6">
        <v>11124</v>
      </c>
      <c t="n" r="C19" s="6">
        <v>10442</v>
      </c>
      <c t="n" r="D19" s="6">
        <v>9033</v>
      </c>
    </row>
    <row r="20" spans="1:4">
      <c t="s" r="A20" s="4">
        <v>90</v>
      </c>
      <c t="n" r="B20" s="7">
        <v>220209</v>
      </c>
      <c t="n" r="C20" s="7">
        <v>254797</v>
      </c>
      <c t="n" r="D20" s="7">
        <v>230483</v>
      </c>
    </row>
    <row r="21" spans="1:4">
      <c t="s" r="A21" s="3">
        <v>91</v>
      </c>
    </row>
    <row r="22" spans="1:4">
      <c t="s" r="A22" s="4">
        <v>92</v>
      </c>
      <c t="n" r="B22" s="8">
        <v>201.65</v>
      </c>
      <c t="n" r="C22" s="8">
        <v>229.03</v>
      </c>
      <c t="n" r="D22" s="8">
        <v>200.78</v>
      </c>
    </row>
    <row r="23" spans="1:4">
      <c t="s" r="A23" s="4">
        <v>93</v>
      </c>
      <c t="n" r="B23" s="9">
        <v>201.65</v>
      </c>
      <c t="n" r="C23" s="9">
        <v>229.03</v>
      </c>
      <c t="n" r="D23" s="9">
        <v>200.78</v>
      </c>
    </row>
    <row r="24" spans="1:4">
      <c t="s" r="A24" s="4">
        <v>94</v>
      </c>
      <c t="n" r="B24" s="7">
        <v>150</v>
      </c>
      <c t="n" r="C24" s="7">
        <v>150</v>
      </c>
      <c t="n" r="D24" s="7">
        <v>1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281</v>
      </c>
      <c t="s" r="B1" s="2">
        <v>1</v>
      </c>
    </row>
    <row r="2" spans="1:2">
      <c t="s" r="B2" s="2">
        <v>27</v>
      </c>
    </row>
    <row r="3" spans="1:2">
      <c t="s" r="A3" s="4">
        <v>181</v>
      </c>
      <c t="s" r="B3" s="4">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283</v>
      </c>
      <c t="s" r="B1" s="2">
        <v>1</v>
      </c>
    </row>
    <row r="2" spans="1:2">
      <c t="s" r="B2" s="2">
        <v>27</v>
      </c>
    </row>
    <row r="3" spans="1:2">
      <c t="s" r="A3" s="4">
        <v>284</v>
      </c>
      <c t="s" r="B3" s="4">
        <v>285</v>
      </c>
    </row>
    <row r="4" spans="1:2">
      <c t="s" r="A4" s="4">
        <v>286</v>
      </c>
      <c t="s" r="B4" s="4">
        <v>287</v>
      </c>
    </row>
    <row r="5" spans="1:2">
      <c t="s" r="A5" s="4">
        <v>288</v>
      </c>
      <c t="s" r="B5" s="4">
        <v>289</v>
      </c>
    </row>
    <row r="6" spans="1:2">
      <c t="s" r="A6" s="4">
        <v>290</v>
      </c>
      <c t="s" r="B6" s="4">
        <v>291</v>
      </c>
    </row>
    <row r="7" spans="1:2">
      <c t="s" r="A7" s="4">
        <v>292</v>
      </c>
      <c t="s" r="B7" s="4">
        <v>293</v>
      </c>
    </row>
    <row r="8" spans="1:2">
      <c t="s" r="A8" s="4">
        <v>294</v>
      </c>
      <c t="s" r="B8" s="4">
        <v>295</v>
      </c>
    </row>
    <row r="9" spans="1:2">
      <c t="s" r="A9" s="4">
        <v>296</v>
      </c>
      <c t="s" r="B9" s="4">
        <v>297</v>
      </c>
    </row>
    <row r="10" spans="1:2">
      <c t="s" r="A10" s="4">
        <v>298</v>
      </c>
      <c t="s" r="B10" s="4">
        <v>299</v>
      </c>
    </row>
    <row r="11" spans="1:2">
      <c t="s" r="A11" s="4">
        <v>300</v>
      </c>
      <c t="s" r="B11" s="4">
        <v>301</v>
      </c>
    </row>
    <row r="12" spans="1:2">
      <c t="s" r="A12" s="4">
        <v>302</v>
      </c>
      <c t="s" r="B12" s="4">
        <v>303</v>
      </c>
    </row>
    <row r="13" spans="1:2">
      <c t="s" r="A13" s="4">
        <v>304</v>
      </c>
      <c t="s" r="B13" s="4">
        <v>305</v>
      </c>
    </row>
    <row r="14" spans="1:2">
      <c t="s" r="A14" s="4">
        <v>306</v>
      </c>
      <c t="s" r="B14" s="4">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08</v>
      </c>
      <c t="s" r="B1" s="2">
        <v>1</v>
      </c>
    </row>
    <row r="2" spans="1:2">
      <c t="s" r="B2" s="2">
        <v>27</v>
      </c>
    </row>
    <row r="3" spans="1:2">
      <c t="s" r="A3" s="4">
        <v>309</v>
      </c>
      <c t="s" r="B3" s="4">
        <v>310</v>
      </c>
    </row>
    <row r="4" spans="1:2">
      <c t="s" r="A4" s="4">
        <v>311</v>
      </c>
      <c t="s" r="B4" s="4">
        <v>312</v>
      </c>
    </row>
    <row r="5" spans="1:2">
      <c t="s" r="A5" s="4">
        <v>313</v>
      </c>
      <c t="s" r="B5" s="4">
        <v>314</v>
      </c>
    </row>
    <row r="6" spans="1:2">
      <c t="s" r="A6" s="4">
        <v>315</v>
      </c>
      <c t="s" r="B6" s="4">
        <v>316</v>
      </c>
    </row>
    <row r="7" spans="1:2">
      <c t="s" r="A7" s="4">
        <v>317</v>
      </c>
      <c t="s" r="B7" s="4">
        <v>318</v>
      </c>
    </row>
    <row r="8" spans="1:2">
      <c t="s" r="A8" s="4">
        <v>319</v>
      </c>
      <c t="s" r="B8" s="4">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21</v>
      </c>
      <c t="s" r="B1" s="2">
        <v>1</v>
      </c>
    </row>
    <row r="2" spans="1:2">
      <c t="s" r="B2" s="2">
        <v>27</v>
      </c>
    </row>
    <row r="3" spans="1:2">
      <c t="s" r="A3" s="4">
        <v>322</v>
      </c>
      <c t="s" r="B3" s="4">
        <v>323</v>
      </c>
    </row>
    <row r="4" spans="1:2">
      <c t="s" r="A4" s="4">
        <v>324</v>
      </c>
      <c t="s" r="B4" s="4">
        <v>325</v>
      </c>
    </row>
    <row r="5" spans="1:2">
      <c t="s" r="A5" s="4">
        <v>326</v>
      </c>
      <c t="s" r="B5" s="4">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t="s" r="A1" s="1">
        <v>328</v>
      </c>
      <c t="s" r="B1" s="2">
        <v>1</v>
      </c>
    </row>
    <row r="2" spans="1:2">
      <c t="s" r="B2" s="2">
        <v>27</v>
      </c>
    </row>
    <row r="3" spans="1:2">
      <c t="s" r="A3" s="4">
        <v>191</v>
      </c>
      <c t="s" r="B3" s="4">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330</v>
      </c>
      <c t="s" r="B1" s="2">
        <v>1</v>
      </c>
    </row>
    <row r="2" spans="1:2">
      <c t="s" r="B2" s="2">
        <v>27</v>
      </c>
    </row>
    <row r="3" spans="1:2">
      <c t="s" r="A3" s="4">
        <v>331</v>
      </c>
      <c t="s" r="B3" s="4">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80"/>
  </cols>
  <sheetData>
    <row r="1" spans="1:2">
      <c t="s" r="A1" s="1">
        <v>333</v>
      </c>
      <c t="s" r="B1" s="2">
        <v>1</v>
      </c>
    </row>
    <row r="2" spans="1:2">
      <c t="s" r="B2" s="2">
        <v>27</v>
      </c>
    </row>
    <row r="3" spans="1:2">
      <c t="s" r="A3" s="4">
        <v>334</v>
      </c>
      <c t="s" r="B3" s="4">
        <v>335</v>
      </c>
    </row>
    <row r="4" spans="1:2">
      <c t="s" r="A4" s="4">
        <v>336</v>
      </c>
    </row>
    <row r="5" spans="1:2">
      <c t="s" r="A5" s="4">
        <v>337</v>
      </c>
      <c t="s" r="B5" s="4">
        <v>338</v>
      </c>
    </row>
    <row r="6" spans="1:2">
      <c t="s" r="A6" s="4">
        <v>339</v>
      </c>
    </row>
    <row r="7" spans="1:2">
      <c t="s" r="A7" s="4">
        <v>340</v>
      </c>
      <c t="s" r="B7" s="4">
        <v>341</v>
      </c>
    </row>
    <row r="8" spans="1:2">
      <c t="s" r="A8" s="4">
        <v>342</v>
      </c>
    </row>
    <row r="9" spans="1:2">
      <c t="s" r="A9" s="4">
        <v>340</v>
      </c>
      <c t="s" r="B9" s="4">
        <v>343</v>
      </c>
    </row>
    <row r="10" spans="1:2">
      <c t="s" r="A10" s="4">
        <v>337</v>
      </c>
      <c t="s" r="B10" s="4">
        <v>3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345</v>
      </c>
      <c t="s" r="B1" s="2">
        <v>1</v>
      </c>
    </row>
    <row r="2" spans="1:2">
      <c t="s" r="B2" s="2">
        <v>27</v>
      </c>
    </row>
    <row r="3" spans="1:2">
      <c t="s" r="A3" s="4">
        <v>346</v>
      </c>
      <c t="s" r="B3" s="4">
        <v>347</v>
      </c>
    </row>
    <row r="4" spans="1:2">
      <c t="s" r="A4" s="4">
        <v>348</v>
      </c>
      <c t="s" r="B4" s="4">
        <v>3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350</v>
      </c>
      <c t="s" r="B1" s="2">
        <v>1</v>
      </c>
    </row>
    <row r="2" spans="1:2">
      <c t="s" r="B2" s="2">
        <v>27</v>
      </c>
    </row>
    <row r="3" spans="1:2">
      <c t="s" r="A3" s="4">
        <v>351</v>
      </c>
      <c t="s" r="B3" s="4">
        <v>3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353</v>
      </c>
      <c t="s" r="B1" s="2">
        <v>1</v>
      </c>
    </row>
    <row r="2" spans="1:2">
      <c t="s" r="B2" s="2">
        <v>27</v>
      </c>
    </row>
    <row r="3" spans="1:2">
      <c t="s" r="A3" s="4">
        <v>354</v>
      </c>
      <c t="s" r="B3" s="4">
        <v>355</v>
      </c>
    </row>
    <row r="4" spans="1:2">
      <c t="s" r="A4" s="4">
        <v>356</v>
      </c>
      <c t="s" r="B4" s="4">
        <v>3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95</v>
      </c>
      <c t="s" r="B1" s="2">
        <v>1</v>
      </c>
    </row>
    <row r="2" spans="1:4">
      <c t="s" r="B2" s="2">
        <v>27</v>
      </c>
      <c t="s" r="C2" s="2">
        <v>28</v>
      </c>
      <c t="s" r="D2" s="2">
        <v>72</v>
      </c>
    </row>
    <row r="3" spans="1:4">
      <c t="s" r="A3" s="4">
        <v>88</v>
      </c>
      <c t="n" r="B3" s="7">
        <v>231333</v>
      </c>
      <c t="n" r="C3" s="7">
        <v>265239</v>
      </c>
      <c t="n" r="D3" s="7">
        <v>239516</v>
      </c>
    </row>
    <row r="4" spans="1:4">
      <c t="s" r="A4" s="3">
        <v>96</v>
      </c>
    </row>
    <row r="5" spans="1:4">
      <c t="s" r="A5" s="4">
        <v>97</v>
      </c>
      <c t="n" r="B5" s="6">
        <v>-55504</v>
      </c>
      <c t="n" r="C5" s="6">
        <v>143834</v>
      </c>
      <c t="n" r="D5" s="6">
        <v>251576</v>
      </c>
    </row>
    <row r="6" spans="1:4">
      <c t="s" r="A6" s="4">
        <v>98</v>
      </c>
      <c t="n" r="B6" s="6">
        <v>2010</v>
      </c>
      <c t="n" r="C6" s="6">
        <v>2524</v>
      </c>
      <c t="n" r="D6" s="6">
        <v>6612</v>
      </c>
    </row>
    <row r="7" spans="1:4">
      <c t="s" r="A7" s="4">
        <v>99</v>
      </c>
      <c t="n" r="B7" s="6">
        <v>2785</v>
      </c>
      <c t="n" r="C7" s="6">
        <v>-195</v>
      </c>
      <c t="n" r="D7" s="6">
        <v>2056</v>
      </c>
    </row>
    <row r="8" spans="1:4">
      <c t="s" r="A8" s="4">
        <v>100</v>
      </c>
      <c t="n" r="B8" s="6">
        <v>-6543</v>
      </c>
      <c t="n" r="C8" s="6">
        <v>-37985</v>
      </c>
      <c t="n" r="D8" s="6">
        <v>32669</v>
      </c>
    </row>
    <row r="9" spans="1:4">
      <c t="s" r="A9" s="4">
        <v>101</v>
      </c>
      <c t="n" r="B9" s="6">
        <v>-57252</v>
      </c>
      <c t="n" r="C9" s="6">
        <v>108178</v>
      </c>
      <c t="n" r="D9" s="6">
        <v>292913</v>
      </c>
    </row>
    <row r="10" spans="1:4">
      <c t="s" r="A10" s="4">
        <v>102</v>
      </c>
      <c t="n" r="B10" s="6">
        <v>174081</v>
      </c>
      <c t="n" r="C10" s="6">
        <v>373417</v>
      </c>
      <c t="n" r="D10" s="6">
        <v>532429</v>
      </c>
    </row>
    <row r="11" spans="1:4">
      <c t="s" r="A11" s="4">
        <v>103</v>
      </c>
      <c t="n" r="B11" s="6">
        <v>11973</v>
      </c>
      <c t="n" r="C11" s="6">
        <v>9666</v>
      </c>
      <c t="n" r="D11" s="6">
        <v>14688</v>
      </c>
    </row>
    <row r="12" spans="1:4">
      <c t="s" r="A12" s="4">
        <v>104</v>
      </c>
      <c t="n" r="B12" s="7">
        <v>162108</v>
      </c>
      <c t="n" r="C12" s="7">
        <v>363751</v>
      </c>
      <c t="n" r="D12" s="7">
        <v>5177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r="1" spans="1:2">
      <c t="s" r="A1" s="1">
        <v>358</v>
      </c>
      <c t="s" r="B1" s="2">
        <v>1</v>
      </c>
    </row>
    <row r="2" spans="1:2">
      <c t="s" r="B2" s="2">
        <v>27</v>
      </c>
    </row>
    <row r="3" spans="1:2">
      <c t="s" r="A3" s="4">
        <v>359</v>
      </c>
      <c t="s" r="B3" s="4">
        <v>360</v>
      </c>
    </row>
    <row r="4" spans="1:2">
      <c t="s" r="A4" s="4">
        <v>361</v>
      </c>
      <c t="s" r="B4" s="4">
        <v>362</v>
      </c>
    </row>
    <row r="5" spans="1:2">
      <c t="s" r="A5" s="4">
        <v>363</v>
      </c>
    </row>
    <row r="6" spans="1:2">
      <c t="s" r="A6" s="4">
        <v>364</v>
      </c>
      <c t="s" r="B6" s="4">
        <v>365</v>
      </c>
    </row>
    <row r="7" spans="1:2">
      <c t="s" r="A7" s="4">
        <v>366</v>
      </c>
    </row>
    <row r="8" spans="1:2">
      <c t="s" r="A8" s="4">
        <v>364</v>
      </c>
      <c t="s" r="B8" s="4">
        <v>3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1"/>
    <col customWidth="1" max="5" min="5" width="21"/>
  </cols>
  <sheetData>
    <row r="1" spans="1:5">
      <c t="s" r="A1" s="1">
        <v>368</v>
      </c>
      <c t="s" r="B1" s="2">
        <v>369</v>
      </c>
      <c t="s" r="C1" s="2">
        <v>370</v>
      </c>
      <c t="s" r="D1" s="2">
        <v>371</v>
      </c>
      <c t="s" r="E1" s="2">
        <v>372</v>
      </c>
    </row>
    <row r="2" spans="1:5">
      <c t="s" r="A2" s="3">
        <v>373</v>
      </c>
    </row>
    <row r="3" spans="1:5">
      <c t="s" r="A3" s="4">
        <v>374</v>
      </c>
      <c t="n" r="C3" s="7">
        <v>-22149</v>
      </c>
      <c t="n" r="D3" s="7">
        <v>2628</v>
      </c>
      <c t="n" r="E3" s="7">
        <v>-1992</v>
      </c>
    </row>
    <row r="4" spans="1:5">
      <c t="s" r="A4" s="4">
        <v>375</v>
      </c>
      <c t="n" r="C4" s="6">
        <v>80907</v>
      </c>
      <c t="n" r="D4" s="6">
        <v>79765</v>
      </c>
      <c t="n" r="E4" s="6">
        <v>86398</v>
      </c>
    </row>
    <row r="5" spans="1:5">
      <c t="s" r="A5" s="4">
        <v>376</v>
      </c>
      <c t="n" r="C5" s="6">
        <v>52504</v>
      </c>
      <c t="n" r="D5" s="6">
        <v>49576</v>
      </c>
      <c t="n" r="E5" s="7">
        <v>47460</v>
      </c>
    </row>
    <row r="6" spans="1:5">
      <c t="s" r="A6" s="4">
        <v>377</v>
      </c>
      <c t="n" r="C6" s="6">
        <v>55108</v>
      </c>
      <c t="n" r="D6" s="6">
        <v>61943</v>
      </c>
    </row>
    <row r="7" spans="1:5">
      <c t="s" r="A7" s="4">
        <v>378</v>
      </c>
      <c t="n" r="C7" s="7">
        <v>2682</v>
      </c>
      <c t="n" r="D7" s="6">
        <v>3456</v>
      </c>
    </row>
    <row r="8" spans="1:5">
      <c t="s" r="A8" s="4">
        <v>379</v>
      </c>
    </row>
    <row r="9" spans="1:5">
      <c t="s" r="A9" s="3">
        <v>373</v>
      </c>
    </row>
    <row r="10" spans="1:5">
      <c t="s" r="A10" s="4">
        <v>380</v>
      </c>
      <c t="s" r="B10" s="4">
        <v>381</v>
      </c>
    </row>
    <row r="11" spans="1:5">
      <c t="s" r="A11" s="4">
        <v>382</v>
      </c>
    </row>
    <row r="12" spans="1:5">
      <c t="s" r="A12" s="3">
        <v>373</v>
      </c>
    </row>
    <row r="13" spans="1:5">
      <c t="s" r="A13" s="4">
        <v>380</v>
      </c>
      <c t="s" r="B13" s="4">
        <v>383</v>
      </c>
      <c t="s" r="C13" s="4">
        <v>383</v>
      </c>
    </row>
    <row r="14" spans="1:5">
      <c t="s" r="A14" s="4">
        <v>384</v>
      </c>
    </row>
    <row r="15" spans="1:5">
      <c t="s" r="A15" s="3">
        <v>373</v>
      </c>
    </row>
    <row r="16" spans="1:5">
      <c t="s" r="A16" s="4">
        <v>380</v>
      </c>
      <c t="s" r="B16" s="4">
        <v>385</v>
      </c>
    </row>
    <row r="17" spans="1:5">
      <c t="s" r="A17" s="4">
        <v>386</v>
      </c>
    </row>
    <row r="18" spans="1:5">
      <c t="s" r="A18" s="3">
        <v>373</v>
      </c>
    </row>
    <row r="19" spans="1:5">
      <c t="s" r="A19" s="4">
        <v>380</v>
      </c>
      <c t="s" r="C19" s="4">
        <v>385</v>
      </c>
    </row>
    <row r="20" spans="1:5">
      <c t="s" r="A20" s="4">
        <v>387</v>
      </c>
    </row>
    <row r="21" spans="1:5">
      <c t="s" r="A21" s="3">
        <v>373</v>
      </c>
    </row>
    <row r="22" spans="1:5">
      <c t="s" r="A22" s="4">
        <v>380</v>
      </c>
      <c t="s" r="C22" s="4">
        <v>381</v>
      </c>
    </row>
    <row r="23" spans="1:5">
      <c t="s" r="A23" s="4">
        <v>388</v>
      </c>
    </row>
    <row r="24" spans="1:5">
      <c t="s" r="A24" s="3">
        <v>373</v>
      </c>
    </row>
    <row r="25" spans="1:5">
      <c t="s" r="A25" s="4">
        <v>380</v>
      </c>
      <c t="s" r="C25" s="4">
        <v>389</v>
      </c>
    </row>
    <row r="26" spans="1:5">
      <c t="s" r="A26" s="4">
        <v>390</v>
      </c>
    </row>
    <row r="27" spans="1:5">
      <c t="s" r="A27" s="3">
        <v>373</v>
      </c>
    </row>
    <row r="28" spans="1:5">
      <c t="s" r="A28" s="4">
        <v>380</v>
      </c>
      <c t="s" r="C28" s="4">
        <v>383</v>
      </c>
    </row>
    <row r="29" spans="1:5">
      <c t="s" r="A29" s="4">
        <v>391</v>
      </c>
    </row>
    <row r="30" spans="1:5">
      <c t="s" r="A30" s="3">
        <v>373</v>
      </c>
    </row>
    <row r="31" spans="1:5">
      <c t="s" r="A31" s="4">
        <v>392</v>
      </c>
      <c t="s" r="C31" s="4">
        <v>393</v>
      </c>
    </row>
    <row r="32" spans="1:5">
      <c t="s" r="A32" s="4">
        <v>394</v>
      </c>
    </row>
    <row r="33" spans="1:5">
      <c t="s" r="A33" s="3">
        <v>373</v>
      </c>
    </row>
    <row r="34" spans="1:5">
      <c t="s" r="A34" s="4">
        <v>392</v>
      </c>
      <c t="s" r="C34" s="4">
        <v>395</v>
      </c>
    </row>
    <row r="35" spans="1:5">
      <c t="s" r="A35" s="4">
        <v>396</v>
      </c>
    </row>
    <row r="36" spans="1:5">
      <c t="s" r="A36" s="3">
        <v>373</v>
      </c>
    </row>
    <row r="37" spans="1:5">
      <c t="s" r="A37" s="4">
        <v>392</v>
      </c>
      <c t="s" r="C37" s="4">
        <v>381</v>
      </c>
    </row>
    <row r="38" spans="1:5">
      <c t="s" r="A38" s="4">
        <v>397</v>
      </c>
    </row>
    <row r="39" spans="1:5">
      <c t="s" r="A39" s="3">
        <v>373</v>
      </c>
    </row>
    <row r="40" spans="1:5">
      <c t="s" r="A40" s="4">
        <v>380</v>
      </c>
      <c t="s" r="C40" s="4">
        <v>398</v>
      </c>
    </row>
    <row r="41" spans="1:5">
      <c t="s" r="A41" s="4">
        <v>399</v>
      </c>
    </row>
    <row r="42" spans="1:5">
      <c t="s" r="A42" s="3">
        <v>373</v>
      </c>
    </row>
    <row r="43" spans="1:5">
      <c t="s" r="A43" s="4">
        <v>380</v>
      </c>
      <c t="s" r="C43" s="4">
        <v>385</v>
      </c>
    </row>
    <row r="44" spans="1:5">
      <c t="s" r="A44" s="4">
        <v>400</v>
      </c>
    </row>
    <row r="45" spans="1:5">
      <c t="s" r="A45" s="3">
        <v>373</v>
      </c>
    </row>
    <row r="46" spans="1:5">
      <c t="s" r="A46" s="4">
        <v>380</v>
      </c>
      <c t="s" r="C46" s="4">
        <v>401</v>
      </c>
    </row>
    <row r="47" spans="1:5">
      <c t="s" r="A47" s="4">
        <v>402</v>
      </c>
    </row>
    <row r="48" spans="1:5">
      <c t="s" r="A48" s="3">
        <v>373</v>
      </c>
    </row>
    <row r="49" spans="1:5">
      <c t="s" r="A49" s="4">
        <v>392</v>
      </c>
      <c t="s" r="C49" s="4">
        <v>398</v>
      </c>
    </row>
    <row r="50" spans="1:5">
      <c t="s" r="A50" s="4">
        <v>403</v>
      </c>
    </row>
    <row r="51" spans="1:5">
      <c t="s" r="A51" s="3">
        <v>373</v>
      </c>
    </row>
    <row r="52" spans="1:5">
      <c t="s" r="A52" s="4">
        <v>392</v>
      </c>
      <c t="s" r="C52" s="4">
        <v>404</v>
      </c>
    </row>
    <row r="53" spans="1:5">
      <c t="s" r="A53" s="4">
        <v>405</v>
      </c>
    </row>
    <row r="54" spans="1:5">
      <c t="s" r="A54" s="3">
        <v>373</v>
      </c>
    </row>
    <row r="55" spans="1:5">
      <c t="s" r="A55" s="4">
        <v>392</v>
      </c>
      <c t="s" r="C55" s="4">
        <v>406</v>
      </c>
    </row>
    <row r="56" spans="1:5">
      <c t="s" r="A56" s="4">
        <v>407</v>
      </c>
    </row>
    <row r="57" spans="1:5">
      <c t="s" r="A57" s="3">
        <v>373</v>
      </c>
    </row>
    <row r="58" spans="1:5">
      <c t="s" r="A58" s="4">
        <v>408</v>
      </c>
      <c t="n" r="C58" s="7">
        <v>80870</v>
      </c>
      <c t="n" r="D58" s="7">
        <v>139240</v>
      </c>
    </row>
    <row r="59" spans="1:5">
      <c t="s" r="A59" s="4">
        <v>409</v>
      </c>
    </row>
    <row r="60" spans="1:5">
      <c t="s" r="A60" s="3">
        <v>373</v>
      </c>
    </row>
    <row r="61" spans="1:5">
      <c t="s" r="A61" s="4">
        <v>410</v>
      </c>
      <c t="s" r="C61" s="4">
        <v>411</v>
      </c>
      <c t="s" r="D61" s="4">
        <v>412</v>
      </c>
      <c t="s" r="E61" s="4">
        <v>413</v>
      </c>
    </row>
    <row r="62" spans="1:5">
      <c t="s" r="A62" s="4">
        <v>414</v>
      </c>
    </row>
    <row r="63" spans="1:5">
      <c t="s" r="A63" s="3">
        <v>373</v>
      </c>
    </row>
    <row r="64" spans="1:5">
      <c t="s" r="A64" s="4">
        <v>410</v>
      </c>
      <c t="s" r="C64" s="4">
        <v>415</v>
      </c>
      <c t="s" r="D64" s="4">
        <v>416</v>
      </c>
      <c t="s" r="E64" s="4">
        <v>417</v>
      </c>
    </row>
    <row r="65" spans="1:5">
      <c t="s" r="A65" s="4">
        <v>418</v>
      </c>
    </row>
    <row r="66" spans="1:5">
      <c t="s" r="A66" s="3">
        <v>373</v>
      </c>
    </row>
    <row r="67" spans="1:5">
      <c t="s" r="A67" s="4">
        <v>410</v>
      </c>
      <c t="s" r="C67" s="4">
        <v>419</v>
      </c>
      <c t="s" r="D67" s="4">
        <v>420</v>
      </c>
      <c t="s" r="E67" s="4">
        <v>421</v>
      </c>
    </row>
    <row r="68" spans="1:5">
      <c t="s" r="A68" s="4">
        <v>422</v>
      </c>
    </row>
    <row r="69" spans="1:5">
      <c t="s" r="A69" s="3">
        <v>373</v>
      </c>
    </row>
    <row r="70" spans="1:5">
      <c t="s" r="A70" s="4">
        <v>410</v>
      </c>
      <c t="s" r="C70" s="4">
        <v>423</v>
      </c>
      <c t="s" r="D70" s="4">
        <v>424</v>
      </c>
      <c t="s" r="E70" s="4">
        <v>425</v>
      </c>
    </row>
    <row r="71" spans="1:5">
      <c t="s" r="A71" s="4">
        <v>426</v>
      </c>
    </row>
    <row r="72" spans="1:5">
      <c t="s" r="A72" s="3">
        <v>373</v>
      </c>
    </row>
    <row r="73" spans="1:5">
      <c t="s" r="A73" s="4">
        <v>410</v>
      </c>
      <c t="s" r="C73" s="4">
        <v>427</v>
      </c>
      <c t="s" r="D73" s="4">
        <v>428</v>
      </c>
      <c t="s" r="E73" s="4">
        <v>429</v>
      </c>
    </row>
    <row r="74" spans="1:5">
      <c t="s" r="A74" s="4">
        <v>430</v>
      </c>
    </row>
    <row r="75" spans="1:5">
      <c t="s" r="A75" s="3">
        <v>373</v>
      </c>
    </row>
    <row r="76" spans="1:5">
      <c t="s" r="A76" s="4">
        <v>431</v>
      </c>
      <c t="n" r="C76" s="6">
        <v>18</v>
      </c>
    </row>
    <row r="77" spans="1:5">
      <c t="s" r="A77" s="4">
        <v>432</v>
      </c>
    </row>
    <row r="78" spans="1:5">
      <c t="s" r="A78" s="3">
        <v>373</v>
      </c>
    </row>
    <row r="79" spans="1:5">
      <c t="s" r="A79" s="4">
        <v>410</v>
      </c>
      <c t="s" r="C79" s="4">
        <v>433</v>
      </c>
      <c t="s" r="D79" s="4">
        <v>434</v>
      </c>
      <c t="s" r="E79" s="4">
        <v>435</v>
      </c>
    </row>
    <row r="80" spans="1:5">
      <c t="s" r="A80" s="4">
        <v>436</v>
      </c>
    </row>
    <row r="81" spans="1:5">
      <c t="s" r="A81" s="3">
        <v>373</v>
      </c>
    </row>
    <row r="82" spans="1:5">
      <c t="s" r="A82" s="4">
        <v>410</v>
      </c>
      <c t="s" r="C82" s="4">
        <v>437</v>
      </c>
      <c t="s" r="D82" s="4">
        <v>438</v>
      </c>
      <c t="s" r="E82" s="4">
        <v>439</v>
      </c>
    </row>
    <row r="83" spans="1:5">
      <c t="s" r="A83" s="4">
        <v>440</v>
      </c>
    </row>
    <row r="84" spans="1:5">
      <c t="s" r="A84" s="3">
        <v>373</v>
      </c>
    </row>
    <row r="85" spans="1:5">
      <c t="s" r="A85" s="4">
        <v>410</v>
      </c>
      <c t="s" r="C85" s="4">
        <v>441</v>
      </c>
      <c t="s" r="D85" s="4">
        <v>442</v>
      </c>
      <c t="s" r="E85" s="4">
        <v>437</v>
      </c>
    </row>
    <row r="86" spans="1:5">
      <c t="s" r="A86" s="4">
        <v>443</v>
      </c>
    </row>
    <row r="87" spans="1:5">
      <c t="s" r="A87" s="3">
        <v>373</v>
      </c>
    </row>
    <row r="88" spans="1:5">
      <c t="s" r="A88" s="4">
        <v>410</v>
      </c>
      <c t="s" r="C88" s="4">
        <v>444</v>
      </c>
      <c t="s" r="D88" s="4">
        <v>445</v>
      </c>
      <c t="s" r="E88" s="4">
        <v>446</v>
      </c>
    </row>
    <row r="89" spans="1:5">
      <c t="s" r="A89" s="4">
        <v>447</v>
      </c>
    </row>
    <row r="90" spans="1:5">
      <c t="s" r="A90" s="3">
        <v>373</v>
      </c>
    </row>
    <row r="91" spans="1:5">
      <c t="s" r="A91" s="4">
        <v>431</v>
      </c>
      <c t="n" r="C91" s="6">
        <v>2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8</v>
      </c>
      <c t="s" r="B1" s="2">
        <v>27</v>
      </c>
      <c t="s" r="C1" s="2">
        <v>28</v>
      </c>
    </row>
    <row r="2" spans="1:3">
      <c t="s" r="A2" s="3">
        <v>449</v>
      </c>
    </row>
    <row r="3" spans="1:3">
      <c t="s" r="A3" s="4">
        <v>450</v>
      </c>
      <c t="n" r="B3" s="7">
        <v>20828</v>
      </c>
      <c t="n" r="C3" s="7">
        <v>21832</v>
      </c>
    </row>
    <row r="4" spans="1:3">
      <c t="s" r="A4" s="4">
        <v>451</v>
      </c>
      <c t="n" r="B4" s="6">
        <v>23678</v>
      </c>
      <c t="n" r="C4" s="6">
        <v>19918</v>
      </c>
    </row>
    <row r="5" spans="1:3">
      <c t="s" r="A5" s="4">
        <v>452</v>
      </c>
      <c t="n" r="B5" s="6">
        <v>1105</v>
      </c>
      <c t="n" r="C5" s="6">
        <v>52</v>
      </c>
    </row>
    <row r="6" spans="1:3">
      <c t="s" r="A6" s="4">
        <v>453</v>
      </c>
      <c t="n" r="B6" s="6">
        <v>43401</v>
      </c>
      <c t="n" r="C6" s="6">
        <v>41698</v>
      </c>
    </row>
    <row r="7" spans="1:3">
      <c t="s" r="A7" s="4">
        <v>454</v>
      </c>
    </row>
    <row r="8" spans="1:3">
      <c t="s" r="A8" s="3">
        <v>449</v>
      </c>
    </row>
    <row r="9" spans="1:3">
      <c t="s" r="A9" s="4">
        <v>450</v>
      </c>
      <c t="n" r="B9" s="6">
        <v>298</v>
      </c>
      <c t="n" r="C9" s="6">
        <v>331</v>
      </c>
    </row>
    <row r="10" spans="1:3">
      <c t="s" r="A10" s="4">
        <v>452</v>
      </c>
      <c t="n" r="B10" s="6">
        <v>11</v>
      </c>
      <c t="n" r="C10" s="6">
        <v>6</v>
      </c>
    </row>
    <row r="11" spans="1:3">
      <c t="s" r="A11" s="4">
        <v>453</v>
      </c>
      <c t="n" r="B11" s="6">
        <v>287</v>
      </c>
      <c t="n" r="C11" s="6">
        <v>325</v>
      </c>
    </row>
    <row r="12" spans="1:3">
      <c t="s" r="A12" s="4">
        <v>455</v>
      </c>
    </row>
    <row r="13" spans="1:3">
      <c t="s" r="A13" s="3">
        <v>449</v>
      </c>
    </row>
    <row r="14" spans="1:3">
      <c t="s" r="A14" s="4">
        <v>450</v>
      </c>
      <c t="n" r="B14" s="6">
        <v>6</v>
      </c>
      <c t="n" r="C14" s="6">
        <v>512</v>
      </c>
    </row>
    <row r="15" spans="1:3">
      <c t="s" r="A15" s="4">
        <v>451</v>
      </c>
      <c t="n" r="B15" s="6">
        <v>195</v>
      </c>
      <c t="n" r="C15" s="6">
        <v>153</v>
      </c>
    </row>
    <row r="16" spans="1:3">
      <c t="s" r="A16" s="4">
        <v>452</v>
      </c>
      <c t="n" r="C16" s="6">
        <v>29</v>
      </c>
    </row>
    <row r="17" spans="1:3">
      <c t="s" r="A17" s="4">
        <v>453</v>
      </c>
      <c t="n" r="B17" s="6">
        <v>201</v>
      </c>
      <c t="n" r="C17" s="6">
        <v>636</v>
      </c>
    </row>
    <row r="18" spans="1:3">
      <c t="s" r="A18" s="4">
        <v>456</v>
      </c>
    </row>
    <row r="19" spans="1:3">
      <c t="s" r="A19" s="3">
        <v>449</v>
      </c>
    </row>
    <row r="20" spans="1:3">
      <c t="s" r="A20" s="4">
        <v>450</v>
      </c>
      <c t="n" r="B20" s="6">
        <v>63</v>
      </c>
      <c t="n" r="C20" s="6">
        <v>84</v>
      </c>
    </row>
    <row r="21" spans="1:3">
      <c t="s" r="A21" s="4">
        <v>451</v>
      </c>
      <c t="n" r="B21" s="6">
        <v>1</v>
      </c>
    </row>
    <row r="22" spans="1:3">
      <c t="s" r="A22" s="4">
        <v>453</v>
      </c>
      <c t="n" r="B22" s="6">
        <v>64</v>
      </c>
      <c t="n" r="C22" s="6">
        <v>84</v>
      </c>
    </row>
    <row r="23" spans="1:3">
      <c t="s" r="A23" s="4">
        <v>457</v>
      </c>
    </row>
    <row r="24" spans="1:3">
      <c t="s" r="A24" s="3">
        <v>449</v>
      </c>
    </row>
    <row r="25" spans="1:3">
      <c t="s" r="A25" s="4">
        <v>450</v>
      </c>
      <c t="n" r="B25" s="6">
        <v>20461</v>
      </c>
      <c t="n" r="C25" s="6">
        <v>20905</v>
      </c>
    </row>
    <row r="26" spans="1:3">
      <c t="s" r="A26" s="4">
        <v>451</v>
      </c>
      <c t="n" r="B26" s="6">
        <v>23482</v>
      </c>
      <c t="n" r="C26" s="6">
        <v>19765</v>
      </c>
    </row>
    <row r="27" spans="1:3">
      <c t="s" r="A27" s="4">
        <v>452</v>
      </c>
      <c t="n" r="B27" s="6">
        <v>1094</v>
      </c>
      <c t="n" r="C27" s="6">
        <v>17</v>
      </c>
    </row>
    <row r="28" spans="1:3">
      <c t="s" r="A28" s="4">
        <v>453</v>
      </c>
      <c t="n" r="B28" s="7">
        <v>42849</v>
      </c>
      <c t="n" r="C28" s="7">
        <v>4065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458</v>
      </c>
      <c t="s" r="B1" s="2">
        <v>459</v>
      </c>
    </row>
    <row r="2" spans="1:2">
      <c t="s" r="A2" s="3">
        <v>450</v>
      </c>
    </row>
    <row r="3" spans="1:2">
      <c t="s" r="A3" s="4">
        <v>460</v>
      </c>
      <c t="n" r="B3" s="7">
        <v>304</v>
      </c>
    </row>
    <row r="4" spans="1:2">
      <c t="s" r="A4" s="4">
        <v>461</v>
      </c>
      <c t="n" r="B4" s="6">
        <v>304</v>
      </c>
    </row>
    <row r="5" spans="1:2">
      <c t="s" r="A5" s="3">
        <v>453</v>
      </c>
    </row>
    <row r="6" spans="1:2">
      <c t="s" r="A6" s="4">
        <v>460</v>
      </c>
      <c t="n" r="B6" s="6">
        <v>488</v>
      </c>
    </row>
    <row r="7" spans="1:2">
      <c t="s" r="A7" s="4">
        <v>462</v>
      </c>
      <c t="n" r="B7" s="7">
        <v>48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3</v>
      </c>
      <c t="s" r="B1" s="2">
        <v>1</v>
      </c>
    </row>
    <row r="2" spans="1:4">
      <c t="s" r="B2" s="2">
        <v>27</v>
      </c>
      <c t="s" r="C2" s="2">
        <v>28</v>
      </c>
      <c t="s" r="D2" s="2">
        <v>72</v>
      </c>
    </row>
    <row r="3" spans="1:4">
      <c t="s" r="A3" s="3">
        <v>464</v>
      </c>
    </row>
    <row r="4" spans="1:4">
      <c t="s" r="A4" s="4">
        <v>465</v>
      </c>
      <c t="n" r="B4" s="7">
        <v>329</v>
      </c>
      <c t="n" r="C4" s="7">
        <v>2540</v>
      </c>
      <c t="n" r="D4" s="7">
        <v>2360</v>
      </c>
    </row>
    <row r="5" spans="1:4">
      <c t="s" r="A5" s="4">
        <v>466</v>
      </c>
      <c t="n" r="B5" s="6">
        <v>31</v>
      </c>
      <c t="n" r="C5" s="6">
        <v>31</v>
      </c>
      <c t="n" r="D5" s="6">
        <v>2</v>
      </c>
    </row>
    <row r="6" spans="1:4">
      <c t="s" r="A6" s="4">
        <v>467</v>
      </c>
      <c t="n" r="B6" s="6">
        <v>20651</v>
      </c>
      <c t="n" r="C6" s="6">
        <v>71863</v>
      </c>
    </row>
    <row r="7" spans="1:4">
      <c t="s" r="A7" s="4">
        <v>468</v>
      </c>
      <c t="n" r="B7" s="6">
        <v>2570</v>
      </c>
      <c t="n" r="C7" s="6">
        <v>1164</v>
      </c>
    </row>
    <row r="8" spans="1:4">
      <c t="s" r="A8" s="4">
        <v>469</v>
      </c>
      <c t="n" r="B8" s="6">
        <v>20415</v>
      </c>
      <c t="n" r="C8" s="6">
        <v>20863</v>
      </c>
    </row>
    <row r="9" spans="1:4">
      <c t="s" r="A9" s="4">
        <v>470</v>
      </c>
      <c t="n" r="B9" s="6">
        <v>447</v>
      </c>
      <c t="n" r="C9" s="6">
        <v>478</v>
      </c>
      <c t="n" r="D9" s="7">
        <v>-664</v>
      </c>
    </row>
    <row r="10" spans="1:4">
      <c t="s" r="A10" s="4">
        <v>471</v>
      </c>
    </row>
    <row r="11" spans="1:4">
      <c t="s" r="A11" s="3">
        <v>464</v>
      </c>
    </row>
    <row r="12" spans="1:4">
      <c t="s" r="A12" s="4">
        <v>467</v>
      </c>
      <c t="n" r="B12" s="7">
        <v>20651</v>
      </c>
      <c t="n" r="C12" s="7">
        <v>7186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472</v>
      </c>
      <c t="s" r="B1" s="2">
        <v>27</v>
      </c>
      <c t="s" r="C1" s="2">
        <v>28</v>
      </c>
    </row>
    <row r="2" spans="1:3">
      <c t="s" r="A2" s="3">
        <v>473</v>
      </c>
    </row>
    <row r="3" spans="1:3">
      <c t="s" r="A3" s="4">
        <v>474</v>
      </c>
      <c t="n" r="B3" s="7">
        <v>17614</v>
      </c>
      <c t="n" r="C3" s="7">
        <v>18476</v>
      </c>
    </row>
    <row r="4" spans="1:3">
      <c t="s" r="A4" s="4">
        <v>475</v>
      </c>
      <c t="n" r="B4" s="6">
        <v>582464</v>
      </c>
      <c t="n" r="C4" s="6">
        <v>619321</v>
      </c>
    </row>
    <row r="5" spans="1:3">
      <c t="s" r="A5" s="4">
        <v>476</v>
      </c>
      <c t="n" r="B5" s="6">
        <v>600078</v>
      </c>
      <c t="n" r="C5" s="6">
        <v>637797</v>
      </c>
    </row>
    <row r="6" spans="1:3">
      <c t="s" r="A6" s="4">
        <v>477</v>
      </c>
      <c t="n" r="B6" s="6">
        <v>-12077</v>
      </c>
      <c t="n" r="C6" s="6">
        <v>-12122</v>
      </c>
    </row>
    <row r="7" spans="1:3">
      <c t="s" r="A7" s="4">
        <v>32</v>
      </c>
      <c t="n" r="B7" s="7">
        <v>588001</v>
      </c>
      <c t="n" r="C7" s="7">
        <v>62567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478</v>
      </c>
      <c t="s" r="B1" s="2">
        <v>27</v>
      </c>
      <c t="s" r="C1" s="2">
        <v>28</v>
      </c>
    </row>
    <row r="2" spans="1:3">
      <c t="s" r="A2" s="3">
        <v>479</v>
      </c>
    </row>
    <row r="3" spans="1:3">
      <c t="s" r="A3" s="4">
        <v>480</v>
      </c>
      <c t="n" r="B3" s="7">
        <v>357115</v>
      </c>
      <c t="n" r="C3" s="7">
        <v>363685</v>
      </c>
    </row>
    <row r="4" spans="1:3">
      <c t="s" r="A4" s="4">
        <v>481</v>
      </c>
      <c t="n" r="B4" s="6">
        <v>130258</v>
      </c>
      <c t="n" r="C4" s="6">
        <v>144394</v>
      </c>
    </row>
    <row r="5" spans="1:3">
      <c t="s" r="A5" s="4">
        <v>482</v>
      </c>
      <c t="n" r="B5" s="6">
        <v>14522</v>
      </c>
      <c t="n" r="C5" s="6">
        <v>20088</v>
      </c>
    </row>
    <row r="6" spans="1:3">
      <c t="s" r="A6" s="4">
        <v>33</v>
      </c>
      <c t="n" r="B6" s="7">
        <v>501895</v>
      </c>
      <c t="n" r="C6" s="7">
        <v>52816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483</v>
      </c>
      <c t="s" r="B1" s="2">
        <v>27</v>
      </c>
      <c t="s" r="C1" s="2">
        <v>28</v>
      </c>
    </row>
    <row r="2" spans="1:3">
      <c t="s" r="A2" s="3">
        <v>484</v>
      </c>
    </row>
    <row r="3" spans="1:3">
      <c t="s" r="A3" s="4">
        <v>485</v>
      </c>
      <c t="n" r="B3" s="7">
        <v>282786</v>
      </c>
      <c t="n" r="C3" s="7">
        <v>286336</v>
      </c>
    </row>
    <row r="4" spans="1:3">
      <c t="s" r="A4" s="4">
        <v>486</v>
      </c>
      <c t="n" r="B4" s="6">
        <v>1632604</v>
      </c>
      <c t="n" r="C4" s="6">
        <v>1609667</v>
      </c>
    </row>
    <row r="5" spans="1:3">
      <c t="s" r="A5" s="4">
        <v>487</v>
      </c>
      <c t="n" r="B5" s="6">
        <v>1813116</v>
      </c>
      <c t="n" r="C5" s="6">
        <v>1822026</v>
      </c>
    </row>
    <row r="6" spans="1:3">
      <c t="s" r="A6" s="4">
        <v>488</v>
      </c>
      <c t="n" r="B6" s="6">
        <v>61952</v>
      </c>
      <c t="n" r="C6" s="6">
        <v>70759</v>
      </c>
    </row>
    <row r="7" spans="1:3">
      <c t="s" r="A7" s="4">
        <v>489</v>
      </c>
      <c t="n" r="B7" s="6">
        <v>3790458</v>
      </c>
      <c t="n" r="C7" s="6">
        <v>3788788</v>
      </c>
    </row>
    <row r="8" spans="1:3">
      <c t="s" r="A8" s="4">
        <v>490</v>
      </c>
      <c t="n" r="B8" s="6">
        <v>-2570806</v>
      </c>
      <c t="n" r="C8" s="6">
        <v>-2519259</v>
      </c>
    </row>
    <row r="9" spans="1:3">
      <c t="s" r="A9" s="4">
        <v>38</v>
      </c>
      <c t="n" r="B9" s="7">
        <v>1219652</v>
      </c>
      <c t="n" r="C9" s="7">
        <v>126952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91</v>
      </c>
      <c t="s" r="B1" s="2">
        <v>1</v>
      </c>
    </row>
    <row r="2" spans="1:4">
      <c t="s" r="B2" s="2">
        <v>27</v>
      </c>
      <c t="s" r="C2" s="2">
        <v>28</v>
      </c>
      <c t="s" r="D2" s="2">
        <v>72</v>
      </c>
    </row>
    <row r="3" spans="1:4">
      <c t="s" r="A3" s="3">
        <v>492</v>
      </c>
    </row>
    <row r="4" spans="1:4">
      <c t="s" r="A4" s="4">
        <v>493</v>
      </c>
      <c t="n" r="B4" s="7">
        <v>223759</v>
      </c>
      <c t="n" r="C4" s="7">
        <v>213739</v>
      </c>
      <c t="n" r="D4" s="7">
        <v>223158</v>
      </c>
    </row>
    <row r="5" spans="1:4">
      <c t="s" r="A5" s="4">
        <v>494</v>
      </c>
      <c t="n" r="B5" s="7">
        <v>30789</v>
      </c>
      <c t="n" r="C5" s="7">
        <v>4048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95</v>
      </c>
      <c t="s" r="B1" s="2">
        <v>1</v>
      </c>
    </row>
    <row r="2" spans="1:3">
      <c t="s" r="B2" s="2">
        <v>27</v>
      </c>
      <c t="s" r="C2" s="2">
        <v>28</v>
      </c>
    </row>
    <row r="3" spans="1:3">
      <c t="s" r="A3" s="4">
        <v>496</v>
      </c>
    </row>
    <row r="4" spans="1:3">
      <c t="s" r="A4" s="3">
        <v>497</v>
      </c>
    </row>
    <row r="5" spans="1:3">
      <c t="s" r="A5" s="4">
        <v>498</v>
      </c>
      <c t="s" r="B5" s="4">
        <v>404</v>
      </c>
    </row>
    <row r="6" spans="1:3">
      <c t="s" r="A6" s="4">
        <v>499</v>
      </c>
    </row>
    <row r="7" spans="1:3">
      <c t="s" r="A7" s="3">
        <v>497</v>
      </c>
    </row>
    <row r="8" spans="1:3">
      <c t="s" r="A8" s="4">
        <v>498</v>
      </c>
      <c t="s" r="B8" s="4">
        <v>500</v>
      </c>
    </row>
    <row r="9" spans="1:3">
      <c t="s" r="A9" s="4">
        <v>501</v>
      </c>
    </row>
    <row r="10" spans="1:3">
      <c t="s" r="A10" s="3">
        <v>497</v>
      </c>
    </row>
    <row r="11" spans="1:3">
      <c t="s" r="A11" s="4">
        <v>502</v>
      </c>
      <c t="n" r="B11" s="7">
        <v>108746</v>
      </c>
      <c t="n" r="C11" s="7">
        <v>113997</v>
      </c>
    </row>
    <row r="12" spans="1:3">
      <c t="s" r="A12" s="4">
        <v>503</v>
      </c>
      <c t="n" r="B12" s="7">
        <v>82916</v>
      </c>
      <c t="n" r="C12" s="7">
        <v>873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60"/>
    <col customWidth="1" max="2" min="2" width="12"/>
    <col customWidth="1" max="3" min="3" width="13"/>
    <col customWidth="1" max="4" min="4" width="27"/>
    <col customWidth="1" max="5" min="5" width="14"/>
    <col customWidth="1" max="6" min="6" width="18"/>
    <col customWidth="1" max="7" min="7" width="46"/>
    <col customWidth="1" max="8" min="8" width="15"/>
    <col customWidth="1" max="9" min="9" width="38"/>
    <col customWidth="1" max="10" min="10" width="27"/>
  </cols>
  <sheetData>
    <row r="1" spans="1:10">
      <c t="s" r="A1" s="1">
        <v>105</v>
      </c>
      <c t="s" r="B1" s="2">
        <v>106</v>
      </c>
      <c t="s" r="C1" s="2">
        <v>107</v>
      </c>
      <c t="s" r="D1" s="2">
        <v>58</v>
      </c>
      <c t="s" r="E1" s="2">
        <v>108</v>
      </c>
      <c t="s" r="F1" s="2">
        <v>109</v>
      </c>
      <c t="s" r="G1" s="2">
        <v>110</v>
      </c>
      <c t="s" r="H1" s="2">
        <v>111</v>
      </c>
      <c t="s" r="I1" s="2">
        <v>63</v>
      </c>
      <c t="s" r="J1" s="2">
        <v>112</v>
      </c>
    </row>
    <row r="2" spans="1:10">
      <c t="s" r="A2" s="4">
        <v>113</v>
      </c>
      <c t="n" r="B2" s="7">
        <v>2754302</v>
      </c>
      <c t="n" r="C2" s="7">
        <v>174762</v>
      </c>
      <c t="n" r="D2" s="7">
        <v>401547</v>
      </c>
      <c t="n" r="E2" s="7">
        <v>61663</v>
      </c>
      <c t="n" r="F2" s="7">
        <v>3138976</v>
      </c>
      <c t="n" r="G2" s="7">
        <v>-367249</v>
      </c>
      <c t="n" r="H2" s="7">
        <v>-811673</v>
      </c>
      <c t="n" r="I2" s="7">
        <v>2598026</v>
      </c>
      <c t="n" r="J2" s="7">
        <v>156276</v>
      </c>
    </row>
    <row r="3" spans="1:10">
      <c t="s" r="A3" s="4">
        <v>114</v>
      </c>
      <c t="n" r="B3" s="6">
        <v>-11053</v>
      </c>
      <c t="n" r="D3" s="6">
        <v>489</v>
      </c>
      <c t="n" r="F3" s="6">
        <v>295</v>
      </c>
      <c t="n" r="G3" s="6">
        <v>-655</v>
      </c>
      <c t="n" r="I3" s="6">
        <v>129</v>
      </c>
      <c t="n" r="J3" s="6">
        <v>-11182</v>
      </c>
    </row>
    <row r="4" spans="1:10">
      <c t="s" r="A4" s="4">
        <v>115</v>
      </c>
      <c t="n" r="B4" s="6">
        <v>-155627</v>
      </c>
      <c t="n" r="F4" s="6">
        <v>-155627</v>
      </c>
      <c t="n" r="I4" s="6">
        <v>-155627</v>
      </c>
    </row>
    <row r="5" spans="1:10">
      <c t="s" r="A5" s="4">
        <v>116</v>
      </c>
      <c t="n" r="B5" s="6">
        <v>-3267</v>
      </c>
      <c t="n" r="J5" s="6">
        <v>-3267</v>
      </c>
    </row>
    <row r="6" spans="1:10">
      <c t="s" r="A6" s="4">
        <v>117</v>
      </c>
      <c t="n" r="E6" s="6">
        <v>1428</v>
      </c>
      <c t="n" r="F6" s="6">
        <v>-1428</v>
      </c>
    </row>
    <row r="7" spans="1:10">
      <c t="s" r="A7" s="3">
        <v>118</v>
      </c>
    </row>
    <row r="8" spans="1:10">
      <c t="s" r="A8" s="4">
        <v>119</v>
      </c>
      <c t="n" r="B8" s="6">
        <v>239516</v>
      </c>
      <c t="n" r="F8" s="6">
        <v>230483</v>
      </c>
      <c t="n" r="I8" s="6">
        <v>230483</v>
      </c>
      <c t="n" r="J8" s="6">
        <v>9033</v>
      </c>
    </row>
    <row r="9" spans="1:10">
      <c t="s" r="A9" s="3">
        <v>96</v>
      </c>
    </row>
    <row r="10" spans="1:10">
      <c t="s" r="A10" s="4">
        <v>97</v>
      </c>
      <c t="n" r="B10" s="6">
        <v>251576</v>
      </c>
      <c t="n" r="G10" s="6">
        <v>249791</v>
      </c>
      <c t="n" r="I10" s="6">
        <v>249791</v>
      </c>
      <c t="n" r="J10" s="6">
        <v>1785</v>
      </c>
    </row>
    <row r="11" spans="1:10">
      <c t="s" r="A11" s="4">
        <v>98</v>
      </c>
      <c t="n" r="B11" s="6">
        <v>6612</v>
      </c>
      <c t="n" r="G11" s="6">
        <v>6097</v>
      </c>
      <c t="n" r="I11" s="6">
        <v>6097</v>
      </c>
      <c t="n" r="J11" s="6">
        <v>515</v>
      </c>
    </row>
    <row r="12" spans="1:10">
      <c t="s" r="A12" s="4">
        <v>99</v>
      </c>
      <c t="n" r="B12" s="6">
        <v>2056</v>
      </c>
      <c t="n" r="G12" s="6">
        <v>2056</v>
      </c>
      <c t="n" r="I12" s="6">
        <v>2056</v>
      </c>
    </row>
    <row r="13" spans="1:10">
      <c t="s" r="A13" s="4">
        <v>100</v>
      </c>
      <c t="n" r="B13" s="6">
        <v>32669</v>
      </c>
      <c t="n" r="G13" s="6">
        <v>29314</v>
      </c>
      <c t="n" r="I13" s="6">
        <v>29314</v>
      </c>
      <c t="n" r="J13" s="6">
        <v>3355</v>
      </c>
    </row>
    <row r="14" spans="1:10">
      <c t="s" r="A14" s="4">
        <v>102</v>
      </c>
      <c t="n" r="B14" s="6">
        <v>532429</v>
      </c>
      <c t="n" r="I14" s="6">
        <v>517741</v>
      </c>
      <c t="n" r="J14" s="6">
        <v>14688</v>
      </c>
    </row>
    <row r="15" spans="1:10">
      <c t="s" r="A15" s="4">
        <v>120</v>
      </c>
      <c t="n" r="B15" s="6">
        <v>-50007</v>
      </c>
      <c t="n" r="D15" s="6">
        <v>-7</v>
      </c>
      <c t="n" r="F15" s="6">
        <v>-7</v>
      </c>
      <c t="n" r="H15" s="6">
        <v>-49993</v>
      </c>
      <c t="n" r="I15" s="6">
        <v>-50007</v>
      </c>
    </row>
    <row r="16" spans="1:10">
      <c t="s" r="A16" s="4">
        <v>121</v>
      </c>
      <c t="n" r="B16" s="6">
        <v>3066777</v>
      </c>
      <c t="n" r="C16" s="6">
        <v>174762</v>
      </c>
      <c t="n" r="D16" s="6">
        <v>402029</v>
      </c>
      <c t="n" r="E16" s="6">
        <v>63091</v>
      </c>
      <c t="n" r="F16" s="6">
        <v>3212692</v>
      </c>
      <c t="n" r="G16" s="6">
        <v>-80646</v>
      </c>
      <c t="n" r="H16" s="6">
        <v>-861666</v>
      </c>
      <c t="n" r="I16" s="6">
        <v>2910262</v>
      </c>
      <c t="n" r="J16" s="6">
        <v>156515</v>
      </c>
    </row>
    <row r="17" spans="1:10">
      <c t="s" r="A17" s="4">
        <v>114</v>
      </c>
      <c t="n" r="B17" s="6">
        <v>-884</v>
      </c>
      <c t="n" r="D17" s="6">
        <v>-420</v>
      </c>
      <c t="n" r="F17" s="6">
        <v>216</v>
      </c>
      <c t="n" r="G17" s="6">
        <v>-22</v>
      </c>
      <c t="n" r="I17" s="6">
        <v>-226</v>
      </c>
      <c t="n" r="J17" s="6">
        <v>-658</v>
      </c>
    </row>
    <row r="18" spans="1:10">
      <c t="s" r="A18" s="4">
        <v>115</v>
      </c>
      <c t="n" r="B18" s="6">
        <v>-145790</v>
      </c>
      <c t="n" r="F18" s="6">
        <v>-145790</v>
      </c>
      <c t="n" r="I18" s="6">
        <v>-145790</v>
      </c>
    </row>
    <row r="19" spans="1:10">
      <c t="s" r="A19" s="4">
        <v>116</v>
      </c>
      <c t="n" r="B19" s="6">
        <v>-2949</v>
      </c>
      <c t="n" r="J19" s="6">
        <v>-2949</v>
      </c>
    </row>
    <row r="20" spans="1:10">
      <c t="s" r="A20" s="4">
        <v>117</v>
      </c>
      <c t="n" r="E20" s="6">
        <v>1508</v>
      </c>
      <c t="n" r="F20" s="6">
        <v>-1508</v>
      </c>
    </row>
    <row r="21" spans="1:10">
      <c t="s" r="A21" s="3">
        <v>118</v>
      </c>
    </row>
    <row r="22" spans="1:10">
      <c t="s" r="A22" s="4">
        <v>119</v>
      </c>
      <c t="n" r="B22" s="6">
        <v>265239</v>
      </c>
      <c t="n" r="F22" s="6">
        <v>254797</v>
      </c>
      <c t="n" r="I22" s="6">
        <v>254797</v>
      </c>
      <c t="n" r="J22" s="6">
        <v>10442</v>
      </c>
    </row>
    <row r="23" spans="1:10">
      <c t="s" r="A23" s="3">
        <v>96</v>
      </c>
    </row>
    <row r="24" spans="1:10">
      <c t="s" r="A24" s="4">
        <v>97</v>
      </c>
      <c t="n" r="B24" s="6">
        <v>143834</v>
      </c>
      <c t="n" r="G24" s="6">
        <v>142813</v>
      </c>
      <c t="n" r="I24" s="6">
        <v>142813</v>
      </c>
      <c t="n" r="J24" s="6">
        <v>1021</v>
      </c>
    </row>
    <row r="25" spans="1:10">
      <c t="s" r="A25" s="4">
        <v>98</v>
      </c>
      <c t="n" r="B25" s="6">
        <v>2524</v>
      </c>
      <c t="n" r="G25" s="6">
        <v>2301</v>
      </c>
      <c t="n" r="I25" s="6">
        <v>2301</v>
      </c>
      <c t="n" r="J25" s="6">
        <v>223</v>
      </c>
    </row>
    <row r="26" spans="1:10">
      <c t="s" r="A26" s="4">
        <v>99</v>
      </c>
      <c t="n" r="B26" s="6">
        <v>-195</v>
      </c>
      <c t="n" r="G26" s="6">
        <v>-195</v>
      </c>
      <c t="n" r="I26" s="6">
        <v>-195</v>
      </c>
    </row>
    <row r="27" spans="1:10">
      <c t="s" r="A27" s="4">
        <v>100</v>
      </c>
      <c t="n" r="B27" s="6">
        <v>-37985</v>
      </c>
      <c t="n" r="G27" s="6">
        <v>-35965</v>
      </c>
      <c t="n" r="I27" s="6">
        <v>-35965</v>
      </c>
      <c t="n" r="J27" s="6">
        <v>-2020</v>
      </c>
    </row>
    <row r="28" spans="1:10">
      <c t="s" r="A28" s="4">
        <v>102</v>
      </c>
      <c t="n" r="B28" s="6">
        <v>373417</v>
      </c>
      <c t="n" r="I28" s="6">
        <v>363751</v>
      </c>
      <c t="n" r="J28" s="6">
        <v>9666</v>
      </c>
    </row>
    <row r="29" spans="1:10">
      <c t="s" r="A29" s="4">
        <v>120</v>
      </c>
      <c t="n" r="B29" s="6">
        <v>-149813</v>
      </c>
      <c t="n" r="D29" s="6">
        <v>-46</v>
      </c>
      <c t="n" r="F29" s="6">
        <v>-15</v>
      </c>
      <c t="n" r="H29" s="6">
        <v>-149752</v>
      </c>
      <c t="n" r="I29" s="6">
        <v>-149813</v>
      </c>
    </row>
    <row r="30" spans="1:10">
      <c t="s" r="A30" s="4">
        <v>122</v>
      </c>
      <c t="n" r="B30" s="6">
        <v>3140758</v>
      </c>
      <c t="n" r="C30" s="6">
        <v>174762</v>
      </c>
      <c t="n" r="D30" s="6">
        <v>401563</v>
      </c>
      <c t="n" r="E30" s="6">
        <v>64599</v>
      </c>
      <c t="n" r="F30" s="6">
        <v>3320392</v>
      </c>
      <c t="n" r="G30" s="6">
        <v>28286</v>
      </c>
      <c t="n" r="H30" s="6">
        <v>-1011418</v>
      </c>
      <c t="n" r="I30" s="6">
        <v>2978184</v>
      </c>
      <c t="n" r="J30" s="6">
        <v>162574</v>
      </c>
    </row>
    <row r="31" spans="1:10">
      <c t="s" r="A31" s="4">
        <v>114</v>
      </c>
      <c t="n" r="B31" s="6">
        <v>-29583</v>
      </c>
      <c t="n" r="D31" s="6">
        <v>-29</v>
      </c>
      <c t="n" r="G31" s="6">
        <v>73</v>
      </c>
      <c t="n" r="I31" s="6">
        <v>44</v>
      </c>
      <c t="n" r="J31" s="6">
        <v>-29627</v>
      </c>
    </row>
    <row r="32" spans="1:10">
      <c t="s" r="A32" s="4">
        <v>115</v>
      </c>
      <c t="n" r="B32" s="6">
        <v>-174711</v>
      </c>
      <c t="n" r="F32" s="6">
        <v>-174711</v>
      </c>
      <c t="n" r="I32" s="6">
        <v>-174711</v>
      </c>
    </row>
    <row r="33" spans="1:10">
      <c t="s" r="A33" s="4">
        <v>116</v>
      </c>
      <c t="n" r="B33" s="6">
        <v>-3958</v>
      </c>
      <c t="n" r="J33" s="6">
        <v>-3958</v>
      </c>
    </row>
    <row r="34" spans="1:10">
      <c t="s" r="A34" s="4">
        <v>123</v>
      </c>
      <c t="n" r="B34" s="6">
        <v>77086</v>
      </c>
      <c t="n" r="J34" s="6">
        <v>77086</v>
      </c>
    </row>
    <row r="35" spans="1:10">
      <c t="s" r="A35" s="4">
        <v>117</v>
      </c>
      <c t="n" r="E35" s="6">
        <v>690</v>
      </c>
      <c t="n" r="F35" s="6">
        <v>-690</v>
      </c>
    </row>
    <row r="36" spans="1:10">
      <c t="s" r="A36" s="3">
        <v>118</v>
      </c>
    </row>
    <row r="37" spans="1:10">
      <c t="s" r="A37" s="4">
        <v>119</v>
      </c>
      <c t="n" r="B37" s="6">
        <v>231333</v>
      </c>
      <c t="n" r="F37" s="6">
        <v>220209</v>
      </c>
      <c t="n" r="I37" s="6">
        <v>220209</v>
      </c>
      <c t="n" r="J37" s="6">
        <v>11124</v>
      </c>
    </row>
    <row r="38" spans="1:10">
      <c t="s" r="A38" s="3">
        <v>96</v>
      </c>
    </row>
    <row r="39" spans="1:10">
      <c t="s" r="A39" s="4">
        <v>97</v>
      </c>
      <c t="n" r="B39" s="6">
        <v>-55504</v>
      </c>
      <c t="n" r="G39" s="6">
        <v>-57592</v>
      </c>
      <c t="n" r="I39" s="6">
        <v>-57592</v>
      </c>
      <c t="n" r="J39" s="6">
        <v>2088</v>
      </c>
    </row>
    <row r="40" spans="1:10">
      <c t="s" r="A40" s="4">
        <v>98</v>
      </c>
      <c t="n" r="B40" s="6">
        <v>2010</v>
      </c>
      <c t="n" r="G40" s="6">
        <v>1509</v>
      </c>
      <c t="n" r="I40" s="6">
        <v>1509</v>
      </c>
      <c t="n" r="J40" s="6">
        <v>501</v>
      </c>
    </row>
    <row r="41" spans="1:10">
      <c t="s" r="A41" s="4">
        <v>99</v>
      </c>
      <c t="n" r="B41" s="6">
        <v>2785</v>
      </c>
      <c t="n" r="G41" s="6">
        <v>2785</v>
      </c>
      <c t="n" r="I41" s="6">
        <v>2785</v>
      </c>
    </row>
    <row r="42" spans="1:10">
      <c t="s" r="A42" s="4">
        <v>100</v>
      </c>
      <c t="n" r="B42" s="6">
        <v>-6543</v>
      </c>
      <c t="n" r="G42" s="6">
        <v>-4803</v>
      </c>
      <c t="n" r="I42" s="6">
        <v>-4803</v>
      </c>
      <c t="n" r="J42" s="6">
        <v>-1740</v>
      </c>
    </row>
    <row r="43" spans="1:10">
      <c t="s" r="A43" s="4">
        <v>102</v>
      </c>
      <c t="n" r="B43" s="6">
        <v>174081</v>
      </c>
      <c t="n" r="I43" s="6">
        <v>162108</v>
      </c>
      <c t="n" r="J43" s="6">
        <v>11973</v>
      </c>
    </row>
    <row r="44" spans="1:10">
      <c t="s" r="A44" s="4">
        <v>120</v>
      </c>
      <c t="n" r="B44" s="6">
        <v>790</v>
      </c>
      <c t="n" r="D44" s="6">
        <v>-176</v>
      </c>
      <c t="n" r="F44" s="6">
        <v>-42</v>
      </c>
      <c t="n" r="H44" s="6">
        <v>1008</v>
      </c>
      <c t="n" r="I44" s="6">
        <v>790</v>
      </c>
    </row>
    <row r="45" spans="1:10">
      <c t="s" r="A45" s="4">
        <v>124</v>
      </c>
      <c t="n" r="B45" s="7">
        <v>3184463</v>
      </c>
      <c t="n" r="C45" s="7">
        <v>174762</v>
      </c>
      <c t="n" r="D45" s="7">
        <v>401358</v>
      </c>
      <c t="n" r="E45" s="7">
        <v>65289</v>
      </c>
      <c t="n" r="F45" s="7">
        <v>3365158</v>
      </c>
      <c t="n" r="G45" s="7">
        <v>-29742</v>
      </c>
      <c t="n" r="H45" s="7">
        <v>-1010410</v>
      </c>
      <c t="n" r="I45" s="7">
        <v>2966415</v>
      </c>
      <c t="n" r="J45" s="7">
        <v>21804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04</v>
      </c>
      <c t="s" r="B1" s="2">
        <v>27</v>
      </c>
      <c t="s" r="C1" s="2">
        <v>28</v>
      </c>
      <c t="s" r="D1" s="2">
        <v>72</v>
      </c>
    </row>
    <row r="2" spans="1:4">
      <c t="s" r="A2" s="3">
        <v>497</v>
      </c>
    </row>
    <row r="3" spans="1:4">
      <c t="s" r="A3" s="4">
        <v>505</v>
      </c>
      <c t="n" r="B3" s="7">
        <v>318066</v>
      </c>
      <c t="n" r="C3" s="7">
        <v>308733</v>
      </c>
    </row>
    <row r="4" spans="1:4">
      <c t="s" r="A4" s="4">
        <v>506</v>
      </c>
      <c t="n" r="B4" s="6">
        <v>14271</v>
      </c>
      <c t="n" r="C4" s="6">
        <v>13924</v>
      </c>
    </row>
    <row r="5" spans="1:4">
      <c t="s" r="A5" s="4">
        <v>507</v>
      </c>
      <c t="n" r="B5" s="6">
        <v>-888</v>
      </c>
      <c t="n" r="C5" s="6">
        <v>-1680</v>
      </c>
    </row>
    <row r="6" spans="1:4">
      <c t="s" r="A6" s="4">
        <v>508</v>
      </c>
      <c t="n" r="B6" s="6">
        <v>-31920</v>
      </c>
      <c t="n" r="C6" s="6">
        <v>-31919</v>
      </c>
    </row>
    <row r="7" spans="1:4">
      <c t="s" r="A7" s="4">
        <v>509</v>
      </c>
      <c t="n" r="B7" s="6">
        <v>299529</v>
      </c>
      <c t="n" r="C7" s="6">
        <v>289058</v>
      </c>
    </row>
    <row r="8" spans="1:4">
      <c t="s" r="A8" s="4">
        <v>510</v>
      </c>
      <c t="n" r="B8" s="6">
        <v>-2878</v>
      </c>
      <c t="n" r="C8" s="6">
        <v>-6276</v>
      </c>
      <c t="n" r="D8" s="7">
        <v>-7323</v>
      </c>
    </row>
    <row r="9" spans="1:4">
      <c t="s" r="A9" s="4">
        <v>511</v>
      </c>
      <c t="n" r="B9" s="6">
        <v>296651</v>
      </c>
      <c t="n" r="C9" s="6">
        <v>282782</v>
      </c>
    </row>
    <row r="10" spans="1:4">
      <c t="s" r="A10" s="4">
        <v>512</v>
      </c>
      <c t="n" r="B10" s="6">
        <v>-109220</v>
      </c>
      <c t="n" r="C10" s="6">
        <v>-102920</v>
      </c>
    </row>
    <row r="11" spans="1:4">
      <c t="s" r="A11" s="4">
        <v>513</v>
      </c>
      <c t="n" r="B11" s="6">
        <v>187431</v>
      </c>
      <c t="n" r="C11" s="6">
        <v>179862</v>
      </c>
    </row>
    <row r="12" spans="1:4">
      <c t="s" r="A12" s="4">
        <v>514</v>
      </c>
      <c t="n" r="B12" s="7">
        <v>296651</v>
      </c>
      <c t="n" r="C12" s="7">
        <v>28278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515</v>
      </c>
      <c t="s" r="B1" s="2">
        <v>1</v>
      </c>
    </row>
    <row r="2" spans="1:3">
      <c t="s" r="B2" s="2">
        <v>27</v>
      </c>
      <c t="s" r="C2" s="2">
        <v>28</v>
      </c>
    </row>
    <row r="3" spans="1:3">
      <c t="s" r="A3" s="3">
        <v>516</v>
      </c>
    </row>
    <row r="4" spans="1:3">
      <c t="s" r="A4" s="4">
        <v>517</v>
      </c>
      <c t="n" r="B4" s="7">
        <v>6276</v>
      </c>
      <c t="n" r="C4" s="7">
        <v>7323</v>
      </c>
    </row>
    <row r="5" spans="1:3">
      <c t="s" r="A5" s="4">
        <v>518</v>
      </c>
      <c t="n" r="B5" s="6">
        <v>-1343</v>
      </c>
      <c t="n" r="C5" s="6">
        <v>-1171</v>
      </c>
    </row>
    <row r="6" spans="1:3">
      <c t="s" r="A6" s="4">
        <v>519</v>
      </c>
      <c t="n" r="B6" s="6">
        <v>55</v>
      </c>
      <c t="n" r="C6" s="6">
        <v>154</v>
      </c>
    </row>
    <row r="7" spans="1:3">
      <c t="s" r="A7" s="4">
        <v>520</v>
      </c>
      <c t="n" r="B7" s="6">
        <v>-2110</v>
      </c>
      <c t="n" r="C7" s="6">
        <v>-30</v>
      </c>
    </row>
    <row r="8" spans="1:3">
      <c t="s" r="A8" s="4">
        <v>521</v>
      </c>
      <c t="n" r="B8" s="7">
        <v>2878</v>
      </c>
      <c t="n" r="C8" s="7">
        <v>627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2</v>
      </c>
      <c t="s" r="B1" s="2">
        <v>27</v>
      </c>
      <c t="s" r="C1" s="2">
        <v>28</v>
      </c>
    </row>
    <row r="2" spans="1:3">
      <c t="s" r="A2" s="3">
        <v>523</v>
      </c>
    </row>
    <row r="3" spans="1:3">
      <c t="n" r="A3" s="6">
        <v>2016</v>
      </c>
      <c t="n" r="B3" s="7">
        <v>127714</v>
      </c>
    </row>
    <row r="4" spans="1:3">
      <c t="n" r="A4" s="6">
        <v>2017</v>
      </c>
      <c t="n" r="B4" s="6">
        <v>90137</v>
      </c>
    </row>
    <row r="5" spans="1:3">
      <c t="n" r="A5" s="6">
        <v>2018</v>
      </c>
      <c t="n" r="B5" s="6">
        <v>57828</v>
      </c>
    </row>
    <row r="6" spans="1:3">
      <c t="n" r="A6" s="6">
        <v>2019</v>
      </c>
      <c t="n" r="B6" s="6">
        <v>30501</v>
      </c>
    </row>
    <row r="7" spans="1:3">
      <c t="n" r="A7" s="6">
        <v>2020</v>
      </c>
      <c t="n" r="B7" s="6">
        <v>11165</v>
      </c>
    </row>
    <row r="8" spans="1:3">
      <c t="s" r="A8" s="4">
        <v>524</v>
      </c>
      <c t="n" r="B8" s="6">
        <v>721</v>
      </c>
    </row>
    <row r="9" spans="1:3">
      <c t="s" r="A9" s="4">
        <v>505</v>
      </c>
      <c t="n" r="B9" s="6">
        <v>318066</v>
      </c>
      <c t="n" r="C9" s="7">
        <v>308733</v>
      </c>
    </row>
    <row r="10" spans="1:3">
      <c t="s" r="A10" s="3">
        <v>525</v>
      </c>
    </row>
    <row r="11" spans="1:3">
      <c t="n" r="A11" s="6">
        <v>2016</v>
      </c>
      <c t="n" r="B11" s="6">
        <v>8709</v>
      </c>
    </row>
    <row r="12" spans="1:3">
      <c t="n" r="A12" s="6">
        <v>2017</v>
      </c>
      <c t="n" r="B12" s="6">
        <v>5307</v>
      </c>
    </row>
    <row r="13" spans="1:3">
      <c t="n" r="A13" s="6">
        <v>2018</v>
      </c>
      <c t="n" r="B13" s="6">
        <v>3308</v>
      </c>
    </row>
    <row r="14" spans="1:3">
      <c t="n" r="A14" s="6">
        <v>2019</v>
      </c>
      <c t="n" r="B14" s="6">
        <v>1786</v>
      </c>
    </row>
    <row r="15" spans="1:3">
      <c t="n" r="A15" s="6">
        <v>2020</v>
      </c>
      <c t="n" r="B15" s="6">
        <v>490</v>
      </c>
    </row>
    <row r="16" spans="1:3">
      <c t="s" r="A16" s="4">
        <v>524</v>
      </c>
      <c t="n" r="B16" s="6">
        <v>206</v>
      </c>
    </row>
    <row r="17" spans="1:3">
      <c t="s" r="A17" s="4">
        <v>526</v>
      </c>
      <c t="n" r="B17" s="7">
        <v>1980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27</v>
      </c>
      <c t="s" r="B1" s="2">
        <v>369</v>
      </c>
      <c t="s" r="C1" s="2">
        <v>27</v>
      </c>
      <c t="s" r="D1" s="2">
        <v>28</v>
      </c>
    </row>
    <row r="2" spans="1:4">
      <c t="s" r="A2" s="3">
        <v>528</v>
      </c>
    </row>
    <row r="3" spans="1:4">
      <c t="s" r="A3" s="4">
        <v>529</v>
      </c>
      <c t="s" r="B3" s="4">
        <v>530</v>
      </c>
    </row>
    <row r="4" spans="1:4">
      <c t="s" r="A4" s="4">
        <v>531</v>
      </c>
      <c t="n" r="C4" s="7">
        <v>270567</v>
      </c>
      <c t="n" r="D4" s="7">
        <v>44131</v>
      </c>
    </row>
    <row r="5" spans="1:4">
      <c t="s" r="A5" s="4">
        <v>532</v>
      </c>
    </row>
    <row r="6" spans="1:4">
      <c t="s" r="A6" s="3">
        <v>528</v>
      </c>
    </row>
    <row r="7" spans="1:4">
      <c t="s" r="A7" s="4">
        <v>533</v>
      </c>
      <c t="s" r="B7" s="4">
        <v>534</v>
      </c>
    </row>
    <row r="8" spans="1:4">
      <c t="s" r="A8" s="4">
        <v>535</v>
      </c>
      <c t="n" r="B8" s="7">
        <v>244725</v>
      </c>
    </row>
    <row r="9" spans="1:4">
      <c t="s" r="A9" s="4">
        <v>536</v>
      </c>
      <c t="s" r="C9" s="4">
        <v>537</v>
      </c>
    </row>
    <row r="10" spans="1:4">
      <c t="s" r="A10" s="4">
        <v>538</v>
      </c>
      <c t="s" r="C10" s="4">
        <v>539</v>
      </c>
    </row>
    <row r="11" spans="1:4">
      <c t="s" r="A11" s="4">
        <v>540</v>
      </c>
      <c t="n" r="B11" s="7">
        <v>77086</v>
      </c>
    </row>
    <row r="12" spans="1:4">
      <c t="s" r="A12" s="4">
        <v>541</v>
      </c>
      <c t="s" r="B12" s="4">
        <v>542</v>
      </c>
    </row>
    <row r="13" spans="1:4">
      <c t="s" r="A13" s="4">
        <v>543</v>
      </c>
      <c t="n" r="C13" s="7">
        <v>72602</v>
      </c>
    </row>
    <row r="14" spans="1:4">
      <c t="s" r="A14" s="4">
        <v>544</v>
      </c>
      <c t="n" r="B14" s="7">
        <v>2053</v>
      </c>
    </row>
    <row r="15" spans="1:4">
      <c t="s" r="A15" s="4">
        <v>545</v>
      </c>
    </row>
    <row r="16" spans="1:4">
      <c t="s" r="A16" s="3">
        <v>528</v>
      </c>
    </row>
    <row r="17" spans="1:4">
      <c t="s" r="A17" s="4">
        <v>535</v>
      </c>
      <c t="n" r="D17" s="6">
        <v>70671</v>
      </c>
    </row>
    <row r="18" spans="1:4">
      <c t="s" r="A18" s="4">
        <v>546</v>
      </c>
      <c t="n" r="D18" s="7">
        <v>30696</v>
      </c>
    </row>
    <row r="19" spans="1:4">
      <c t="s" r="A19" s="4">
        <v>529</v>
      </c>
      <c t="s" r="D19" s="4">
        <v>547</v>
      </c>
    </row>
    <row r="20" spans="1:4">
      <c t="s" r="A20" s="4">
        <v>378</v>
      </c>
      <c t="n" r="D20" s="7">
        <v>8789</v>
      </c>
    </row>
    <row r="21" spans="1:4">
      <c t="s" r="A21" s="4">
        <v>544</v>
      </c>
      <c t="n" r="D21" s="6">
        <v>4633</v>
      </c>
    </row>
    <row r="22" spans="1:4">
      <c t="s" r="A22" s="4">
        <v>531</v>
      </c>
      <c t="n" r="D22" s="6">
        <v>44131</v>
      </c>
    </row>
    <row r="23" spans="1:4">
      <c t="s" r="A23" s="4">
        <v>548</v>
      </c>
    </row>
    <row r="24" spans="1:4">
      <c t="s" r="A24" s="3">
        <v>528</v>
      </c>
    </row>
    <row r="25" spans="1:4">
      <c t="s" r="A25" s="4">
        <v>546</v>
      </c>
      <c t="n" r="D25" s="7">
        <v>1628</v>
      </c>
    </row>
    <row r="26" spans="1:4">
      <c t="s" r="A26" s="4">
        <v>529</v>
      </c>
      <c t="s" r="D26" s="4">
        <v>500</v>
      </c>
    </row>
    <row r="27" spans="1:4">
      <c t="s" r="A27" s="4">
        <v>379</v>
      </c>
    </row>
    <row r="28" spans="1:4">
      <c t="s" r="A28" s="3">
        <v>528</v>
      </c>
    </row>
    <row r="29" spans="1:4">
      <c t="s" r="A29" s="4">
        <v>546</v>
      </c>
      <c t="n" r="B29" s="7">
        <v>289</v>
      </c>
    </row>
    <row r="30" spans="1:4">
      <c t="s" r="A30" s="4">
        <v>549</v>
      </c>
      <c t="s" r="B30" s="4">
        <v>381</v>
      </c>
    </row>
    <row r="31" spans="1:4">
      <c t="s" r="A31" s="4">
        <v>529</v>
      </c>
      <c t="s" r="C31" s="4">
        <v>381</v>
      </c>
      <c t="s" r="D31" s="4">
        <v>550</v>
      </c>
    </row>
    <row r="32" spans="1:4">
      <c t="s" r="A32" s="4">
        <v>551</v>
      </c>
    </row>
    <row r="33" spans="1:4">
      <c t="s" r="A33" s="3">
        <v>528</v>
      </c>
    </row>
    <row r="34" spans="1:4">
      <c t="s" r="A34" s="4">
        <v>546</v>
      </c>
      <c t="n" r="D34" s="7">
        <v>13290</v>
      </c>
    </row>
    <row r="35" spans="1:4">
      <c t="s" r="A35" s="4">
        <v>529</v>
      </c>
      <c t="s" r="D35" s="4">
        <v>385</v>
      </c>
    </row>
    <row r="36" spans="1:4">
      <c t="s" r="A36" s="4">
        <v>552</v>
      </c>
    </row>
    <row r="37" spans="1:4">
      <c t="s" r="A37" s="3">
        <v>528</v>
      </c>
    </row>
    <row r="38" spans="1:4">
      <c t="s" r="A38" s="4">
        <v>553</v>
      </c>
      <c t="n" r="D38" s="7">
        <v>11937</v>
      </c>
    </row>
    <row r="39" spans="1:4">
      <c t="s" r="A39" s="4">
        <v>554</v>
      </c>
    </row>
    <row r="40" spans="1:4">
      <c t="s" r="A40" s="3">
        <v>528</v>
      </c>
    </row>
    <row r="41" spans="1:4">
      <c t="s" r="A41" s="4">
        <v>546</v>
      </c>
      <c t="n" r="D41" s="7">
        <v>3841</v>
      </c>
    </row>
    <row r="42" spans="1:4">
      <c t="s" r="A42" s="4">
        <v>382</v>
      </c>
    </row>
    <row r="43" spans="1:4">
      <c t="s" r="A43" s="3">
        <v>528</v>
      </c>
    </row>
    <row r="44" spans="1:4">
      <c t="s" r="A44" s="4">
        <v>546</v>
      </c>
      <c t="n" r="B44" s="7">
        <v>42880</v>
      </c>
    </row>
    <row r="45" spans="1:4">
      <c t="s" r="A45" s="4">
        <v>549</v>
      </c>
      <c t="s" r="B45" s="4">
        <v>383</v>
      </c>
      <c t="s" r="C45" s="4">
        <v>383</v>
      </c>
    </row>
    <row r="46" spans="1:4">
      <c t="s" r="A46" s="4">
        <v>529</v>
      </c>
      <c t="s" r="C46" s="4">
        <v>383</v>
      </c>
    </row>
    <row r="47" spans="1:4">
      <c t="s" r="A47" s="4">
        <v>384</v>
      </c>
    </row>
    <row r="48" spans="1:4">
      <c t="s" r="A48" s="3">
        <v>528</v>
      </c>
    </row>
    <row r="49" spans="1:4">
      <c t="s" r="A49" s="4">
        <v>546</v>
      </c>
      <c t="n" r="B49" s="7">
        <v>17823</v>
      </c>
    </row>
    <row r="50" spans="1:4">
      <c t="s" r="A50" s="4">
        <v>549</v>
      </c>
      <c t="s" r="B50" s="4">
        <v>385</v>
      </c>
    </row>
    <row r="51" spans="1:4">
      <c t="s" r="A51" s="4">
        <v>529</v>
      </c>
      <c t="s" r="C51" s="4">
        <v>38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55</v>
      </c>
      <c t="s" r="B1" s="2">
        <v>27</v>
      </c>
      <c t="s" r="C1" s="2">
        <v>369</v>
      </c>
      <c t="s" r="D1" s="2">
        <v>28</v>
      </c>
      <c t="s" r="E1" s="2">
        <v>72</v>
      </c>
    </row>
    <row r="2" spans="1:5">
      <c t="s" r="A2" s="3">
        <v>528</v>
      </c>
    </row>
    <row r="3" spans="1:5">
      <c t="s" r="A3" s="4">
        <v>556</v>
      </c>
      <c t="n" r="B3" s="7">
        <v>478943</v>
      </c>
      <c t="n" r="D3" s="7">
        <v>211336</v>
      </c>
      <c t="n" r="E3" s="7">
        <v>161640</v>
      </c>
    </row>
    <row r="4" spans="1:5">
      <c t="s" r="A4" s="4">
        <v>532</v>
      </c>
    </row>
    <row r="5" spans="1:5">
      <c t="s" r="A5" s="3">
        <v>528</v>
      </c>
    </row>
    <row r="6" spans="1:5">
      <c t="s" r="A6" s="4">
        <v>557</v>
      </c>
      <c t="n" r="C6" s="7">
        <v>31365</v>
      </c>
    </row>
    <row r="7" spans="1:5">
      <c t="s" r="A7" s="4">
        <v>558</v>
      </c>
      <c t="n" r="C7" s="6">
        <v>60992</v>
      </c>
    </row>
    <row r="8" spans="1:5">
      <c t="s" r="A8" s="4">
        <v>556</v>
      </c>
      <c t="n" r="C8" s="6">
        <v>259863</v>
      </c>
    </row>
    <row r="9" spans="1:5">
      <c t="s" r="A9" s="4">
        <v>559</v>
      </c>
      <c t="n" r="C9" s="6">
        <v>2053</v>
      </c>
    </row>
    <row r="10" spans="1:5">
      <c t="s" r="A10" s="4">
        <v>560</v>
      </c>
      <c t="n" r="C10" s="6">
        <v>322908</v>
      </c>
    </row>
    <row r="11" spans="1:5">
      <c t="s" r="A11" s="4">
        <v>561</v>
      </c>
      <c t="n" r="C11" s="6">
        <v>354273</v>
      </c>
    </row>
    <row r="12" spans="1:5">
      <c t="s" r="A12" s="4">
        <v>562</v>
      </c>
      <c t="n" r="C12" s="6">
        <v>32462</v>
      </c>
    </row>
    <row r="13" spans="1:5">
      <c t="s" r="A13" s="4">
        <v>563</v>
      </c>
      <c t="n" r="C13" s="7">
        <v>32181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64</v>
      </c>
      <c t="s" r="B1" s="2">
        <v>369</v>
      </c>
      <c t="s" r="C1" s="2">
        <v>27</v>
      </c>
      <c t="s" r="D1" s="2">
        <v>28</v>
      </c>
      <c t="s" r="E1" s="2">
        <v>72</v>
      </c>
    </row>
    <row r="2" spans="1:5">
      <c t="s" r="A2" s="3">
        <v>565</v>
      </c>
    </row>
    <row r="3" spans="1:5">
      <c t="s" r="A3" s="4">
        <v>566</v>
      </c>
      <c t="n" r="C3" s="7">
        <v>113216</v>
      </c>
      <c t="n" r="D3" s="7">
        <v>62189</v>
      </c>
    </row>
    <row r="4" spans="1:5">
      <c t="s" r="A4" s="4">
        <v>529</v>
      </c>
      <c t="s" r="B4" s="4">
        <v>530</v>
      </c>
    </row>
    <row r="5" spans="1:5">
      <c t="s" r="A5" s="4">
        <v>567</v>
      </c>
      <c t="n" r="C5" s="6">
        <v>49568</v>
      </c>
      <c t="n" r="D5" s="6">
        <v>49741</v>
      </c>
      <c t="n" r="E5" s="7">
        <v>52015</v>
      </c>
    </row>
    <row r="6" spans="1:5">
      <c t="s" r="A6" s="4">
        <v>568</v>
      </c>
      <c t="n" r="C6" s="6">
        <v>48094</v>
      </c>
    </row>
    <row r="7" spans="1:5">
      <c t="s" r="A7" s="4">
        <v>569</v>
      </c>
      <c t="n" r="C7" s="6">
        <v>38852</v>
      </c>
    </row>
    <row r="8" spans="1:5">
      <c t="s" r="A8" s="4">
        <v>570</v>
      </c>
      <c t="n" r="C8" s="6">
        <v>29155</v>
      </c>
    </row>
    <row r="9" spans="1:5">
      <c t="s" r="A9" s="4">
        <v>571</v>
      </c>
      <c t="n" r="C9" s="6">
        <v>20589</v>
      </c>
    </row>
    <row r="10" spans="1:5">
      <c t="s" r="A10" s="4">
        <v>572</v>
      </c>
      <c t="n" r="C10" s="6">
        <v>15736</v>
      </c>
    </row>
    <row r="11" spans="1:5">
      <c t="s" r="A11" s="4">
        <v>573</v>
      </c>
      <c t="n" r="C11" s="6">
        <v>17943</v>
      </c>
      <c t="n" r="D11" s="6">
        <v>18067</v>
      </c>
    </row>
    <row r="12" spans="1:5">
      <c t="s" r="A12" s="4">
        <v>382</v>
      </c>
    </row>
    <row r="13" spans="1:5">
      <c t="s" r="A13" s="3">
        <v>565</v>
      </c>
    </row>
    <row r="14" spans="1:5">
      <c t="s" r="A14" s="4">
        <v>566</v>
      </c>
      <c t="n" r="C14" s="7">
        <v>42949</v>
      </c>
    </row>
    <row r="15" spans="1:5">
      <c t="s" r="A15" s="4">
        <v>529</v>
      </c>
      <c t="s" r="C15" s="4">
        <v>383</v>
      </c>
    </row>
    <row r="16" spans="1:5">
      <c t="s" r="A16" s="4">
        <v>379</v>
      </c>
    </row>
    <row r="17" spans="1:5">
      <c t="s" r="A17" s="3">
        <v>565</v>
      </c>
    </row>
    <row r="18" spans="1:5">
      <c t="s" r="A18" s="4">
        <v>566</v>
      </c>
      <c t="n" r="C18" s="7">
        <v>39817</v>
      </c>
      <c t="n" r="D18" s="7">
        <v>54686</v>
      </c>
    </row>
    <row r="19" spans="1:5">
      <c t="s" r="A19" s="4">
        <v>529</v>
      </c>
      <c t="s" r="C19" s="4">
        <v>381</v>
      </c>
      <c t="s" r="D19" s="4">
        <v>550</v>
      </c>
    </row>
    <row r="20" spans="1:5">
      <c t="s" r="A20" s="4">
        <v>384</v>
      </c>
    </row>
    <row r="21" spans="1:5">
      <c t="s" r="A21" s="3">
        <v>565</v>
      </c>
    </row>
    <row r="22" spans="1:5">
      <c t="s" r="A22" s="4">
        <v>566</v>
      </c>
      <c t="n" r="C22" s="7">
        <v>18083</v>
      </c>
    </row>
    <row r="23" spans="1:5">
      <c t="s" r="A23" s="4">
        <v>529</v>
      </c>
      <c t="s" r="C23" s="4">
        <v>385</v>
      </c>
    </row>
    <row r="24" spans="1:5">
      <c t="s" r="A24" s="4">
        <v>574</v>
      </c>
    </row>
    <row r="25" spans="1:5">
      <c t="s" r="A25" s="3">
        <v>565</v>
      </c>
    </row>
    <row r="26" spans="1:5">
      <c t="s" r="A26" s="4">
        <v>529</v>
      </c>
      <c t="s" r="C26" s="4">
        <v>547</v>
      </c>
      <c t="s" r="D26" s="4">
        <v>38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5</v>
      </c>
      <c t="s" r="B1" s="2">
        <v>27</v>
      </c>
      <c t="s" r="C1" s="2">
        <v>28</v>
      </c>
    </row>
    <row r="2" spans="1:3">
      <c t="s" r="A2" s="3">
        <v>576</v>
      </c>
    </row>
    <row r="3" spans="1:3">
      <c t="s" r="A3" s="4">
        <v>577</v>
      </c>
      <c t="n" r="B3" s="7">
        <v>447792</v>
      </c>
      <c t="n" r="C3" s="7">
        <v>427012</v>
      </c>
    </row>
    <row r="4" spans="1:3">
      <c t="s" r="A4" s="4">
        <v>578</v>
      </c>
      <c t="n" r="B4" s="6">
        <v>224527</v>
      </c>
      <c t="n" r="C4" s="6">
        <v>267791</v>
      </c>
    </row>
    <row r="5" spans="1:3">
      <c t="s" r="A5" s="4">
        <v>379</v>
      </c>
    </row>
    <row r="6" spans="1:3">
      <c t="s" r="A6" s="3">
        <v>576</v>
      </c>
    </row>
    <row r="7" spans="1:3">
      <c t="s" r="A7" s="4">
        <v>577</v>
      </c>
      <c t="n" r="B7" s="6">
        <v>308348</v>
      </c>
      <c t="n" r="C7" s="6">
        <v>312069</v>
      </c>
    </row>
    <row r="8" spans="1:3">
      <c t="s" r="A8" s="4">
        <v>578</v>
      </c>
      <c t="n" r="B8" s="6">
        <v>181972</v>
      </c>
      <c t="n" r="C8" s="6">
        <v>185885</v>
      </c>
    </row>
    <row r="9" spans="1:3">
      <c t="s" r="A9" s="4">
        <v>579</v>
      </c>
    </row>
    <row r="10" spans="1:3">
      <c t="s" r="A10" s="3">
        <v>576</v>
      </c>
    </row>
    <row r="11" spans="1:3">
      <c t="s" r="A11" s="4">
        <v>577</v>
      </c>
      <c t="n" r="B11" s="6">
        <v>17159</v>
      </c>
      <c t="n" r="C11" s="6">
        <v>53494</v>
      </c>
    </row>
    <row r="12" spans="1:3">
      <c t="s" r="A12" s="4">
        <v>578</v>
      </c>
      <c t="n" r="B12" s="6">
        <v>10173</v>
      </c>
      <c t="n" r="C12" s="6">
        <v>46713</v>
      </c>
    </row>
    <row r="13" spans="1:3">
      <c t="s" r="A13" s="4">
        <v>384</v>
      </c>
    </row>
    <row r="14" spans="1:3">
      <c t="s" r="A14" s="3">
        <v>576</v>
      </c>
    </row>
    <row r="15" spans="1:3">
      <c t="s" r="A15" s="4">
        <v>577</v>
      </c>
      <c t="n" r="B15" s="6">
        <v>39685</v>
      </c>
      <c t="n" r="C15" s="6">
        <v>22371</v>
      </c>
    </row>
    <row r="16" spans="1:3">
      <c t="s" r="A16" s="4">
        <v>578</v>
      </c>
      <c t="n" r="B16" s="6">
        <v>16123</v>
      </c>
      <c t="n" r="C16" s="6">
        <v>13845</v>
      </c>
    </row>
    <row r="17" spans="1:3">
      <c t="s" r="A17" s="4">
        <v>386</v>
      </c>
    </row>
    <row r="18" spans="1:3">
      <c t="s" r="A18" s="3">
        <v>576</v>
      </c>
    </row>
    <row r="19" spans="1:3">
      <c t="s" r="A19" s="4">
        <v>577</v>
      </c>
      <c t="n" r="B19" s="6">
        <v>15669</v>
      </c>
      <c t="n" r="C19" s="6">
        <v>11765</v>
      </c>
    </row>
    <row r="20" spans="1:3">
      <c t="s" r="A20" s="4">
        <v>578</v>
      </c>
      <c t="n" r="B20" s="6">
        <v>5617</v>
      </c>
      <c t="n" r="C20" s="6">
        <v>7860</v>
      </c>
    </row>
    <row r="21" spans="1:3">
      <c t="s" r="A21" s="4">
        <v>580</v>
      </c>
    </row>
    <row r="22" spans="1:3">
      <c t="s" r="A22" s="3">
        <v>576</v>
      </c>
    </row>
    <row r="23" spans="1:3">
      <c t="s" r="A23" s="4">
        <v>577</v>
      </c>
      <c t="n" r="B23" s="6">
        <v>17070</v>
      </c>
      <c t="n" r="C23" s="6">
        <v>16455</v>
      </c>
    </row>
    <row r="24" spans="1:3">
      <c t="s" r="A24" s="4">
        <v>578</v>
      </c>
      <c t="n" r="B24" s="6">
        <v>7690</v>
      </c>
      <c t="n" r="C24" s="6">
        <v>7351</v>
      </c>
    </row>
    <row r="25" spans="1:3">
      <c t="s" r="A25" s="4">
        <v>382</v>
      </c>
    </row>
    <row r="26" spans="1:3">
      <c t="s" r="A26" s="3">
        <v>576</v>
      </c>
    </row>
    <row r="27" spans="1:3">
      <c t="s" r="A27" s="4">
        <v>577</v>
      </c>
      <c t="n" r="B27" s="6">
        <v>49861</v>
      </c>
      <c t="n" r="C27" s="6">
        <v>10858</v>
      </c>
    </row>
    <row r="28" spans="1:3">
      <c t="s" r="A28" s="4">
        <v>578</v>
      </c>
      <c t="n" r="B28" s="7">
        <v>2952</v>
      </c>
      <c t="n" r="C28" s="7">
        <v>613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81</v>
      </c>
      <c t="s" r="B1" s="2">
        <v>1</v>
      </c>
    </row>
    <row r="2" spans="1:3">
      <c t="s" r="B2" s="2">
        <v>27</v>
      </c>
      <c t="s" r="C2" s="2">
        <v>28</v>
      </c>
    </row>
    <row r="3" spans="1:3">
      <c t="s" r="A3" s="3">
        <v>582</v>
      </c>
    </row>
    <row r="4" spans="1:3">
      <c t="s" r="A4" s="4">
        <v>517</v>
      </c>
      <c t="n" r="B4" s="7">
        <v>211336</v>
      </c>
      <c t="n" r="C4" s="7">
        <v>161640</v>
      </c>
    </row>
    <row r="5" spans="1:3">
      <c t="s" r="A5" s="4">
        <v>531</v>
      </c>
      <c t="n" r="B5" s="6">
        <v>270567</v>
      </c>
      <c t="n" r="C5" s="6">
        <v>44131</v>
      </c>
    </row>
    <row r="6" spans="1:3">
      <c t="s" r="A6" s="4">
        <v>520</v>
      </c>
      <c t="n" r="B6" s="6">
        <v>-2960</v>
      </c>
      <c t="n" r="C6" s="6">
        <v>5565</v>
      </c>
    </row>
    <row r="7" spans="1:3">
      <c t="s" r="A7" s="4">
        <v>521</v>
      </c>
      <c t="n" r="B7" s="6">
        <v>478943</v>
      </c>
      <c t="n" r="C7" s="6">
        <v>211336</v>
      </c>
    </row>
    <row r="8" spans="1:3">
      <c t="s" r="A8" s="4">
        <v>583</v>
      </c>
    </row>
    <row r="9" spans="1:3">
      <c t="s" r="A9" s="3">
        <v>582</v>
      </c>
    </row>
    <row r="10" spans="1:3">
      <c t="s" r="A10" s="4">
        <v>517</v>
      </c>
      <c t="n" r="B10" s="6">
        <v>145335</v>
      </c>
      <c t="n" r="C10" s="6">
        <v>139412</v>
      </c>
    </row>
    <row r="11" spans="1:3">
      <c t="s" r="A11" s="4">
        <v>531</v>
      </c>
      <c t="n" r="B11" s="6">
        <v>10373</v>
      </c>
      <c t="n" r="C11" s="6">
        <v>3971</v>
      </c>
    </row>
    <row r="12" spans="1:3">
      <c t="s" r="A12" s="4">
        <v>520</v>
      </c>
      <c t="n" r="B12" s="6">
        <v>-13157</v>
      </c>
      <c t="n" r="C12" s="6">
        <v>1952</v>
      </c>
    </row>
    <row r="13" spans="1:3">
      <c t="s" r="A13" s="4">
        <v>521</v>
      </c>
      <c t="n" r="B13" s="6">
        <v>142551</v>
      </c>
      <c t="n" r="C13" s="6">
        <v>145335</v>
      </c>
    </row>
    <row r="14" spans="1:3">
      <c t="s" r="A14" s="4">
        <v>584</v>
      </c>
    </row>
    <row r="15" spans="1:3">
      <c t="s" r="A15" s="3">
        <v>582</v>
      </c>
    </row>
    <row r="16" spans="1:3">
      <c t="s" r="A16" s="4">
        <v>517</v>
      </c>
      <c t="n" r="B16" s="6">
        <v>21780</v>
      </c>
      <c t="n" r="C16" s="6">
        <v>13877</v>
      </c>
    </row>
    <row r="17" spans="1:3">
      <c t="s" r="A17" s="4">
        <v>531</v>
      </c>
      <c t="n" r="B17" s="6">
        <v>31367</v>
      </c>
      <c t="n" r="C17" s="6">
        <v>7424</v>
      </c>
    </row>
    <row r="18" spans="1:3">
      <c t="s" r="A18" s="4">
        <v>520</v>
      </c>
      <c t="n" r="B18" s="6">
        <v>327</v>
      </c>
      <c t="n" r="C18" s="6">
        <v>479</v>
      </c>
    </row>
    <row r="19" spans="1:3">
      <c t="s" r="A19" s="4">
        <v>521</v>
      </c>
      <c t="n" r="B19" s="6">
        <v>53474</v>
      </c>
      <c t="n" r="C19" s="6">
        <v>21780</v>
      </c>
    </row>
    <row r="20" spans="1:3">
      <c t="s" r="A20" s="4">
        <v>585</v>
      </c>
    </row>
    <row r="21" spans="1:3">
      <c t="s" r="A21" s="3">
        <v>582</v>
      </c>
    </row>
    <row r="22" spans="1:3">
      <c t="s" r="A22" s="4">
        <v>517</v>
      </c>
      <c t="n" r="B22" s="6">
        <v>44221</v>
      </c>
      <c t="n" r="C22" s="6">
        <v>8351</v>
      </c>
    </row>
    <row r="23" spans="1:3">
      <c t="s" r="A23" s="4">
        <v>531</v>
      </c>
      <c t="n" r="B23" s="6">
        <v>228827</v>
      </c>
      <c t="n" r="C23" s="6">
        <v>32736</v>
      </c>
    </row>
    <row r="24" spans="1:3">
      <c t="s" r="A24" s="4">
        <v>520</v>
      </c>
      <c t="n" r="B24" s="6">
        <v>9870</v>
      </c>
      <c t="n" r="C24" s="6">
        <v>3134</v>
      </c>
    </row>
    <row r="25" spans="1:3">
      <c t="s" r="A25" s="4">
        <v>521</v>
      </c>
      <c t="n" r="B25" s="7">
        <v>282918</v>
      </c>
      <c t="n" r="C25" s="7">
        <v>4422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6</v>
      </c>
      <c t="s" r="B1" s="2">
        <v>27</v>
      </c>
      <c t="s" r="C1" s="2">
        <v>28</v>
      </c>
    </row>
    <row r="2" spans="1:3">
      <c t="s" r="A2" s="3">
        <v>587</v>
      </c>
    </row>
    <row r="3" spans="1:3">
      <c t="s" r="A3" s="4">
        <v>588</v>
      </c>
      <c t="n" r="B3" s="7">
        <v>26</v>
      </c>
      <c t="n" r="C3" s="7">
        <v>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9</v>
      </c>
      <c t="s" r="B1" s="2">
        <v>27</v>
      </c>
      <c t="s" r="C1" s="2">
        <v>28</v>
      </c>
    </row>
    <row r="2" spans="1:3">
      <c t="s" r="A2" s="3">
        <v>590</v>
      </c>
    </row>
    <row r="3" spans="1:3">
      <c t="s" r="A3" s="4">
        <v>591</v>
      </c>
      <c t="n" r="B3" s="7">
        <v>73</v>
      </c>
      <c t="n" r="C3" s="7">
        <v>145</v>
      </c>
    </row>
    <row r="4" spans="1:3">
      <c t="s" r="A4" s="4">
        <v>592</v>
      </c>
      <c t="n" r="B4" s="6">
        <v>1470</v>
      </c>
      <c t="n" r="C4" s="6">
        <v>2018</v>
      </c>
    </row>
    <row r="5" spans="1:3">
      <c t="s" r="A5" s="4">
        <v>593</v>
      </c>
      <c t="n" r="B5" s="6">
        <v>1543</v>
      </c>
      <c t="n" r="C5" s="6">
        <v>2163</v>
      </c>
    </row>
    <row r="6" spans="1:3">
      <c t="s" r="A6" s="4">
        <v>512</v>
      </c>
      <c t="n" r="B6" s="6">
        <v>-662</v>
      </c>
      <c t="n" r="C6" s="6">
        <v>-1015</v>
      </c>
    </row>
    <row r="7" spans="1:3">
      <c t="s" r="A7" s="4">
        <v>50</v>
      </c>
      <c t="n" r="B7" s="6">
        <v>881</v>
      </c>
      <c t="n" r="C7" s="6">
        <v>1148</v>
      </c>
    </row>
    <row r="8" spans="1:3">
      <c t="s" r="A8" s="4">
        <v>594</v>
      </c>
      <c t="n" r="B8" s="7">
        <v>1543</v>
      </c>
      <c t="n" r="C8" s="7">
        <v>216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5</v>
      </c>
      <c t="s" r="B1" s="2">
        <v>1</v>
      </c>
    </row>
    <row r="2" spans="1:4">
      <c t="s" r="B2" s="2">
        <v>27</v>
      </c>
      <c t="s" r="C2" s="2">
        <v>28</v>
      </c>
      <c t="s" r="D2" s="2">
        <v>72</v>
      </c>
    </row>
    <row r="3" spans="1:4">
      <c t="s" r="A3" s="3">
        <v>126</v>
      </c>
    </row>
    <row r="4" spans="1:4">
      <c t="s" r="A4" s="4">
        <v>88</v>
      </c>
      <c t="n" r="B4" s="7">
        <v>231333</v>
      </c>
      <c t="n" r="C4" s="7">
        <v>265239</v>
      </c>
      <c t="n" r="D4" s="7">
        <v>239516</v>
      </c>
    </row>
    <row r="5" spans="1:4">
      <c t="s" r="A5" s="3">
        <v>127</v>
      </c>
    </row>
    <row r="6" spans="1:4">
      <c t="s" r="A6" s="4">
        <v>128</v>
      </c>
      <c t="n" r="B6" s="6">
        <v>273327</v>
      </c>
      <c t="n" r="C6" s="6">
        <v>263480</v>
      </c>
      <c t="n" r="D6" s="6">
        <v>275173</v>
      </c>
    </row>
    <row r="7" spans="1:4">
      <c t="s" r="A7" s="4">
        <v>129</v>
      </c>
      <c t="n" r="B7" s="6">
        <v>7975</v>
      </c>
      <c t="n" r="C7" s="6">
        <v>12429</v>
      </c>
      <c t="n" r="D7" s="6">
        <v>10638</v>
      </c>
    </row>
    <row r="8" spans="1:4">
      <c t="s" r="A8" s="4">
        <v>130</v>
      </c>
      <c t="n" r="B8" s="6">
        <v>-447</v>
      </c>
      <c t="n" r="C8" s="6">
        <v>-478</v>
      </c>
      <c t="n" r="D8" s="6">
        <v>664</v>
      </c>
    </row>
    <row r="9" spans="1:4">
      <c t="s" r="A9" s="4">
        <v>131</v>
      </c>
      <c t="n" r="B9" s="6">
        <v>4672</v>
      </c>
      <c t="n" r="C9" s="6">
        <v>8929</v>
      </c>
      <c t="n" r="D9" s="6">
        <v>16791</v>
      </c>
    </row>
    <row r="10" spans="1:4">
      <c t="s" r="A10" s="4">
        <v>132</v>
      </c>
      <c t="n" r="B10" s="6">
        <v>22720</v>
      </c>
      <c t="n" r="C10" s="6">
        <v>9323</v>
      </c>
      <c t="n" r="D10" s="6">
        <v>45040</v>
      </c>
    </row>
    <row r="11" spans="1:4">
      <c t="s" r="A11" s="4">
        <v>133</v>
      </c>
      <c t="n" r="B11" s="6">
        <v>14249</v>
      </c>
      <c t="n" r="C11" s="6">
        <v>59004</v>
      </c>
      <c t="n" r="D11" s="6">
        <v>85577</v>
      </c>
    </row>
    <row r="12" spans="1:4">
      <c t="s" r="A12" s="4">
        <v>134</v>
      </c>
      <c t="n" r="B12" s="6">
        <v>-17288</v>
      </c>
      <c t="n" r="C12" s="6">
        <v>-24620</v>
      </c>
      <c t="n" r="D12" s="6">
        <v>-108622</v>
      </c>
    </row>
    <row r="13" spans="1:4">
      <c t="s" r="A13" s="4">
        <v>135</v>
      </c>
      <c t="n" r="B13" s="6">
        <v>-8731</v>
      </c>
      <c t="n" r="C13" s="6">
        <v>3586</v>
      </c>
      <c t="n" r="D13" s="6">
        <v>-9432</v>
      </c>
    </row>
    <row r="14" spans="1:4">
      <c t="s" r="A14" s="4">
        <v>136</v>
      </c>
      <c t="n" r="B14" s="6">
        <v>-25529</v>
      </c>
      <c t="n" r="C14" s="6">
        <v>11124</v>
      </c>
      <c t="n" r="D14" s="6">
        <v>-15635</v>
      </c>
    </row>
    <row r="15" spans="1:4">
      <c t="s" r="A15" s="4">
        <v>137</v>
      </c>
      <c t="n" r="B15" s="6">
        <v>4622</v>
      </c>
      <c t="n" r="C15" s="6">
        <v>-6305</v>
      </c>
      <c t="n" r="D15" s="6">
        <v>-15568</v>
      </c>
    </row>
    <row r="16" spans="1:4">
      <c t="s" r="A16" s="4">
        <v>138</v>
      </c>
      <c t="n" r="B16" s="6">
        <v>-32179</v>
      </c>
      <c t="n" r="C16" s="6">
        <v>-17784</v>
      </c>
      <c t="n" r="D16" s="6">
        <v>-16500</v>
      </c>
    </row>
    <row r="17" spans="1:4">
      <c t="s" r="A17" s="4">
        <v>139</v>
      </c>
      <c t="n" r="B17" s="6">
        <v>474724</v>
      </c>
      <c t="n" r="C17" s="6">
        <v>583927</v>
      </c>
      <c t="n" r="D17" s="6">
        <v>507642</v>
      </c>
    </row>
    <row r="18" spans="1:4">
      <c t="s" r="A18" s="3">
        <v>140</v>
      </c>
    </row>
    <row r="19" spans="1:4">
      <c t="s" r="A19" s="4">
        <v>141</v>
      </c>
      <c t="n" r="B19" s="6">
        <v>-252948</v>
      </c>
      <c t="n" r="C19" s="6">
        <v>-218362</v>
      </c>
      <c t="n" r="D19" s="6">
        <v>-233175</v>
      </c>
    </row>
    <row r="20" spans="1:4">
      <c t="s" r="A20" s="4">
        <v>142</v>
      </c>
      <c t="n" r="B20" s="6">
        <v>3824</v>
      </c>
      <c t="n" r="C20" s="6">
        <v>3994</v>
      </c>
      <c t="n" r="D20" s="6">
        <v>1763</v>
      </c>
    </row>
    <row r="21" spans="1:4">
      <c t="s" r="A21" s="4">
        <v>143</v>
      </c>
      <c t="n" r="B21" s="6">
        <v>-98</v>
      </c>
      <c t="n" r="C21" s="6">
        <v>-311</v>
      </c>
      <c t="n" r="D21" s="6">
        <v>-5771</v>
      </c>
    </row>
    <row r="22" spans="1:4">
      <c t="s" r="A22" s="4">
        <v>144</v>
      </c>
      <c t="n" r="B22" s="6">
        <v>804</v>
      </c>
      <c t="n" r="C22" s="6">
        <v>2606</v>
      </c>
      <c t="n" r="D22" s="6">
        <v>4528</v>
      </c>
    </row>
    <row r="23" spans="1:4">
      <c t="s" r="A23" s="4">
        <v>145</v>
      </c>
      <c t="n" r="B23" s="6">
        <v>47665</v>
      </c>
      <c t="n" r="C23" s="6">
        <v>-14223</v>
      </c>
      <c t="n" r="D23" s="6">
        <v>-12483</v>
      </c>
    </row>
    <row r="24" spans="1:4">
      <c t="s" r="A24" s="4">
        <v>146</v>
      </c>
      <c t="n" r="B24" s="6">
        <v>-251534</v>
      </c>
      <c t="n" r="C24" s="6">
        <v>-54772</v>
      </c>
      <c t="n" r="D24" s="6">
        <v>-4914</v>
      </c>
    </row>
    <row r="25" spans="1:4">
      <c t="s" r="A25" s="4">
        <v>147</v>
      </c>
      <c t="n" r="B25" s="6">
        <v>-1220</v>
      </c>
      <c t="n" r="D25" s="6">
        <v>-296</v>
      </c>
    </row>
    <row r="26" spans="1:4">
      <c t="s" r="A26" s="4">
        <v>138</v>
      </c>
      <c t="n" r="B26" s="6">
        <v>-112</v>
      </c>
      <c t="n" r="C26" s="6">
        <v>11770</v>
      </c>
      <c t="n" r="D26" s="6">
        <v>136</v>
      </c>
    </row>
    <row r="27" spans="1:4">
      <c t="s" r="A27" s="4">
        <v>148</v>
      </c>
      <c t="n" r="B27" s="6">
        <v>-453619</v>
      </c>
      <c t="n" r="C27" s="6">
        <v>-269298</v>
      </c>
      <c t="n" r="D27" s="6">
        <v>-250212</v>
      </c>
    </row>
    <row r="28" spans="1:4">
      <c t="s" r="A28" s="3">
        <v>149</v>
      </c>
    </row>
    <row r="29" spans="1:4">
      <c t="s" r="A29" s="4">
        <v>150</v>
      </c>
      <c t="n" r="B29" s="6">
        <v>717</v>
      </c>
      <c t="n" r="C29" s="6">
        <v>1377</v>
      </c>
      <c t="n" r="D29" s="6">
        <v>1483</v>
      </c>
    </row>
    <row r="30" spans="1:4">
      <c t="s" r="A30" s="4">
        <v>151</v>
      </c>
      <c t="n" r="B30" s="6">
        <v>-1350</v>
      </c>
      <c t="n" r="C30" s="6">
        <v>-2152</v>
      </c>
      <c t="n" r="D30" s="6">
        <v>-2334</v>
      </c>
    </row>
    <row r="31" spans="1:4">
      <c t="s" r="A31" s="4">
        <v>152</v>
      </c>
      <c t="n" r="C31" s="6">
        <v>-54</v>
      </c>
      <c t="n" r="D31" s="6">
        <v>-547</v>
      </c>
    </row>
    <row r="32" spans="1:4">
      <c t="s" r="A32" s="4">
        <v>153</v>
      </c>
      <c t="n" r="B32" s="6">
        <v>-29570</v>
      </c>
      <c t="n" r="D32" s="6">
        <v>-2616</v>
      </c>
    </row>
    <row r="33" spans="1:4">
      <c t="s" r="A33" s="4">
        <v>154</v>
      </c>
      <c t="n" r="B33" s="6">
        <v>-174711</v>
      </c>
      <c t="n" r="C33" s="6">
        <v>-145790</v>
      </c>
      <c t="n" r="D33" s="6">
        <v>-155627</v>
      </c>
    </row>
    <row r="34" spans="1:4">
      <c t="s" r="A34" s="4">
        <v>120</v>
      </c>
      <c t="n" r="B34" s="6">
        <v>790</v>
      </c>
      <c t="n" r="C34" s="6">
        <v>-149813</v>
      </c>
      <c t="n" r="D34" s="6">
        <v>-50007</v>
      </c>
    </row>
    <row r="35" spans="1:4">
      <c t="s" r="A35" s="4">
        <v>138</v>
      </c>
      <c t="n" r="B35" s="6">
        <v>-6078</v>
      </c>
      <c t="n" r="C35" s="6">
        <v>-4454</v>
      </c>
      <c t="n" r="D35" s="6">
        <v>-12533</v>
      </c>
    </row>
    <row r="36" spans="1:4">
      <c t="s" r="A36" s="4">
        <v>155</v>
      </c>
      <c t="n" r="B36" s="6">
        <v>-210202</v>
      </c>
      <c t="n" r="C36" s="6">
        <v>-300886</v>
      </c>
      <c t="n" r="D36" s="6">
        <v>-222181</v>
      </c>
    </row>
    <row r="37" spans="1:4">
      <c t="s" r="A37" s="4">
        <v>156</v>
      </c>
      <c t="n" r="B37" s="6">
        <v>-21870</v>
      </c>
      <c t="n" r="C37" s="6">
        <v>41928</v>
      </c>
      <c t="n" r="D37" s="6">
        <v>86982</v>
      </c>
    </row>
    <row r="38" spans="1:4">
      <c t="s" r="A38" s="4">
        <v>157</v>
      </c>
      <c t="n" r="B38" s="6">
        <v>-210967</v>
      </c>
      <c t="n" r="C38" s="6">
        <v>55671</v>
      </c>
      <c t="n" r="D38" s="6">
        <v>122231</v>
      </c>
    </row>
    <row r="39" spans="1:4">
      <c t="s" r="A39" s="4">
        <v>158</v>
      </c>
      <c t="n" r="B39" s="6">
        <v>844580</v>
      </c>
      <c t="n" r="C39" s="6">
        <v>788909</v>
      </c>
      <c t="n" r="D39" s="6">
        <v>666678</v>
      </c>
    </row>
    <row r="40" spans="1:4">
      <c t="s" r="A40" s="4">
        <v>159</v>
      </c>
      <c t="n" r="B40" s="6">
        <v>633613</v>
      </c>
      <c t="n" r="C40" s="6">
        <v>844580</v>
      </c>
      <c t="n" r="D40" s="6">
        <v>788909</v>
      </c>
    </row>
    <row r="41" spans="1:4">
      <c t="s" r="A41" s="3">
        <v>160</v>
      </c>
    </row>
    <row r="42" spans="1:4">
      <c t="s" r="A42" s="4">
        <v>161</v>
      </c>
      <c t="n" r="B42" s="6">
        <v>653</v>
      </c>
      <c t="n" r="C42" s="6">
        <v>462</v>
      </c>
      <c t="n" r="D42" s="6">
        <v>500</v>
      </c>
    </row>
    <row r="43" spans="1:4">
      <c t="s" r="A43" s="4">
        <v>162</v>
      </c>
      <c t="n" r="B43" s="7">
        <v>117643</v>
      </c>
      <c t="n" r="C43" s="7">
        <v>111819</v>
      </c>
      <c t="n" r="D43" s="7">
        <v>1089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t="s" r="A1" s="1">
        <v>595</v>
      </c>
      <c t="s" r="B1" s="2">
        <v>1</v>
      </c>
    </row>
    <row r="2" spans="1:3">
      <c t="s" r="B2" s="2">
        <v>27</v>
      </c>
      <c t="s" r="C2" s="2">
        <v>28</v>
      </c>
    </row>
    <row r="3" spans="1:3">
      <c t="s" r="A3" s="3">
        <v>590</v>
      </c>
    </row>
    <row r="4" spans="1:3">
      <c t="s" r="A4" s="4">
        <v>596</v>
      </c>
      <c t="s" r="B4" s="4">
        <v>597</v>
      </c>
      <c t="s" r="C4" s="4">
        <v>598</v>
      </c>
    </row>
    <row r="5" spans="1:3">
      <c t="s" r="A5" s="4">
        <v>599</v>
      </c>
      <c t="n" r="B5" s="6">
        <v>202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0</v>
      </c>
      <c t="s" r="B1" s="2">
        <v>27</v>
      </c>
      <c t="s" r="C1" s="2">
        <v>28</v>
      </c>
    </row>
    <row r="2" spans="1:3">
      <c t="s" r="A2" s="3">
        <v>601</v>
      </c>
    </row>
    <row r="3" spans="1:3">
      <c t="n" r="A3" s="6">
        <v>2016</v>
      </c>
      <c t="n" r="B3" s="7">
        <v>662</v>
      </c>
    </row>
    <row r="4" spans="1:3">
      <c t="n" r="A4" s="6">
        <v>2017</v>
      </c>
      <c t="n" r="B4" s="6">
        <v>452</v>
      </c>
    </row>
    <row r="5" spans="1:3">
      <c t="n" r="A5" s="6">
        <v>2018</v>
      </c>
      <c t="n" r="B5" s="6">
        <v>281</v>
      </c>
    </row>
    <row r="6" spans="1:3">
      <c t="n" r="A6" s="6">
        <v>2019</v>
      </c>
      <c t="n" r="B6" s="6">
        <v>121</v>
      </c>
    </row>
    <row r="7" spans="1:3">
      <c t="n" r="A7" s="6">
        <v>2020</v>
      </c>
      <c t="n" r="B7" s="6">
        <v>27</v>
      </c>
    </row>
    <row r="8" spans="1:3">
      <c t="s" r="A8" s="4">
        <v>524</v>
      </c>
      <c t="n" r="B8" s="6">
        <v>0</v>
      </c>
    </row>
    <row r="9" spans="1:3">
      <c t="s" r="A9" s="4">
        <v>593</v>
      </c>
      <c t="n" r="B9" s="7">
        <v>1543</v>
      </c>
      <c t="n" r="C9" s="7">
        <v>216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602</v>
      </c>
      <c t="s" r="B1" s="2">
        <v>27</v>
      </c>
      <c t="s" r="C1" s="2">
        <v>28</v>
      </c>
    </row>
    <row r="2" spans="1:3">
      <c t="s" r="A2" s="3">
        <v>603</v>
      </c>
    </row>
    <row r="3" spans="1:3">
      <c t="s" r="A3" s="4">
        <v>474</v>
      </c>
      <c t="n" r="B3" s="7">
        <v>16706</v>
      </c>
      <c t="n" r="C3" s="7">
        <v>14112</v>
      </c>
    </row>
    <row r="4" spans="1:3">
      <c t="s" r="A4" s="4">
        <v>475</v>
      </c>
      <c t="n" r="B4" s="6">
        <v>261549</v>
      </c>
      <c t="n" r="C4" s="6">
        <v>296102</v>
      </c>
    </row>
    <row r="5" spans="1:3">
      <c t="s" r="A5" s="4">
        <v>45</v>
      </c>
      <c t="n" r="B5" s="7">
        <v>278255</v>
      </c>
      <c t="n" r="C5" s="7">
        <v>31021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4</v>
      </c>
      <c t="s" r="B1" s="2">
        <v>1</v>
      </c>
    </row>
    <row r="2" spans="1:4">
      <c t="s" r="B2" s="2">
        <v>27</v>
      </c>
      <c t="s" r="C2" s="2">
        <v>28</v>
      </c>
      <c t="s" r="D2" s="2">
        <v>72</v>
      </c>
    </row>
    <row r="3" spans="1:4">
      <c t="s" r="A3" s="3">
        <v>605</v>
      </c>
    </row>
    <row r="4" spans="1:4">
      <c t="s" r="A4" s="4">
        <v>606</v>
      </c>
      <c t="n" r="B4" s="7">
        <v>3864</v>
      </c>
      <c t="n" r="C4" s="7">
        <v>2815</v>
      </c>
    </row>
    <row r="5" spans="1:4">
      <c t="s" r="A5" s="4">
        <v>607</v>
      </c>
      <c t="s" r="C5" s="4">
        <v>608</v>
      </c>
    </row>
    <row r="6" spans="1:4">
      <c t="s" r="A6" s="4">
        <v>609</v>
      </c>
      <c t="n" r="B6" s="6">
        <v>17277</v>
      </c>
      <c t="n" r="C6" s="7">
        <v>15077</v>
      </c>
      <c t="n" r="D6" s="7">
        <v>14383</v>
      </c>
    </row>
    <row r="7" spans="1:4">
      <c t="s" r="A7" s="4">
        <v>610</v>
      </c>
    </row>
    <row r="8" spans="1:4">
      <c t="s" r="A8" s="3">
        <v>605</v>
      </c>
    </row>
    <row r="9" spans="1:4">
      <c t="s" r="A9" s="4">
        <v>611</v>
      </c>
      <c t="n" r="B9" s="6">
        <v>779</v>
      </c>
      <c t="n" r="C9" s="6">
        <v>1600</v>
      </c>
    </row>
    <row r="10" spans="1:4">
      <c t="s" r="A10" s="4">
        <v>612</v>
      </c>
    </row>
    <row r="11" spans="1:4">
      <c t="s" r="A11" s="3">
        <v>605</v>
      </c>
    </row>
    <row r="12" spans="1:4">
      <c t="s" r="A12" s="4">
        <v>613</v>
      </c>
      <c t="n" r="C12" s="6">
        <v>-9370</v>
      </c>
      <c t="n" r="D12" s="6">
        <v>146</v>
      </c>
    </row>
    <row r="13" spans="1:4">
      <c t="s" r="A13" s="4">
        <v>611</v>
      </c>
      <c t="n" r="B13" s="6">
        <v>217870</v>
      </c>
      <c t="n" r="C13" s="6">
        <v>221421</v>
      </c>
      <c t="n" r="D13" s="6">
        <v>360527</v>
      </c>
    </row>
    <row r="14" spans="1:4">
      <c t="s" r="A14" s="4">
        <v>614</v>
      </c>
      <c t="n" r="B14" s="7">
        <v>8706</v>
      </c>
    </row>
    <row r="15" spans="1:4">
      <c t="s" r="A15" s="4">
        <v>615</v>
      </c>
    </row>
    <row r="16" spans="1:4">
      <c t="s" r="A16" s="3">
        <v>605</v>
      </c>
    </row>
    <row r="17" spans="1:4">
      <c t="s" r="A17" s="4">
        <v>616</v>
      </c>
      <c t="s" r="B17" s="4">
        <v>617</v>
      </c>
    </row>
    <row r="18" spans="1:4">
      <c t="s" r="A18" s="4">
        <v>618</v>
      </c>
    </row>
    <row r="19" spans="1:4">
      <c t="s" r="A19" s="3">
        <v>605</v>
      </c>
    </row>
    <row r="20" spans="1:4">
      <c t="s" r="A20" s="4">
        <v>616</v>
      </c>
      <c t="s" r="B20" s="4">
        <v>617</v>
      </c>
    </row>
    <row r="21" spans="1:4">
      <c t="s" r="A21" s="4">
        <v>619</v>
      </c>
    </row>
    <row r="22" spans="1:4">
      <c t="s" r="A22" s="3">
        <v>605</v>
      </c>
    </row>
    <row r="23" spans="1:4">
      <c t="s" r="A23" s="4">
        <v>611</v>
      </c>
      <c t="n" r="B23" s="7">
        <v>6190</v>
      </c>
      <c t="n" r="C23" s="6">
        <v>7049</v>
      </c>
    </row>
    <row r="24" spans="1:4">
      <c t="s" r="A24" s="4">
        <v>620</v>
      </c>
    </row>
    <row r="25" spans="1:4">
      <c t="s" r="A25" s="3">
        <v>605</v>
      </c>
    </row>
    <row r="26" spans="1:4">
      <c t="s" r="A26" s="4">
        <v>616</v>
      </c>
      <c t="s" r="B26" s="4">
        <v>621</v>
      </c>
    </row>
    <row r="27" spans="1:4">
      <c t="s" r="A27" s="4">
        <v>622</v>
      </c>
    </row>
    <row r="28" spans="1:4">
      <c t="s" r="A28" s="3">
        <v>605</v>
      </c>
    </row>
    <row r="29" spans="1:4">
      <c t="s" r="A29" s="4">
        <v>611</v>
      </c>
      <c t="n" r="B29" s="7">
        <v>626575</v>
      </c>
      <c t="n" r="C29" s="6">
        <v>622121</v>
      </c>
      <c t="n" r="D29" s="7">
        <v>581996</v>
      </c>
    </row>
    <row r="30" spans="1:4">
      <c t="s" r="A30" s="4">
        <v>614</v>
      </c>
      <c t="n" r="B30" s="7">
        <v>12015</v>
      </c>
    </row>
    <row r="31" spans="1:4">
      <c t="s" r="A31" s="4">
        <v>623</v>
      </c>
    </row>
    <row r="32" spans="1:4">
      <c t="s" r="A32" s="3">
        <v>605</v>
      </c>
    </row>
    <row r="33" spans="1:4">
      <c t="s" r="A33" s="4">
        <v>616</v>
      </c>
      <c t="s" r="B33" s="4">
        <v>624</v>
      </c>
    </row>
    <row r="34" spans="1:4">
      <c t="s" r="A34" s="4">
        <v>625</v>
      </c>
    </row>
    <row r="35" spans="1:4">
      <c t="s" r="A35" s="3">
        <v>605</v>
      </c>
    </row>
    <row r="36" spans="1:4">
      <c t="s" r="A36" s="4">
        <v>616</v>
      </c>
      <c t="s" r="B36" s="4">
        <v>626</v>
      </c>
    </row>
    <row r="37" spans="1:4">
      <c t="s" r="A37" s="4">
        <v>627</v>
      </c>
    </row>
    <row r="38" spans="1:4">
      <c t="s" r="A38" s="3">
        <v>605</v>
      </c>
    </row>
    <row r="39" spans="1:4">
      <c t="s" r="A39" s="4">
        <v>616</v>
      </c>
      <c t="s" r="B39" s="4">
        <v>628</v>
      </c>
    </row>
    <row r="40" spans="1:4">
      <c t="s" r="A40" s="4">
        <v>611</v>
      </c>
      <c t="n" r="B40" s="7">
        <v>125759</v>
      </c>
      <c t="n" r="C40" s="6">
        <v>123575</v>
      </c>
    </row>
    <row r="41" spans="1:4">
      <c t="s" r="A41" s="4">
        <v>629</v>
      </c>
    </row>
    <row r="42" spans="1:4">
      <c t="s" r="A42" s="3">
        <v>605</v>
      </c>
    </row>
    <row r="43" spans="1:4">
      <c t="s" r="A43" s="4">
        <v>611</v>
      </c>
      <c t="n" r="B43" s="7">
        <v>779</v>
      </c>
      <c t="n" r="C43" s="7">
        <v>16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0</v>
      </c>
      <c t="s" r="B1" s="2">
        <v>1</v>
      </c>
    </row>
    <row r="2" spans="1:4">
      <c t="s" r="B2" s="2">
        <v>27</v>
      </c>
      <c t="s" r="C2" s="2">
        <v>28</v>
      </c>
      <c t="s" r="D2" s="2">
        <v>72</v>
      </c>
    </row>
    <row r="3" spans="1:4">
      <c t="s" r="A3" s="4">
        <v>622</v>
      </c>
    </row>
    <row r="4" spans="1:4">
      <c t="s" r="A4" s="3">
        <v>631</v>
      </c>
    </row>
    <row r="5" spans="1:4">
      <c t="s" r="A5" s="4">
        <v>632</v>
      </c>
      <c t="n" r="B5" s="7">
        <v>760331</v>
      </c>
      <c t="n" r="C5" s="7">
        <v>684842</v>
      </c>
    </row>
    <row r="6" spans="1:4">
      <c t="s" r="A6" s="4">
        <v>633</v>
      </c>
      <c t="n" r="B6" s="6">
        <v>30009</v>
      </c>
      <c t="n" r="C6" s="6">
        <v>26445</v>
      </c>
      <c t="n" r="D6" s="7">
        <v>26005</v>
      </c>
    </row>
    <row r="7" spans="1:4">
      <c t="s" r="A7" s="4">
        <v>634</v>
      </c>
      <c t="n" r="B7" s="6">
        <v>8008</v>
      </c>
      <c t="n" r="C7" s="6">
        <v>10772</v>
      </c>
      <c t="n" r="D7" s="6">
        <v>11655</v>
      </c>
    </row>
    <row r="8" spans="1:4">
      <c t="s" r="A8" s="4">
        <v>635</v>
      </c>
      <c t="n" r="B8" s="6">
        <v>7481</v>
      </c>
      <c t="n" r="C8" s="6">
        <v>59496</v>
      </c>
    </row>
    <row r="9" spans="1:4">
      <c t="s" r="A9" s="4">
        <v>636</v>
      </c>
      <c t="n" r="B9" s="6">
        <v>-24479</v>
      </c>
      <c t="n" r="C9" s="6">
        <v>-21224</v>
      </c>
    </row>
    <row r="10" spans="1:4">
      <c t="s" r="A10" s="4">
        <v>637</v>
      </c>
      <c t="n" r="B10" s="6">
        <v>781350</v>
      </c>
      <c t="n" r="C10" s="6">
        <v>760331</v>
      </c>
      <c t="n" r="D10" s="6">
        <v>684842</v>
      </c>
    </row>
    <row r="11" spans="1:4">
      <c t="s" r="A11" s="3">
        <v>638</v>
      </c>
    </row>
    <row r="12" spans="1:4">
      <c t="s" r="A12" s="4">
        <v>639</v>
      </c>
      <c t="n" r="B12" s="6">
        <v>622121</v>
      </c>
      <c t="n" r="C12" s="6">
        <v>581996</v>
      </c>
    </row>
    <row r="13" spans="1:4">
      <c t="s" r="A13" s="4">
        <v>640</v>
      </c>
      <c t="n" r="B13" s="6">
        <v>17541</v>
      </c>
      <c t="n" r="C13" s="6">
        <v>43714</v>
      </c>
    </row>
    <row r="14" spans="1:4">
      <c t="s" r="A14" s="4">
        <v>641</v>
      </c>
      <c t="n" r="B14" s="6">
        <v>8701</v>
      </c>
      <c t="n" r="C14" s="6">
        <v>15676</v>
      </c>
    </row>
    <row r="15" spans="1:4">
      <c t="s" r="A15" s="4">
        <v>636</v>
      </c>
      <c t="n" r="B15" s="6">
        <v>-21788</v>
      </c>
      <c t="n" r="C15" s="6">
        <v>-19265</v>
      </c>
    </row>
    <row r="16" spans="1:4">
      <c t="s" r="A16" s="4">
        <v>642</v>
      </c>
      <c t="n" r="B16" s="6">
        <v>626575</v>
      </c>
      <c t="n" r="C16" s="6">
        <v>622121</v>
      </c>
      <c t="n" r="D16" s="6">
        <v>581996</v>
      </c>
    </row>
    <row r="17" spans="1:4">
      <c t="s" r="A17" s="4">
        <v>643</v>
      </c>
      <c t="n" r="B17" s="6">
        <v>-154775</v>
      </c>
      <c t="n" r="C17" s="6">
        <v>-138210</v>
      </c>
    </row>
    <row r="18" spans="1:4">
      <c t="s" r="A18" s="4">
        <v>612</v>
      </c>
    </row>
    <row r="19" spans="1:4">
      <c t="s" r="A19" s="3">
        <v>631</v>
      </c>
    </row>
    <row r="20" spans="1:4">
      <c t="s" r="A20" s="4">
        <v>632</v>
      </c>
      <c t="n" r="B20" s="6">
        <v>364662</v>
      </c>
      <c t="n" r="C20" s="6">
        <v>486572</v>
      </c>
    </row>
    <row r="21" spans="1:4">
      <c t="s" r="A21" s="4">
        <v>633</v>
      </c>
      <c t="n" r="B21" s="6">
        <v>7760</v>
      </c>
      <c t="n" r="C21" s="6">
        <v>6801</v>
      </c>
      <c t="n" r="D21" s="6">
        <v>9448</v>
      </c>
    </row>
    <row r="22" spans="1:4">
      <c t="s" r="A22" s="4">
        <v>634</v>
      </c>
      <c t="n" r="B22" s="6">
        <v>10572</v>
      </c>
      <c t="n" r="C22" s="6">
        <v>10654</v>
      </c>
      <c t="n" r="D22" s="6">
        <v>14299</v>
      </c>
    </row>
    <row r="23" spans="1:4">
      <c t="s" r="A23" s="4">
        <v>644</v>
      </c>
      <c t="n" r="B23" s="6">
        <v>1830</v>
      </c>
      <c t="n" r="C23" s="6">
        <v>1522</v>
      </c>
    </row>
    <row r="24" spans="1:4">
      <c t="s" r="A24" s="4">
        <v>635</v>
      </c>
      <c t="n" r="B24" s="6">
        <v>-5534</v>
      </c>
      <c t="n" r="C24" s="6">
        <v>44580</v>
      </c>
    </row>
    <row r="25" spans="1:4">
      <c t="s" r="A25" s="4">
        <v>636</v>
      </c>
      <c t="n" r="B25" s="6">
        <v>-6795</v>
      </c>
      <c t="n" r="C25" s="6">
        <v>-7352</v>
      </c>
    </row>
    <row r="26" spans="1:4">
      <c t="s" r="A26" s="4">
        <v>645</v>
      </c>
      <c t="n" r="B26" s="6">
        <v>-2655</v>
      </c>
    </row>
    <row r="27" spans="1:4">
      <c t="s" r="A27" s="4">
        <v>646</v>
      </c>
      <c t="n" r="C27" s="6">
        <v>-191179</v>
      </c>
    </row>
    <row r="28" spans="1:4">
      <c t="s" r="A28" s="4">
        <v>647</v>
      </c>
      <c t="n" r="B28" s="6">
        <v>-20160</v>
      </c>
      <c t="n" r="C28" s="6">
        <v>13064</v>
      </c>
    </row>
    <row r="29" spans="1:4">
      <c t="s" r="A29" s="4">
        <v>637</v>
      </c>
      <c t="n" r="B29" s="6">
        <v>349680</v>
      </c>
      <c t="n" r="C29" s="6">
        <v>364662</v>
      </c>
      <c t="n" r="D29" s="6">
        <v>486572</v>
      </c>
    </row>
    <row r="30" spans="1:4">
      <c t="s" r="A30" s="3">
        <v>638</v>
      </c>
    </row>
    <row r="31" spans="1:4">
      <c t="s" r="A31" s="4">
        <v>639</v>
      </c>
      <c t="n" r="B31" s="6">
        <v>221421</v>
      </c>
      <c t="n" r="C31" s="6">
        <v>360527</v>
      </c>
    </row>
    <row r="32" spans="1:4">
      <c t="s" r="A32" s="4">
        <v>640</v>
      </c>
      <c t="n" r="B32" s="6">
        <v>21</v>
      </c>
      <c t="n" r="C32" s="6">
        <v>17851</v>
      </c>
    </row>
    <row r="33" spans="1:4">
      <c t="s" r="A33" s="4">
        <v>641</v>
      </c>
      <c t="n" r="B33" s="6">
        <v>10864</v>
      </c>
      <c t="n" r="C33" s="6">
        <v>6470</v>
      </c>
    </row>
    <row r="34" spans="1:4">
      <c t="s" r="A34" s="4">
        <v>644</v>
      </c>
      <c t="n" r="B34" s="6">
        <v>1830</v>
      </c>
      <c t="n" r="C34" s="6">
        <v>1522</v>
      </c>
    </row>
    <row r="35" spans="1:4">
      <c t="s" r="A35" s="4">
        <v>636</v>
      </c>
      <c t="n" r="B35" s="6">
        <v>-6795</v>
      </c>
      <c t="n" r="C35" s="6">
        <v>-7041</v>
      </c>
    </row>
    <row r="36" spans="1:4">
      <c t="s" r="A36" s="4">
        <v>648</v>
      </c>
      <c t="n" r="C36" s="6">
        <v>-165640</v>
      </c>
    </row>
    <row r="37" spans="1:4">
      <c t="s" r="A37" s="4">
        <v>647</v>
      </c>
      <c t="n" r="B37" s="6">
        <v>-9471</v>
      </c>
      <c t="n" r="C37" s="6">
        <v>7732</v>
      </c>
    </row>
    <row r="38" spans="1:4">
      <c t="s" r="A38" s="4">
        <v>642</v>
      </c>
      <c t="n" r="B38" s="6">
        <v>217870</v>
      </c>
      <c t="n" r="C38" s="6">
        <v>221421</v>
      </c>
      <c t="n" r="D38" s="7">
        <v>360527</v>
      </c>
    </row>
    <row r="39" spans="1:4">
      <c t="s" r="A39" s="4">
        <v>643</v>
      </c>
      <c t="n" r="B39" s="7">
        <v>-131810</v>
      </c>
      <c t="n" r="C39" s="7">
        <v>-14324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9</v>
      </c>
      <c t="s" r="B1" s="2">
        <v>27</v>
      </c>
      <c t="s" r="C1" s="2">
        <v>28</v>
      </c>
    </row>
    <row r="2" spans="1:3">
      <c t="s" r="A2" s="3">
        <v>650</v>
      </c>
    </row>
    <row r="3" spans="1:3">
      <c t="s" r="A3" s="4">
        <v>651</v>
      </c>
      <c t="n" r="B3" s="7">
        <v>-296262</v>
      </c>
      <c t="n" r="C3" s="7">
        <v>-280928</v>
      </c>
    </row>
    <row r="4" spans="1:3">
      <c t="s" r="A4" s="4">
        <v>622</v>
      </c>
    </row>
    <row r="5" spans="1:3">
      <c t="s" r="A5" s="3">
        <v>650</v>
      </c>
    </row>
    <row r="6" spans="1:3">
      <c t="s" r="A6" s="4">
        <v>652</v>
      </c>
      <c t="n" r="B6" s="6">
        <v>814</v>
      </c>
      <c t="n" r="C6" s="6">
        <v>532</v>
      </c>
    </row>
    <row r="7" spans="1:3">
      <c t="s" r="A7" s="4">
        <v>651</v>
      </c>
      <c t="n" r="B7" s="6">
        <v>-155589</v>
      </c>
      <c t="n" r="C7" s="6">
        <v>-138742</v>
      </c>
    </row>
    <row r="8" spans="1:3">
      <c t="s" r="A8" s="4">
        <v>653</v>
      </c>
      <c t="n" r="B8" s="6">
        <v>-154775</v>
      </c>
      <c t="n" r="C8" s="6">
        <v>-138210</v>
      </c>
    </row>
    <row r="9" spans="1:3">
      <c t="s" r="A9" s="4">
        <v>612</v>
      </c>
    </row>
    <row r="10" spans="1:3">
      <c t="s" r="A10" s="3">
        <v>650</v>
      </c>
    </row>
    <row r="11" spans="1:3">
      <c t="s" r="A11" s="4">
        <v>652</v>
      </c>
      <c t="n" r="B11" s="6">
        <v>9986</v>
      </c>
    </row>
    <row r="12" spans="1:3">
      <c t="s" r="A12" s="4">
        <v>654</v>
      </c>
      <c t="n" r="B12" s="6">
        <v>-1123</v>
      </c>
      <c t="n" r="C12" s="6">
        <v>-1055</v>
      </c>
    </row>
    <row r="13" spans="1:3">
      <c t="s" r="A13" s="4">
        <v>651</v>
      </c>
      <c t="n" r="B13" s="6">
        <v>-140673</v>
      </c>
      <c t="n" r="C13" s="6">
        <v>-142186</v>
      </c>
    </row>
    <row r="14" spans="1:3">
      <c t="s" r="A14" s="4">
        <v>653</v>
      </c>
      <c t="n" r="B14" s="7">
        <v>-131810</v>
      </c>
      <c t="n" r="C14" s="7">
        <v>-14324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5</v>
      </c>
      <c t="s" r="B1" s="2">
        <v>27</v>
      </c>
      <c t="s" r="C1" s="2">
        <v>28</v>
      </c>
    </row>
    <row r="2" spans="1:3">
      <c t="s" r="A2" s="4">
        <v>622</v>
      </c>
    </row>
    <row r="3" spans="1:3">
      <c t="s" r="A3" s="3">
        <v>656</v>
      </c>
    </row>
    <row r="4" spans="1:3">
      <c t="s" r="A4" s="4">
        <v>657</v>
      </c>
      <c t="n" r="B4" s="7">
        <v>208946</v>
      </c>
      <c t="n" r="C4" s="7">
        <v>209829</v>
      </c>
    </row>
    <row r="5" spans="1:3">
      <c t="s" r="A5" s="4">
        <v>658</v>
      </c>
      <c t="n" r="B5" s="6">
        <v>-79935</v>
      </c>
      <c t="n" r="C5" s="6">
        <v>-92527</v>
      </c>
    </row>
    <row r="6" spans="1:3">
      <c t="s" r="A6" s="4">
        <v>659</v>
      </c>
      <c t="n" r="B6" s="6">
        <v>129011</v>
      </c>
      <c t="n" r="C6" s="6">
        <v>117302</v>
      </c>
    </row>
    <row r="7" spans="1:3">
      <c t="s" r="A7" s="4">
        <v>612</v>
      </c>
    </row>
    <row r="8" spans="1:3">
      <c t="s" r="A8" s="3">
        <v>656</v>
      </c>
    </row>
    <row r="9" spans="1:3">
      <c t="s" r="A9" s="4">
        <v>657</v>
      </c>
      <c t="n" r="B9" s="6">
        <v>71750</v>
      </c>
      <c t="n" r="C9" s="6">
        <v>69287</v>
      </c>
    </row>
    <row r="10" spans="1:3">
      <c t="s" r="A10" s="4">
        <v>658</v>
      </c>
      <c t="n" r="B10" s="6">
        <v>-2567</v>
      </c>
      <c t="n" r="C10" s="6">
        <v>-57</v>
      </c>
    </row>
    <row r="11" spans="1:3">
      <c t="s" r="A11" s="4">
        <v>659</v>
      </c>
      <c t="n" r="B11" s="7">
        <v>69183</v>
      </c>
      <c t="n" r="C11" s="7">
        <v>6923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0</v>
      </c>
      <c t="s" r="B1" s="2">
        <v>27</v>
      </c>
      <c t="s" r="C1" s="2">
        <v>28</v>
      </c>
    </row>
    <row r="2" spans="1:3">
      <c t="s" r="A2" s="4">
        <v>622</v>
      </c>
    </row>
    <row r="3" spans="1:3">
      <c t="s" r="A3" s="3">
        <v>650</v>
      </c>
    </row>
    <row r="4" spans="1:3">
      <c t="s" r="A4" s="4">
        <v>661</v>
      </c>
      <c t="n" r="B4" s="7">
        <v>740545</v>
      </c>
      <c t="n" r="C4" s="7">
        <v>720034</v>
      </c>
    </row>
    <row r="5" spans="1:3">
      <c t="s" r="A5" s="4">
        <v>612</v>
      </c>
    </row>
    <row r="6" spans="1:3">
      <c t="s" r="A6" s="3">
        <v>650</v>
      </c>
    </row>
    <row r="7" spans="1:3">
      <c t="s" r="A7" s="4">
        <v>661</v>
      </c>
      <c t="n" r="B7" s="7">
        <v>338160</v>
      </c>
      <c t="n" r="C7" s="7">
        <v>34302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2</v>
      </c>
      <c t="s" r="B1" s="2">
        <v>27</v>
      </c>
      <c t="s" r="C1" s="2">
        <v>28</v>
      </c>
    </row>
    <row r="2" spans="1:3">
      <c t="s" r="A2" s="4">
        <v>622</v>
      </c>
    </row>
    <row r="3" spans="1:3">
      <c t="s" r="A3" s="3">
        <v>663</v>
      </c>
    </row>
    <row r="4" spans="1:3">
      <c t="s" r="A4" s="4">
        <v>664</v>
      </c>
      <c t="n" r="B4" s="7">
        <v>777458</v>
      </c>
      <c t="n" r="C4" s="7">
        <v>756941</v>
      </c>
    </row>
    <row r="5" spans="1:3">
      <c t="s" r="A5" s="4">
        <v>665</v>
      </c>
      <c t="n" r="B5" s="6">
        <v>621869</v>
      </c>
      <c t="n" r="C5" s="6">
        <v>618199</v>
      </c>
    </row>
    <row r="6" spans="1:3">
      <c t="s" r="A6" s="3">
        <v>666</v>
      </c>
    </row>
    <row r="7" spans="1:3">
      <c t="s" r="A7" s="4">
        <v>667</v>
      </c>
      <c t="n" r="B7" s="6">
        <v>731537</v>
      </c>
      <c t="n" r="C7" s="6">
        <v>716940</v>
      </c>
    </row>
    <row r="8" spans="1:3">
      <c t="s" r="A8" s="4">
        <v>665</v>
      </c>
      <c t="n" r="B8" s="6">
        <v>615963</v>
      </c>
      <c t="n" r="C8" s="6">
        <v>618199</v>
      </c>
    </row>
    <row r="9" spans="1:3">
      <c t="s" r="A9" s="4">
        <v>612</v>
      </c>
    </row>
    <row r="10" spans="1:3">
      <c t="s" r="A10" s="3">
        <v>663</v>
      </c>
    </row>
    <row r="11" spans="1:3">
      <c t="s" r="A11" s="4">
        <v>664</v>
      </c>
      <c t="n" r="B11" s="6">
        <v>346749</v>
      </c>
      <c t="n" r="C11" s="6">
        <v>364662</v>
      </c>
    </row>
    <row r="12" spans="1:3">
      <c t="s" r="A12" s="4">
        <v>665</v>
      </c>
      <c t="n" r="B12" s="6">
        <v>204953</v>
      </c>
      <c t="n" r="C12" s="6">
        <v>221421</v>
      </c>
    </row>
    <row r="13" spans="1:3">
      <c t="s" r="A13" s="3">
        <v>666</v>
      </c>
    </row>
    <row r="14" spans="1:3">
      <c t="s" r="A14" s="4">
        <v>667</v>
      </c>
      <c t="n" r="B14" s="6">
        <v>331351</v>
      </c>
      <c t="n" r="C14" s="6">
        <v>339305</v>
      </c>
    </row>
    <row r="15" spans="1:3">
      <c t="s" r="A15" s="4">
        <v>665</v>
      </c>
      <c t="n" r="B15" s="7">
        <v>200891</v>
      </c>
      <c t="n" r="C15" s="7">
        <v>21656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668</v>
      </c>
      <c t="s" r="B1" s="2">
        <v>1</v>
      </c>
    </row>
    <row r="2" spans="1:4">
      <c t="s" r="B2" s="2">
        <v>27</v>
      </c>
      <c t="s" r="C2" s="2">
        <v>28</v>
      </c>
      <c t="s" r="D2" s="2">
        <v>72</v>
      </c>
    </row>
    <row r="3" spans="1:4">
      <c t="s" r="A3" s="4">
        <v>622</v>
      </c>
    </row>
    <row r="4" spans="1:4">
      <c t="s" r="A4" s="3">
        <v>650</v>
      </c>
    </row>
    <row r="5" spans="1:4">
      <c t="s" r="A5" s="4">
        <v>633</v>
      </c>
      <c t="n" r="B5" s="7">
        <v>30009</v>
      </c>
      <c t="n" r="C5" s="7">
        <v>26445</v>
      </c>
      <c t="n" r="D5" s="7">
        <v>26005</v>
      </c>
    </row>
    <row r="6" spans="1:4">
      <c t="s" r="A6" s="4">
        <v>634</v>
      </c>
      <c t="n" r="B6" s="6">
        <v>8008</v>
      </c>
      <c t="n" r="C6" s="6">
        <v>10772</v>
      </c>
      <c t="n" r="D6" s="6">
        <v>11655</v>
      </c>
    </row>
    <row r="7" spans="1:4">
      <c t="s" r="A7" s="4">
        <v>669</v>
      </c>
      <c t="n" r="B7" s="6">
        <v>-19579</v>
      </c>
      <c t="n" r="C7" s="6">
        <v>-18018</v>
      </c>
      <c t="n" r="D7" s="6">
        <v>-15273</v>
      </c>
    </row>
    <row r="8" spans="1:4">
      <c t="s" r="A8" s="4">
        <v>670</v>
      </c>
      <c t="n" r="B8" s="6">
        <v>-12592</v>
      </c>
      <c t="n" r="C8" s="6">
        <v>-12800</v>
      </c>
      <c t="n" r="D8" s="6">
        <v>-12306</v>
      </c>
    </row>
    <row r="9" spans="1:4">
      <c t="s" r="A9" s="4">
        <v>671</v>
      </c>
      <c t="n" r="B9" s="6">
        <v>10402</v>
      </c>
      <c t="n" r="C9" s="6">
        <v>10023</v>
      </c>
      <c t="n" r="D9" s="6">
        <v>13546</v>
      </c>
    </row>
    <row r="10" spans="1:4">
      <c t="s" r="A10" s="4">
        <v>672</v>
      </c>
      <c t="n" r="B10" s="6">
        <v>16248</v>
      </c>
      <c t="n" r="C10" s="6">
        <v>16422</v>
      </c>
      <c t="n" r="D10" s="6">
        <v>23627</v>
      </c>
    </row>
    <row r="11" spans="1:4">
      <c t="s" r="A11" s="4">
        <v>612</v>
      </c>
    </row>
    <row r="12" spans="1:4">
      <c t="s" r="A12" s="3">
        <v>650</v>
      </c>
    </row>
    <row r="13" spans="1:4">
      <c t="s" r="A13" s="4">
        <v>633</v>
      </c>
      <c t="n" r="B13" s="6">
        <v>7760</v>
      </c>
      <c t="n" r="C13" s="6">
        <v>6801</v>
      </c>
      <c t="n" r="D13" s="6">
        <v>9448</v>
      </c>
    </row>
    <row r="14" spans="1:4">
      <c t="s" r="A14" s="4">
        <v>634</v>
      </c>
      <c t="n" r="B14" s="6">
        <v>10572</v>
      </c>
      <c t="n" r="C14" s="6">
        <v>10654</v>
      </c>
      <c t="n" r="D14" s="6">
        <v>14299</v>
      </c>
    </row>
    <row r="15" spans="1:4">
      <c t="s" r="A15" s="4">
        <v>669</v>
      </c>
      <c t="n" r="B15" s="6">
        <v>-11857</v>
      </c>
      <c t="n" r="C15" s="6">
        <v>-10637</v>
      </c>
      <c t="n" r="D15" s="6">
        <v>-13949</v>
      </c>
    </row>
    <row r="16" spans="1:4">
      <c t="s" r="A16" s="4">
        <v>670</v>
      </c>
      <c t="n" r="B16" s="6">
        <v>-145</v>
      </c>
      <c t="n" r="C16" s="6">
        <v>-61</v>
      </c>
      <c t="n" r="D16" s="6">
        <v>-143</v>
      </c>
    </row>
    <row r="17" spans="1:4">
      <c t="s" r="A17" s="4">
        <v>671</v>
      </c>
      <c t="n" r="B17" s="6">
        <v>3839</v>
      </c>
      <c t="n" r="C17" s="6">
        <v>1698</v>
      </c>
      <c t="n" r="D17" s="6">
        <v>2005</v>
      </c>
    </row>
    <row r="18" spans="1:4">
      <c t="s" r="A18" s="4">
        <v>613</v>
      </c>
      <c t="n" r="C18" s="6">
        <v>-9370</v>
      </c>
      <c t="n" r="D18" s="6">
        <v>146</v>
      </c>
    </row>
    <row r="19" spans="1:4">
      <c t="s" r="A19" s="4">
        <v>672</v>
      </c>
      <c t="n" r="B19" s="7">
        <v>10169</v>
      </c>
      <c t="n" r="C19" s="7">
        <v>-915</v>
      </c>
      <c t="n" r="D19" s="7">
        <v>1180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r="1" spans="1:2">
      <c t="s" r="A1" s="1">
        <v>163</v>
      </c>
      <c t="s" r="B1" s="2">
        <v>1</v>
      </c>
    </row>
    <row r="2" spans="1:2">
      <c t="s" r="B2" s="2">
        <v>27</v>
      </c>
    </row>
    <row r="3" spans="1:2">
      <c t="s" r="A3" s="4">
        <v>163</v>
      </c>
      <c t="s" r="B3" s="4">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3</v>
      </c>
      <c t="s" r="B1" s="2">
        <v>1</v>
      </c>
    </row>
    <row r="2" spans="1:4">
      <c t="s" r="B2" s="2">
        <v>27</v>
      </c>
      <c t="s" r="C2" s="2">
        <v>28</v>
      </c>
      <c t="s" r="D2" s="2">
        <v>72</v>
      </c>
    </row>
    <row r="3" spans="1:4">
      <c t="s" r="A3" s="3">
        <v>650</v>
      </c>
    </row>
    <row r="4" spans="1:4">
      <c t="s" r="A4" s="4">
        <v>674</v>
      </c>
      <c t="n" r="B4" s="7">
        <v>-13166</v>
      </c>
      <c t="n" r="C4" s="7">
        <v>-71166</v>
      </c>
      <c t="n" r="D4" s="7">
        <v>51860</v>
      </c>
    </row>
    <row r="5" spans="1:4">
      <c t="s" r="A5" s="4">
        <v>622</v>
      </c>
    </row>
    <row r="6" spans="1:4">
      <c t="s" r="A6" s="3">
        <v>650</v>
      </c>
    </row>
    <row r="7" spans="1:4">
      <c t="s" r="A7" s="4">
        <v>674</v>
      </c>
      <c t="n" r="B7" s="6">
        <v>9519</v>
      </c>
      <c t="n" r="C7" s="6">
        <v>33800</v>
      </c>
      <c t="n" r="D7" s="6">
        <v>-54150</v>
      </c>
    </row>
    <row r="8" spans="1:4">
      <c t="s" r="A8" s="4">
        <v>671</v>
      </c>
      <c t="n" r="B8" s="6">
        <v>-10402</v>
      </c>
      <c t="n" r="C8" s="6">
        <v>-10023</v>
      </c>
      <c t="n" r="D8" s="6">
        <v>-13546</v>
      </c>
    </row>
    <row r="9" spans="1:4">
      <c t="s" r="A9" s="4">
        <v>670</v>
      </c>
      <c t="n" r="B9" s="6">
        <v>12592</v>
      </c>
      <c t="n" r="C9" s="6">
        <v>12800</v>
      </c>
      <c t="n" r="D9" s="6">
        <v>12306</v>
      </c>
    </row>
    <row r="10" spans="1:4">
      <c t="s" r="A10" s="4">
        <v>675</v>
      </c>
      <c t="n" r="B10" s="6">
        <v>11709</v>
      </c>
      <c t="n" r="C10" s="6">
        <v>36577</v>
      </c>
      <c t="n" r="D10" s="6">
        <v>-55390</v>
      </c>
    </row>
    <row r="11" spans="1:4">
      <c t="s" r="A11" s="4">
        <v>612</v>
      </c>
    </row>
    <row r="12" spans="1:4">
      <c t="s" r="A12" s="3">
        <v>650</v>
      </c>
    </row>
    <row r="13" spans="1:4">
      <c t="s" r="A13" s="4">
        <v>674</v>
      </c>
      <c t="n" r="B13" s="6">
        <v>6302</v>
      </c>
      <c t="n" r="C13" s="6">
        <v>37366</v>
      </c>
      <c t="n" r="D13" s="6">
        <v>2290</v>
      </c>
    </row>
    <row r="14" spans="1:4">
      <c t="s" r="A14" s="4">
        <v>676</v>
      </c>
      <c t="n" r="B14" s="6">
        <v>-2655</v>
      </c>
    </row>
    <row r="15" spans="1:4">
      <c t="s" r="A15" s="4">
        <v>671</v>
      </c>
      <c t="n" r="B15" s="6">
        <v>-3839</v>
      </c>
      <c t="n" r="C15" s="6">
        <v>-1698</v>
      </c>
      <c t="n" r="D15" s="6">
        <v>-2005</v>
      </c>
    </row>
    <row r="16" spans="1:4">
      <c t="s" r="A16" s="4">
        <v>670</v>
      </c>
      <c t="n" r="B16" s="6">
        <v>145</v>
      </c>
      <c t="n" r="C16" s="6">
        <v>61</v>
      </c>
      <c t="n" r="D16" s="6">
        <v>143</v>
      </c>
    </row>
    <row r="17" spans="1:4">
      <c t="s" r="A17" s="4">
        <v>646</v>
      </c>
      <c t="n" r="C17" s="6">
        <v>-16725</v>
      </c>
      <c t="n" r="D17" s="6">
        <v>-358</v>
      </c>
    </row>
    <row r="18" spans="1:4">
      <c t="s" r="A18" s="4">
        <v>675</v>
      </c>
      <c t="n" r="B18" s="7">
        <v>-47</v>
      </c>
      <c t="n" r="C18" s="7">
        <v>19004</v>
      </c>
      <c t="n" r="D18" s="7">
        <v>7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677</v>
      </c>
      <c t="s" r="B1" s="2">
        <v>1</v>
      </c>
    </row>
    <row r="2" spans="1:2">
      <c t="s" r="B2" s="2">
        <v>459</v>
      </c>
    </row>
    <row r="3" spans="1:2">
      <c t="s" r="A3" s="4">
        <v>622</v>
      </c>
    </row>
    <row r="4" spans="1:2">
      <c t="s" r="A4" s="3">
        <v>650</v>
      </c>
    </row>
    <row r="5" spans="1:2">
      <c t="s" r="A5" s="4">
        <v>658</v>
      </c>
      <c t="n" r="B5" s="7">
        <v>-12785</v>
      </c>
    </row>
    <row r="6" spans="1:2">
      <c t="s" r="A6" s="4">
        <v>657</v>
      </c>
      <c t="n" r="B6" s="6">
        <v>10830</v>
      </c>
    </row>
    <row r="7" spans="1:2">
      <c t="s" r="A7" s="4">
        <v>612</v>
      </c>
    </row>
    <row r="8" spans="1:2">
      <c t="s" r="A8" s="3">
        <v>650</v>
      </c>
    </row>
    <row r="9" spans="1:2">
      <c t="s" r="A9" s="4">
        <v>658</v>
      </c>
      <c t="n" r="B9" s="6">
        <v>-132</v>
      </c>
    </row>
    <row r="10" spans="1:2">
      <c t="s" r="A10" s="4">
        <v>657</v>
      </c>
      <c t="n" r="B10" s="7">
        <v>321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8</v>
      </c>
      <c t="s" r="B1" s="2">
        <v>27</v>
      </c>
      <c t="s" r="C1" s="2">
        <v>28</v>
      </c>
    </row>
    <row r="2" spans="1:3">
      <c t="s" r="A2" s="4">
        <v>622</v>
      </c>
    </row>
    <row r="3" spans="1:3">
      <c t="s" r="A3" s="3">
        <v>679</v>
      </c>
    </row>
    <row r="4" spans="1:3">
      <c t="s" r="A4" s="4">
        <v>680</v>
      </c>
      <c t="s" r="B4" s="4">
        <v>681</v>
      </c>
      <c t="s" r="C4" s="4">
        <v>681</v>
      </c>
    </row>
    <row r="5" spans="1:3">
      <c t="s" r="A5" s="4">
        <v>682</v>
      </c>
      <c t="s" r="B5" s="4">
        <v>683</v>
      </c>
      <c t="s" r="C5" s="4">
        <v>683</v>
      </c>
    </row>
    <row r="6" spans="1:3">
      <c t="s" r="A6" s="4">
        <v>612</v>
      </c>
    </row>
    <row r="7" spans="1:3">
      <c t="s" r="A7" s="3">
        <v>679</v>
      </c>
    </row>
    <row r="8" spans="1:3">
      <c t="s" r="A8" s="4">
        <v>680</v>
      </c>
      <c t="s" r="B8" s="4">
        <v>683</v>
      </c>
      <c t="s" r="C8" s="4">
        <v>684</v>
      </c>
    </row>
    <row r="9" spans="1:3">
      <c t="s" r="A9" s="4">
        <v>682</v>
      </c>
      <c t="s" r="B9" s="4">
        <v>685</v>
      </c>
      <c t="s" r="C9" s="4">
        <v>68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6</v>
      </c>
      <c t="s" r="B1" s="2">
        <v>1</v>
      </c>
    </row>
    <row r="2" spans="1:4">
      <c t="s" r="B2" s="2">
        <v>27</v>
      </c>
      <c t="s" r="C2" s="2">
        <v>28</v>
      </c>
      <c t="s" r="D2" s="2">
        <v>72</v>
      </c>
    </row>
    <row r="3" spans="1:4">
      <c t="s" r="A3" s="4">
        <v>622</v>
      </c>
    </row>
    <row r="4" spans="1:4">
      <c t="s" r="A4" s="3">
        <v>687</v>
      </c>
    </row>
    <row r="5" spans="1:4">
      <c t="s" r="A5" s="4">
        <v>680</v>
      </c>
      <c t="s" r="B5" s="4">
        <v>681</v>
      </c>
      <c t="s" r="C5" s="4">
        <v>688</v>
      </c>
      <c t="s" r="D5" s="4">
        <v>689</v>
      </c>
    </row>
    <row r="6" spans="1:4">
      <c t="s" r="A6" s="4">
        <v>682</v>
      </c>
      <c t="s" r="B6" s="4">
        <v>683</v>
      </c>
      <c t="s" r="C6" s="4">
        <v>683</v>
      </c>
      <c t="s" r="D6" s="4">
        <v>683</v>
      </c>
    </row>
    <row r="7" spans="1:4">
      <c t="s" r="A7" s="4">
        <v>690</v>
      </c>
      <c t="s" r="B7" s="4">
        <v>691</v>
      </c>
      <c t="s" r="C7" s="4">
        <v>691</v>
      </c>
      <c t="s" r="D7" s="4">
        <v>691</v>
      </c>
    </row>
    <row r="8" spans="1:4">
      <c t="s" r="A8" s="4">
        <v>612</v>
      </c>
    </row>
    <row r="9" spans="1:4">
      <c t="s" r="A9" s="3">
        <v>687</v>
      </c>
    </row>
    <row r="10" spans="1:4">
      <c t="s" r="A10" s="4">
        <v>680</v>
      </c>
      <c t="s" r="B10" s="4">
        <v>684</v>
      </c>
      <c t="s" r="C10" s="4">
        <v>692</v>
      </c>
      <c t="s" r="D10" s="4">
        <v>693</v>
      </c>
    </row>
    <row r="11" spans="1:4">
      <c t="s" r="A11" s="4">
        <v>682</v>
      </c>
      <c t="s" r="B11" s="4">
        <v>685</v>
      </c>
      <c t="s" r="C11" s="4">
        <v>694</v>
      </c>
      <c t="s" r="D11" s="4">
        <v>695</v>
      </c>
    </row>
    <row r="12" spans="1:4">
      <c t="s" r="A12" s="4">
        <v>690</v>
      </c>
      <c t="s" r="B12" s="4">
        <v>696</v>
      </c>
      <c t="s" r="C12" s="4">
        <v>697</v>
      </c>
      <c t="s" r="D12" s="4">
        <v>69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1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t="s" r="A1" s="1">
        <v>699</v>
      </c>
      <c t="s" r="C1" s="2">
        <v>27</v>
      </c>
      <c t="s" r="E1" s="2">
        <v>28</v>
      </c>
      <c t="s" r="G1" s="2">
        <v>72</v>
      </c>
    </row>
    <row r="2" spans="1:7">
      <c t="s" r="A2" s="4">
        <v>610</v>
      </c>
    </row>
    <row r="3" spans="1:7">
      <c t="s" r="A3" s="3">
        <v>650</v>
      </c>
    </row>
    <row r="4" spans="1:7">
      <c t="s" r="A4" s="4">
        <v>700</v>
      </c>
      <c t="n" r="C4" s="7">
        <v>779</v>
      </c>
      <c t="n" r="E4" s="7">
        <v>1600</v>
      </c>
    </row>
    <row r="5" spans="1:7">
      <c t="s" r="A5" s="4">
        <v>622</v>
      </c>
    </row>
    <row r="6" spans="1:7">
      <c t="s" r="A6" s="3">
        <v>650</v>
      </c>
    </row>
    <row r="7" spans="1:7">
      <c t="s" r="A7" s="4">
        <v>700</v>
      </c>
      <c t="n" r="C7" s="6">
        <v>626575</v>
      </c>
      <c t="n" r="E7" s="6">
        <v>622121</v>
      </c>
      <c t="n" r="G7" s="7">
        <v>581996</v>
      </c>
    </row>
    <row r="8" spans="1:7">
      <c t="s" r="A8" s="4">
        <v>701</v>
      </c>
    </row>
    <row r="9" spans="1:7">
      <c t="s" r="A9" s="3">
        <v>650</v>
      </c>
    </row>
    <row r="10" spans="1:7">
      <c t="s" r="A10" s="4">
        <v>700</v>
      </c>
      <c t="n" r="C10" s="6">
        <v>49847</v>
      </c>
      <c t="s" r="D10" s="4">
        <v>702</v>
      </c>
      <c t="n" r="E10" s="6">
        <v>51805</v>
      </c>
      <c t="s" r="F10" s="4">
        <v>703</v>
      </c>
    </row>
    <row r="11" spans="1:7">
      <c t="s" r="A11" s="4">
        <v>704</v>
      </c>
    </row>
    <row r="12" spans="1:7">
      <c t="s" r="A12" s="3">
        <v>650</v>
      </c>
    </row>
    <row r="13" spans="1:7">
      <c t="s" r="A13" s="4">
        <v>700</v>
      </c>
      <c t="n" r="C13" s="6">
        <v>3287</v>
      </c>
      <c t="n" r="E13" s="6">
        <v>10233</v>
      </c>
    </row>
    <row r="14" spans="1:7">
      <c t="s" r="A14" s="4">
        <v>705</v>
      </c>
    </row>
    <row r="15" spans="1:7">
      <c t="s" r="A15" s="3">
        <v>650</v>
      </c>
    </row>
    <row r="16" spans="1:7">
      <c t="s" r="A16" s="4">
        <v>700</v>
      </c>
      <c t="s" r="B16" s="4">
        <v>706</v>
      </c>
      <c t="n" r="C16" s="6">
        <v>125850</v>
      </c>
      <c t="n" r="E16" s="6">
        <v>124388</v>
      </c>
    </row>
    <row r="17" spans="1:7">
      <c t="s" r="A17" s="4">
        <v>707</v>
      </c>
    </row>
    <row r="18" spans="1:7">
      <c t="s" r="A18" s="3">
        <v>650</v>
      </c>
    </row>
    <row r="19" spans="1:7">
      <c t="s" r="A19" s="4">
        <v>700</v>
      </c>
      <c t="s" r="B19" s="4">
        <v>708</v>
      </c>
      <c t="n" r="C19" s="6">
        <v>142015</v>
      </c>
      <c t="n" r="E19" s="6">
        <v>143431</v>
      </c>
    </row>
    <row r="20" spans="1:7">
      <c t="s" r="A20" s="4">
        <v>709</v>
      </c>
    </row>
    <row r="21" spans="1:7">
      <c t="s" r="A21" s="3">
        <v>650</v>
      </c>
    </row>
    <row r="22" spans="1:7">
      <c t="s" r="A22" s="4">
        <v>700</v>
      </c>
      <c t="n" r="C22" s="6">
        <v>1248</v>
      </c>
      <c t="n" r="E22" s="6">
        <v>573</v>
      </c>
    </row>
    <row r="23" spans="1:7">
      <c t="s" r="A23" s="4">
        <v>710</v>
      </c>
    </row>
    <row r="24" spans="1:7">
      <c t="s" r="A24" s="3">
        <v>650</v>
      </c>
    </row>
    <row r="25" spans="1:7">
      <c t="s" r="A25" s="4">
        <v>700</v>
      </c>
      <c t="n" r="C25" s="6">
        <v>13532</v>
      </c>
      <c t="n" r="E25" s="6">
        <v>11775</v>
      </c>
    </row>
    <row r="26" spans="1:7">
      <c t="s" r="A26" s="4">
        <v>711</v>
      </c>
    </row>
    <row r="27" spans="1:7">
      <c t="s" r="A27" s="3">
        <v>650</v>
      </c>
    </row>
    <row r="28" spans="1:7">
      <c t="s" r="A28" s="4">
        <v>700</v>
      </c>
      <c t="n" r="C28" s="6">
        <v>120364</v>
      </c>
      <c t="s" r="D28" s="4">
        <v>712</v>
      </c>
      <c t="n" r="E28" s="6">
        <v>118606</v>
      </c>
      <c t="s" r="F28" s="4">
        <v>713</v>
      </c>
    </row>
    <row r="29" spans="1:7">
      <c t="s" r="A29" s="4">
        <v>714</v>
      </c>
    </row>
    <row r="30" spans="1:7">
      <c t="s" r="A30" s="3">
        <v>650</v>
      </c>
    </row>
    <row r="31" spans="1:7">
      <c t="s" r="A31" s="4">
        <v>700</v>
      </c>
      <c t="n" r="C31" s="6">
        <v>10462</v>
      </c>
      <c t="n" r="E31" s="6">
        <v>12310</v>
      </c>
    </row>
    <row r="32" spans="1:7">
      <c t="s" r="A32" s="4">
        <v>627</v>
      </c>
    </row>
    <row r="33" spans="1:7">
      <c t="s" r="A33" s="3">
        <v>650</v>
      </c>
    </row>
    <row r="34" spans="1:7">
      <c t="s" r="A34" s="4">
        <v>700</v>
      </c>
      <c t="n" r="C34" s="6">
        <v>125759</v>
      </c>
      <c t="n" r="E34" s="6">
        <v>123575</v>
      </c>
    </row>
    <row r="35" spans="1:7">
      <c t="s" r="A35" s="4">
        <v>715</v>
      </c>
    </row>
    <row r="36" spans="1:7">
      <c t="s" r="A36" s="3">
        <v>650</v>
      </c>
    </row>
    <row r="37" spans="1:7">
      <c t="s" r="A37" s="4">
        <v>700</v>
      </c>
      <c t="n" r="C37" s="6">
        <v>34211</v>
      </c>
      <c t="n" r="E37" s="6">
        <v>25425</v>
      </c>
    </row>
    <row r="38" spans="1:7">
      <c t="s" r="A38" s="4">
        <v>716</v>
      </c>
    </row>
    <row r="39" spans="1:7">
      <c t="s" r="A39" s="3">
        <v>650</v>
      </c>
    </row>
    <row r="40" spans="1:7">
      <c t="s" r="A40" s="4">
        <v>700</v>
      </c>
      <c t="n" r="C40" s="6">
        <v>195149</v>
      </c>
      <c t="n" r="E40" s="6">
        <v>205469</v>
      </c>
    </row>
    <row r="41" spans="1:7">
      <c t="s" r="A41" s="4">
        <v>717</v>
      </c>
    </row>
    <row r="42" spans="1:7">
      <c t="s" r="A42" s="3">
        <v>650</v>
      </c>
    </row>
    <row r="43" spans="1:7">
      <c t="s" r="A43" s="4">
        <v>700</v>
      </c>
      <c t="n" r="C43" s="6">
        <v>49847</v>
      </c>
      <c t="s" r="D43" s="4">
        <v>702</v>
      </c>
      <c t="n" r="E43" s="6">
        <v>51805</v>
      </c>
      <c t="s" r="F43" s="4">
        <v>703</v>
      </c>
    </row>
    <row r="44" spans="1:7">
      <c t="s" r="A44" s="4">
        <v>718</v>
      </c>
    </row>
    <row r="45" spans="1:7">
      <c t="s" r="A45" s="3">
        <v>650</v>
      </c>
    </row>
    <row r="46" spans="1:7">
      <c t="s" r="A46" s="4">
        <v>700</v>
      </c>
      <c t="n" r="C46" s="6">
        <v>3287</v>
      </c>
      <c t="n" r="E46" s="6">
        <v>10233</v>
      </c>
    </row>
    <row r="47" spans="1:7">
      <c t="s" r="A47" s="4">
        <v>719</v>
      </c>
    </row>
    <row r="48" spans="1:7">
      <c t="s" r="A48" s="3">
        <v>650</v>
      </c>
    </row>
    <row r="49" spans="1:7">
      <c t="s" r="A49" s="4">
        <v>700</v>
      </c>
      <c t="s" r="B49" s="4">
        <v>708</v>
      </c>
      <c t="n" r="C49" s="6">
        <v>142015</v>
      </c>
      <c t="n" r="E49" s="6">
        <v>143431</v>
      </c>
    </row>
    <row r="50" spans="1:7">
      <c t="s" r="A50" s="4">
        <v>720</v>
      </c>
    </row>
    <row r="51" spans="1:7">
      <c t="s" r="A51" s="3">
        <v>650</v>
      </c>
    </row>
    <row r="52" spans="1:7">
      <c t="s" r="A52" s="4">
        <v>700</v>
      </c>
      <c t="n" r="C52" s="6">
        <v>430647</v>
      </c>
      <c t="n" r="E52" s="6">
        <v>415052</v>
      </c>
    </row>
    <row r="53" spans="1:7">
      <c t="s" r="A53" s="4">
        <v>721</v>
      </c>
    </row>
    <row r="54" spans="1:7">
      <c t="s" r="A54" s="3">
        <v>650</v>
      </c>
    </row>
    <row r="55" spans="1:7">
      <c t="s" r="A55" s="4">
        <v>700</v>
      </c>
      <c t="s" r="B55" s="4">
        <v>706</v>
      </c>
      <c t="n" r="C55" s="6">
        <v>125850</v>
      </c>
      <c t="n" r="E55" s="6">
        <v>124388</v>
      </c>
    </row>
    <row r="56" spans="1:7">
      <c t="s" r="A56" s="4">
        <v>722</v>
      </c>
    </row>
    <row r="57" spans="1:7">
      <c t="s" r="A57" s="3">
        <v>650</v>
      </c>
    </row>
    <row r="58" spans="1:7">
      <c t="s" r="A58" s="4">
        <v>700</v>
      </c>
      <c t="n" r="C58" s="6">
        <v>1248</v>
      </c>
      <c t="n" r="E58" s="6">
        <v>573</v>
      </c>
    </row>
    <row r="59" spans="1:7">
      <c t="s" r="A59" s="4">
        <v>723</v>
      </c>
    </row>
    <row r="60" spans="1:7">
      <c t="s" r="A60" s="3">
        <v>650</v>
      </c>
    </row>
    <row r="61" spans="1:7">
      <c t="s" r="A61" s="4">
        <v>700</v>
      </c>
      <c t="n" r="C61" s="6">
        <v>13532</v>
      </c>
      <c t="n" r="E61" s="6">
        <v>11775</v>
      </c>
    </row>
    <row r="62" spans="1:7">
      <c t="s" r="A62" s="4">
        <v>724</v>
      </c>
    </row>
    <row r="63" spans="1:7">
      <c t="s" r="A63" s="3">
        <v>650</v>
      </c>
    </row>
    <row r="64" spans="1:7">
      <c t="s" r="A64" s="4">
        <v>700</v>
      </c>
      <c t="n" r="C64" s="6">
        <v>120364</v>
      </c>
      <c t="s" r="D64" s="4">
        <v>712</v>
      </c>
      <c t="n" r="E64" s="6">
        <v>118606</v>
      </c>
      <c t="s" r="F64" s="4">
        <v>713</v>
      </c>
    </row>
    <row r="65" spans="1:7">
      <c t="s" r="A65" s="4">
        <v>725</v>
      </c>
    </row>
    <row r="66" spans="1:7">
      <c t="s" r="A66" s="3">
        <v>650</v>
      </c>
    </row>
    <row r="67" spans="1:7">
      <c t="s" r="A67" s="4">
        <v>700</v>
      </c>
      <c t="n" r="C67" s="6">
        <v>10462</v>
      </c>
      <c t="n" r="E67" s="6">
        <v>12310</v>
      </c>
    </row>
    <row r="68" spans="1:7">
      <c t="s" r="A68" s="4">
        <v>726</v>
      </c>
    </row>
    <row r="69" spans="1:7">
      <c t="s" r="A69" s="3">
        <v>650</v>
      </c>
    </row>
    <row r="70" spans="1:7">
      <c t="s" r="A70" s="4">
        <v>700</v>
      </c>
      <c t="n" r="C70" s="6">
        <v>125759</v>
      </c>
      <c t="n" r="E70" s="6">
        <v>123575</v>
      </c>
    </row>
    <row r="71" spans="1:7">
      <c t="s" r="A71" s="4">
        <v>727</v>
      </c>
    </row>
    <row r="72" spans="1:7">
      <c t="s" r="A72" s="3">
        <v>650</v>
      </c>
    </row>
    <row r="73" spans="1:7">
      <c t="s" r="A73" s="4">
        <v>700</v>
      </c>
      <c t="n" r="C73" s="6">
        <v>33432</v>
      </c>
      <c t="n" r="E73" s="6">
        <v>23825</v>
      </c>
    </row>
    <row r="74" spans="1:7">
      <c t="s" r="A74" s="4">
        <v>629</v>
      </c>
    </row>
    <row r="75" spans="1:7">
      <c t="s" r="A75" s="3">
        <v>650</v>
      </c>
    </row>
    <row r="76" spans="1:7">
      <c t="s" r="A76" s="4">
        <v>700</v>
      </c>
      <c t="n" r="C76" s="6">
        <v>779</v>
      </c>
      <c t="n" r="E76" s="6">
        <v>1600</v>
      </c>
    </row>
    <row r="77" spans="1:7">
      <c t="s" r="A77" s="4">
        <v>728</v>
      </c>
    </row>
    <row r="78" spans="1:7">
      <c t="s" r="A78" s="3">
        <v>650</v>
      </c>
    </row>
    <row r="79" spans="1:7">
      <c t="s" r="A79" s="4">
        <v>700</v>
      </c>
      <c t="n" r="C79" s="6">
        <v>779</v>
      </c>
      <c t="n" r="E79" s="6">
        <v>1600</v>
      </c>
    </row>
    <row r="80" spans="1:7">
      <c t="s" r="A80" s="4">
        <v>612</v>
      </c>
    </row>
    <row r="81" spans="1:7">
      <c t="s" r="A81" s="3">
        <v>650</v>
      </c>
    </row>
    <row r="82" spans="1:7">
      <c t="s" r="A82" s="4">
        <v>700</v>
      </c>
      <c t="n" r="C82" s="6">
        <v>217870</v>
      </c>
      <c t="n" r="E82" s="6">
        <v>221421</v>
      </c>
      <c t="n" r="G82" s="7">
        <v>360527</v>
      </c>
    </row>
    <row r="83" spans="1:7">
      <c t="s" r="A83" s="4">
        <v>729</v>
      </c>
    </row>
    <row r="84" spans="1:7">
      <c t="s" r="A84" s="3">
        <v>650</v>
      </c>
    </row>
    <row r="85" spans="1:7">
      <c t="s" r="A85" s="4">
        <v>700</v>
      </c>
      <c t="n" r="C85" s="6">
        <v>18661</v>
      </c>
      <c t="n" r="E85" s="6">
        <v>31963</v>
      </c>
    </row>
    <row r="86" spans="1:7">
      <c t="s" r="A86" s="4">
        <v>730</v>
      </c>
    </row>
    <row r="87" spans="1:7">
      <c t="s" r="A87" s="3">
        <v>650</v>
      </c>
    </row>
    <row r="88" spans="1:7">
      <c t="s" r="A88" s="4">
        <v>700</v>
      </c>
      <c t="s" r="B88" s="4">
        <v>706</v>
      </c>
      <c t="n" r="C88" s="6">
        <v>66296</v>
      </c>
      <c t="n" r="E88" s="6">
        <v>74744</v>
      </c>
    </row>
    <row r="89" spans="1:7">
      <c t="s" r="A89" s="4">
        <v>731</v>
      </c>
    </row>
    <row r="90" spans="1:7">
      <c t="s" r="A90" s="3">
        <v>650</v>
      </c>
    </row>
    <row r="91" spans="1:7">
      <c t="s" r="A91" s="4">
        <v>700</v>
      </c>
      <c t="s" r="B91" s="4">
        <v>708</v>
      </c>
      <c t="n" r="C91" s="6">
        <v>48</v>
      </c>
      <c t="n" r="E91" s="6">
        <v>7899</v>
      </c>
    </row>
    <row r="92" spans="1:7">
      <c t="s" r="A92" s="4">
        <v>732</v>
      </c>
    </row>
    <row r="93" spans="1:7">
      <c t="s" r="A93" s="3">
        <v>650</v>
      </c>
    </row>
    <row r="94" spans="1:7">
      <c t="s" r="A94" s="4">
        <v>700</v>
      </c>
      <c t="n" r="C94" s="6">
        <v>2587</v>
      </c>
      <c t="n" r="E94" s="6">
        <v>3221</v>
      </c>
    </row>
    <row r="95" spans="1:7">
      <c t="s" r="A95" s="4">
        <v>733</v>
      </c>
    </row>
    <row r="96" spans="1:7">
      <c t="s" r="A96" s="3">
        <v>650</v>
      </c>
    </row>
    <row r="97" spans="1:7">
      <c t="s" r="A97" s="4">
        <v>700</v>
      </c>
      <c t="n" r="C97" s="6">
        <v>21009</v>
      </c>
      <c t="n" r="E97" s="6">
        <v>24014</v>
      </c>
    </row>
    <row r="98" spans="1:7">
      <c t="s" r="A98" s="4">
        <v>734</v>
      </c>
    </row>
    <row r="99" spans="1:7">
      <c t="s" r="A99" s="3">
        <v>650</v>
      </c>
    </row>
    <row r="100" spans="1:7">
      <c t="s" r="A100" s="4">
        <v>700</v>
      </c>
      <c t="n" r="C100" s="6">
        <v>34564</v>
      </c>
      <c t="s" r="D100" s="4">
        <v>712</v>
      </c>
      <c t="n" r="E100" s="6">
        <v>23260</v>
      </c>
      <c t="s" r="F100" s="4">
        <v>713</v>
      </c>
    </row>
    <row r="101" spans="1:7">
      <c t="s" r="A101" s="4">
        <v>735</v>
      </c>
    </row>
    <row r="102" spans="1:7">
      <c t="s" r="A102" s="3">
        <v>650</v>
      </c>
    </row>
    <row r="103" spans="1:7">
      <c t="s" r="A103" s="4">
        <v>700</v>
      </c>
      <c t="n" r="C103" s="6">
        <v>137</v>
      </c>
    </row>
    <row r="104" spans="1:7">
      <c t="s" r="A104" s="4">
        <v>619</v>
      </c>
    </row>
    <row r="105" spans="1:7">
      <c t="s" r="A105" s="3">
        <v>650</v>
      </c>
    </row>
    <row r="106" spans="1:7">
      <c t="s" r="A106" s="4">
        <v>700</v>
      </c>
      <c t="n" r="C106" s="6">
        <v>6190</v>
      </c>
      <c t="n" r="E106" s="6">
        <v>7049</v>
      </c>
    </row>
    <row r="107" spans="1:7">
      <c t="s" r="A107" s="4">
        <v>736</v>
      </c>
    </row>
    <row r="108" spans="1:7">
      <c t="s" r="A108" s="3">
        <v>650</v>
      </c>
    </row>
    <row r="109" spans="1:7">
      <c t="s" r="A109" s="4">
        <v>700</v>
      </c>
      <c t="n" r="C109" s="6">
        <v>68378</v>
      </c>
      <c t="n" r="E109" s="6">
        <v>49271</v>
      </c>
    </row>
    <row r="110" spans="1:7">
      <c t="s" r="A110" s="4">
        <v>737</v>
      </c>
    </row>
    <row r="111" spans="1:7">
      <c t="s" r="A111" s="3">
        <v>650</v>
      </c>
    </row>
    <row r="112" spans="1:7">
      <c t="s" r="A112" s="4">
        <v>700</v>
      </c>
      <c t="n" r="C112" s="6">
        <v>18709</v>
      </c>
      <c t="n" r="E112" s="6">
        <v>39862</v>
      </c>
    </row>
    <row r="113" spans="1:7">
      <c t="s" r="A113" s="4">
        <v>738</v>
      </c>
    </row>
    <row r="114" spans="1:7">
      <c t="s" r="A114" s="3">
        <v>650</v>
      </c>
    </row>
    <row r="115" spans="1:7">
      <c t="s" r="A115" s="4">
        <v>700</v>
      </c>
      <c t="n" r="C115" s="6">
        <v>18661</v>
      </c>
      <c t="n" r="E115" s="6">
        <v>31963</v>
      </c>
    </row>
    <row r="116" spans="1:7">
      <c t="s" r="A116" s="4">
        <v>739</v>
      </c>
    </row>
    <row r="117" spans="1:7">
      <c t="s" r="A117" s="3">
        <v>650</v>
      </c>
    </row>
    <row r="118" spans="1:7">
      <c t="s" r="A118" s="4">
        <v>700</v>
      </c>
      <c t="s" r="B118" s="4">
        <v>708</v>
      </c>
      <c t="n" r="C118" s="6">
        <v>48</v>
      </c>
      <c t="n" r="E118" s="6">
        <v>7899</v>
      </c>
    </row>
    <row r="119" spans="1:7">
      <c t="s" r="A119" s="4">
        <v>740</v>
      </c>
    </row>
    <row r="120" spans="1:7">
      <c t="s" r="A120" s="3">
        <v>650</v>
      </c>
    </row>
    <row r="121" spans="1:7">
      <c t="s" r="A121" s="4">
        <v>700</v>
      </c>
      <c t="n" r="C121" s="6">
        <v>199161</v>
      </c>
      <c t="n" r="E121" s="6">
        <v>181559</v>
      </c>
    </row>
    <row r="122" spans="1:7">
      <c t="s" r="A122" s="4">
        <v>741</v>
      </c>
    </row>
    <row r="123" spans="1:7">
      <c t="s" r="A123" s="3">
        <v>650</v>
      </c>
    </row>
    <row r="124" spans="1:7">
      <c t="s" r="A124" s="4">
        <v>700</v>
      </c>
      <c t="s" r="B124" s="4">
        <v>706</v>
      </c>
      <c t="n" r="C124" s="6">
        <v>66296</v>
      </c>
      <c t="n" r="E124" s="6">
        <v>74744</v>
      </c>
    </row>
    <row r="125" spans="1:7">
      <c t="s" r="A125" s="4">
        <v>742</v>
      </c>
    </row>
    <row r="126" spans="1:7">
      <c t="s" r="A126" s="3">
        <v>650</v>
      </c>
    </row>
    <row r="127" spans="1:7">
      <c t="s" r="A127" s="4">
        <v>700</v>
      </c>
      <c t="n" r="C127" s="6">
        <v>2587</v>
      </c>
      <c t="n" r="E127" s="6">
        <v>3221</v>
      </c>
    </row>
    <row r="128" spans="1:7">
      <c t="s" r="A128" s="4">
        <v>743</v>
      </c>
    </row>
    <row r="129" spans="1:7">
      <c t="s" r="A129" s="3">
        <v>650</v>
      </c>
    </row>
    <row r="130" spans="1:7">
      <c t="s" r="A130" s="4">
        <v>700</v>
      </c>
      <c t="n" r="C130" s="6">
        <v>21009</v>
      </c>
      <c t="n" r="E130" s="6">
        <v>24014</v>
      </c>
    </row>
    <row r="131" spans="1:7">
      <c t="s" r="A131" s="4">
        <v>744</v>
      </c>
    </row>
    <row r="132" spans="1:7">
      <c t="s" r="A132" s="3">
        <v>650</v>
      </c>
    </row>
    <row r="133" spans="1:7">
      <c t="s" r="A133" s="4">
        <v>700</v>
      </c>
      <c t="n" r="C133" s="6">
        <v>34564</v>
      </c>
      <c t="s" r="D133" s="4">
        <v>712</v>
      </c>
      <c t="n" r="E133" s="6">
        <v>23260</v>
      </c>
      <c t="s" r="F133" s="4">
        <v>713</v>
      </c>
    </row>
    <row r="134" spans="1:7">
      <c t="s" r="A134" s="4">
        <v>745</v>
      </c>
    </row>
    <row r="135" spans="1:7">
      <c t="s" r="A135" s="3">
        <v>650</v>
      </c>
    </row>
    <row r="136" spans="1:7">
      <c t="s" r="A136" s="4">
        <v>700</v>
      </c>
      <c t="n" r="C136" s="6">
        <v>137</v>
      </c>
    </row>
    <row r="137" spans="1:7">
      <c t="s" r="A137" s="4">
        <v>746</v>
      </c>
    </row>
    <row r="138" spans="1:7">
      <c t="s" r="A138" s="3">
        <v>650</v>
      </c>
    </row>
    <row r="139" spans="1:7">
      <c t="s" r="A139" s="4">
        <v>700</v>
      </c>
      <c t="n" r="C139" s="6">
        <v>6190</v>
      </c>
      <c t="n" r="E139" s="6">
        <v>7049</v>
      </c>
    </row>
    <row r="140" spans="1:7">
      <c t="s" r="A140" s="4">
        <v>747</v>
      </c>
    </row>
    <row r="141" spans="1:7">
      <c t="s" r="A141" s="3">
        <v>650</v>
      </c>
    </row>
    <row r="142" spans="1:7">
      <c t="s" r="A142" s="4">
        <v>700</v>
      </c>
      <c t="n" r="C142" s="7">
        <v>68378</v>
      </c>
      <c t="n" r="E142" s="7">
        <v>49271</v>
      </c>
    </row>
    <row r="143" spans="1:7">
      <c t="n" r="A143"/>
    </row>
    <row r="144" spans="1:7">
      <c t="s" r="A144" s="4">
        <v>702</v>
      </c>
      <c t="s" r="B144" s="4">
        <v>748</v>
      </c>
    </row>
    <row r="145" spans="1:7">
      <c t="s" r="A145" s="4">
        <v>703</v>
      </c>
      <c t="s" r="B145" s="4">
        <v>749</v>
      </c>
    </row>
    <row r="146" spans="1:7">
      <c t="s" r="A146" s="4">
        <v>706</v>
      </c>
      <c t="s" r="B146" s="4">
        <v>750</v>
      </c>
    </row>
    <row r="147" spans="1:7">
      <c t="s" r="A147" s="4">
        <v>708</v>
      </c>
      <c t="s" r="B147" s="4">
        <v>751</v>
      </c>
    </row>
    <row r="148" spans="1:7">
      <c t="s" r="A148" s="4">
        <v>712</v>
      </c>
      <c t="s" r="B148" s="4">
        <v>752</v>
      </c>
    </row>
    <row r="149" spans="1:7">
      <c t="s" r="A149" s="4">
        <v>713</v>
      </c>
      <c t="s" r="B149" s="4">
        <v>753</v>
      </c>
    </row>
  </sheetData>
  <mergeCells count="10">
    <mergeCell ref="A1:B1"/>
    <mergeCell ref="C1:D1"/>
    <mergeCell ref="E1:F1"/>
    <mergeCell ref="A143:F143"/>
    <mergeCell ref="B144:F144"/>
    <mergeCell ref="B145:F145"/>
    <mergeCell ref="B146:F146"/>
    <mergeCell ref="B147:F147"/>
    <mergeCell ref="B148:F148"/>
    <mergeCell ref="B149:F149"/>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4</v>
      </c>
      <c t="s" r="B1" s="2">
        <v>27</v>
      </c>
      <c t="s" r="C1" s="2">
        <v>28</v>
      </c>
    </row>
    <row r="2" spans="1:3">
      <c t="s" r="A2" s="3">
        <v>650</v>
      </c>
    </row>
    <row r="3" spans="1:3">
      <c t="s" r="A3" s="4">
        <v>755</v>
      </c>
      <c t="n" r="B3" s="7">
        <v>325</v>
      </c>
      <c t="n" r="C3" s="7">
        <v>197</v>
      </c>
    </row>
    <row r="4" spans="1:3">
      <c t="s" r="A4" s="4">
        <v>756</v>
      </c>
    </row>
    <row r="5" spans="1:3">
      <c t="s" r="A5" s="3">
        <v>650</v>
      </c>
    </row>
    <row r="6" spans="1:3">
      <c t="s" r="A6" s="4">
        <v>757</v>
      </c>
      <c t="s" r="B6" s="4">
        <v>628</v>
      </c>
      <c t="s" r="C6" s="4">
        <v>628</v>
      </c>
    </row>
    <row r="7" spans="1:3">
      <c t="s" r="A7" s="4">
        <v>758</v>
      </c>
    </row>
    <row r="8" spans="1:3">
      <c t="s" r="A8" s="3">
        <v>650</v>
      </c>
    </row>
    <row r="9" spans="1:3">
      <c t="s" r="A9" s="4">
        <v>757</v>
      </c>
      <c t="s" r="B9" s="4">
        <v>759</v>
      </c>
      <c t="s" r="C9" s="4">
        <v>759</v>
      </c>
    </row>
    <row r="10" spans="1:3">
      <c t="s" r="A10" s="4">
        <v>760</v>
      </c>
    </row>
    <row r="11" spans="1:3">
      <c t="s" r="A11" s="3">
        <v>650</v>
      </c>
    </row>
    <row r="12" spans="1:3">
      <c t="s" r="A12" s="4">
        <v>757</v>
      </c>
      <c t="s" r="B12" s="4">
        <v>761</v>
      </c>
      <c t="s" r="C12" s="4">
        <v>761</v>
      </c>
    </row>
    <row r="13" spans="1:3">
      <c t="s" r="A13" s="4">
        <v>762</v>
      </c>
    </row>
    <row r="14" spans="1:3">
      <c t="s" r="A14" s="3">
        <v>650</v>
      </c>
    </row>
    <row r="15" spans="1:3">
      <c t="s" r="A15" s="4">
        <v>757</v>
      </c>
      <c t="s" r="B15" s="4">
        <v>763</v>
      </c>
      <c t="s" r="C15" s="4">
        <v>763</v>
      </c>
    </row>
    <row r="16" spans="1:3">
      <c t="s" r="A16" s="4">
        <v>764</v>
      </c>
    </row>
    <row r="17" spans="1:3">
      <c t="s" r="A17" s="3">
        <v>650</v>
      </c>
    </row>
    <row r="18" spans="1:3">
      <c t="s" r="A18" s="4">
        <v>757</v>
      </c>
      <c t="s" r="B18" s="4">
        <v>628</v>
      </c>
      <c t="s" r="C18" s="4">
        <v>628</v>
      </c>
    </row>
    <row r="19" spans="1:3">
      <c t="s" r="A19" s="4">
        <v>765</v>
      </c>
    </row>
    <row r="20" spans="1:3">
      <c t="s" r="A20" s="3">
        <v>650</v>
      </c>
    </row>
    <row r="21" spans="1:3">
      <c t="s" r="A21" s="4">
        <v>757</v>
      </c>
      <c t="s" r="B21" s="4">
        <v>766</v>
      </c>
      <c t="s" r="C21" s="4">
        <v>766</v>
      </c>
    </row>
    <row r="22" spans="1:3">
      <c t="s" r="A22" s="4">
        <v>767</v>
      </c>
    </row>
    <row r="23" spans="1:3">
      <c t="s" r="A23" s="3">
        <v>650</v>
      </c>
    </row>
    <row r="24" spans="1:3">
      <c t="s" r="A24" s="4">
        <v>757</v>
      </c>
      <c t="s" r="B24" s="4">
        <v>768</v>
      </c>
      <c t="s" r="C24" s="4">
        <v>768</v>
      </c>
    </row>
    <row r="25" spans="1:3">
      <c t="s" r="A25" s="4">
        <v>769</v>
      </c>
    </row>
    <row r="26" spans="1:3">
      <c t="s" r="A26" s="3">
        <v>650</v>
      </c>
    </row>
    <row r="27" spans="1:3">
      <c t="s" r="A27" s="4">
        <v>757</v>
      </c>
      <c t="s" r="B27" s="4">
        <v>624</v>
      </c>
      <c t="s" r="C27" s="4">
        <v>624</v>
      </c>
    </row>
    <row r="28" spans="1:3">
      <c t="s" r="A28" s="4">
        <v>770</v>
      </c>
    </row>
    <row r="29" spans="1:3">
      <c t="s" r="A29" s="3">
        <v>650</v>
      </c>
    </row>
    <row r="30" spans="1:3">
      <c t="s" r="A30" s="4">
        <v>757</v>
      </c>
      <c t="s" r="B30" s="4">
        <v>759</v>
      </c>
      <c t="s" r="C30" s="4">
        <v>761</v>
      </c>
    </row>
    <row r="31" spans="1:3">
      <c t="s" r="A31" s="4">
        <v>771</v>
      </c>
    </row>
    <row r="32" spans="1:3">
      <c t="s" r="A32" s="3">
        <v>650</v>
      </c>
    </row>
    <row r="33" spans="1:3">
      <c t="s" r="A33" s="4">
        <v>757</v>
      </c>
      <c t="s" r="B33" s="4">
        <v>628</v>
      </c>
      <c t="s" r="C33" s="4">
        <v>76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4"/>
    <col customWidth="1" max="2" min="2" width="21"/>
  </cols>
  <sheetData>
    <row r="1" spans="1:2">
      <c t="s" r="A1" s="1">
        <v>772</v>
      </c>
      <c t="s" r="B1" s="2">
        <v>459</v>
      </c>
    </row>
    <row r="2" spans="1:2">
      <c t="s" r="A2" s="4">
        <v>622</v>
      </c>
    </row>
    <row r="3" spans="1:2">
      <c t="s" r="A3" s="3">
        <v>650</v>
      </c>
    </row>
    <row r="4" spans="1:2">
      <c t="s" r="A4" s="4">
        <v>773</v>
      </c>
      <c t="n" r="B4" s="7">
        <v>20023</v>
      </c>
    </row>
    <row r="5" spans="1:2">
      <c t="s" r="A5" s="4">
        <v>774</v>
      </c>
      <c t="n" r="B5" s="6">
        <v>21351</v>
      </c>
    </row>
    <row r="6" spans="1:2">
      <c t="s" r="A6" s="4">
        <v>775</v>
      </c>
      <c t="n" r="B6" s="6">
        <v>23280</v>
      </c>
    </row>
    <row r="7" spans="1:2">
      <c t="s" r="A7" s="4">
        <v>776</v>
      </c>
      <c t="n" r="B7" s="6">
        <v>23359</v>
      </c>
    </row>
    <row r="8" spans="1:2">
      <c t="s" r="A8" s="4">
        <v>777</v>
      </c>
      <c t="n" r="B8" s="6">
        <v>27886</v>
      </c>
    </row>
    <row r="9" spans="1:2">
      <c t="s" r="A9" s="4">
        <v>778</v>
      </c>
      <c t="n" r="B9" s="6">
        <v>170161</v>
      </c>
    </row>
    <row r="10" spans="1:2">
      <c t="s" r="A10" s="4">
        <v>612</v>
      </c>
    </row>
    <row r="11" spans="1:2">
      <c t="s" r="A11" s="3">
        <v>650</v>
      </c>
    </row>
    <row r="12" spans="1:2">
      <c t="s" r="A12" s="4">
        <v>773</v>
      </c>
      <c t="n" r="B12" s="6">
        <v>9836</v>
      </c>
    </row>
    <row r="13" spans="1:2">
      <c t="s" r="A13" s="4">
        <v>774</v>
      </c>
      <c t="n" r="B13" s="6">
        <v>10165</v>
      </c>
    </row>
    <row r="14" spans="1:2">
      <c t="s" r="A14" s="4">
        <v>775</v>
      </c>
      <c t="n" r="B14" s="6">
        <v>9843</v>
      </c>
    </row>
    <row r="15" spans="1:2">
      <c t="s" r="A15" s="4">
        <v>776</v>
      </c>
      <c t="n" r="B15" s="6">
        <v>11036</v>
      </c>
    </row>
    <row r="16" spans="1:2">
      <c t="s" r="A16" s="4">
        <v>777</v>
      </c>
      <c t="n" r="B16" s="6">
        <v>11686</v>
      </c>
    </row>
    <row r="17" spans="1:2">
      <c t="s" r="A17" s="4">
        <v>778</v>
      </c>
      <c t="n" r="B17" s="7">
        <v>6789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9</v>
      </c>
      <c t="s" r="B1" s="2">
        <v>1</v>
      </c>
    </row>
    <row r="2" spans="1:4">
      <c t="s" r="B2" s="2">
        <v>27</v>
      </c>
      <c t="s" r="C2" s="2">
        <v>28</v>
      </c>
      <c t="s" r="D2" s="2">
        <v>72</v>
      </c>
    </row>
    <row r="3" spans="1:4">
      <c t="s" r="A3" s="3">
        <v>780</v>
      </c>
    </row>
    <row r="4" spans="1:4">
      <c t="s" r="A4" s="4">
        <v>86</v>
      </c>
      <c t="n" r="B4" s="7">
        <v>347438</v>
      </c>
      <c t="n" r="C4" s="7">
        <v>383239</v>
      </c>
      <c t="n" r="D4" s="7">
        <v>347604</v>
      </c>
    </row>
    <row r="5" spans="1:4">
      <c t="s" r="A5" s="3">
        <v>781</v>
      </c>
    </row>
    <row r="6" spans="1:4">
      <c t="s" r="A6" s="4">
        <v>782</v>
      </c>
      <c t="n" r="B6" s="6">
        <v>111433</v>
      </c>
      <c t="n" r="C6" s="6">
        <v>109071</v>
      </c>
      <c t="n" r="D6" s="6">
        <v>91297</v>
      </c>
    </row>
    <row r="7" spans="1:4">
      <c t="s" r="A7" s="4">
        <v>783</v>
      </c>
      <c t="n" r="B7" s="6">
        <v>4672</v>
      </c>
      <c t="n" r="C7" s="6">
        <v>8929</v>
      </c>
      <c t="n" r="D7" s="6">
        <v>16791</v>
      </c>
    </row>
    <row r="8" spans="1:4">
      <c t="s" r="A8" s="4">
        <v>162</v>
      </c>
      <c t="n" r="B8" s="6">
        <v>116105</v>
      </c>
      <c t="n" r="C8" s="6">
        <v>118000</v>
      </c>
      <c t="n" r="D8" s="6">
        <v>108088</v>
      </c>
    </row>
    <row r="9" spans="1:4">
      <c t="s" r="A9" s="4">
        <v>784</v>
      </c>
    </row>
    <row r="10" spans="1:4">
      <c t="s" r="A10" s="3">
        <v>780</v>
      </c>
    </row>
    <row r="11" spans="1:4">
      <c t="s" r="A11" s="4">
        <v>86</v>
      </c>
      <c t="n" r="B11" s="6">
        <v>228871</v>
      </c>
      <c t="n" r="C11" s="6">
        <v>277041</v>
      </c>
      <c t="n" r="D11" s="6">
        <v>251351</v>
      </c>
    </row>
    <row r="12" spans="1:4">
      <c t="s" r="A12" s="3">
        <v>781</v>
      </c>
    </row>
    <row r="13" spans="1:4">
      <c t="s" r="A13" s="4">
        <v>782</v>
      </c>
      <c t="n" r="B13" s="6">
        <v>80020</v>
      </c>
      <c t="n" r="C13" s="6">
        <v>83221</v>
      </c>
      <c t="n" r="D13" s="6">
        <v>75134</v>
      </c>
    </row>
    <row r="14" spans="1:4">
      <c t="s" r="A14" s="4">
        <v>783</v>
      </c>
      <c t="n" r="B14" s="6">
        <v>3414</v>
      </c>
      <c t="n" r="C14" s="6">
        <v>6796</v>
      </c>
      <c t="n" r="D14" s="6">
        <v>4005</v>
      </c>
    </row>
    <row r="15" spans="1:4">
      <c t="s" r="A15" s="4">
        <v>162</v>
      </c>
      <c t="n" r="B15" s="6">
        <v>83434</v>
      </c>
      <c t="n" r="C15" s="6">
        <v>90017</v>
      </c>
      <c t="n" r="D15" s="6">
        <v>79139</v>
      </c>
    </row>
    <row r="16" spans="1:4">
      <c t="s" r="A16" s="4">
        <v>785</v>
      </c>
    </row>
    <row r="17" spans="1:4">
      <c t="s" r="A17" s="3">
        <v>780</v>
      </c>
    </row>
    <row r="18" spans="1:4">
      <c t="s" r="A18" s="4">
        <v>86</v>
      </c>
      <c t="n" r="B18" s="6">
        <v>118567</v>
      </c>
      <c t="n" r="C18" s="6">
        <v>106198</v>
      </c>
      <c t="n" r="D18" s="6">
        <v>96253</v>
      </c>
    </row>
    <row r="19" spans="1:4">
      <c t="s" r="A19" s="3">
        <v>781</v>
      </c>
    </row>
    <row r="20" spans="1:4">
      <c t="s" r="A20" s="4">
        <v>782</v>
      </c>
      <c t="n" r="B20" s="6">
        <v>31413</v>
      </c>
      <c t="n" r="C20" s="6">
        <v>25850</v>
      </c>
      <c t="n" r="D20" s="6">
        <v>16163</v>
      </c>
    </row>
    <row r="21" spans="1:4">
      <c t="s" r="A21" s="4">
        <v>783</v>
      </c>
      <c t="n" r="B21" s="6">
        <v>1258</v>
      </c>
      <c t="n" r="C21" s="6">
        <v>2133</v>
      </c>
      <c t="n" r="D21" s="6">
        <v>12786</v>
      </c>
    </row>
    <row r="22" spans="1:4">
      <c t="s" r="A22" s="4">
        <v>162</v>
      </c>
      <c t="n" r="B22" s="7">
        <v>32671</v>
      </c>
      <c t="n" r="C22" s="7">
        <v>27983</v>
      </c>
      <c t="n" r="D22" s="7">
        <v>2894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786</v>
      </c>
      <c t="s" r="B1" s="2">
        <v>1</v>
      </c>
    </row>
    <row r="2" spans="1:6">
      <c t="s" r="B2" s="2">
        <v>787</v>
      </c>
      <c t="s" r="C2" s="2">
        <v>788</v>
      </c>
      <c t="s" r="D2" s="2">
        <v>27</v>
      </c>
      <c t="s" r="E2" s="2">
        <v>28</v>
      </c>
      <c t="s" r="F2" s="2">
        <v>72</v>
      </c>
    </row>
    <row r="3" spans="1:6">
      <c t="s" r="A3" s="3">
        <v>780</v>
      </c>
    </row>
    <row r="4" spans="1:6">
      <c t="s" r="A4" s="4">
        <v>789</v>
      </c>
      <c t="s" r="D4" s="4">
        <v>617</v>
      </c>
      <c t="s" r="E4" s="4">
        <v>790</v>
      </c>
      <c t="s" r="F4" s="4">
        <v>790</v>
      </c>
    </row>
    <row r="5" spans="1:6">
      <c t="s" r="A5" s="4">
        <v>791</v>
      </c>
      <c t="n" r="D5" s="7">
        <v>-4567</v>
      </c>
      <c t="n" r="E5" s="7">
        <v>2443</v>
      </c>
      <c t="n" r="F5" s="7">
        <v>2888</v>
      </c>
    </row>
    <row r="6" spans="1:6">
      <c t="s" r="A6" s="4">
        <v>792</v>
      </c>
      <c t="n" r="D6" s="6">
        <v>200994</v>
      </c>
    </row>
    <row r="7" spans="1:6">
      <c t="s" r="A7" s="4">
        <v>793</v>
      </c>
      <c t="n" r="D7" s="6">
        <v>28500</v>
      </c>
    </row>
    <row r="8" spans="1:6">
      <c t="s" r="A8" s="4">
        <v>794</v>
      </c>
      <c t="n" r="D8" s="6">
        <v>940931</v>
      </c>
    </row>
    <row r="9" spans="1:6">
      <c t="s" r="A9" s="4">
        <v>795</v>
      </c>
      <c t="n" r="D9" s="6">
        <v>6056</v>
      </c>
      <c t="n" r="E9" s="7">
        <v>6431</v>
      </c>
    </row>
    <row r="10" spans="1:6">
      <c t="s" r="A10" s="4">
        <v>796</v>
      </c>
    </row>
    <row r="11" spans="1:6">
      <c t="s" r="A11" s="3">
        <v>780</v>
      </c>
    </row>
    <row r="12" spans="1:6">
      <c t="s" r="A12" s="4">
        <v>789</v>
      </c>
      <c t="s" r="B12" s="4">
        <v>797</v>
      </c>
      <c t="s" r="C12" s="4">
        <v>798</v>
      </c>
    </row>
    <row r="13" spans="1:6">
      <c t="s" r="A13" s="4">
        <v>799</v>
      </c>
    </row>
    <row r="14" spans="1:6">
      <c t="s" r="A14" s="3">
        <v>780</v>
      </c>
    </row>
    <row r="15" spans="1:6">
      <c t="s" r="A15" s="4">
        <v>800</v>
      </c>
      <c t="n" r="D15" s="7">
        <v>6456</v>
      </c>
    </row>
  </sheetData>
  <mergeCells count="2">
    <mergeCell ref="A1:A2"/>
    <mergeCell ref="B1:F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1</v>
      </c>
      <c t="s" r="B1" s="2">
        <v>1</v>
      </c>
    </row>
    <row r="2" spans="1:4">
      <c t="s" r="B2" s="2">
        <v>27</v>
      </c>
      <c t="s" r="C2" s="2">
        <v>28</v>
      </c>
      <c t="s" r="D2" s="2">
        <v>72</v>
      </c>
    </row>
    <row r="3" spans="1:4">
      <c t="s" r="A3" s="3">
        <v>802</v>
      </c>
    </row>
    <row r="4" spans="1:4">
      <c t="s" r="A4" s="4">
        <v>789</v>
      </c>
      <c t="s" r="B4" s="4">
        <v>617</v>
      </c>
      <c t="s" r="C4" s="4">
        <v>790</v>
      </c>
      <c t="s" r="D4" s="4">
        <v>790</v>
      </c>
    </row>
    <row r="5" spans="1:4">
      <c t="s" r="A5" s="3">
        <v>803</v>
      </c>
    </row>
    <row r="6" spans="1:4">
      <c t="s" r="A6" s="4">
        <v>804</v>
      </c>
      <c t="s" r="B6" s="4">
        <v>805</v>
      </c>
      <c t="s" r="C6" s="4">
        <v>806</v>
      </c>
      <c t="s" r="D6" s="4">
        <v>807</v>
      </c>
    </row>
    <row r="7" spans="1:4">
      <c t="s" r="A7" s="4">
        <v>808</v>
      </c>
      <c t="s" r="B7" s="4">
        <v>809</v>
      </c>
      <c t="s" r="C7" s="4">
        <v>810</v>
      </c>
      <c t="s" r="D7" s="4">
        <v>811</v>
      </c>
    </row>
    <row r="8" spans="1:4">
      <c t="s" r="A8" s="4">
        <v>812</v>
      </c>
      <c t="s" r="B8" s="4">
        <v>813</v>
      </c>
      <c t="s" r="C8" s="4">
        <v>814</v>
      </c>
      <c t="s" r="D8" s="4">
        <v>815</v>
      </c>
    </row>
    <row r="9" spans="1:4">
      <c t="s" r="A9" s="4">
        <v>816</v>
      </c>
      <c t="s" r="B9" s="4">
        <v>817</v>
      </c>
      <c t="s" r="C9" s="4">
        <v>818</v>
      </c>
      <c t="s" r="D9" s="4">
        <v>819</v>
      </c>
    </row>
    <row r="10" spans="1:4">
      <c t="s" r="A10" s="4">
        <v>820</v>
      </c>
      <c t="s" r="B10" s="4">
        <v>821</v>
      </c>
      <c t="s" r="C10" s="4">
        <v>805</v>
      </c>
    </row>
    <row r="11" spans="1:4">
      <c t="s" r="A11" s="4">
        <v>580</v>
      </c>
      <c t="s" r="B11" s="4">
        <v>822</v>
      </c>
      <c t="s" r="C11" s="4">
        <v>823</v>
      </c>
      <c t="s" r="D11" s="4">
        <v>806</v>
      </c>
    </row>
    <row r="12" spans="1:4">
      <c t="s" r="A12" s="4">
        <v>824</v>
      </c>
      <c t="s" r="B12" s="4">
        <v>825</v>
      </c>
      <c t="s" r="C12" s="4">
        <v>826</v>
      </c>
      <c t="s" r="D12" s="4">
        <v>8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t="s" r="A1" s="1">
        <v>165</v>
      </c>
      <c t="s" r="B1" s="2">
        <v>1</v>
      </c>
    </row>
    <row r="2" spans="1:2">
      <c t="s" r="B2" s="2">
        <v>27</v>
      </c>
    </row>
    <row r="3" spans="1:2">
      <c t="s" r="A3" s="4">
        <v>165</v>
      </c>
      <c t="s" r="B3" s="4">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828</v>
      </c>
      <c t="s" r="B1" s="2">
        <v>27</v>
      </c>
      <c t="s" r="C1" s="2">
        <v>28</v>
      </c>
    </row>
    <row r="2" spans="1:3">
      <c t="s" r="A2" s="3">
        <v>829</v>
      </c>
    </row>
    <row r="3" spans="1:3">
      <c t="s" r="A3" s="4">
        <v>830</v>
      </c>
      <c t="n" r="B3" s="7">
        <v>55108</v>
      </c>
      <c t="n" r="C3" s="7">
        <v>61943</v>
      </c>
    </row>
    <row r="4" spans="1:3">
      <c t="s" r="A4" s="4">
        <v>652</v>
      </c>
      <c t="n" r="B4" s="6">
        <v>113687</v>
      </c>
      <c t="n" r="C4" s="6">
        <v>117636</v>
      </c>
    </row>
    <row r="5" spans="1:3">
      <c t="s" r="A5" s="4">
        <v>831</v>
      </c>
      <c t="n" r="B5" s="6">
        <v>-2682</v>
      </c>
      <c t="n" r="C5" s="6">
        <v>-3456</v>
      </c>
    </row>
    <row r="6" spans="1:3">
      <c t="s" r="A6" s="4">
        <v>832</v>
      </c>
      <c t="n" r="B6" s="6">
        <v>-96243</v>
      </c>
      <c t="n" r="C6" s="6">
        <v>-80459</v>
      </c>
    </row>
    <row r="7" spans="1:3">
      <c t="s" r="A7" s="4">
        <v>833</v>
      </c>
      <c t="n" r="B7" s="7">
        <v>69870</v>
      </c>
      <c t="n" r="C7" s="7">
        <v>9566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4</v>
      </c>
      <c t="s" r="B1" s="2">
        <v>27</v>
      </c>
      <c t="s" r="C1" s="2">
        <v>28</v>
      </c>
    </row>
    <row r="2" spans="1:3">
      <c t="s" r="A2" s="3">
        <v>835</v>
      </c>
    </row>
    <row r="3" spans="1:3">
      <c t="s" r="A3" s="4">
        <v>169</v>
      </c>
      <c t="n" r="B3" s="7">
        <v>15298</v>
      </c>
      <c t="n" r="C3" s="7">
        <v>16085</v>
      </c>
    </row>
    <row r="4" spans="1:3">
      <c t="s" r="A4" s="4">
        <v>836</v>
      </c>
      <c t="n" r="B4" s="6">
        <v>3293</v>
      </c>
      <c t="n" r="C4" s="6">
        <v>3951</v>
      </c>
    </row>
    <row r="5" spans="1:3">
      <c t="s" r="A5" s="4">
        <v>651</v>
      </c>
      <c t="n" r="B5" s="6">
        <v>77420</v>
      </c>
      <c t="n" r="C5" s="6">
        <v>79392</v>
      </c>
    </row>
    <row r="6" spans="1:3">
      <c t="s" r="A6" s="4">
        <v>837</v>
      </c>
      <c t="n" r="B6" s="6">
        <v>6906</v>
      </c>
      <c t="n" r="C6" s="6">
        <v>8616</v>
      </c>
    </row>
    <row r="7" spans="1:3">
      <c t="s" r="A7" s="4">
        <v>838</v>
      </c>
      <c t="n" r="B7" s="6">
        <v>24281</v>
      </c>
      <c t="n" r="C7" s="6">
        <v>29558</v>
      </c>
    </row>
    <row r="8" spans="1:3">
      <c t="s" r="A8" s="4">
        <v>654</v>
      </c>
      <c t="n" r="B8" s="6">
        <v>39881</v>
      </c>
      <c t="n" r="C8" s="6">
        <v>43706</v>
      </c>
    </row>
    <row r="9" spans="1:3">
      <c t="s" r="A9" s="4">
        <v>839</v>
      </c>
      <c t="n" r="B9" s="6">
        <v>33526</v>
      </c>
      <c t="n" r="C9" s="6">
        <v>38351</v>
      </c>
    </row>
    <row r="10" spans="1:3">
      <c t="s" r="A10" s="4">
        <v>580</v>
      </c>
      <c t="n" r="B10" s="6">
        <v>33808</v>
      </c>
      <c t="n" r="C10" s="6">
        <v>34673</v>
      </c>
    </row>
    <row r="11" spans="1:3">
      <c t="s" r="A11" s="4">
        <v>840</v>
      </c>
      <c t="n" r="B11" s="6">
        <v>234413</v>
      </c>
      <c t="n" r="C11" s="6">
        <v>254332</v>
      </c>
    </row>
    <row r="12" spans="1:3">
      <c t="s" r="A12" s="4">
        <v>841</v>
      </c>
      <c t="n" r="B12" s="6">
        <v>-32931</v>
      </c>
      <c t="n" r="C12" s="6">
        <v>-37498</v>
      </c>
    </row>
    <row r="13" spans="1:3">
      <c t="s" r="A13" s="4">
        <v>842</v>
      </c>
      <c t="n" r="B13" s="6">
        <v>201482</v>
      </c>
      <c t="n" r="C13" s="6">
        <v>216834</v>
      </c>
    </row>
    <row r="14" spans="1:3">
      <c t="s" r="A14" s="3">
        <v>843</v>
      </c>
    </row>
    <row r="15" spans="1:3">
      <c t="s" r="A15" s="4">
        <v>844</v>
      </c>
      <c t="n" r="B15" s="6">
        <v>-10400</v>
      </c>
      <c t="n" r="C15" s="6">
        <v>-10368</v>
      </c>
    </row>
    <row r="16" spans="1:3">
      <c t="s" r="A16" s="4">
        <v>845</v>
      </c>
      <c t="n" r="B16" s="6">
        <v>-7354</v>
      </c>
      <c t="n" r="C16" s="6">
        <v>-6801</v>
      </c>
    </row>
    <row r="17" spans="1:3">
      <c t="s" r="A17" s="4">
        <v>846</v>
      </c>
      <c t="n" r="B17" s="6">
        <v>-4974</v>
      </c>
      <c t="n" r="C17" s="6">
        <v>-5696</v>
      </c>
    </row>
    <row r="18" spans="1:3">
      <c t="s" r="A18" s="4">
        <v>847</v>
      </c>
      <c t="n" r="B18" s="6">
        <v>-54280</v>
      </c>
      <c t="n" r="C18" s="6">
        <v>-58958</v>
      </c>
    </row>
    <row r="19" spans="1:3">
      <c t="s" r="A19" s="4">
        <v>848</v>
      </c>
      <c t="n" r="B19" s="6">
        <v>-1104</v>
      </c>
      <c t="n" r="C19" s="6">
        <v>-1671</v>
      </c>
    </row>
    <row r="20" spans="1:3">
      <c t="s" r="A20" s="4">
        <v>558</v>
      </c>
      <c t="n" r="B20" s="6">
        <v>-21106</v>
      </c>
      <c t="n" r="C20" s="6">
        <v>-7283</v>
      </c>
    </row>
    <row r="21" spans="1:3">
      <c t="s" r="A21" s="4">
        <v>580</v>
      </c>
      <c t="n" r="B21" s="6">
        <v>-32394</v>
      </c>
      <c t="n" r="C21" s="6">
        <v>-30393</v>
      </c>
    </row>
    <row r="22" spans="1:3">
      <c t="s" r="A22" s="4">
        <v>849</v>
      </c>
      <c t="n" r="B22" s="6">
        <v>-131612</v>
      </c>
      <c t="n" r="C22" s="6">
        <v>-121170</v>
      </c>
    </row>
    <row r="23" spans="1:3">
      <c t="s" r="A23" s="4">
        <v>833</v>
      </c>
      <c t="n" r="B23" s="7">
        <v>69870</v>
      </c>
      <c t="n" r="C23" s="7">
        <v>9566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r="1" spans="1:2">
      <c t="s" r="A1" s="1">
        <v>850</v>
      </c>
      <c t="s" r="B1" s="2">
        <v>459</v>
      </c>
    </row>
    <row r="2" spans="1:2">
      <c t="s" r="A2" s="3">
        <v>851</v>
      </c>
    </row>
    <row r="3" spans="1:2">
      <c t="s" r="A3" s="4">
        <v>852</v>
      </c>
      <c t="n" r="B3" s="7">
        <v>6138</v>
      </c>
    </row>
    <row r="4" spans="1:2">
      <c t="s" r="A4" s="4">
        <v>853</v>
      </c>
      <c t="n" r="B4" s="6">
        <v>36317</v>
      </c>
    </row>
    <row r="5" spans="1:2">
      <c t="s" r="A5" s="4">
        <v>854</v>
      </c>
      <c t="n" r="B5" s="6">
        <v>58462</v>
      </c>
    </row>
    <row r="6" spans="1:2">
      <c t="s" r="A6" s="4">
        <v>855</v>
      </c>
      <c t="n" r="B6" s="6">
        <v>62270</v>
      </c>
    </row>
    <row r="7" spans="1:2">
      <c t="s" r="A7" s="4">
        <v>856</v>
      </c>
      <c t="n" r="B7" s="6">
        <v>37807</v>
      </c>
    </row>
    <row r="8" spans="1:2">
      <c t="s" r="A8" s="4">
        <v>106</v>
      </c>
      <c t="n" r="B8" s="7">
        <v>20099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7</v>
      </c>
      <c t="s" r="B1" s="2">
        <v>1</v>
      </c>
    </row>
    <row r="2" spans="1:4">
      <c t="s" r="B2" s="2">
        <v>27</v>
      </c>
      <c t="s" r="C2" s="2">
        <v>28</v>
      </c>
      <c t="s" r="D2" s="2">
        <v>72</v>
      </c>
    </row>
    <row r="3" spans="1:4">
      <c t="s" r="A3" s="3">
        <v>858</v>
      </c>
    </row>
    <row r="4" spans="1:4">
      <c t="s" r="A4" s="4">
        <v>517</v>
      </c>
      <c t="n" r="B4" s="7">
        <v>6431</v>
      </c>
      <c t="n" r="C4" s="7">
        <v>6201</v>
      </c>
      <c t="n" r="D4" s="7">
        <v>7711</v>
      </c>
    </row>
    <row r="5" spans="1:4">
      <c t="s" r="A5" s="4">
        <v>859</v>
      </c>
      <c t="n" r="B5" s="6">
        <v>2174</v>
      </c>
      <c t="n" r="C5" s="6">
        <v>1649</v>
      </c>
      <c t="n" r="D5" s="6">
        <v>312</v>
      </c>
    </row>
    <row r="6" spans="1:4">
      <c t="s" r="A6" s="4">
        <v>860</v>
      </c>
      <c t="n" r="B6" s="6">
        <v>165</v>
      </c>
      <c t="n" r="C6" s="6">
        <v>216</v>
      </c>
      <c t="n" r="D6" s="6">
        <v>388</v>
      </c>
    </row>
    <row r="7" spans="1:4">
      <c t="s" r="A7" s="4">
        <v>861</v>
      </c>
      <c t="n" r="B7" s="6">
        <v>-1180</v>
      </c>
      <c t="n" r="C7" s="6">
        <v>-114</v>
      </c>
      <c t="n" r="D7" s="6">
        <v>-3141</v>
      </c>
    </row>
    <row r="8" spans="1:4">
      <c t="s" r="A8" s="4">
        <v>862</v>
      </c>
      <c t="n" r="B8" s="6">
        <v>-505</v>
      </c>
      <c t="n" r="C8" s="6">
        <v>-1808</v>
      </c>
      <c t="n" r="D8" s="6">
        <v>-347</v>
      </c>
    </row>
    <row r="9" spans="1:4">
      <c t="s" r="A9" s="4">
        <v>580</v>
      </c>
      <c t="n" r="B9" s="6">
        <v>-1029</v>
      </c>
      <c t="n" r="C9" s="6">
        <v>287</v>
      </c>
      <c t="n" r="D9" s="6">
        <v>1278</v>
      </c>
    </row>
    <row r="10" spans="1:4">
      <c t="s" r="A10" s="4">
        <v>521</v>
      </c>
      <c t="n" r="B10" s="7">
        <v>6056</v>
      </c>
      <c t="n" r="C10" s="7">
        <v>6431</v>
      </c>
      <c t="n" r="D10" s="7">
        <v>620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863</v>
      </c>
      <c t="s" r="B1" s="2">
        <v>1</v>
      </c>
    </row>
    <row r="2" spans="1:2">
      <c t="s" r="B2" s="2">
        <v>459</v>
      </c>
    </row>
    <row r="3" spans="1:2">
      <c t="s" r="A3" s="3">
        <v>864</v>
      </c>
    </row>
    <row r="4" spans="1:2">
      <c t="s" r="A4" s="4">
        <v>865</v>
      </c>
      <c t="s" r="B4" s="4">
        <v>425</v>
      </c>
    </row>
    <row r="5" spans="1:2">
      <c t="s" r="A5" s="4">
        <v>866</v>
      </c>
      <c t="s" r="B5" s="4">
        <v>628</v>
      </c>
    </row>
    <row r="6" spans="1:2">
      <c t="s" r="A6" s="4">
        <v>867</v>
      </c>
      <c t="n" r="B6" s="7">
        <v>81905</v>
      </c>
    </row>
    <row r="7" spans="1:2">
      <c t="s" r="A7" s="4">
        <v>868</v>
      </c>
      <c t="n" r="B7" s="6">
        <v>970771</v>
      </c>
    </row>
    <row r="8" spans="1:2">
      <c t="s" r="A8" s="4">
        <v>869</v>
      </c>
      <c t="n" r="B8" s="7">
        <v>1712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70</v>
      </c>
      <c t="s" r="B1" s="2">
        <v>1</v>
      </c>
    </row>
    <row r="2" spans="1:4">
      <c t="s" r="B2" s="2">
        <v>27</v>
      </c>
      <c t="s" r="C2" s="2">
        <v>28</v>
      </c>
      <c t="s" r="D2" s="2">
        <v>72</v>
      </c>
    </row>
    <row r="3" spans="1:4">
      <c t="s" r="A3" s="3">
        <v>656</v>
      </c>
    </row>
    <row r="4" spans="1:4">
      <c t="s" r="A4" s="4">
        <v>517</v>
      </c>
      <c t="n" r="B4" s="7">
        <v>28286</v>
      </c>
      <c t="n" r="C4" s="7">
        <v>-80646</v>
      </c>
      <c t="n" r="D4" s="7">
        <v>-367249</v>
      </c>
    </row>
    <row r="5" spans="1:4">
      <c t="s" r="A5" s="4">
        <v>114</v>
      </c>
      <c t="n" r="B5" s="6">
        <v>73</v>
      </c>
      <c t="n" r="C5" s="6">
        <v>-22</v>
      </c>
      <c t="n" r="D5" s="6">
        <v>-655</v>
      </c>
    </row>
    <row r="6" spans="1:4">
      <c t="s" r="A6" s="4">
        <v>871</v>
      </c>
      <c t="n" r="B6" s="6">
        <v>-62312</v>
      </c>
      <c t="n" r="C6" s="6">
        <v>96702</v>
      </c>
      <c t="n" r="D6" s="6">
        <v>276842</v>
      </c>
    </row>
    <row r="7" spans="1:4">
      <c t="s" r="A7" s="4">
        <v>872</v>
      </c>
      <c t="n" r="B7" s="6">
        <v>4211</v>
      </c>
      <c t="n" r="C7" s="6">
        <v>12252</v>
      </c>
      <c t="n" r="D7" s="6">
        <v>10416</v>
      </c>
    </row>
    <row r="8" spans="1:4">
      <c t="s" r="A8" s="4">
        <v>873</v>
      </c>
      <c t="n" r="B8" s="6">
        <v>-58028</v>
      </c>
      <c t="n" r="C8" s="6">
        <v>108932</v>
      </c>
      <c t="n" r="D8" s="6">
        <v>286603</v>
      </c>
    </row>
    <row r="9" spans="1:4">
      <c t="s" r="A9" s="4">
        <v>521</v>
      </c>
      <c t="n" r="B9" s="6">
        <v>-29742</v>
      </c>
      <c t="n" r="C9" s="6">
        <v>28286</v>
      </c>
      <c t="n" r="D9" s="6">
        <v>-80646</v>
      </c>
    </row>
    <row r="10" spans="1:4">
      <c t="s" r="A10" s="4">
        <v>97</v>
      </c>
    </row>
    <row r="11" spans="1:4">
      <c t="s" r="A11" s="3">
        <v>656</v>
      </c>
    </row>
    <row r="12" spans="1:4">
      <c t="s" r="A12" s="4">
        <v>517</v>
      </c>
      <c t="n" r="B12" s="6">
        <v>144557</v>
      </c>
      <c t="n" r="C12" s="6">
        <v>1734</v>
      </c>
      <c t="n" r="D12" s="6">
        <v>-247734</v>
      </c>
    </row>
    <row r="13" spans="1:4">
      <c t="s" r="A13" s="4">
        <v>114</v>
      </c>
      <c t="n" r="B13" s="6">
        <v>73</v>
      </c>
      <c t="n" r="C13" s="6">
        <v>10</v>
      </c>
      <c t="n" r="D13" s="6">
        <v>-323</v>
      </c>
    </row>
    <row r="14" spans="1:4">
      <c t="s" r="A14" s="4">
        <v>871</v>
      </c>
      <c t="n" r="B14" s="6">
        <v>-57592</v>
      </c>
      <c t="n" r="C14" s="6">
        <v>142813</v>
      </c>
      <c t="n" r="D14" s="6">
        <v>249791</v>
      </c>
    </row>
    <row r="15" spans="1:4">
      <c t="s" r="A15" s="4">
        <v>873</v>
      </c>
      <c t="n" r="B15" s="6">
        <v>-57519</v>
      </c>
      <c t="n" r="C15" s="6">
        <v>142823</v>
      </c>
      <c t="n" r="D15" s="6">
        <v>249468</v>
      </c>
    </row>
    <row r="16" spans="1:4">
      <c t="s" r="A16" s="4">
        <v>521</v>
      </c>
      <c t="n" r="B16" s="6">
        <v>87038</v>
      </c>
      <c t="n" r="C16" s="6">
        <v>144557</v>
      </c>
      <c t="n" r="D16" s="6">
        <v>1734</v>
      </c>
    </row>
    <row r="17" spans="1:4">
      <c t="s" r="A17" s="4">
        <v>874</v>
      </c>
    </row>
    <row r="18" spans="1:4">
      <c t="s" r="A18" s="3">
        <v>656</v>
      </c>
    </row>
    <row r="19" spans="1:4">
      <c t="s" r="A19" s="4">
        <v>517</v>
      </c>
      <c t="n" r="B19" s="6">
        <v>12546</v>
      </c>
      <c t="n" r="C19" s="6">
        <v>10242</v>
      </c>
      <c t="n" r="D19" s="6">
        <v>4146</v>
      </c>
    </row>
    <row r="20" spans="1:4">
      <c t="s" r="A20" s="4">
        <v>114</v>
      </c>
      <c t="n" r="C20" s="6">
        <v>3</v>
      </c>
      <c t="n" r="D20" s="6">
        <v>-1</v>
      </c>
    </row>
    <row r="21" spans="1:4">
      <c t="s" r="A21" s="4">
        <v>871</v>
      </c>
      <c t="n" r="B21" s="6">
        <v>1691</v>
      </c>
      <c t="n" r="C21" s="6">
        <v>3933</v>
      </c>
      <c t="n" r="D21" s="6">
        <v>7449</v>
      </c>
    </row>
    <row r="22" spans="1:4">
      <c t="s" r="A22" s="4">
        <v>872</v>
      </c>
      <c t="n" r="B22" s="6">
        <v>-182</v>
      </c>
      <c t="n" r="C22" s="6">
        <v>-1632</v>
      </c>
      <c t="n" r="D22" s="6">
        <v>-1352</v>
      </c>
    </row>
    <row r="23" spans="1:4">
      <c t="s" r="A23" s="4">
        <v>873</v>
      </c>
      <c t="n" r="B23" s="6">
        <v>1509</v>
      </c>
      <c t="n" r="C23" s="6">
        <v>2304</v>
      </c>
      <c t="n" r="D23" s="6">
        <v>6096</v>
      </c>
    </row>
    <row r="24" spans="1:4">
      <c t="s" r="A24" s="4">
        <v>521</v>
      </c>
      <c t="n" r="B24" s="6">
        <v>14055</v>
      </c>
      <c t="n" r="C24" s="6">
        <v>12546</v>
      </c>
      <c t="n" r="D24" s="6">
        <v>10242</v>
      </c>
    </row>
    <row r="25" spans="1:4">
      <c t="s" r="A25" s="4">
        <v>875</v>
      </c>
    </row>
    <row r="26" spans="1:4">
      <c t="s" r="A26" s="3">
        <v>656</v>
      </c>
    </row>
    <row r="27" spans="1:4">
      <c t="s" r="A27" s="4">
        <v>517</v>
      </c>
      <c t="n" r="B27" s="6">
        <v>-2603</v>
      </c>
      <c t="n" r="C27" s="6">
        <v>-2408</v>
      </c>
      <c t="n" r="D27" s="6">
        <v>-4462</v>
      </c>
    </row>
    <row r="28" spans="1:4">
      <c t="s" r="A28" s="4">
        <v>114</v>
      </c>
      <c t="n" r="D28" s="6">
        <v>-2</v>
      </c>
    </row>
    <row r="29" spans="1:4">
      <c t="s" r="A29" s="4">
        <v>871</v>
      </c>
      <c t="n" r="B29" s="6">
        <v>-256</v>
      </c>
      <c t="n" r="C29" s="6">
        <v>-2204</v>
      </c>
      <c t="n" r="D29" s="6">
        <v>-7551</v>
      </c>
    </row>
    <row r="30" spans="1:4">
      <c t="s" r="A30" s="4">
        <v>872</v>
      </c>
      <c t="n" r="B30" s="6">
        <v>3041</v>
      </c>
      <c t="n" r="C30" s="6">
        <v>2009</v>
      </c>
      <c t="n" r="D30" s="6">
        <v>9607</v>
      </c>
    </row>
    <row r="31" spans="1:4">
      <c t="s" r="A31" s="4">
        <v>873</v>
      </c>
      <c t="n" r="B31" s="6">
        <v>2785</v>
      </c>
      <c t="n" r="C31" s="6">
        <v>-195</v>
      </c>
      <c t="n" r="D31" s="6">
        <v>2054</v>
      </c>
    </row>
    <row r="32" spans="1:4">
      <c t="s" r="A32" s="4">
        <v>521</v>
      </c>
      <c t="n" r="B32" s="6">
        <v>182</v>
      </c>
      <c t="n" r="C32" s="6">
        <v>-2603</v>
      </c>
      <c t="n" r="D32" s="6">
        <v>-2408</v>
      </c>
    </row>
    <row r="33" spans="1:4">
      <c t="s" r="A33" s="4">
        <v>100</v>
      </c>
    </row>
    <row r="34" spans="1:4">
      <c t="s" r="A34" s="3">
        <v>656</v>
      </c>
    </row>
    <row r="35" spans="1:4">
      <c t="s" r="A35" s="4">
        <v>517</v>
      </c>
      <c t="n" r="B35" s="6">
        <v>-126214</v>
      </c>
      <c t="n" r="C35" s="6">
        <v>-90214</v>
      </c>
      <c t="n" r="D35" s="6">
        <v>-119199</v>
      </c>
    </row>
    <row r="36" spans="1:4">
      <c t="s" r="A36" s="4">
        <v>114</v>
      </c>
      <c t="n" r="C36" s="6">
        <v>-35</v>
      </c>
      <c t="n" r="D36" s="6">
        <v>-329</v>
      </c>
    </row>
    <row r="37" spans="1:4">
      <c t="s" r="A37" s="4">
        <v>871</v>
      </c>
      <c t="n" r="B37" s="6">
        <v>-6155</v>
      </c>
      <c t="n" r="C37" s="6">
        <v>-47840</v>
      </c>
      <c t="n" r="D37" s="6">
        <v>27153</v>
      </c>
    </row>
    <row r="38" spans="1:4">
      <c t="s" r="A38" s="4">
        <v>872</v>
      </c>
      <c t="n" r="B38" s="6">
        <v>1352</v>
      </c>
      <c t="n" r="C38" s="6">
        <v>11875</v>
      </c>
      <c t="n" r="D38" s="6">
        <v>2161</v>
      </c>
    </row>
    <row r="39" spans="1:4">
      <c t="s" r="A39" s="4">
        <v>873</v>
      </c>
      <c t="n" r="B39" s="6">
        <v>-4803</v>
      </c>
      <c t="n" r="C39" s="6">
        <v>-36000</v>
      </c>
      <c t="n" r="D39" s="6">
        <v>28985</v>
      </c>
    </row>
    <row r="40" spans="1:4">
      <c t="s" r="A40" s="4">
        <v>521</v>
      </c>
      <c t="n" r="B40" s="7">
        <v>-131017</v>
      </c>
      <c t="n" r="C40" s="7">
        <v>-126214</v>
      </c>
      <c t="n" r="D40" s="7">
        <v>-9021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76"/>
    <col customWidth="1" max="3" min="3" width="16"/>
    <col customWidth="1" max="4" min="4" width="14"/>
    <col customWidth="1" max="5" min="5" width="14"/>
  </cols>
  <sheetData>
    <row r="1" spans="1:5">
      <c t="s" r="A1" s="1">
        <v>876</v>
      </c>
      <c t="s" r="C1" s="2">
        <v>1</v>
      </c>
    </row>
    <row r="2" spans="1:5">
      <c t="s" r="C2" s="2">
        <v>27</v>
      </c>
      <c t="s" r="D2" s="2">
        <v>28</v>
      </c>
      <c t="s" r="E2" s="2">
        <v>72</v>
      </c>
    </row>
    <row r="3" spans="1:5">
      <c t="s" r="A3" s="3">
        <v>877</v>
      </c>
    </row>
    <row r="4" spans="1:5">
      <c t="s" r="A4" s="4">
        <v>138</v>
      </c>
      <c t="n" r="C4" s="7">
        <v>12689</v>
      </c>
      <c t="n" r="D4" s="7">
        <v>-12344</v>
      </c>
      <c t="n" r="E4" s="7">
        <v>-4298</v>
      </c>
    </row>
    <row r="5" spans="1:5">
      <c t="s" r="A5" s="4">
        <v>162</v>
      </c>
      <c t="n" r="C5" s="6">
        <v>116105</v>
      </c>
      <c t="n" r="D5" s="6">
        <v>118000</v>
      </c>
      <c t="n" r="E5" s="6">
        <v>108088</v>
      </c>
    </row>
    <row r="6" spans="1:5">
      <c t="s" r="A6" s="4">
        <v>88</v>
      </c>
      <c t="n" r="C6" s="6">
        <v>-231333</v>
      </c>
      <c t="n" r="D6" s="6">
        <v>-265239</v>
      </c>
      <c t="n" r="E6" s="6">
        <v>-239516</v>
      </c>
    </row>
    <row r="7" spans="1:5">
      <c t="s" r="A7" s="4">
        <v>878</v>
      </c>
      <c t="n" r="C7" s="6">
        <v>11124</v>
      </c>
      <c t="n" r="D7" s="6">
        <v>10442</v>
      </c>
      <c t="n" r="E7" s="6">
        <v>9033</v>
      </c>
    </row>
    <row r="8" spans="1:5">
      <c t="s" r="A8" s="4">
        <v>90</v>
      </c>
      <c t="n" r="C8" s="6">
        <v>-220209</v>
      </c>
      <c t="n" r="D8" s="6">
        <v>-254797</v>
      </c>
      <c t="n" r="E8" s="6">
        <v>-230483</v>
      </c>
    </row>
    <row r="9" spans="1:5">
      <c t="s" r="A9" s="4">
        <v>879</v>
      </c>
      <c t="n" r="C9" s="6">
        <v>-4211</v>
      </c>
      <c t="n" r="D9" s="6">
        <v>-12252</v>
      </c>
      <c t="n" r="E9" s="6">
        <v>-10416</v>
      </c>
    </row>
    <row r="10" spans="1:5">
      <c t="s" r="A10" s="4">
        <v>874</v>
      </c>
    </row>
    <row r="11" spans="1:5">
      <c t="s" r="A11" s="3">
        <v>877</v>
      </c>
    </row>
    <row r="12" spans="1:5">
      <c t="s" r="A12" s="4">
        <v>879</v>
      </c>
      <c t="n" r="C12" s="6">
        <v>182</v>
      </c>
      <c t="n" r="D12" s="6">
        <v>1632</v>
      </c>
      <c t="n" r="E12" s="6">
        <v>1352</v>
      </c>
    </row>
    <row r="13" spans="1:5">
      <c t="s" r="A13" s="4">
        <v>875</v>
      </c>
    </row>
    <row r="14" spans="1:5">
      <c t="s" r="A14" s="3">
        <v>877</v>
      </c>
    </row>
    <row r="15" spans="1:5">
      <c t="s" r="A15" s="4">
        <v>879</v>
      </c>
      <c t="n" r="C15" s="6">
        <v>-3041</v>
      </c>
      <c t="n" r="D15" s="6">
        <v>-2009</v>
      </c>
      <c t="n" r="E15" s="6">
        <v>-9607</v>
      </c>
    </row>
    <row r="16" spans="1:5">
      <c t="s" r="A16" s="4">
        <v>100</v>
      </c>
    </row>
    <row r="17" spans="1:5">
      <c t="s" r="A17" s="3">
        <v>877</v>
      </c>
    </row>
    <row r="18" spans="1:5">
      <c t="s" r="A18" s="4">
        <v>879</v>
      </c>
      <c t="n" r="C18" s="6">
        <v>-1352</v>
      </c>
      <c t="n" r="D18" s="6">
        <v>-11875</v>
      </c>
      <c t="n" r="E18" s="6">
        <v>-2161</v>
      </c>
    </row>
    <row r="19" spans="1:5">
      <c t="s" r="A19" s="4">
        <v>880</v>
      </c>
    </row>
    <row r="20" spans="1:5">
      <c t="s" r="A20" s="3">
        <v>877</v>
      </c>
    </row>
    <row r="21" spans="1:5">
      <c t="s" r="A21" s="4">
        <v>879</v>
      </c>
      <c t="s" r="B21" s="4">
        <v>702</v>
      </c>
      <c t="n" r="C21" s="6">
        <v>4211</v>
      </c>
      <c t="n" r="D21" s="6">
        <v>12252</v>
      </c>
      <c t="n" r="E21" s="6">
        <v>10416</v>
      </c>
    </row>
    <row r="22" spans="1:5">
      <c t="s" r="A22" s="4">
        <v>881</v>
      </c>
    </row>
    <row r="23" spans="1:5">
      <c t="s" r="A23" s="3">
        <v>877</v>
      </c>
    </row>
    <row r="24" spans="1:5">
      <c t="s" r="A24" s="4">
        <v>138</v>
      </c>
      <c t="s" r="B24" s="4">
        <v>702</v>
      </c>
      <c t="n" r="C24" s="6">
        <v>-298</v>
      </c>
      <c t="n" r="D24" s="6">
        <v>-2509</v>
      </c>
      <c t="n" r="E24" s="6">
        <v>-2358</v>
      </c>
    </row>
    <row r="25" spans="1:5">
      <c t="s" r="A25" s="4">
        <v>162</v>
      </c>
      <c t="s" r="B25" s="4">
        <v>702</v>
      </c>
      <c t="n" r="C25" s="6">
        <v>104</v>
      </c>
      <c t="n" r="D25" s="6">
        <v>879</v>
      </c>
      <c t="n" r="E25" s="6">
        <v>613</v>
      </c>
    </row>
    <row r="26" spans="1:5">
      <c t="s" r="A26" s="4">
        <v>88</v>
      </c>
      <c t="s" r="B26" s="4">
        <v>702</v>
      </c>
      <c t="n" r="C26" s="6">
        <v>-194</v>
      </c>
      <c t="n" r="D26" s="6">
        <v>-1630</v>
      </c>
      <c t="n" r="E26" s="6">
        <v>-1745</v>
      </c>
    </row>
    <row r="27" spans="1:5">
      <c t="s" r="A27" s="4">
        <v>878</v>
      </c>
      <c t="s" r="B27" s="4">
        <v>702</v>
      </c>
      <c t="n" r="C27" s="6">
        <v>12</v>
      </c>
      <c t="n" r="D27" s="6">
        <v>-2</v>
      </c>
      <c t="n" r="E27" s="6">
        <v>393</v>
      </c>
    </row>
    <row r="28" spans="1:5">
      <c t="s" r="A28" s="4">
        <v>90</v>
      </c>
      <c t="s" r="B28" s="4">
        <v>702</v>
      </c>
      <c t="n" r="C28" s="6">
        <v>-182</v>
      </c>
      <c t="n" r="D28" s="6">
        <v>-1632</v>
      </c>
      <c t="n" r="E28" s="6">
        <v>-1352</v>
      </c>
    </row>
    <row r="29" spans="1:5">
      <c t="s" r="A29" s="4">
        <v>882</v>
      </c>
    </row>
    <row r="30" spans="1:5">
      <c t="s" r="A30" s="3">
        <v>877</v>
      </c>
    </row>
    <row r="31" spans="1:5">
      <c t="s" r="A31" s="4">
        <v>138</v>
      </c>
      <c t="s" r="B31" s="4">
        <v>702</v>
      </c>
      <c t="n" r="C31" s="6">
        <v>4217</v>
      </c>
      <c t="n" r="D31" s="6">
        <v>3260</v>
      </c>
      <c t="n" r="E31" s="6">
        <v>15387</v>
      </c>
    </row>
    <row r="32" spans="1:5">
      <c t="s" r="A32" s="4">
        <v>162</v>
      </c>
      <c t="s" r="B32" s="4">
        <v>702</v>
      </c>
      <c t="n" r="C32" s="6">
        <v>-1180</v>
      </c>
      <c t="n" r="D32" s="6">
        <v>-1248</v>
      </c>
      <c t="n" r="E32" s="6">
        <v>-5780</v>
      </c>
    </row>
    <row r="33" spans="1:5">
      <c t="s" r="A33" s="4">
        <v>88</v>
      </c>
      <c t="s" r="B33" s="4">
        <v>702</v>
      </c>
      <c t="n" r="C33" s="6">
        <v>3037</v>
      </c>
      <c t="n" r="D33" s="6">
        <v>2012</v>
      </c>
      <c t="n" r="E33" s="6">
        <v>9607</v>
      </c>
    </row>
    <row r="34" spans="1:5">
      <c t="s" r="A34" s="4">
        <v>878</v>
      </c>
      <c t="s" r="B34" s="4">
        <v>702</v>
      </c>
      <c t="n" r="C34" s="6">
        <v>4</v>
      </c>
      <c t="n" r="D34" s="6">
        <v>-3</v>
      </c>
    </row>
    <row r="35" spans="1:5">
      <c t="s" r="A35" s="4">
        <v>90</v>
      </c>
      <c t="s" r="B35" s="4">
        <v>702</v>
      </c>
      <c t="n" r="C35" s="6">
        <v>3041</v>
      </c>
      <c t="n" r="D35" s="6">
        <v>2009</v>
      </c>
      <c t="n" r="E35" s="6">
        <v>9607</v>
      </c>
    </row>
    <row r="36" spans="1:5">
      <c t="s" r="A36" s="4">
        <v>883</v>
      </c>
    </row>
    <row r="37" spans="1:5">
      <c t="s" r="A37" s="3">
        <v>877</v>
      </c>
    </row>
    <row r="38" spans="1:5">
      <c t="s" r="A38" s="4">
        <v>138</v>
      </c>
      <c t="s" r="B38" s="4">
        <v>702</v>
      </c>
      <c t="n" r="C38" s="6">
        <v>1504</v>
      </c>
      <c t="n" r="D38" s="6">
        <v>15585</v>
      </c>
      <c t="n" r="E38" s="6">
        <v>3460</v>
      </c>
    </row>
    <row r="39" spans="1:5">
      <c t="s" r="A39" s="4">
        <v>162</v>
      </c>
      <c t="s" r="B39" s="4">
        <v>702</v>
      </c>
      <c t="n" r="C39" s="6">
        <v>-175</v>
      </c>
      <c t="n" r="D39" s="6">
        <v>-3710</v>
      </c>
      <c t="n" r="E39" s="6">
        <v>-1037</v>
      </c>
    </row>
    <row r="40" spans="1:5">
      <c t="s" r="A40" s="4">
        <v>88</v>
      </c>
      <c t="s" r="B40" s="4">
        <v>702</v>
      </c>
      <c t="n" r="C40" s="6">
        <v>1329</v>
      </c>
      <c t="n" r="D40" s="6">
        <v>11875</v>
      </c>
      <c t="n" r="E40" s="6">
        <v>2423</v>
      </c>
    </row>
    <row r="41" spans="1:5">
      <c t="s" r="A41" s="4">
        <v>878</v>
      </c>
      <c t="s" r="B41" s="4">
        <v>702</v>
      </c>
      <c t="n" r="C41" s="6">
        <v>23</v>
      </c>
      <c t="n" r="E41" s="6">
        <v>-262</v>
      </c>
    </row>
    <row r="42" spans="1:5">
      <c t="s" r="A42" s="4">
        <v>90</v>
      </c>
      <c t="s" r="B42" s="4">
        <v>702</v>
      </c>
      <c t="n" r="C42" s="7">
        <v>1352</v>
      </c>
      <c t="n" r="D42" s="7">
        <v>11875</v>
      </c>
      <c t="n" r="E42" s="7">
        <v>2161</v>
      </c>
    </row>
    <row r="43" spans="1:5">
      <c t="n" r="A43"/>
    </row>
    <row r="44" spans="1:5">
      <c t="s" r="A44" s="4">
        <v>702</v>
      </c>
      <c t="s" r="B44" s="4">
        <v>884</v>
      </c>
    </row>
  </sheetData>
  <mergeCells count="4">
    <mergeCell ref="A1:B2"/>
    <mergeCell ref="C1:E1"/>
    <mergeCell ref="A43:D43"/>
    <mergeCell ref="B44:D44"/>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5</v>
      </c>
      <c t="s" r="B1" s="2">
        <v>1</v>
      </c>
    </row>
    <row r="2" spans="1:4">
      <c t="s" r="B2" s="2">
        <v>27</v>
      </c>
      <c t="s" r="C2" s="2">
        <v>28</v>
      </c>
      <c t="s" r="D2" s="2">
        <v>72</v>
      </c>
    </row>
    <row r="3" spans="1:4">
      <c t="s" r="A3" s="3">
        <v>886</v>
      </c>
    </row>
    <row r="4" spans="1:4">
      <c t="s" r="A4" s="4">
        <v>887</v>
      </c>
      <c t="n" r="B4" s="7">
        <v>-56054</v>
      </c>
      <c t="n" r="C4" s="7">
        <v>144826</v>
      </c>
      <c t="n" r="D4" s="7">
        <v>253707</v>
      </c>
    </row>
    <row r="5" spans="1:4">
      <c t="s" r="A5" s="3">
        <v>888</v>
      </c>
    </row>
    <row r="6" spans="1:4">
      <c t="s" r="A6" s="4">
        <v>889</v>
      </c>
      <c t="n" r="B6" s="6">
        <v>3249</v>
      </c>
      <c t="n" r="C6" s="6">
        <v>6379</v>
      </c>
      <c t="n" r="D6" s="6">
        <v>12669</v>
      </c>
    </row>
    <row r="7" spans="1:4">
      <c t="s" r="A7" s="4">
        <v>890</v>
      </c>
      <c t="n" r="B7" s="6">
        <v>-298</v>
      </c>
      <c t="n" r="C7" s="6">
        <v>-2509</v>
      </c>
      <c t="n" r="D7" s="6">
        <v>-2358</v>
      </c>
    </row>
    <row r="8" spans="1:4">
      <c t="s" r="A8" s="4">
        <v>891</v>
      </c>
      <c t="n" r="B8" s="6">
        <v>2951</v>
      </c>
      <c t="n" r="C8" s="6">
        <v>3870</v>
      </c>
      <c t="n" r="D8" s="6">
        <v>10311</v>
      </c>
    </row>
    <row r="9" spans="1:4">
      <c t="s" r="A9" s="3">
        <v>892</v>
      </c>
    </row>
    <row r="10" spans="1:4">
      <c t="s" r="A10" s="4">
        <v>889</v>
      </c>
      <c t="n" r="B10" s="6">
        <v>52</v>
      </c>
      <c t="n" r="C10" s="6">
        <v>-3309</v>
      </c>
      <c t="n" r="D10" s="6">
        <v>-12145</v>
      </c>
    </row>
    <row r="11" spans="1:4">
      <c t="s" r="A11" s="4">
        <v>890</v>
      </c>
      <c t="n" r="B11" s="6">
        <v>4217</v>
      </c>
      <c t="n" r="C11" s="6">
        <v>3260</v>
      </c>
      <c t="n" r="D11" s="6">
        <v>15387</v>
      </c>
    </row>
    <row r="12" spans="1:4">
      <c t="s" r="A12" s="4">
        <v>891</v>
      </c>
      <c t="n" r="B12" s="6">
        <v>4269</v>
      </c>
      <c t="n" r="C12" s="6">
        <v>-49</v>
      </c>
      <c t="n" r="D12" s="6">
        <v>3242</v>
      </c>
    </row>
    <row r="13" spans="1:4">
      <c t="s" r="A13" s="3">
        <v>893</v>
      </c>
    </row>
    <row r="14" spans="1:4">
      <c t="s" r="A14" s="4">
        <v>889</v>
      </c>
      <c t="n" r="B14" s="6">
        <v>-13166</v>
      </c>
      <c t="n" r="C14" s="6">
        <v>-71166</v>
      </c>
      <c t="n" r="D14" s="6">
        <v>51860</v>
      </c>
    </row>
    <row r="15" spans="1:4">
      <c t="s" r="A15" s="4">
        <v>890</v>
      </c>
      <c t="n" r="B15" s="6">
        <v>1504</v>
      </c>
      <c t="n" r="C15" s="6">
        <v>15585</v>
      </c>
      <c t="n" r="D15" s="6">
        <v>3460</v>
      </c>
    </row>
    <row r="16" spans="1:4">
      <c t="s" r="A16" s="4">
        <v>891</v>
      </c>
      <c t="n" r="B16" s="6">
        <v>-11662</v>
      </c>
      <c t="n" r="C16" s="6">
        <v>-55581</v>
      </c>
      <c t="n" r="D16" s="6">
        <v>55320</v>
      </c>
    </row>
    <row r="17" spans="1:4">
      <c t="s" r="A17" s="4">
        <v>894</v>
      </c>
      <c t="n" r="B17" s="6">
        <v>-60496</v>
      </c>
      <c t="n" r="C17" s="6">
        <v>93066</v>
      </c>
      <c t="n" r="D17" s="6">
        <v>322580</v>
      </c>
    </row>
    <row r="18" spans="1:4">
      <c t="s" r="A18" s="4">
        <v>895</v>
      </c>
      <c t="n" r="B18" s="6">
        <v>550</v>
      </c>
      <c t="n" r="C18" s="6">
        <v>-992</v>
      </c>
      <c t="n" r="D18" s="6">
        <v>-2131</v>
      </c>
    </row>
    <row r="19" spans="1:4">
      <c t="s" r="A19" s="3">
        <v>896</v>
      </c>
    </row>
    <row r="20" spans="1:4">
      <c t="s" r="A20" s="4">
        <v>897</v>
      </c>
      <c t="n" r="B20" s="6">
        <v>-1045</v>
      </c>
      <c t="n" r="C20" s="6">
        <v>-2225</v>
      </c>
      <c t="n" r="D20" s="6">
        <v>-4312</v>
      </c>
    </row>
    <row r="21" spans="1:4">
      <c t="s" r="A21" s="4">
        <v>898</v>
      </c>
      <c t="n" r="B21" s="6">
        <v>104</v>
      </c>
      <c t="n" r="C21" s="6">
        <v>879</v>
      </c>
      <c t="n" r="D21" s="6">
        <v>613</v>
      </c>
    </row>
    <row r="22" spans="1:4">
      <c t="s" r="A22" s="4">
        <v>899</v>
      </c>
      <c t="n" r="B22" s="6">
        <v>-941</v>
      </c>
      <c t="n" r="C22" s="6">
        <v>-1346</v>
      </c>
      <c t="n" r="D22" s="6">
        <v>-3699</v>
      </c>
    </row>
    <row r="23" spans="1:4">
      <c t="s" r="A23" s="3">
        <v>900</v>
      </c>
    </row>
    <row r="24" spans="1:4">
      <c t="s" r="A24" s="4">
        <v>897</v>
      </c>
      <c t="n" r="B24" s="6">
        <v>-304</v>
      </c>
      <c t="n" r="C24" s="6">
        <v>1102</v>
      </c>
      <c t="n" r="D24" s="6">
        <v>4594</v>
      </c>
    </row>
    <row r="25" spans="1:4">
      <c t="s" r="A25" s="4">
        <v>898</v>
      </c>
      <c t="n" r="B25" s="6">
        <v>-1180</v>
      </c>
      <c t="n" r="C25" s="6">
        <v>-1248</v>
      </c>
      <c t="n" r="D25" s="6">
        <v>-5780</v>
      </c>
    </row>
    <row r="26" spans="1:4">
      <c t="s" r="A26" s="4">
        <v>899</v>
      </c>
      <c t="n" r="B26" s="6">
        <v>-1484</v>
      </c>
      <c t="n" r="C26" s="6">
        <v>-146</v>
      </c>
      <c t="n" r="D26" s="6">
        <v>-1186</v>
      </c>
    </row>
    <row r="27" spans="1:4">
      <c t="s" r="A27" s="3">
        <v>901</v>
      </c>
    </row>
    <row r="28" spans="1:4">
      <c t="s" r="A28" s="4">
        <v>897</v>
      </c>
      <c t="n" r="B28" s="6">
        <v>5294</v>
      </c>
      <c t="n" r="C28" s="6">
        <v>21306</v>
      </c>
      <c t="n" r="D28" s="6">
        <v>-21614</v>
      </c>
    </row>
    <row r="29" spans="1:4">
      <c t="s" r="A29" s="4">
        <v>898</v>
      </c>
      <c t="n" r="B29" s="6">
        <v>-175</v>
      </c>
      <c t="n" r="C29" s="6">
        <v>-3710</v>
      </c>
      <c t="n" r="D29" s="6">
        <v>-1037</v>
      </c>
    </row>
    <row r="30" spans="1:4">
      <c t="s" r="A30" s="4">
        <v>899</v>
      </c>
      <c t="n" r="B30" s="6">
        <v>5119</v>
      </c>
      <c t="n" r="C30" s="6">
        <v>17596</v>
      </c>
      <c t="n" r="D30" s="6">
        <v>-22651</v>
      </c>
    </row>
    <row r="31" spans="1:4">
      <c t="s" r="A31" s="4">
        <v>902</v>
      </c>
      <c t="n" r="B31" s="6">
        <v>3244</v>
      </c>
      <c t="n" r="C31" s="6">
        <v>15112</v>
      </c>
      <c t="n" r="D31" s="6">
        <v>-29667</v>
      </c>
    </row>
    <row r="32" spans="1:4">
      <c t="s" r="A32" s="4">
        <v>903</v>
      </c>
      <c t="n" r="B32" s="6">
        <v>-55504</v>
      </c>
      <c t="n" r="C32" s="6">
        <v>143834</v>
      </c>
      <c t="n" r="D32" s="6">
        <v>251576</v>
      </c>
    </row>
    <row r="33" spans="1:4">
      <c t="s" r="A33" s="3">
        <v>904</v>
      </c>
    </row>
    <row r="34" spans="1:4">
      <c t="s" r="A34" s="4">
        <v>905</v>
      </c>
      <c t="n" r="B34" s="6">
        <v>2204</v>
      </c>
      <c t="n" r="C34" s="6">
        <v>4154</v>
      </c>
      <c t="n" r="D34" s="6">
        <v>8357</v>
      </c>
    </row>
    <row r="35" spans="1:4">
      <c t="s" r="A35" s="4">
        <v>906</v>
      </c>
      <c t="n" r="B35" s="6">
        <v>-194</v>
      </c>
      <c t="n" r="C35" s="6">
        <v>-1630</v>
      </c>
      <c t="n" r="D35" s="6">
        <v>-1745</v>
      </c>
    </row>
    <row r="36" spans="1:4">
      <c t="s" r="A36" s="4">
        <v>907</v>
      </c>
      <c t="n" r="B36" s="6">
        <v>2010</v>
      </c>
      <c t="n" r="C36" s="6">
        <v>2524</v>
      </c>
      <c t="n" r="D36" s="6">
        <v>6612</v>
      </c>
    </row>
    <row r="37" spans="1:4">
      <c t="s" r="A37" s="3">
        <v>908</v>
      </c>
    </row>
    <row r="38" spans="1:4">
      <c t="s" r="A38" s="4">
        <v>905</v>
      </c>
      <c t="n" r="B38" s="6">
        <v>-252</v>
      </c>
      <c t="n" r="C38" s="6">
        <v>-2207</v>
      </c>
      <c t="n" r="D38" s="6">
        <v>-7551</v>
      </c>
    </row>
    <row r="39" spans="1:4">
      <c t="s" r="A39" s="4">
        <v>906</v>
      </c>
      <c t="n" r="B39" s="6">
        <v>3037</v>
      </c>
      <c t="n" r="C39" s="6">
        <v>2012</v>
      </c>
      <c t="n" r="D39" s="6">
        <v>9607</v>
      </c>
    </row>
    <row r="40" spans="1:4">
      <c t="s" r="A40" s="4">
        <v>907</v>
      </c>
      <c t="n" r="B40" s="6">
        <v>2785</v>
      </c>
      <c t="n" r="C40" s="6">
        <v>-195</v>
      </c>
      <c t="n" r="D40" s="6">
        <v>2056</v>
      </c>
    </row>
    <row r="41" spans="1:4">
      <c t="s" r="A41" s="3">
        <v>909</v>
      </c>
    </row>
    <row r="42" spans="1:4">
      <c t="s" r="A42" s="4">
        <v>905</v>
      </c>
      <c t="n" r="B42" s="6">
        <v>-7872</v>
      </c>
      <c t="n" r="C42" s="6">
        <v>-49860</v>
      </c>
      <c t="n" r="D42" s="6">
        <v>30246</v>
      </c>
    </row>
    <row r="43" spans="1:4">
      <c t="s" r="A43" s="4">
        <v>906</v>
      </c>
      <c t="n" r="B43" s="6">
        <v>1329</v>
      </c>
      <c t="n" r="C43" s="6">
        <v>11875</v>
      </c>
      <c t="n" r="D43" s="6">
        <v>2423</v>
      </c>
    </row>
    <row r="44" spans="1:4">
      <c t="s" r="A44" s="4">
        <v>907</v>
      </c>
      <c t="n" r="B44" s="6">
        <v>-6543</v>
      </c>
      <c t="n" r="C44" s="6">
        <v>-37985</v>
      </c>
      <c t="n" r="D44" s="6">
        <v>32669</v>
      </c>
    </row>
    <row r="45" spans="1:4">
      <c t="s" r="A45" s="4">
        <v>101</v>
      </c>
      <c t="n" r="B45" s="7">
        <v>-57252</v>
      </c>
      <c t="n" r="C45" s="7">
        <v>108178</v>
      </c>
      <c t="n" r="D45" s="7">
        <v>29291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910</v>
      </c>
      <c t="s" r="B1" s="2">
        <v>911</v>
      </c>
      <c t="s" r="C1" s="2">
        <v>912</v>
      </c>
      <c t="s" r="D1" s="2">
        <v>913</v>
      </c>
      <c t="s" r="E1" s="2">
        <v>27</v>
      </c>
      <c t="s" r="F1" s="2">
        <v>28</v>
      </c>
      <c t="s" r="G1" s="2">
        <v>72</v>
      </c>
      <c t="s" r="H1" s="2">
        <v>914</v>
      </c>
      <c t="s" r="I1" s="2">
        <v>915</v>
      </c>
      <c t="s" r="J1" s="2">
        <v>916</v>
      </c>
    </row>
    <row r="2" spans="1:10">
      <c t="s" r="A2" s="3">
        <v>917</v>
      </c>
    </row>
    <row r="3" spans="1:10">
      <c t="s" r="A3" s="4">
        <v>918</v>
      </c>
      <c t="n" r="B3" s="6">
        <v>912000</v>
      </c>
      <c t="n" r="C3" s="6">
        <v>890000</v>
      </c>
      <c t="n" r="D3" s="6">
        <v>954000</v>
      </c>
    </row>
    <row r="4" spans="1:10">
      <c t="s" r="A4" s="4">
        <v>919</v>
      </c>
      <c t="s" r="B4" s="4">
        <v>406</v>
      </c>
      <c t="s" r="C4" s="4">
        <v>406</v>
      </c>
      <c t="s" r="D4" s="4">
        <v>406</v>
      </c>
    </row>
    <row r="5" spans="1:10">
      <c t="s" r="A5" s="4">
        <v>920</v>
      </c>
      <c t="s" r="B5" s="4">
        <v>550</v>
      </c>
      <c t="s" r="C5" s="4">
        <v>550</v>
      </c>
      <c t="s" r="D5" s="4">
        <v>550</v>
      </c>
    </row>
    <row r="6" spans="1:10">
      <c t="s" r="A6" s="4">
        <v>921</v>
      </c>
      <c t="n" r="H6" s="7">
        <v>772</v>
      </c>
      <c t="n" r="I6" s="7">
        <v>988</v>
      </c>
      <c t="n" r="J6" s="7">
        <v>699</v>
      </c>
    </row>
    <row r="7" spans="1:10">
      <c t="s" r="A7" s="4">
        <v>922</v>
      </c>
      <c t="n" r="E7" s="7">
        <v>0</v>
      </c>
      <c t="n" r="F7" s="7">
        <v>0</v>
      </c>
      <c t="n" r="G7" s="7">
        <v>95</v>
      </c>
    </row>
    <row r="8" spans="1:10">
      <c t="s" r="A8" s="4">
        <v>923</v>
      </c>
      <c t="n" r="E8" s="6">
        <v>0</v>
      </c>
      <c t="n" r="F8" s="6">
        <v>0</v>
      </c>
      <c t="n" r="G8" s="6">
        <v>570</v>
      </c>
    </row>
    <row r="9" spans="1:10">
      <c t="s" r="A9" s="4">
        <v>924</v>
      </c>
      <c t="n" r="E9" s="7">
        <v>826</v>
      </c>
      <c t="n" r="F9" s="7">
        <v>221</v>
      </c>
      <c t="n" r="G9" s="7">
        <v>28</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23"/>
  </cols>
  <sheetData>
    <row r="1" spans="1:5">
      <c t="s" r="A1" s="1">
        <v>925</v>
      </c>
      <c t="s" r="B1" s="2">
        <v>1</v>
      </c>
    </row>
    <row r="2" spans="1:5">
      <c t="s" r="B2" s="2">
        <v>27</v>
      </c>
      <c t="s" r="C2" s="2">
        <v>28</v>
      </c>
      <c t="s" r="D2" s="2">
        <v>72</v>
      </c>
      <c t="s" r="E2" s="2">
        <v>926</v>
      </c>
    </row>
    <row r="3" spans="1:5">
      <c t="s" r="A3" s="3">
        <v>927</v>
      </c>
    </row>
    <row r="4" spans="1:5">
      <c t="s" r="A4" s="4">
        <v>928</v>
      </c>
      <c t="n" r="B4" s="6">
        <v>1861800</v>
      </c>
      <c t="n" r="C4" s="6">
        <v>2657400</v>
      </c>
      <c t="n" r="D4" s="6">
        <v>2726400</v>
      </c>
    </row>
    <row r="5" spans="1:5">
      <c t="s" r="A5" s="4">
        <v>929</v>
      </c>
      <c t="n" r="B5" s="6">
        <v>-249600</v>
      </c>
      <c t="n" r="C5" s="6">
        <v>-67200</v>
      </c>
      <c t="n" r="D5" s="6">
        <v>-8600</v>
      </c>
    </row>
    <row r="6" spans="1:5">
      <c t="s" r="A6" s="4">
        <v>930</v>
      </c>
      <c t="n" r="D6" s="6">
        <v>-60400</v>
      </c>
    </row>
    <row r="7" spans="1:5">
      <c t="s" r="A7" s="4">
        <v>931</v>
      </c>
      <c t="n" r="B7" s="6">
        <v>-316200</v>
      </c>
      <c t="n" r="C7" s="6">
        <v>-728400</v>
      </c>
    </row>
    <row r="8" spans="1:5">
      <c t="s" r="A8" s="4">
        <v>932</v>
      </c>
      <c t="n" r="B8" s="6">
        <v>1296000</v>
      </c>
      <c t="n" r="C8" s="6">
        <v>1861800</v>
      </c>
      <c t="n" r="D8" s="6">
        <v>2657400</v>
      </c>
      <c t="n" r="E8" s="6">
        <v>2726400</v>
      </c>
    </row>
    <row r="9" spans="1:5">
      <c t="s" r="A9" s="4">
        <v>933</v>
      </c>
      <c t="n" r="B9" s="6">
        <v>1296000</v>
      </c>
    </row>
    <row r="10" spans="1:5">
      <c t="s" r="A10" s="3">
        <v>934</v>
      </c>
    </row>
    <row r="11" spans="1:5">
      <c t="s" r="A11" s="4">
        <v>928</v>
      </c>
      <c t="n" r="B11" s="7">
        <v>4036</v>
      </c>
      <c t="n" r="C11" s="7">
        <v>4245</v>
      </c>
      <c t="n" r="D11" s="7">
        <v>4247</v>
      </c>
    </row>
    <row r="12" spans="1:5">
      <c t="s" r="A12" s="4">
        <v>929</v>
      </c>
      <c t="n" r="B12" s="6">
        <v>3311</v>
      </c>
      <c t="n" r="C12" s="6">
        <v>3287</v>
      </c>
      <c t="n" r="D12" s="6">
        <v>3287</v>
      </c>
    </row>
    <row r="13" spans="1:5">
      <c t="s" r="A13" s="4">
        <v>930</v>
      </c>
      <c t="n" r="D13" s="6">
        <v>4461</v>
      </c>
    </row>
    <row r="14" spans="1:5">
      <c t="s" r="A14" s="4">
        <v>931</v>
      </c>
      <c t="n" r="B14" s="6">
        <v>3678</v>
      </c>
      <c t="n" r="C14" s="6">
        <v>4869</v>
      </c>
    </row>
    <row r="15" spans="1:5">
      <c t="s" r="A15" s="4">
        <v>932</v>
      </c>
      <c t="n" r="B15" s="6">
        <v>4263</v>
      </c>
      <c t="n" r="C15" s="7">
        <v>4036</v>
      </c>
      <c t="n" r="D15" s="7">
        <v>4245</v>
      </c>
      <c t="n" r="E15" s="7">
        <v>4247</v>
      </c>
    </row>
    <row r="16" spans="1:5">
      <c t="s" r="A16" s="4">
        <v>933</v>
      </c>
      <c t="n" r="B16" s="7">
        <v>4263</v>
      </c>
    </row>
    <row r="17" spans="1:5">
      <c t="s" r="A17" s="3">
        <v>935</v>
      </c>
    </row>
    <row r="18" spans="1:5">
      <c t="s" r="A18" s="4">
        <v>932</v>
      </c>
      <c t="s" r="B18" s="4">
        <v>936</v>
      </c>
      <c t="s" r="C18" s="4">
        <v>937</v>
      </c>
      <c t="s" r="D18" s="4">
        <v>404</v>
      </c>
      <c t="s" r="E18" s="4">
        <v>938</v>
      </c>
    </row>
    <row r="19" spans="1:5">
      <c t="s" r="A19" s="4">
        <v>933</v>
      </c>
      <c t="s" r="B19" s="4">
        <v>936</v>
      </c>
    </row>
    <row r="20" spans="1:5">
      <c t="s" r="A20" s="3">
        <v>939</v>
      </c>
    </row>
    <row r="21" spans="1:5">
      <c t="s" r="A21" s="4">
        <v>928</v>
      </c>
      <c t="n" r="B21" s="7">
        <v>248</v>
      </c>
      <c t="n" r="C21" s="7">
        <v>28</v>
      </c>
      <c t="n" r="D21" s="7">
        <v>37</v>
      </c>
    </row>
    <row r="22" spans="1:5">
      <c t="s" r="A22" s="4">
        <v>932</v>
      </c>
      <c t="n" r="C22" s="7">
        <v>248</v>
      </c>
      <c t="n" r="D22" s="7">
        <v>28</v>
      </c>
      <c t="n" r="E22" s="7">
        <v>37</v>
      </c>
    </row>
    <row r="23" spans="1:5">
      <c t="s" r="A23" s="4">
        <v>933</v>
      </c>
      <c t="n" r="B23" s="7">
        <v>0</v>
      </c>
    </row>
  </sheetData>
  <mergeCells count="2">
    <mergeCell ref="A1:A2"/>
    <mergeCell ref="B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8</vt:i4>
      </vt:variant>
    </vt:vector>
  </ns0:HeadingPairs>
  <ns0:TitlesOfParts>
    <vt:vector xmlns:vt="http://schemas.openxmlformats.org/officeDocument/2006/docPropsVTypes" baseType="lpstr" size="118">
      <vt:lpstr>Document and Entity Information</vt:lpstr>
      <vt:lpstr>Consolidated Balance Sheets</vt:lpstr>
      <vt:lpstr>Consolidated Balance Sheets (Pa</vt:lpstr>
      <vt:lpstr>Consolidated Statements of Inco</vt:lpstr>
      <vt:lpstr>Consolidated Statements of Comp</vt:lpstr>
      <vt:lpstr>Consolidated Statements of Equi</vt:lpstr>
      <vt:lpstr>Consolidated Statements of Cash</vt:lpstr>
      <vt:lpstr>Basis of Presentation and Signi</vt:lpstr>
      <vt:lpstr>Investments</vt:lpstr>
      <vt:lpstr>Trade Receivables</vt:lpstr>
      <vt:lpstr>Inventories</vt:lpstr>
      <vt:lpstr>Property, Plant and Equipment</vt:lpstr>
      <vt:lpstr>Finance Receivables and Operati</vt:lpstr>
      <vt:lpstr>Acquisitions</vt:lpstr>
      <vt:lpstr>Goodwill and Other Intangible A</vt:lpstr>
      <vt:lpstr>Short-Term Loans and Long-Term </vt:lpstr>
      <vt:lpstr>Trade Payables</vt:lpstr>
      <vt:lpstr>Employee Retirement and Severan</vt:lpstr>
      <vt:lpstr>Income Taxes</vt:lpstr>
      <vt:lpstr>Legal Reserve and Retained Earn</vt:lpstr>
      <vt:lpstr>Other Comprehensive Income (Los</vt:lpstr>
      <vt:lpstr>Stock-Based Compensation</vt:lpstr>
      <vt:lpstr>Net Income Attributable to Cano</vt:lpstr>
      <vt:lpstr>Derivatives and Hedging Activit</vt:lpstr>
      <vt:lpstr>Commitments and Contingent Liab</vt:lpstr>
      <vt:lpstr>Disclosures about the Fair Valu</vt:lpstr>
      <vt:lpstr>Fair Value Measurements</vt:lpstr>
      <vt:lpstr>Segment Information</vt:lpstr>
      <vt:lpstr>Subsequent Event</vt:lpstr>
      <vt:lpstr>Schedule II Valuation and Quali</vt:lpstr>
      <vt:lpstr>Basis of Presentation and Sig31</vt:lpstr>
      <vt:lpstr>Investments (Tables)</vt:lpstr>
      <vt:lpstr>Trade Receivables (Tables)</vt:lpstr>
      <vt:lpstr>Inventories (Tables)</vt:lpstr>
      <vt:lpstr>Property, Plant and Equipment (</vt:lpstr>
      <vt:lpstr>Finance Receivables and Opera36</vt:lpstr>
      <vt:lpstr>Acquisitions (Tables)</vt:lpstr>
      <vt:lpstr>Goodwill and Other Intangible38</vt:lpstr>
      <vt:lpstr>Short-Term Loans and Long-Ter39</vt:lpstr>
      <vt:lpstr>Trade Payables (Tables)</vt:lpstr>
      <vt:lpstr>Employee Retirement and Sever41</vt:lpstr>
      <vt:lpstr>Income Taxes (Tables)</vt:lpstr>
      <vt:lpstr>Other Comprehensive Income (L43</vt:lpstr>
      <vt:lpstr>Stock-Based Compensation (Table</vt:lpstr>
      <vt:lpstr>Net Income Attributable to Ca45</vt:lpstr>
      <vt:lpstr>Derivatives and Hedging Activ46</vt:lpstr>
      <vt:lpstr>Commitments and Contingent Li47</vt:lpstr>
      <vt:lpstr>Disclosures about the Fair Va48</vt:lpstr>
      <vt:lpstr>Fair Value Measurements (Tables</vt:lpstr>
      <vt:lpstr>Segment Information (Tables)</vt:lpstr>
      <vt:lpstr>Basis of Presentation and Sig51</vt:lpstr>
      <vt:lpstr>Available-For-Sale Securities I</vt:lpstr>
      <vt:lpstr>Maturities of Available-For-Sal</vt:lpstr>
      <vt:lpstr>Investments - Additional Inform</vt:lpstr>
      <vt:lpstr>Trade Receivables (Detail)</vt:lpstr>
      <vt:lpstr>Inventories (Detail)</vt:lpstr>
      <vt:lpstr>Property, Plant and Equipment57</vt:lpstr>
      <vt:lpstr>Property, Plant and Equipment -</vt:lpstr>
      <vt:lpstr>Finance Receivables and Opera59</vt:lpstr>
      <vt:lpstr>Components of Finance Receivabl</vt:lpstr>
      <vt:lpstr>Activity in Allowance for Credi</vt:lpstr>
      <vt:lpstr>Future Minimum Lease Payments t</vt:lpstr>
      <vt:lpstr>Acquisitions - Additional Infor</vt:lpstr>
      <vt:lpstr>Summary of Fair Values of Asset</vt:lpstr>
      <vt:lpstr>Goodwill and Other Intangible65</vt:lpstr>
      <vt:lpstr>Components of Intangible Assets</vt:lpstr>
      <vt:lpstr>Changes in Carrying Amount of G</vt:lpstr>
      <vt:lpstr>Short-Term Loans and Long-Ter68</vt:lpstr>
      <vt:lpstr>Long-Term Debt (Detail)</vt:lpstr>
      <vt:lpstr>Long-Term Debt (Parenthetical) </vt:lpstr>
      <vt:lpstr>Aggregate Annual Maturities of </vt:lpstr>
      <vt:lpstr>Trade Payables (Detail)</vt:lpstr>
      <vt:lpstr>Employee Retirement and Sever73</vt:lpstr>
      <vt:lpstr>Reconciliations of Beginning an</vt:lpstr>
      <vt:lpstr>Amounts Recognized in Consolida</vt:lpstr>
      <vt:lpstr>Amounts Recognized in Accumulat</vt:lpstr>
      <vt:lpstr>Accumulated Benefit Obligation </vt:lpstr>
      <vt:lpstr>Pension Plans with Projected an</vt:lpstr>
      <vt:lpstr>Components of Net Periodic Bene</vt:lpstr>
      <vt:lpstr>Other Changes in Plan Assets an</vt:lpstr>
      <vt:lpstr>Summary of Defined Benefit Pens</vt:lpstr>
      <vt:lpstr>Weighted-Average Assumptions Us</vt:lpstr>
      <vt:lpstr>Weighted-Average Assumptions 83</vt:lpstr>
      <vt:lpstr>Fair Values of Company's Pensio</vt:lpstr>
      <vt:lpstr>Fair Values of Company's Pens85</vt:lpstr>
      <vt:lpstr>Expected Future Service Benefit</vt:lpstr>
      <vt:lpstr>Components of Income Before Inc</vt:lpstr>
      <vt:lpstr>Income Taxes - Additional Infor</vt:lpstr>
      <vt:lpstr>Reconciliation of Japanese Stat</vt:lpstr>
      <vt:lpstr>Deferred Income Tax Assets and </vt:lpstr>
      <vt:lpstr>Tax Effects of Temporary Differ</vt:lpstr>
      <vt:lpstr>Periods Available to Reduce Fut</vt:lpstr>
      <vt:lpstr>Reconciliation of Beginning and</vt:lpstr>
      <vt:lpstr>Legal Reserve and Retained Ea94</vt:lpstr>
      <vt:lpstr>Change in Accumulated Other Com</vt:lpstr>
      <vt:lpstr>Reclassifications Out of Accumu</vt:lpstr>
      <vt:lpstr>Tax Effects Allocated to Other </vt:lpstr>
      <vt:lpstr>Stock-Based Compensation - Addi</vt:lpstr>
      <vt:lpstr>Summary of Option Activity Unde</vt:lpstr>
      <vt:lpstr>Reconciliation of Numerators an</vt:lpstr>
      <vt:lpstr>Contract Amounts of Foreign Exc</vt:lpstr>
      <vt:lpstr>Fair Value of Derivative Instru</vt:lpstr>
      <vt:lpstr>Effect of Derivative Instrument</vt:lpstr>
      <vt:lpstr>Derivatives not Designated as H</vt:lpstr>
      <vt:lpstr>Commitments and Contingent L105</vt:lpstr>
      <vt:lpstr>Future Minimum Lease Payments R</vt:lpstr>
      <vt:lpstr>Changes in Accrued Product Warr</vt:lpstr>
      <vt:lpstr>Estimated Fair Values of Canon'</vt:lpstr>
      <vt:lpstr>Disclosures about Fair Value of</vt:lpstr>
      <vt:lpstr>Assets and Liabilities Measured</vt:lpstr>
      <vt:lpstr>Changes in Level 3 Assets Measu</vt:lpstr>
      <vt:lpstr>Segment Information - Additiona</vt:lpstr>
      <vt:lpstr>Information about Operating Res</vt:lpstr>
      <vt:lpstr>Product Sales to External Custo</vt:lpstr>
      <vt:lpstr>Information by Major Geographic</vt:lpstr>
      <vt:lpstr>Geographic Supplemental Informa</vt:lpstr>
      <vt:lpstr>Subsequent Event - Additional I</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06:15:16Z</dcterms:created>
  <dcterms:modified xmlns:dcterms="http://purl.org/dc/terms/" xmlns:xsi="http://www.w3.org/2001/XMLSchema-instance" xsi:type="dcterms:W3CDTF">2016-03-30T06:15:16Z</dcterms:modified>
  <dc:title xmlns:dc="http://purl.org/dc/elements/1.1/">Untitled</dc:title>
  <dc:description xmlns:dc="http://purl.org/dc/elements/1.1/"/>
  <dc:subject xmlns:dc="http://purl.org/dc/elements/1.1/"/>
  <cp:keywords/>
  <cp:category/>
</cp:coreProperties>
</file>